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s Of Comprehensive Inc" sheetId="5" r:id="rId5"/>
    <s:sheet name="Consolidated Statements Of Cash" sheetId="6" r:id="rId6"/>
    <s:sheet name="Organization And Summary Of Sig" sheetId="7" r:id="rId7"/>
    <s:sheet name="Preferred Share Issuance and Me" sheetId="8" r:id="rId8"/>
    <s:sheet name="Rationalizations and Impairment" sheetId="9" r:id="rId9"/>
    <s:sheet name="Stock-Based Compensation" sheetId="10" r:id="rId10"/>
    <s:sheet name="Earnings Per Share" sheetId="11" r:id="rId11"/>
    <s:sheet name="Segment Reporting" sheetId="12" r:id="rId12"/>
    <s:sheet name="Benefit Plans" sheetId="13" r:id="rId13"/>
    <s:sheet name="Goodwill And Other Intangible A" sheetId="14" r:id="rId14"/>
    <s:sheet name="Debt And Liquidity" sheetId="15" r:id="rId15"/>
    <s:sheet name="Inventories" sheetId="16" r:id="rId16"/>
    <s:sheet name="Interest Expense" sheetId="17" r:id="rId17"/>
    <s:sheet name="Contingencies" sheetId="18" r:id="rId18"/>
    <s:sheet name="Income Taxes" sheetId="19" r:id="rId19"/>
    <s:sheet name="Guarantor Information" sheetId="20" r:id="rId20"/>
    <s:sheet name="Organization And Summary Of S21" sheetId="21" r:id="rId21"/>
    <s:sheet name="Preferred Share Issuance and 22" sheetId="22" r:id="rId22"/>
    <s:sheet name="Rationalizations and Impairme23" sheetId="23" r:id="rId23"/>
    <s:sheet name="Stock-Based Compensation (Table" sheetId="24" r:id="rId24"/>
    <s:sheet name="Earnings Per Share (Tables)" sheetId="25" r:id="rId25"/>
    <s:sheet name="Segment Reporting (Tables)" sheetId="26" r:id="rId26"/>
    <s:sheet name="Benefit Plans (Tables)" sheetId="27" r:id="rId27"/>
    <s:sheet name="Goodwill And Other Intangible28" sheetId="28" r:id="rId28"/>
    <s:sheet name="Debt And Liquidity (Tables)" sheetId="29" r:id="rId29"/>
    <s:sheet name="Inventories (Tables)" sheetId="30" r:id="rId30"/>
    <s:sheet name="Interest Expense (Tables)" sheetId="31" r:id="rId31"/>
    <s:sheet name="Contingencies (Tables)" sheetId="32" r:id="rId32"/>
    <s:sheet name="Income Taxes (Tables)" sheetId="33" r:id="rId33"/>
    <s:sheet name="Guarantor Information (Tables)" sheetId="34" r:id="rId34"/>
    <s:sheet name="Organization And Summary Of S35" sheetId="35" r:id="rId35"/>
    <s:sheet name="Preferred Share Issuance and 36" sheetId="36" r:id="rId36"/>
    <s:sheet name="Preferred Share Issuance and 37" sheetId="37" r:id="rId37"/>
    <s:sheet name="Preferred Share Issuance and 38" sheetId="38" r:id="rId38"/>
    <s:sheet name="Rationalizations and Impairme39" sheetId="39" r:id="rId39"/>
    <s:sheet name="Rationalizations and Impairme40" sheetId="40" r:id="rId40"/>
    <s:sheet name="Rationalizations and Impairme41" sheetId="41" r:id="rId41"/>
    <s:sheet name="Stock-Based Compensation (Narra" sheetId="42" r:id="rId42"/>
    <s:sheet name="Stock-Based Compensation (Sched" sheetId="43" r:id="rId43"/>
    <s:sheet name="Stock-Based Compensation (Sch44" sheetId="44" r:id="rId44"/>
    <s:sheet name="Earnings Per Share (Details)" sheetId="45" r:id="rId45"/>
    <s:sheet name="Segment Reporting (Schedule Of " sheetId="46" r:id="rId46"/>
    <s:sheet name="Segment Reporting (Reconciliati" sheetId="47" r:id="rId47"/>
    <s:sheet name="Benefit Plans (Schedule Of Bene" sheetId="48" r:id="rId48"/>
    <s:sheet name="Goodwill And Other Intangible49" sheetId="49" r:id="rId49"/>
    <s:sheet name="Goodwill And Other Intangible50" sheetId="50" r:id="rId50"/>
    <s:sheet name="Goodwill And Other Intangible51" sheetId="51" r:id="rId51"/>
    <s:sheet name="Debt And Liquidity (Narrative) " sheetId="52" r:id="rId52"/>
    <s:sheet name="Debt And Liquidity (Schedule Of" sheetId="53" r:id="rId53"/>
    <s:sheet name="Debt And Liquidity (Schedule 54" sheetId="54" r:id="rId54"/>
    <s:sheet name="Inventories (Schedule Of Invent" sheetId="55" r:id="rId55"/>
    <s:sheet name="Interest Expense (Details)" sheetId="56" r:id="rId56"/>
    <s:sheet name="Contingencies (Details)" sheetId="57" r:id="rId57"/>
    <s:sheet name="Income Taxes (Narrative) (Detai" sheetId="58" r:id="rId58"/>
    <s:sheet name="Income Taxes (Summary Of Provis" sheetId="59" r:id="rId59"/>
    <s:sheet name="Derivative Instruments (Narrati" sheetId="60" r:id="rId60"/>
    <s:sheet name="Guarantor Information (Textual)" sheetId="61" r:id="rId61"/>
    <s:sheet name="Guarantor Infromation (Balance " sheetId="62" r:id="rId62"/>
    <s:sheet name="Guarantor Information (Income a" sheetId="63" r:id="rId63"/>
    <s:sheet name="Guarantor Infromation (Cash Flo" sheetId="64" r:id="rId64"/>
    <s:sheet name="Subsequent Events (Details)" sheetId="65" r:id="rId65"/>
  </s:sheets>
  <s:definedNames/>
  <s:calcPr calcId="124519" calcMode="auto" fullCalcOnLoad="1"/>
</s:workbook>
</file>

<file path=xl/sharedStrings.xml><?xml version="1.0" encoding="utf-8"?>
<sst xmlns="http://schemas.openxmlformats.org/spreadsheetml/2006/main" uniqueCount="729">
  <si>
    <t>Document And Entity Information - shares</t>
  </si>
  <si>
    <t>9 Months Ended</t>
  </si>
  <si>
    <t>Sep. 30, 2015</t>
  </si>
  <si>
    <t>Oct. 15, 2015</t>
  </si>
  <si>
    <t>Document And Entity Information [Abstract]</t>
  </si>
  <si>
    <t>Document Type</t>
  </si>
  <si>
    <t>10-Q</t>
  </si>
  <si>
    <t>Amendment Flag</t>
  </si>
  <si>
    <t>false</t>
  </si>
  <si>
    <t>Entity Current Reporting Status</t>
  </si>
  <si>
    <t>Yes</t>
  </si>
  <si>
    <t>Document Period End Date</t>
  </si>
  <si>
    <t>Sep. 30,
		2015</t>
  </si>
  <si>
    <t>Document Fiscal Year Focus</t>
  </si>
  <si>
    <t>Document Fiscal Period Focus</t>
  </si>
  <si>
    <t>Q3</t>
  </si>
  <si>
    <t>Entity Registrant Name</t>
  </si>
  <si>
    <t>GrafTech International LTD.</t>
  </si>
  <si>
    <t>Entity Central Index Key</t>
  </si>
  <si>
    <t>Current Fiscal Year End Date</t>
  </si>
  <si>
    <t>--12-31</t>
  </si>
  <si>
    <t>Entity Filer Category</t>
  </si>
  <si>
    <t>Large Accelerated Filer</t>
  </si>
  <si>
    <t>Entity Common Stock, Shares Outstanding</t>
  </si>
  <si>
    <t>Consolidated Balance Sheets - USD ($) $ in Thousands</t>
  </si>
  <si>
    <t>Dec. 31, 2014</t>
  </si>
  <si>
    <t>ASSETS</t>
  </si>
  <si>
    <t>Cash and cash equivalents</t>
  </si>
  <si>
    <t>Inventories</t>
  </si>
  <si>
    <t>Prepaid expenses and other current assets</t>
  </si>
  <si>
    <t>Total current assets</t>
  </si>
  <si>
    <t>Net property, plant and equipment</t>
  </si>
  <si>
    <t>Deferred income taxes</t>
  </si>
  <si>
    <t>Goodwill</t>
  </si>
  <si>
    <t>Other assets</t>
  </si>
  <si>
    <t>Total assets</t>
  </si>
  <si>
    <t>LIABILITIES AND STOCKHOLDERS' EQUITY</t>
  </si>
  <si>
    <t>Accounts payable</t>
  </si>
  <si>
    <t>Short-term debt</t>
  </si>
  <si>
    <t>Accrued income and other taxes</t>
  </si>
  <si>
    <t>Rationalizations</t>
  </si>
  <si>
    <t>Other accrued liabilities</t>
  </si>
  <si>
    <t>Total current liabilities</t>
  </si>
  <si>
    <t>Long-term debt</t>
  </si>
  <si>
    <t>Other long-term obligations</t>
  </si>
  <si>
    <t>Stockholders' equity:</t>
  </si>
  <si>
    <t>Total stockholders’ equity</t>
  </si>
  <si>
    <t>Total liabilities and stockholders’ equity</t>
  </si>
  <si>
    <t>Predecessor</t>
  </si>
  <si>
    <t>Accounts and notes receivable, net of allowance for doubtful accounts of $7,471 as of December 31, 2014 and $6,422 as of September 30, 2015</t>
  </si>
  <si>
    <t>Property, plant and equipment</t>
  </si>
  <si>
    <t>Less: accumulated depreciation</t>
  </si>
  <si>
    <t>Preferred stock, par value $.01, 10,000,000 shares authorized, none issued</t>
  </si>
  <si>
    <t>Common stock, par value $.01, 225,000,000 shares authorized, 152,821,011 shares issued as of December 31, 2014 and 1,000 shares authorized and 1,000 issued as of September 30, 2015</t>
  </si>
  <si>
    <t>Additional paid-in capital</t>
  </si>
  <si>
    <t>Accumulated other comprehensive loss</t>
  </si>
  <si>
    <t>Accumulated deficit</t>
  </si>
  <si>
    <t>Less: cost of common stock held in treasury, 15,922,729 shares as of December 31, 2014 and 0 shares as of September 30, 2015</t>
  </si>
  <si>
    <t>Less: common stock held in employee benefit and compensation trusts, 80,967 shares as of December 31, 2014 and 0 shares as of September 30, 2015</t>
  </si>
  <si>
    <t>Successor</t>
  </si>
  <si>
    <t>Consolidated Balance Sheets (Parenthetical) - USD ($) $ in Thousands</t>
  </si>
  <si>
    <t>Statement of Financial Position [Abstract]</t>
  </si>
  <si>
    <t>Accounts and notes receivable, net of allowance for doubtful accounts</t>
  </si>
  <si>
    <t>Preferred stock, par value</t>
  </si>
  <si>
    <t>Preferred stock, shares authorized</t>
  </si>
  <si>
    <t>Preferred stock, shares issued</t>
  </si>
  <si>
    <t>Common stock, par value</t>
  </si>
  <si>
    <t>Common stock, shares authorized</t>
  </si>
  <si>
    <t>Common stock, shares issued</t>
  </si>
  <si>
    <t>Cost of common stock held in treasury, shares</t>
  </si>
  <si>
    <t>Common stock held in employee benefit and compensation trusts, shares</t>
  </si>
  <si>
    <t>Consolidated Statements Of Operations And Comprehensive Income - USD ($) $ in Thousands</t>
  </si>
  <si>
    <t>1 Months Ended</t>
  </si>
  <si>
    <t>2 Months Ended</t>
  </si>
  <si>
    <t>3 Months Ended</t>
  </si>
  <si>
    <t>7 Months Ended</t>
  </si>
  <si>
    <t>Aug. 14, 2015</t>
  </si>
  <si>
    <t>Sep. 30, 2014</t>
  </si>
  <si>
    <t>Interest expense</t>
  </si>
  <si>
    <t>Net sales</t>
  </si>
  <si>
    <t>Cost of sales</t>
  </si>
  <si>
    <t>Gross profit</t>
  </si>
  <si>
    <t>Research and development</t>
  </si>
  <si>
    <t>Selling and administrative expenses</t>
  </si>
  <si>
    <t>Impairments</t>
  </si>
  <si>
    <t>Operating loss</t>
  </si>
  <si>
    <t>Other expense (income), net</t>
  </si>
  <si>
    <t>Interest income</t>
  </si>
  <si>
    <t>Loss before provision for income taxes</t>
  </si>
  <si>
    <t>Provision for income taxes</t>
  </si>
  <si>
    <t>Net loss</t>
  </si>
  <si>
    <t>Basic loss per common share:</t>
  </si>
  <si>
    <t>Net loss per share (in dollars per share)</t>
  </si>
  <si>
    <t>Weighted average common shares outstanding (in shares)</t>
  </si>
  <si>
    <t>Diluted loss per common share:</t>
  </si>
  <si>
    <t>Other comprehensive income:</t>
  </si>
  <si>
    <t>Foreign currency translation adjustments</t>
  </si>
  <si>
    <t>Commodities and foreign currency derivatives and other, net of tax of ($39), $10, $13, respectively</t>
  </si>
  <si>
    <t>Other comprehensive income (loss), net of tax:</t>
  </si>
  <si>
    <t>Comprehensive loss</t>
  </si>
  <si>
    <t>Statements Of Comprehensive Income (Parenthetical) - USD ($) $ in Thousands</t>
  </si>
  <si>
    <t>Statement of Comprehensive Income [Abstract]</t>
  </si>
  <si>
    <t>Commodities and foreign currency derivatives, net of tax of</t>
  </si>
  <si>
    <t>Consolidated Statements Of Cash Flows - USD ($) $ in Thousands</t>
  </si>
  <si>
    <t>Adjustments to reconcile net loss to cash provided by operations:</t>
  </si>
  <si>
    <t>Inventory write-downs</t>
  </si>
  <si>
    <t>Cash flow from financing activities:</t>
  </si>
  <si>
    <t>Cash and cash equivalents at beginning of period</t>
  </si>
  <si>
    <t>Cash and cash equivalents at end of period</t>
  </si>
  <si>
    <t>Cash flow from operating activities:</t>
  </si>
  <si>
    <t>Depreciation and amortization</t>
  </si>
  <si>
    <t>Deferred income tax provision</t>
  </si>
  <si>
    <t>Post-retirement and pension plan changes</t>
  </si>
  <si>
    <t>Stock-based compensation</t>
  </si>
  <si>
    <t>Other charges, net</t>
  </si>
  <si>
    <t>Increase (decrease) in working capital</t>
  </si>
  <si>
    <t>Increase in long-term assets and liabilities</t>
  </si>
  <si>
    <t>Net cash provided by operating activities</t>
  </si>
  <si>
    <t>Cash flow from investing activities:</t>
  </si>
  <si>
    <t>Capital expenditures</t>
  </si>
  <si>
    <t>Proceeds from the sale of assets</t>
  </si>
  <si>
    <t>Proceeds from derivative instruments</t>
  </si>
  <si>
    <t>Insurance recoveries</t>
  </si>
  <si>
    <t>Net cash used in investing activities</t>
  </si>
  <si>
    <t>Short-term debt, net</t>
  </si>
  <si>
    <t>Revolving Facility borrowings</t>
  </si>
  <si>
    <t>Revolving Facility reductions</t>
  </si>
  <si>
    <t>Repayment of Senior Subordinated Notes</t>
  </si>
  <si>
    <t>Issuance of Preferred Shares</t>
  </si>
  <si>
    <t>Principal payments on long-term debt</t>
  </si>
  <si>
    <t>Supply chain financing</t>
  </si>
  <si>
    <t>Proceeds from exercise of stock options</t>
  </si>
  <si>
    <t>Purchase of treasury shares</t>
  </si>
  <si>
    <t>Revolving Facility refinancing fees</t>
  </si>
  <si>
    <t>Other</t>
  </si>
  <si>
    <t>Net cash (used in) provided by financing activities</t>
  </si>
  <si>
    <t>Net increase (decrease) in cash and cash equivalents</t>
  </si>
  <si>
    <t>Effect of exchange rate changes on cash and cash equivalents</t>
  </si>
  <si>
    <t>Change in current assets:</t>
  </si>
  <si>
    <t>Accounts and notes receivable, net</t>
  </si>
  <si>
    <t>Decrease in accounts payable and accruals</t>
  </si>
  <si>
    <t>Increase in interest payable</t>
  </si>
  <si>
    <t>Change in working capital</t>
  </si>
  <si>
    <t>Organization And Summary Of Significant Accounting Policies</t>
  </si>
  <si>
    <t>Accounting Policies [Abstract]</t>
  </si>
  <si>
    <t>Organization and Summary of Significant Accounting Policies A. Organization GrafTech International Ltd. (the "Company") is one of the world’s largest manufacturers and providers of high quality synthetic and natural graphite and carbon based products. References herein to “GTI,” “we,” “our,” or “us” refer collectively to GrafTech International Ltd. and its subsidiaries. We have seven major product categories: graphite electrodes, refractory products, needle coke products, advanced electronics technologies, advanced graphite materials, advanced composite materials and advanced materials, which are reported in the following segments: Industrial Materials includes graphite electrodes, refractory products, and needle coke products, and primarily serves the steel industry. Engineered Solutions includes advanced electronics technologies, advanced graphite materials, advanced composite materials and advanced materials, and provides primary and specialty products to the advanced electronics, industrial, energy, transportation and defense industries. B. Basis of Presentation The interim Consolidated Financial Statements are unaudited; however, in the opinion of management, they have been prepared in accordance with Rule 10-01 of Regulation S-X and in accordance with accounting principles generally accepted in the United States of America (“GAAP”). The December 31, 2014 financial position data included herein was derived from the audited consolidated financial statements included in our Annual Report on Form 10-K for the year ended December 31, 2014 (the “Annual Report”) but does not include all disclosures required by GAAP. These interim consolidated financial statements should be read in conjunction with the audited consolidated financial statements, including the accompanying notes, contained in the Annual Report. The unaudited consolidated financial statements reflect all adjustments (all of which are of a normal, recurring nature) which management considers necessary for a fair statement of financial position, results of operations, comprehensive income and cash flows for the interim periods presented. The results for the interim periods are not necessarily indicative of results which may be expected for any other interim period or for the full year. C. Predecessor and Successor Reporting On August 17, 2015, the Company was acquired by affiliates of Brookfield Asset Management Inc. (see Note 2 " Preferred Share Issuance and Merger "). We elected to account for the acquisition under the acquisition method of accounting. Under the acquisition method of accounting, the assets and liabilities of GTI were adjusted to their fair market value as of August 15, 2015, as this was the day that Brookfield effectively took control of the Company. Our consolidated statements of operations subsequent to the Merger will include amortization expense relating to the fair value adjustments and depreciation expense based on the the fair value of the Company's property, plant and equipment that had previously been carried at historical cost less accumulated depreciation. Therefore, the Company's financial information prior to the Merger is not comparable to the financial information subsequent to the Merger. As a result, the financial statements and certain note presentations are separated into two distinct periods, the period before the consummation of the Merger (labeled "Predecessor") and the period after the date of merger (labeled "Successor"), to indicate the application of the different basis of accounting between the periods presented. D. New Accounting Standards In May 2014, FASB issued ASU No. 2014-09, Revenue from Contracts with Customers . This ASU supersedes the revenue recognition requirements in Accounting Standards Codification 605—Revenue Recognition and most industry-specific guidance throughout the Codification. This ASU requires that an entity recognize revenue to depict the transfer of promised goods or services to customers in an amount that reflects the consideration to which the entity expects to be entitled in exchange for those goods or services. This ASU was expected to be effective for fiscal years beginning after December 15, 2016, and for interim periods within those fiscal years. On July 9, 2015, the FASB deferred the effective date to fiscal years beginning after December 15, 2017. We are in the process of assessing the impact of the adoption of ASU 2014-09 on the Company's financial position, results of operations and cash flows. On April 7, 2015, FASB issued ASU 2015-3, Simplifying the Presentation of Debt Issuance Costs, which requires debt issuance costs to be presented in the balance sheet as a direct deduction from the carrying value of the associated debt liability. The standard is effective for financial statements issued for fiscal years beginning after December 15, 2015 with early adoption permitted. The Company had $9.7 million of capitalized bank fees included within "Other Assets" on our consolidated balance sheets as of December 31, 2014. We had no capitalized bank fees as of September 30, 2015.</t>
  </si>
  <si>
    <t>Preferred Share Issuance and Merger (Notes)</t>
  </si>
  <si>
    <t>Business Combinations [Abstract]</t>
  </si>
  <si>
    <t>Mergers, Acquisitions and Dispositions Disclosures [Text Block]</t>
  </si>
  <si>
    <t>(2) Preferred Share Issuance and Merger Preferred Stock On August 11, 2015, the Company issued and sold to BCP IV GrafTech Holdings LP, an affiliate of Brookfield Asset Management Inc. (“Brookfield”) (i) 136,616 shares of a new Series A Convertible Preferred Stock, par value $0.01 per share (the “Series A Preferred Stock”), convertable into 19.9% of the shares of common stock of the Company outstanding immediately prior to such issuance and (ii) 13,384 shares of a new Series B Convertible Preferred Stock, par value $0.01 per share (the “Series B Preferred Stock,” and, together with the Series A Preferred Stock, the “Preferred Stock”), for an aggregate purchase price of $150,000,000 in cash (the “Purchase Price”), under the Investment Agreement dated May 4, 2014 (the “Investment Agreement”) between the Company and Brookfield. The closing of such issuance and sale occurred after the satisfaction of the closing conditions set forth in the Investment Agreement. Pursuant to the Investment Agreement, the Company reimbursed Brookfield for $500,000 in out-of-pocket fees and expenses (including fees and expenses of legal counsel) incurred by Brookfield in connection with the transaction. The proceeds from the issuance and sale were used by the Company, along with funds available under the Company’s $40 million delayed draw term loan facility, senior revolving credit facility and cash on hand, to prepay the Company’s $200 million Senior Subordinated Notes due November 30, 2015. Merger Agreement On May 18, 2015, the Company entered into an Agreement and Plan of Merger (the “Merger Agreement”), dated May 17, 2015, with BCP IV GrafTech Holdings LP (“Parent”) and Athena Acquisition Subsidiary Inc. a wholly owned subsidiary of Parent (“Acquisition Sub”). Pursuant to the Merger Agreement, on May 26, 2015, Parent commenced a cash tender offer to purchase any and all of the outstanding shares of common stock, par value $0.01 per share (the “Shares”), of the Company, at a purchase price of $5.05 per Share in cash (the “Offer Price”), on the terms and subject to the conditions set forth in the Offer to Purchase, dated May 26, 2015 (together with any amendments and supplements thereto, the “Offer to Purchase”) and in the related Letter of Transmittal (the “Letter of Transmittal” and, together with the Offer to Purchase, the “Offer”). On August 14, 2015, Acquisition Sub accepted for payment all Shares validly tendered in the Offer and not withdrawn prior to the expiration of the offer, and payment of the Offer Price for such Shares was made promptly. On August 17, 2015, Acquisition Sub merged with and into the Company, with the Company surviving as a wholly-owned subsidiary of Parent (the "Merger"). Pursuant to the Merger Agreement, upon consummation of the Merger, each Share that was not tendered and accepted pursuant to the Offer (other than canceled shares, dissenting shares and shares held by the Company’s subsidiaries or Parent’s subsidiaries (other than Acquisition Sub)) was canceled and converted into cash consideration in an amount equal to the Offer Price. Business Combination The computation of the fair value of the total consideration at the date of acquisition follows: Purchase Consideration (In thousands except share price) # Shares Unit Price Amount Convertible Preferred Equity Series A and B 150 $ 1,000.00 $ 150,000 Common Equity Common Shares 139,397 $ 5.05 $ 703,955 Net value of options $ 382 Total $ 854,337 Recording of assets acquired and liabilities assumed: The acquisition was accounted for using the acquisition method of accounting. Under the acquisition method, the identifiable assets acquired and the liabilities assumed are assigned a new basis of accounting reflecting their estimated fair values. The information included herein has been prepared based on the preliminary allocation of purchase price using estimates of the fair values and useful lives of assets acquired and liabilities assumed based on the best available information determined with the assistance of independent valuations, quoted market prices and management estimates. The following table summarizes the fair values of the identifiable assets acquired and liabilities assumed at the acquisition date: Net identifiable assets acquired Cash $ 25,032 Accounts receivable 94,298 Inventories 346,590 Property, plant and equipment 652,371 Intangible assets 158,500 Deferred tax assets 35,638 Prepaid and other current assets 49,716 Other non-current assets 8,428 Accounts payable (68,005 ) Short-term debt (18,779 ) Other accrued liabilities (52,421 ) Long-term debt (367,811 ) Other long-term liabilities (93,837 ) Deferred tax liabilities (85,801 ) Net identifiable assets acquired $ 683,919 Goodwill $ 170,418 Net assets acquired $ 854,337 Goodwill: Goodwill of approximately $170.4 million was recognized for the acquisition and is calculated as the excess of the consideration transferred over the net assets acquired and represents the future economic benefits arising from other assets acquired that could not be individually identified and separately recognized.</t>
  </si>
  <si>
    <t>Rationalizations and Impairments</t>
  </si>
  <si>
    <t>Restructuring and Related Activities [Abstract]</t>
  </si>
  <si>
    <t>Rationalizations and Impairments Throughout 2013, 2014 and 2015 the Company undertook rationalization plans in order to streamline our organization and lower our production costs. The total rationalization and related charges incurred are as follows: All Plans For the Three Months Ended September 30, 2014 (Predecessor) Industrial Materials Segment Engineered Solutions Segment Corp, R&amp;D and Other Total (Dollars in thousands) Recorded in Cost of Sales Accelerated depreciation $ 838 $ 2,807 $ — $ 3,645 Inventory loss 324 2,606 — 2,930 Fixed asset write-offs and other 1,294 180 — 1,474 Recorded in Research and Development Accelerated Depreciation — — 89 89 Recorded in Selling and General Administrative Other 20 — — 20 Recorded in Rationalizations Severance and related costs 4,643 3,102 2,870 10,615 Contract terminations 82 146 — 228 Total $ 7,201 $ 8,841 $ 2,959 $ 19,001 All Plans For the Period July 1, 2015 Through August 14, 2015 (Predecessor) Industrial Materials Segment Engineered Solutions Segment Corp, R&amp;D and Other Total (Dollars in thousands) Recorded in Cost of Sales Accelerated depreciation $ — $ — $ — $ — Inventory loss 27 28 — 55 Fixed asset write-offs and other 59 105 — 164 Recorded in Research and Development Accelerated Depreciation — 461 164 625 Recorded in Selling and General Administrative Other — — — — Recorded in Rationalizations Severance and related costs — 282 (39 ) 243 Contract terminations — — — — Total $ 86 $ 876 $ 125 $ 1,087 All Plans For the Period August 15, 2015 Through September 30, 2015 (Successor) Industrial Materials Segment Engineered Solutions Segment Corp, R&amp;D and Other Total (Dollars in thousands) Recorded in Cost of Sales Accelerated depreciation $ — $ — $ — $ — Inventory loss 15 132 — 147 Fixed asset write-offs and other 15 351 — 366 Recorded in Research and Development Accelerated Depreciation — — — — Recorded in Selling and General Administrative Other — 201 10 211 Recorded in Rationalizations Severance and related costs 156 480 — 636 Contract terminations — — — — Total $ 186 $ 1,164 $ 10 $ 1,360 During the second quarter of 2015, in connection with our rationalization initiatives, two sites, located in Salvador, Brazil and Pennsylvania, United States, substantially completed their decommissioning efforts and met the criteria for assets held for sale. Because the carrying value of the sites did not exceed their estimated fair value, no additional impairment was recorded. Our Pennsylvania facility was sold in the third quarter of 2015 for a gain of $0.3 million . Additionally, during the third quarter of 2015, our facility in Meyerton, South Africa substantially completed their decommissioning efforts and met the criteria for assets held for sale. As of September 30, 2015 , the sites held for sale represent $7.7 million of assets reported under "Property, plant and equipment" and $1.5 million of liabilities, reported under "Other accrued liabilities". All Plans For the Nine Months Ended September 30, 2014 (Predecessor) Industrial Materials Segment Engineered Solutions Segment Corp, R&amp;D and Other Total (Dollars in thousands) Recorded in Cost of Sales Accelerated depreciation $ 21,690 $ 3,633 $ — $ 25,323 Inventory loss 991 13,654 — 14,645 Fixed asset write-offs and other 5,203 310 — 5,513 Recorded in Research and Development Accelerated Depreciation — — 89 89 Recorded in Selling and General Administrative Other 98 — — 98 Recorded in Rationalizations Severance and related costs 5,061 3,074 2,870 11,005 Contract terminations 610 146 — 756 Total $ 33,653 $ 20,817 $ 2,959 $ 57,429 All Plans For the Period January 1 Through August 14, 2015 (Predecessor) Industrial Materials Segment Engineered Solutions Segment Corp, R&amp;D and Other Total (Dollars in thousands) Recorded in Cost of Sales Accelerated depreciation $ 432 $ — $ — $ 432 Inventory loss (33 ) 975 — 942 Fixed asset write-offs and other 1,715 1,078 — 2,793 Recorded in Research and Development Accelerated Depreciation — — 940 940 Recorded in Selling and General Administrative Other 400 755 954 2,109 Recorded in Rationalizations Severance and related costs 157 4,288 (168 ) 4,277 Contract terminations 25 204 — 229 Total $ 2,696 $ 7,300 $ 1,726 $ 11,722 All Plans For the Period August 15 Through September 30, 2015 (Successor) Industrial Materials Segment Engineered Solutions Segment Corp, R&amp;D and Other Total (Dollars in thousands) Recorded in Cost of Sales Accelerated depreciation $ — $ — $ — $ — Inventory loss 15 132 — 147 Fixed asset write-offs and other 15 351 — 366 Recorded in Research and Development Accelerated depreciation — — — — Recorded in Selling and General Administrative Other — 201 10 211 Recorded in Rationalizations Severance and related costs 156 480 — 636 Contract terminations — — — — Total $ 186 $ 1,164 $ 10 $ 1,360 2013 Industrial Materials Rationalization On October 31, 2013, we announced a global initiative to reduce our Industrial Materials segment's cost base and improve our competitive position. As part of this initiative, we ceased production at our two highest cost graphite electrode plants, located in Brazil and South Africa, as well as a machine shop in Russia. Our graphite electrode capacity was reduced by approximately 60,000 metric tons as a result of these actions. In parallel, we adopted measures for reductions in overhead and related corporate operations. These actions and measures reduced global headcount by approximately 600 people, or approximately 20 percent of our global workforce. These actions were substantially completed during the first half of 2014. 2013 Engineered Solutions Rationalization In order to optimize our Engineered Solutions platform and improve our cost structure, we also initiated actions to centralize certain operations and reduce overhead in our Engineered Solutions segment. These actions reduced global headcount by approximately 40 people and were substantially completed during 2014. Total 2013 Rationalization Initiatives Impact to Financial Results Charges incurred related to the 2013 rationalization initiatives are as follows: 2013 Plans For the Three Months Ended September 30, 2014 (Predecessor) Industrial Materials Segment Engineered Solutions Segment Corp, R&amp;D and Other Total (Dollars in thousands) Recorded in Cost of Sales Accelerated depreciation $ 838 $ — $ — $ 838 Inventory loss 324 — — 324 Fixed asset write-offs and other 1,294 6 — 1,300 Recorded in Selling and General Administrative Other 20 — — 20 Recorded in Rationalizations Severance and related costs (52 ) — — (52 ) Contract terminations 82 — — 82 Total $ 2,506 $ 6 $ — $ 2,512 2013 Plans For the Period July 1, 2015 Industrial Materials Segment Engineered Solutions Segment Corp, R&amp;D and Other Total (Dollars in thousands) Recorded in Cost of Sales Accelerated depreciation $ — $ — $ — $ — Inventory loss 27 — — 27 Fixed asset write-offs and other 59 12 — 71 Recorded in Selling and General Administrative Other — — — — Recorded in Rationalizations Severance and related costs — 10 — 10 Contract terminations — — — — Total $ 86 $ 22 $ — $ 108 2013 Plans For the Period August 15 Industrial Materials Segment Engineered Solutions Segment Corp, R&amp;D and Other Total (Dollars in thousands) Recorded in Cost of Sales Accelerated depreciation $ — $ — $ — $ — Inventory loss 15 — — 15 Fixed asset write-offs and other 15 — — 15 Recorded in Selling and General Administrative Other — — — — Recorded in Rationalizations Severance and related costs 156 — — 156 Contract terminations — — — — Total $ 186 $ — $ — $ 186 2013 Plans For the Nine Months Ended September 30, 2014 (Predecessor) Industrial Materials Segment Engineered Solutions Segment Corp, R&amp;D and Other Total (Dollars in thousands) Recorded in Cost of Sales Accelerated depreciation $ 21,690 $ 826 $ — $ 22,516 Inventory loss 991 491 — 1,482 Fixed asset write-offs and other 5,203 131 — 5,334 Recorded in Selling and General Administrative Other 99 — — 99 Recorded in Rationalizations Severance and related costs 366 (28 ) — 338 Contract terminations 609 — — 609 Total $ 28,958 $ 1,420 $ — $ 30,378 2013 Plans For the Period January 1, 2015 Through August 14, 2015 (Predecessor) Industrial Materials Segment Engineered Solutions Segment Corp, R&amp;D and Other Total (Dollars in thousands) Recorded in Cost of Sales Accelerated depreciation $ 432 $ — $ — $ 432 Inventory loss (33 ) — — (33 ) Fixed asset write-offs and other 1,715 270 — 1,985 Recorded in Selling and General Administrative Other — — — — Recorded in Rationalizations Severance and related costs 97 156 — 253 Contract terminations 25 — — 25 Total $ 2,236 $ 426 $ — $ 2,662 2013 Plans For the Period August 15, 2015 Through September 30, 2015 (Successor) Industrial Materials Segment Engineered Solutions Segment Corp, R&amp;D and Other Total (Dollars in thousands) Recorded in Cost of Sales Accelerated depreciation $ — $ — $ — $ — Inventory loss 15 — — 15 Fixed asset write-offs and other 15 — — 15 Recorded in Selling and General Administrative Other — — — — Recorded in Rationalizations Severance and related costs 156 — — 156 Contract terminations — — — — Total $ 186 $ — $ — $ 186 The following table represents the roll-forward of the liability incurred for employee termination benefits and contract termination costs incurred in connection with the the rationalization initiatives described above. This liability is included in "Rationalizations" on the Consolidated Balance Sheets. 2013 Plans (Dollars in thousands) Balance as of December 31, 2013 $ 18,421 Charges incurred 613 Change in estimates 153 Payments and settlements (16,494 ) Effect of change in currency exchange rates (1,658 ) Balance as of December 31, 2014 1,035 Charges incurred 193 Change in estimates 214 Payments and settlements (1,057 ) Effect of change in currency exchange rates (212 ) Balance as of September 30, 2015 $ 173 2014 Engineered Solutions Rationalization On July 29, 2014, we announced additional rationalization initiatives to increase profitability, reduce cost and improve global competitiveness in our Engineered Solutions segment. During the second quarter of 2014, worldwide pricing of our isomolded graphite products ("isomolded") within our Advanced Graphite Material ("AGM") product group, as well as our expectation of future pricing, significantly eroded, driven by significant over-capacity and recent competitor responses. In addition, solar product demand continued to erode, with polysilicon, silicon and silicon wafer production migrating to China. New competitors servicing this industry commenced production in China at pricing levels making the market now unprofitable. As a result of these conditions, the Company decided to cease isomolded production and pursue alternative supply chain relationships in our isomolded product line. As a result of the above, we tested our long-lived assets used to produce advanced graphite materials for recovery, based on undiscounted cash flows from the use and eventual disposition of these assets. The carrying value of the assets exceeded these undiscounted cash flow and, accordingly, we estimated the fair-value of these long-lived assets based on a market participant view. This resulted in an impairment charge totaling $121.6 million during 2014, and included the impairment of certain acquired customer relationship and technology intangible assets. Charges incurred related to the 2014 Engineered Solutions rationalization initiatives are as follows: Predecessor Successor 2014 Engineered Solutions Rationalization For the Three Months Ended September 30, 2014 For the Period July 1, 2015 Through August 14, 2015 For the Period August 15, 2015 Through September 30, 2015 Engineered Solutions Segment (Dollars in thousands) Recorded in Cost of Sales Accelerated depreciation $ 2,802 $ — $ — Inventory loss 2,606 28 132 Fixed asset write-offs and other 174 15 (267 ) Recorded in Rationalizations — Severance and related costs 2,537 36 — Contract terminations 74 — — Total $ 8,193 $ 79 $ (135 ) Predecessor Successor 2014 Engineered Solutions Rationalization For the Nine Months Ended September 30, 2014 For the Period January 1, 2015 Through August 14, 2015 For the Period Engineered Solutions Segment (Dollars in thousands) Recorded in Cost of Sales Accelerated depreciation $ 2,802 $ — $ — Inventory loss 13,168 571 132 Fixed asset write-offs 174 372 (267 ) Recorded in Rationalizations Severance and related costs 2,537 (713 ) — Contract terminations 74 50 — Total $ 18,755 $ 280 $ (135 ) The following table represents the roll-forward of the liability incurred for employee termination benefits and contract termination costs incurred in connection with the 2014 Engineered Solutions rationalization initiatives described above. This liability is included in "Rationalizations" on the Consolidated Balance Sheets. 2014 Engineered Solutions Plan (Dollars in thousands) Balance as of December 31, 2013 $ — Charges incurred 2,611 Change in estimates (40 ) Payments and settlements (916 ) Balance as of December 31, 2014 1,655 Charges incurred 50 Change in estimates (716 ) Payments and settlements (979 ) Balance as of September 30, 2015 $ 10 2014 Corporate and Research &amp; Development Rationalization During the third quarter of 2014, we announced the conclusion of another phase of our on-going company-wide cost savings assessment. This resulted in changes to the Company’s operating and management structure in order to streamline, simplify and decentralize the organization. These actions are designed to reduce costs by a combination of reduced contractor costs, attrition, early retirements and layoffs. Additionally, the Company downsized its corporate functions by approximately 25 percent , relocated to a smaller, more cost effective corporate headquarters and established a new Technology and Innovation Center. The 2014 Corporate and Research and Development rationalization plan will result in approximately $20 million of charges consisting of severance, accelerated depreciation and other related costs, of which approximately $14 million have been incurred through September 30, 2015. Approximately $12 million of these costs will be cash outlays, the majority of which are expected to be disbursed in 2015. Charges incurred related to the 2014 Corporate and Research &amp; Development rationalization initiatives are as follows: 2014 Corporate, Research and Development Plan For the Three Months Ended September 30, 2014 (Predecessor) Industrial Materials Segment Engineered Solutions Segment Corp, R&amp;D and Other Total (Dollars in thousands) Recorded in Cost of Sales Accelerated depreciation $ — $ 5 $ — $ 5 Fixed asset write-offs — — — — Recorded in Research and Development Accelerated depreciation — — 89 89 Recorded in Selling and General Administrative Other — — — — Recorded in Rationalizations Severance and related costs 4,695 565 2,870 8,130 Contract terminations — 74 — 74 Total $ 4,695 $ 644 $ 2,959 $ 8,298 2014 Corporate, Research and Development Plan For the Period July 1, 2015 Through August 14, 2015 (Predecessor) Industrial Materials Segment Engineered Solutions Segment Corp, R&amp;D and Other Total (Dollars in thousands) Recorded in Cost of Sales Accelerated depreciation $ — $ — $ — $ — Fixed asset write-offs — — — — Recorded in Research and Development Accelerated depreciation — — — — Recorded in Selling and General Administrative Other — — 164 164 Recorded in Rationalizations Severance and related costs — — (39 ) (39 ) Contract terminations — — — — Total $ — $ — $ 125 $ 125 2014 Corporate, Research and Development Plan For the Period August 15, 2015 Through September 30, 2015 (Successor) Industrial Materials Segment Engineered Solutions Segment Corp, R&amp;D and Other Total (Dollars in thousands) Recorded in Cost of Sales Accelerated depreciation $ — $ — $ — $ — Fixed asset write-offs — — — — Recorded in Research and Development Accelerated depreciation — — — — Recorded in Selling and General Administrative Other — — 10 10 Recorded in Rationalizations Severance and related costs — — — — Contract terminations — — — — Total $ — $ — $ 10 $ 10 2014 Corporate, Research and Development Plan For the Nine Months Ended September 30, 2014 (Predecessor) Industrial Materials Segment Engineered Solutions Segment Corp, R&amp;D and Other Total (Dollars in thousands) Recorded in Cost of Sales Accelerated depreciation $ — $ 5 $ — $ 5 Fixed asset write-offs and other — — — — Recorded in Research and Development Accelerated depreciation — — 89 89 Recorded in Selling and General Administrative Other — — — — Recorded in Rationalizations Severance and related costs 4,695 565 2,870 8,130 Contract terminations — 74 — 74 Total $ 4,695 $ 644 $ 2,959 $ 8,298 2014 Corporate, Research and Development Plan For the Period January 1 Through August 14, 2015 (Predecessor) Industrial Materials Segment Engineered Solutions Segment Corp, R&amp;D and Other Total (Dollars in thousands) Recorded in Cost of Sales Accelerated depreciation $ — $ — $ — $ — Fixed asset write-offs and other — 1 — 1 Recorded in Research and Development Accelerated depreciation — — 940 940 Recorded in Selling and General Administrative Other 400 — 954 1,354 Recorded in Rationalizations Severance and related costs 60 8 (168 ) (100 ) Contract terminations — — — — Total $ 460 $ 9 $ 1,726 $ 2,195 2014 Corporate, Research and Development Plan For the Period August 15 Through September 30, 2015 (Successor) Industrial Materials Segment Engineered Solutions Segment Corp, R&amp;D and Other Total (Dollars in thousands) Recorded in Cost of Sales Accelerated depreciation $ — $ — $ — $ — Fixed asset write-offs and other — — — — Recorded in Research and Development Accelerated depreciation — — — — Recorded in Selling and General Administrative Other — — 10 10 Recorded in Rationalizations Severance and related costs — — — — Contract terminations — — — — Total $ — $ — $ 10 $ 10 The following table represents the roll-forward of the liability incurred for employee termination benefits and contract termination costs incurred in connection with the 2014 Corporate and Research &amp; Development rationalization initiatives described above. This liability is included in "Rationalizations" on the Consolidated Balance Sheets. 2014 Corporate and R&amp;D Plan (Dollars in thousands) Balance as of December 31, 2013 $ — Charges incurred 8,159 Change in estimates 21 Payments and settlements (1,155 ) Effect of change in currency exchange rates (152 ) Balance as of December 31, 2014 6,873 Charges incurred (33 ) Change in estimates (67 ) Payments and settlements (5,046 ) Effect of change in currency exchange rates (121 ) Balance as of September 30, 2015 $ 1,606 2015 Advanced Graphite Materials Rationalization On March 2, 2015, GrafTech announced plans to further optimize the production platform for its advanced graphite materials business. These actions included the closure of our Notre Dame, France facility and further reductions in force in our Columbia, Tennessee facility and other locations totaling approximately 85 people. The 2015 Advanced Graphite Materials rationalization plan will result in approximately $10 million of charges consisting of severance, inventory losses and other related costs. Approximately $8 million of these costs will be cash outlays, the majority of which are expected to be disbursed in 2015. Charges incurred related to the 2015 Advanced Graphite Materials rationalization initiative are as follows: Predecessor Successor 2015 Advanced Graphite Materials Rationalization For the Period July 1 Through August 14, 2015 For the Period January 1 Through For the Period August 15 Through Engineered Solutions Segment (Dollars in thousands) Recorded in Cost of Sales Inventory loss — 404 — Fixed asset write-offs and other 78 434 618 Recorded in Selling and General Administrative Other 461 755 201 Recorded in Rationalizations Severance and related costs 236 4,838 480 Contract terminations — 154 — Total $ 775 $ 6,585 $ 1,299 The following table represents the roll-forward of the liability incurred for employee termination benefits and contract termination costs incurred in connection with the 2015 Advanced Graphite Materials rationalization initiative described above. This liability is included in "Rationalizations" on the Consolidated Balance Sheets. 2015 Advanced Graphite Materials Rationalization (Dollars in thousands) Balance as of December 31, 2014 $ — Charges incurred 5,543 Payments and settlements (2,032 ) Effect of change in currency exchange rates (38 ) Balance as of September 30, 2015 $ 3,473</t>
  </si>
  <si>
    <t>Stock-Based Compensation</t>
  </si>
  <si>
    <t>Disclosure of Compensation Related Costs, Share-based Payments [Abstract]</t>
  </si>
  <si>
    <t>Stock-Based Compensation On August 11, 2015, the Company issued Preferred Stock to an affiliate of Brookfield in excess of 15% of the Company's outstanding shares (see Note 2 "Preferred Share Issuance and Tender Offer"). This ownership exceeded the threshold for the change in control provisions in our Long Term Incentive Compensation ("LTIP") agreements under our 2005 Equity Incentive Plan. As a result, all unvested restricted shares vested upon Preferred Stock issuance. Performance shares also vested at 100% irrespective of the performance targets. Stock options with a strike price below the Offer Price paid out as well with the amount equal to the Offer Price less the exercise price. These vestings resulted in a $12.7 million accelerated charge in the predecessor period. There are no longer any outstanding awards as of September 30, 2015. For the three months ended September 30, 2014 and 2015 , we recognized stock-based compensation expense of $1.3 million and $12.7 million , respectively. Substantially all of the expense, $1.2 million and $12.0 million , respectively, was recorded as selling and administrative expenses in the Consolidated Statements of Operations, with the remaining expenses recorded as cost of sales and research and development. For the nine months ended September 30, 2014 and 2015 , we recognized stock-based compensation expense of $4.0 million and $15.3 million , respectively. Substantially all of the expense, $3.3 million and $14.6 million , respectively, was recorded as selling and administrative expenses in the Consolidated Statements of Operations, with the remaining expenses recorded as cost of sales and research and development. Restricted Stock and Performance Shares Restricted stock and performance share awards activity under the plans for the nine months ended September 30, 2015 was: Number of Shares Weighted- Average Grant Date Fair Value Outstanding unvested as of January 1, 2015 1,814,130 $ 6.31 Granted 412,191 9.67 Vested (2,037,914 ) 6.98 Forfeited/canceled/expired (188,407 ) 6.42 Outstanding unvested as of September 30, 2015 — — Stock Options Stock option activity under the plans for the nine months ended September 30, 2015 was: Number of Shares Weighted- Average Exercise Price Outstanding as of January 1, 2015 2,042,074 $ 10.93 Forfeited/canceled/expired (1,562,791 ) 12.98 Exercised (479,283 ) 4.24 Outstanding as of September 30, 2015 — —</t>
  </si>
  <si>
    <t>Earnings Per Share</t>
  </si>
  <si>
    <t>Earnings Per Share [Abstract]</t>
  </si>
  <si>
    <t>Earnings per Share The following table shows the information used in the calculation of our share counts for basic and diluted earnings per share: For the Three Months Ended September 30, 2014 For the Period July 1, 2015 Through August 14, 2015 For the Period August 15, 2015 Through September 30, 2015 Weighted average common shares outstanding for basic calculation 136,374,914 137,432,994 N/A Add: Effect of stock options and restricted stock — — N/A Weighted average common shares outstanding for diluted calculation 136,374,914 137,432,994 N/A For the Nine Months Ended September 30, 2014 For the Period January 1, 2015 Through August 14, 2015 For the Period August 15, 2015 Through September 30, 2015 Weighted average common shares outstanding for basic calculation 136,006,573 137,152,430 N/A Add: Effect of stock options and restricted stock — — N/A Weighted average common shares outstanding for diluted calculation 136,006,573 137,152,430 N/A Basic earnings per common share are calculated by dividing net income (loss) by the weighted average number of common shares outstanding. Diluted earnings per share are calculated by dividing net income (loss) by the sum of the weighted average number of common shares outstanding plus the additional common shares that would have been outstanding if potentially dilutive securities had been issued.</t>
  </si>
  <si>
    <t>Segment Reporting</t>
  </si>
  <si>
    <t>Segment Reporting Information, Revenue for Reportable Segment [Abstract]</t>
  </si>
  <si>
    <t>Segment Reporting We operate in two reportable segments: Industrial Materials and Engineered Solutions. Industrial Materials. Our Industrial Materials segment manufactures and delivers high quality graphite electrodes, refractory products and needle coke products. Electrodes are key components of the conductive power systems used to produce steel and other non-ferrous metals. Refractory products are used in blast furnaces and submerged arc furnaces due to their high thermal conductivity and the ease with which they can be machined to large or complex shapes. Needle coke, a crystalline form of carbon derived from decant oil, is the key ingredient in, and is used primarily in, the production of graphite electrodes. Engineered Solutions. The Engineered Solutions segment includes advanced electronics technologies, advanced graphite materials, advanced composite materials and advanced materials. Advanced electronics technologies products consist of electronic thermal management solutions, fuel cell components and sealing materials. Advanced graphite materials are highly engineered synthetic graphite products used in many areas due to their unique properties and the ability to tailor them to specific solutions. These products are used in transportation, alternative energy, metallurgical, chemical, oil and gas exploration and various other industries. Advanced composite materials are highly engineered carbon products that are woven into various shapes primarily to support the aerospace and defense industries. Advanced materials use carbon and graphite powders as components or additives in a variety of industries, including metallurgical processing, battery and fuel cell components, and polymer additives. We continue to evaluate the performance of our segments based on segment operating income. Intersegment sales and transfers are not material and the accounting policies of the reportable segments are the same as those for our Consolidated Financial Statements as a whole. Prior to 2014, certain global expenses such as research and development, shared IT and accounting services as well as corporate headquarter’s finance, HR, legal and executive management were allocated to the segments mostly based on each segment’s contribution to consolidated sales. During 2014, as part of our initiative to decentralize the organization and reduce the costs of the global headquarter functions, the performance measure of our existing segments was changed to reflect our new management and operating structure. We currently exclude such expenses from the segment operating income measure and report them under “Corporate, R&amp;D and Other Expenses” in order to reconcile to the consolidated operating income of the Company. The following tables summarize financial information concerning our reportable segments and all prior periods have been recast to reflect our new methodology: For the Three Months Ended September 30, 2014 For the Period July 1, 2015 Through August 14, 2015 For the Period August 15, 2015 Through September 30, 2015 (Dollars in thousands) Net sales to external customers: Industrial Materials $ 208,573 $ 51,925 $ 74,080 Engineered Solutions 51,885 13,673 20,511 Total net sales $ 260,458 $ 65,598 $ 94,591 Operating (loss) income: Industrial Materials $ 5,082 $ (2,873 ) $ 2,393 Engineered Solutions (12,445 ) (7,520 ) (550 ) Corporate, R&amp;D and Other expenses (15,688 ) (19,255 ) (3,955 ) Total operating loss $ (23,051 ) $ (29,648 ) $ (2,112 ) Reconciliation of segment operating loss to loss before provision for income taxes Other expense (income), net $ 1,149 $ 243 $ 678 Interest expense 9,069 9,002 3,701 Interest income (144 ) (22 ) (21 ) Loss before provision for income taxes $ (33,125 ) $ (38,871 ) $ (6,470 ) For the Nine Months Ended September 30, 2014 For the Period January 1, 2015 Through August 14, 2015 For the Period August 15, 2015 Through September 30, 2015 (Dollars in thousands) Net sales to external customers: Industrial Materials $ 634,004 $ 341,974 $ 74,080 Engineered Solutions 191,429 95,957 20,511 Total net sales $ 825,433 $ 437,931 $ 94,591 Operating (loss) income: Industrial Materials $ 7,742 $ (25,678 ) $ 2,393 Engineered Solutions (131,704 ) (15,368 ) (550 ) Corporate, R&amp;D and Other expenses (45,646 ) (47,431 ) (3,955 ) Total operating loss $ (169,608 ) $ (88,477 ) $ (2,112 ) Reconciliation of segment operating loss to loss before provision for income taxes Other expense (income), net $ 1,902 $ 1,335 $ 678 Interest expense 27,223 27,118 3,701 Interest income (257 ) (367 ) (21 ) Loss before provision for income taxes $ (198,476 ) $ (116,563 ) $ (6,470 ) Assets are managed based on geographic location because certain reportable segments share certain facilities. Assets by reportable segment are estimated based on the value of long-lived assets at each location and the activities performed at the location. As of December 31, 2014 As of (Dollars in thousands) Long-lived assets (a): Industrial Materials. $ 552,155 $ 581,362 Engineered Solutions 101,885 68,986 Total long-lived assets $ 654,040 $ 650,348 (a) Long-lived assets represent fixed assets, net of accumulated depreciation.</t>
  </si>
  <si>
    <t>Benefit Plans</t>
  </si>
  <si>
    <t>Compensation and Retirement Disclosure [Abstract]</t>
  </si>
  <si>
    <t>Benefit Plans The components of our consolidated net pension costs are set forth in the following table: For the Three Months Ended September 30, 2014 For the Period July 1, 2015 Through August 14, 2015 For the Period August 15, 2015 Through September 30, 2015 For the Nine Months Ended September 30, 2014 For the Period January 1, 2015 Through August 14, 2015 For the Period August 15, 2015 Through September 30, 2015 (Dollars in thousands) (Dollars in thousands) Service cost $ 473 $ 323 $ 227 $ 1,419 $ 1,656 $ 227 Interest cost 2,169 762 776 6,507 3,814 776 Expected return on plan assets (1,938 ) (676 ) (658 ) (5,814 ) (3,384 ) (658 ) Amortization of prior service cost 1 1 — 3 3 — Net cost $ 705 $ 410 $ 345 $ 2,115 $ 2,089 $ 345 ; The components of our consolidated net postretirement costs are set forth in the following table: For the Three Months Ended September 30, 2014 For the Period July 1, 2015 Through August 14, 2015 For the Period August 15, 2015 Through September 30, 2015 For the Nine Months Ended September 30, 2014 For the Period January 1, 2015 Through August 14, 2015 For the Period August 15, 2015 Through September 30, 2015 (Dollars in thousands) (Dollars in thousands) Service cost $ 19 $ 3 $ 2 $ 57 $ 11 $ 2 Interest cost 352 156 152 1,056 786 152 Curtailment loss — — — 1,048 — — Amortization of prior service benefit (47 ) (22 ) — (141 ) (108 ) — Net cost $ 324 $ 137 $ 154 $ 2,020 $ 689 $ 154 On March 27, 2015, we settled $59.0 million of projected benefit obligations in the United Kingdom through the purchase of a group annuity contract. The purchase was fully funded with pension assets. The obligation associated with this transaction will require no additional cash contributions by the company. The results of this settlement were not material to our operations.</t>
  </si>
  <si>
    <t>Goodwill And Other Intangible Assets</t>
  </si>
  <si>
    <t>Goodwill and Intangible Assets Disclosure [Abstract]</t>
  </si>
  <si>
    <t>Goodwill and Other Intangible Assets We are required to review goodwill and indefinite-lived intangible assets annually for impairment. Goodwill impairment is tested at the reporting unit level (graphite electrodes, needle coke) on an annual basis and between annual tests if an event occurs or circumstances change that would more likely than not reduce the fair value of a reporting unit below its carrying value. Our annual impairment test of goodwill was performed as of December 31, 2014 for all reporting units. The estimated fair values of our reporting units were based on discounted cash flow ("DCF") models derived from internal earnings forecasts and assumptions. The assumptions and estimates used in these valuations incorporated the then current and expected economic environment. Based on these valuations, the fair value for the needle coke reporting unit was below the carrying value resulting in a step two analysis and consequently a goodwill impairment charge of $75.7 million for the year ended December 31, 2014. We received notice, in March 2015, that the market prices for needle coke were decreasing by an additional 18% , effective for the second quarter of 2015. This decline further compressed our margins for needle coke products versus our annual plan. We determined that this change, which is driven by over capacity in the market indicated that the needle coke industry is facing a deeper and longer trough than previously expected. As such, we considered the additional price change as a triggering event and tested our needle coke goodwill for impairment as of March 31, 2015. In the first step of the analysis, we compared the estimated fair value of the reporting unit to its carrying value, including goodwill. The fair value of the reporting unit was determined based on an income approach, using DCF models from a market participant’s perspective. The DCF model included seventeen years of forecasted cash flows, plus an estimated terminal value. For the first several years in the models, the cash flows were based upon the current operating and capital plans as prepared by management and approved by executive management, adjusted to reflect the perspective of potential market participants. Beyond the first several years, the DCF model reflects known trends of cycles in the industry and incorporates them in the terminal value. Actual results may differ from those assumed in the Company’s forecast. A discount rate of 10.5% was applied to the forecasted cash-flows and is based on a weighted average cost of capital ("WACC"). Company specific beta and mix of debt to equity are inputs into the determination of the discount rate, which is then qualitatively assessed from the standpoint of potential market participants. As a result of the step one analysis described earlier, the fair value of the needle coke reporting unit was less than its carrying value. Consequently, we performed the second step of the impairment analysis in order to determine the implied fair value of the goodwill associated with the reporting unit. The implied fair value of goodwill represents the excess of the fair value of the reporting unit over the sum of the fair value amounts assigned to all of the assets and liabilities of the reporting unit as if it were to be acquired in a business combination and the current fair value of the reporting unit (as calculated in the first step) was the purchase consideration. The implied fair value of goodwill was then compared to the carrying value of the goodwill to determine the impairment charge. The needle coke goodwill was fully impaired, resulting in a charge of $35.4 million . The full impairment of the needle coke reporting unit‘s goodwill was a result of our reassessment of the estimated future cash-flows, triggered by the pricing decline in the needle coke market effective April 1, 2015. As a result of our acquisition by Brookfield, our goodwill and intangibles were revalued as of August 15, 2015. See Note 2 "Preferred Share Issuance and Merger" for description of the Merger and the results of purchase price accounting. The following tables represents the changes in the carrying value of goodwill and intangbles during the predecessor entity period of January 1, 2015 through August 14, 2015 and the successor entity from August 15, 2015 through September 30, 2015: Goodwill Predecessor (Dollars in Thousands) Balance as of December 31, 2013 $ 496,810 Impairment (76,063 ) Currency translation effect (618 ) Balance as of December 31, 2014 $ 420,129 Impairment (35,381 ) Currency translation effect (616 ) Balance as of August 14, 2015 $ 384,132 Successor Balance as of August 15, 2015 $ 170,418 Currency translation effect (397 ) Balance as of September 30, 2015 $ 170,021 Intangible Assets Predecessor As of December 31, 2014 As of August 14, 2015 Gross Carrying Amount Accumulated Net Carrying Amount Gross Carrying Amount Accumulated Amortization &amp; Impairment Net Carrying Amount (Dollars in Thousands) Trade name $ 7,900 $ (4,817 ) $ 3,083 $ 7,900 $ (5,236 ) $ 2,664 Technological know-how 43,349 (24,940 ) 18,409 43,349 (28,649 ) 14,700 Customer –related intangible 110,798 (57,192 ) 53,606 110,798 (63,866 ) 46,932 Total finite-lived intangible assets $ 162,047 $ (86,949 ) $ 75,098 $ 162,047 $ (97,751 ) $ 64,296 Amortization expense of acquired intangible assets was $14.3 million in the nine months ended September 30, 2014 and $10.8 million in the period January 1, 2015 through August 14, 2015. Successor As of September 30, 2015 Gross Carrying Amount Accumulated Net Carrying Amount (Dollars in Thousands) Trade name $ 26,800 $ (215 ) $ 26,585 Technological know-how 63,400 (568 ) 62,832 Customer –related intangible 68,300 (586 ) 67,714 Total finite-lived intangible assets $ 158,500 $ (1,369 ) $ 157,131</t>
  </si>
  <si>
    <t>Debt And Liquidity</t>
  </si>
  <si>
    <t>Long-term Debt and Capital Lease Obligations [Abstract]</t>
  </si>
  <si>
    <t>Debt and Liquidity The following table presents our long-term debt: As of December 31, 2014 As of September 30, 2015 (Dollars in thousands) Credit Facility (Revolving Facility and Term Loan Facility) $ 40,000 $ 110,300 Senior Subordinated Notes 187,973 — Senior Notes 300,000 266,273 Other Debt 1,746 1,616 Total Debt 529,719 378,189 Less: Short-term Debt (188,104 ) (9,600 ) Long-term Debt $ 341,615 $ 368,589 The fair value of debt, which was determined using Level 2 inputs, was $473.3 million , versus a book value of $529.7 million as of December 31, 2014 . As a result of our acquisition by Brookfield and the resulting purchase price accounting adjustments (see Note 2 "Preferred Share Issuance and Merger"), our Senior Notes were adjusted to their fair market value as of August 15, 2015. The discount to fair value will be accreted over the remaining term of the Notes. Credit Facility On April 23, 2014, the Company and certain of its subsidiaries entered into an Amended and Restated Credit Agreement with a borrowing capacity of $400 million and a maturity date of April 2019 (the "Revolving Facility"). On February 27, 2015, GrafTech and certain of its subsidiaries entered into an Amended and Restated Credit Agreement that provides for, among other things, greater financial flexibility and a new $40 million senior secured delayed draw term loan facility (the "Term Loan Facility"). On July 28, 2015, GrafTech and certain of its subsidiaries entered into an amendment to the Amended and Restated Credit Agreement to change the terms regarding the occurrence of a default upon a change in control (which is defined thereunder to include the acquisition by any person of more than 25 percent of GrafTech’s outstanding shares) to exclude the acquisition of shares by Brookfield (see Note 2 to the Financial Statements). In addition, effective upon such acquisition, the financial covenants were eased, resulting in increased availability under the Revolving Facility. The size of the Revolving Facility was also reduced from $400 million to $375 million . The size of the Term Loan Facility remained at $40 million . The $40 million Term Loan Facility was fully drawn on August 11, 2015, in connection with the repayment of the Senior Subordinated Notes. As of September 30, 2015, we had $297 million of unused borrowing capacity under the Revolving Credit Facility (after considering financial covenants restrictions and the outstanding letters of credit of approximately $7.4 million ). The interest rate applicable to the Revolving Facility and Term Loan Facility is LIBOR plus a margin ranging from 2.25% to 4.75% (depending on our total senior secured leverage ratio). The borrowers pay a per annum fee ranging from 0.35% to 0.70% (depending on our senior secured leverage ratio) on the undrawn portion of the commitments under the Revolving Facility. The new financial covenants require us to maintain a minimum cash interest coverage ratio ranging from 1.50 to 2.50 and a maximum senior secured leverage ratio ranging from 5.75 to 3.00 , subject to adjustment over time. Senior Notes On November 20, 2012, the Company issued $ 300 million principal amount of 6.375% Senior Notes due 2020 (the "Senior Notes"). The Senior Notes are the Company's senior unsecured obligations and rank pari passu with all of the Company's existing and future senior unsecured indebtedness. The Senior Notes are guaranteed on a senior unsecured basis by each of the Company's existing and future subsidiaries that guarantee certain other indebtedness of the Company or another guarantor. The Senior Notes bear interest at a rate of 6.375% per year, payable semi-annually in arrears on May 15 and November 15 of each year. The Senior Notes mature on November 15, 2020. The Company is entitled to redeem some or all of the Senior Notes at any time on or after November 15, 2016, at the redemption prices set forth in the indenture. In addition, prior to November 15, 2016, the Company may redeem some or all of the Senior Notes at a price equal to 100% of the principal amount thereof, plus accrued and unpaid interest, if any, plus a “make whole” premium determined as set forth in the indenture. The Company is also entitled to redeem up to 35% of the aggregate principal amount of the Senior Notes before November 15, 2015 with the net proceeds from certain equity offerings at a redemption price of 106.375% of the principal amount plus accrued and unpaid interest, if any. If, prior to maturity, a change in control (as defined in the indenture) of the Company occurs and thereafter certain downgrades of the ratings of the Senior Notes as specified in the indenture occur, the Company will be required to offer to repurchase any or all of the Senior Notes at a repurchase price equal to 101% of the aggregate principal amount of the Senior Notes, plus any accrued and unpaid interest. On August 17, 2015 a change in control occurred due the acquisition of shares by Brookfield (see Note 2 to the Financial Statements). However, the downgrade of the ratings of the Senior Notes, as specified in the indenture, did not occur. Therefore, the company was not and will not be required to offer to repurchase the Senior Notes as a result of the change in control. The indenture for the Senior Notes also contains covenants that, among other things, limit the ability of the Company and certain of its subsidiaries to: (i) create liens or use assets as security in other transactions; (ii) engage in certain sale/leaseback transactions; and (iii) merge, consolidate or sell, transfer, lease or dispose of substantially all of their assets. The indenture for the Senior Notes also contains customary events of default, including (i) failure to pay principal or interest on the Senior Notes when due and payable, (ii) failure to comply with covenants or agreements in the indenture or the Senior Notes which failures are not cured or waived as provided in the indenture, (iii) failure to pay indebtedness of the Company, any Subsidiary Guarantor or Significant Subsidiary (each, as defined in the indenture) within any applicable grace period after maturity or acceleration and the total amount of such indebtedness unpaid or accelerated exceeds $ 50.0 million , (iv) certain events of bankruptcy, insolvency, or reorganization, (v) failure to pay any judgment or decree for an amount in excess of $ 50.0 million against the Company, any Subsidiary Guarantor or any Significant Subsidiary that is not discharged, waived or stayed as provided in the indenture, (vi) cessation of any Subsidiary Guarantee (as defined in the indenture) to be in full force and effect or denial or disaffirmance by any subsidiary guarantor of its obligations under its subsidiary guarantee, and (vii) a default under the Company's Senior Subordinated Notes. In the case of an event of default, the principal amount of the Senior Notes plus accrued and unpaid interest may be accelerated. Senior Subordinated Notes On November 30, 2010, in connection with the acquisitions of Seadrift Coke LP and C/G Electrodes, LLC, we issued Senior Subordinated Notes for an aggregate total face amount of $200 million . These Senior Subordinated Notes are non-interest bearing and mature in 2015. Because the promissory notes are non-interest bearing, we were required to record them at their present value (determined using an interest rate of 7% ). The difference between the face amount of the promissory notes and their present value is recorded as debt discount. The debt discount was amortized to income using the interest method, over the life of the promissory notes. On July 9, 2015, the Company provided notice to all holders of the Senior Subordinated Notes due November 30, 2015 of the Company, that, as permitted under the Notes, the Company intended to prepay in full the entire $200 million aggregate principal amount of the Notes after the Company's receipt of the proceeds of the issuance of Preferred Stock to Brookfield's affiliate. See Note 2 to the financial statements for further discussion of the Preferred Stock Issuance. This prepayment was consummated on August 11, 2015.</t>
  </si>
  <si>
    <t>Inventory Disclosure [Abstract]</t>
  </si>
  <si>
    <t>Inventories Inventories are comprised of the following: As of December 31, 2014 As of September 30, 2015 (Dollars in thousands) Inventories: Raw materials and supplies $ 122,218 $ 91,480 Work in process 176,141 142,215 Finished goods 84,544 88,573 Total $ 382,903 $ 322,268 As part of purchase price allocation accounting (see Note 2 " Preferred Share Issuance and Merger ") our inventory was written down to fair value as of August 15, 2015 resulting in a reduction in the inventory value of $30.9 million . This reduction was primarily the result of the value of needle coke inventory which is a raw material for our graphite electrodes.</t>
  </si>
  <si>
    <t>Interest Expense</t>
  </si>
  <si>
    <t>Interest and Debt Expense [Abstract]</t>
  </si>
  <si>
    <t xml:space="preserve"> Interest Expense The following tables present the components of interest expense: For the Three Months Ended September 30, 2014 For the Period July 1, 2015 Through August 14, 2015 For the Period August 15, 2015 Through September 30, 2015 (Dollars in thousands) Interest incurred on debt $ 5,448 $ 2,520 $ 2,928 Amortization of discount on Senior Subordinated Notes 3,100 5,560 — Accretion on Senior Notes — — 773 Amortization of debt issuance costs 521 922 — Total interest expense $ 9,069 $ 9,002 $ 3,701 For the Nine Months Ended September 30, 2014 For the Period January 1, 2015 Through August 14, 2015 For the Period August 15, 2015 Through September 30, 2015 (Dollars in thousands) Interest incurred on debt $ 16,162 $ 12,973 $ 2,928 Amortization of discount on Senior Subordinated Notes 9,145 12,027 — Accretion on Senior Notes — — 773 Amortization of debt issuance costs 1,916 2,118 — Total interest expense $ 27,223 $ 27,118 $ 3,701 Interest Rates The Revolving Facility had an effective interest rate of 2.17% and 2.45% as of December 31, 2014 and September 30, 2015 , respectively. The Senior Subordinated Notes have an implied interest rate of 7.00% . The Senior Notes have a fixed interest rate of 6.375% . On August 11, 2015, we prepaid our Senior Subordinated Notes (see Note 9 "Debt and Liquidity"). This prepayment resulted in accelerated amortization of $4.5 million as the Notes were prepaid at the face value. The accelerated expense was recorded in the predecessor period.</t>
  </si>
  <si>
    <t>Contingencies</t>
  </si>
  <si>
    <t>Loss Contingency [Abstract]</t>
  </si>
  <si>
    <t>Contingencies Legal Proceedings We are involved in various investigations, lawsuits, claims, demands, environmental compliance programs and other legal proceedings arising out of or incidental to the conduct of our business. While it is not possible to determine the ultimate disposition of each of these matters, we do not believe that their ultimate disposition will have a material adverse effect on our financial position, results of operations or cash flows. Pending Litigation Against GrafTech and Brookfield A number of putative class action complaints have been filed relating to the Merger. The lawsuits, which contain substantially similar allegations, include allegations that the transactions do not appropriately value the Company, were the result of an inadequate process, include preclusive deal protection devices, involved conflicts of interests and further allege that the public disclosures made by the Company in connection with such transactions were materially misleading. GrafTech, Brookfield and Brookfield's affiliates are alleged to have aided and abetted the alleged fiduciary breaches. The lawsuits seek a variety of equitable relief, including rescission of the Merger, in addition to damages arising from the defendants’ alleged breaches and attorneys’ fees and costs. The defendants believe that the allegations are without merit and intend to vigorously defend the lawsuits. The lawsuits include: • a lawsuit captioned David Widlewski v. Randy Carson, Thomas A. Danjczek, Karen Finerman, Joel L. Hawthorne, David R. Jardini, Nathan Milikowsky, M. Catherine Morris, BCP IV GrafTech Holdings LP, and Athena Acquisition Subsidiary Inc. (Civil Action No. 11086-VCL) filed on June 2, 2015, in the Court of Chancery of the State of Delaware; • a lawsuit captioned Walter Watson. v. GrafTech International Ltd., Randy Carson, Thomas A. Danjczek, Karen Finerman, Joel L. Hawthorne, David R. Jardini, Nathan Milikowsky, M. Catherine Morris, Brookfield Asset Management, Inc., Brookfield Capital Partners Ltd., Brookfield Capital Partners IV L.P., BCP IV GrafTech Holdings LP, and Athena Acquisition Subsidiary Inc. (Civil Action No. 11096-VCL) filed on June 4, 2015, in the Court of Chancery of the State of Delaware; • a lawsuit captioned CyHyoung Park v. GrafTech International Ltd., Randy Carson, Thomas A. Danjczek, Karen Finerman, Joel L. Hawthorne, David R. Jardini, Nathan Milikowsky, M. Catherine Morris, BCP IV GrafTech Holdings LP, and Athena Acquisition Subsidiary Inc. (Civil Action No. 11125-VCL) filed on June 9, 2015, in the Court of Chancery of the State of Delaware; • a lawsuit captioned Charles Daeda v. GrafTech International Ltd., Randy Carson, Thomas A. Danjczek, Karen Finerman, Joel L. Hawthorne, David R. Jardini, Nathan Milikowsky, M. Catherine Morris, Brookfield Asset Management Inc., BCP IV GrafTech Holdings LP, and Athena Acquisition Subsidiary Inc. (Civil Action No. 11145-VCL) filed on June 15, 2015, in the Court of Chancery of the State of Delaware; • a lawsuit captioned Abraham Grinberger, v. GrafTech International Ltd., Randy Carson, Thomas A. Danjczek, Karen L. Finerman, Joel L. Hawthorne, David R. Jardini, Nathan Milikowsky, M. Catherine Morris, Brookfield Asset Management Inc., Brookfield Capital Partners Ltd., BCP IV GrafTech Holdings LP, Athena Acquisition Subsidiary Inc. (Civil Action No. 11148-VCL) filed on June 15, 2015, in the Court of Chancery of the State of Delaware; • and a lawsuit captioned Bruce Wells v. GrafTech International Ltd., Randy Carson, Thomas A. Danjczek, Karen Finerman, Joel L. Hawthorne, David R. Jardini, Nathan Milikowsky, M. Catherine Morris, BCP IV GrafTech Holdings LP, Athena Acquisition Subsidiary Inc., and Brookfield Capital Partners Ltd. (Civil Action No. 11166-VCL) filed on June 17, 2015, in the Court of Chancery of the State of Delaware. Two lawsuits filed in Ohio, a lawsuit captioned Travis J. Kelleher, etc. v. GrafTech International Ltd., et. al. (Case No. CV-15-846032) filed on May 22, 2015, in the Court of Common Pleas in the State of Ohio and a lawsuit captioned Mark O’Neill and Adoracion Guerrero, et. al. v. Joel L. Hawthorne, et. al. (Case No. CV-15-847670) filed on June 29, 2015, in the Court of Common Pleas in the State of Ohio, were dismissed without prejudice by the Court of Common Pleas on September 24, 2015. On October 8, 2014, the General Superintendent of the Administrative Council of Economic Defense ("CADE") in Brazil announced that the agency would be continuing an investigation of anticompetitive activity allegedly affecting the Brazilian market from 1992 to 1998. The investigation was originally commenced in 2002 and was essentially dormant for many years. There were no penalties assessed or asserted against GrafTech. The investigation purportedly related to violations of antitrust laws that were previously investigated in 1997 - 2002 by the U.S. Department of Justice, the European Commission, and other countries in connection with the sale of graphite electrodes. Those antitrust investigations and related lawsuits and claims have long been resolved. Several of the investigations and related lawsuits and claims resulted in fines and settlements, all of which were timely paid many years ago. GrafTech has cooperated in all of these legacy investigations, including having timely responded to requests for information from the Brazilian agency several years ago. On October 14, 2015, CADE's Commissioners unanimously decided to terminate the investigation. Product Warranties We generally sell products with a limited warranty. We accrue for known warranty claims if a loss is probable and can be reasonably estimated. We also accrue for estimated warranty claims incurred based on a historical claims charge analysis. Claims accrued but not yet paid and the related activity within the accrual for the nine months ended September 30, 2015 , are presented below: (Dollars in thousands) Balance as of December 31, 2014 $ 923 Product warranty adjustments 892 Payments and settlements (483 ) Balance as of September 30, 2015 $ 1,332</t>
  </si>
  <si>
    <t>Income Taxes</t>
  </si>
  <si>
    <t>Income Tax Disclosure [Abstract]</t>
  </si>
  <si>
    <t>Income Taxes We compute and apply to ordinary income an estimated annual effective tax rate on a quarterly basis based on current and forecasted business levels and activities, including the mix of domestic and foreign results and enacted tax laws. The estimated annual effective tax rate is updated quarterly based on actual results and updated operating forecasts. Ordinary income refers to income (loss) before income tax expense excluding significant, unusual, or infrequently occurring items. The tax effect of an unusual or infrequently occurring item is recorded in the interim period in which it occurs as a discrete item of tax. The following tables summarize the provision for income taxes for the three and nine months ended September 30, 2014 and September 30, 2015 : For the Three Months Ended September 30, 2014 For the Period July 1, 2015 Through August 14, 2015 For the Period August 15, 2015 Through September 30, 2015 (Dollars in thousands) Tax (benefit) expense $ 1,818 $ 3,353 $ 833 Pretax loss $ (33,125 ) $ (38,871 ) $ (6,470 ) Effective tax rates (5.5 )% (8.6 )% (12.9 )% For the Nine Months Ended September 30, 2014 For the Period January 1, 2015 Through August 14, 2015 For the Period August 15, 2015 Through September 30, 2015 (Dollars in thousands) Tax (benefit) expense $ 3,417 $ 4,086 $ 833 Pretax loss $ (198,476 ) $ (116,563 ) $ (6,470 ) Effective tax rates (1.7 )% (3.5 )% (12.9 )% For the period July 1, 2015 through August 14 and the period August 15, 2015 through September 30, 2015 as well as the period January 1, 2015 through August 14, 2015 the effective tax rate differs from the U.S. statutory rate of 35% primarily due to recent losses in the U.S. and Switzerland where we receive no tax benefit due to a full valuation allowance and worldwide earnings from various countries. The recognition of the valuation allowance does not result in or limit the Company's ability to utilize these tax assets in the future. For the nine months ended September 30, 2014 the effect tax rate differs from the U.S. statutory rate of 35% primarily due to a valuation allowance setup against U.S. foreign tax credit deferred tax attributes, various state net operating loss deferred tax attributes, and the establishment of a valuation allowance against our net US deferred asset position. As of September 30, 2015, we had unrecognized tax benefits of $3.6 million , $3.4 million of which, if recognized, would have a favorable impact on our effective tax rate. We file income tax returns in the U.S. federal jurisdiction, and various state and foreign jurisdictions. All U.S. federal tax years prior to 2012 are generally closed by statute or have been audited and settled with the applicable domestic tax authorities. All other jurisdictions are still open to examination beginning after 2008. We continue to assess the realization of our deferred tax assets based on determinations of whether it is more likely than not that deferred tax benefits will be realized through the generation of future taxable income. Appropriate consideration is given to all available evidence, both positive and negative, in assessing the need for a valuation allowance. Examples of positive evidence would include a strong earnings history, an event or events that would increase our taxable income through a continued reduction of expenses, and tax planning strategies that would indicate an ability to realize deferred tax assets. In circumstances where the significant positive evidence does not outweigh the negative evidence in regards to whether or not a valuation allowance is required, we have maintained valuation allowances on those net deferred tax assets.</t>
  </si>
  <si>
    <t>Guarantor Information</t>
  </si>
  <si>
    <t>Consolidating Financials [Abstract]</t>
  </si>
  <si>
    <t>Supplemental Guarantor Information</t>
  </si>
  <si>
    <t>Guarantor Information On November 20, 2012, GrafTech International Ltd. (the “Parent”) issued $300 million aggregate principal amount of Senior Notes. The Senior Notes mature on November 15, 2020 and bear interest at a rate of 6.375% per year, payable semi-annually in arrears on May 15 and November 15 of each year. The Senior Notes have been guaranteed on a senior basis by the following wholly-owned direct and indirect subsidiaries of the Parent: GrafTech Finance Inc., GrafTech Holdings Inc., GrafTech USA LLC, Seadrift Coke LLP, Fiber Materials, Inc., Intermat, GrafTech Global Enterprises Inc., GrafTech International Holdings Inc., GrafTech DE LLC, GrafTech Seadrift Holding Corp, GrafTech International Trading Inc., GrafTech Technology LLC, GrafTech NY Inc., and Graphite Electrode Network LLC. The guarantors of the Senior Notes, solely in their respective capacities as such, are collectively called the “Guarantors.” Our other subsidiaries, which are not guarantors of the Senior Notes, are called the “Non-Guarantors.” All of the guarantees are unsecured. All of the guarantees are full, unconditional (subject to limited exceptions described below) and joint and several. Each of the Guarantors are 100% owned, directly or indirectly, by the Parent. All of the guarantees of the Senior Notes continue until the Senior Notes have been paid in full, and payment under such guarantees could be required immediately upon the occurrence of an event of default under the Senior Notes. If a Guarantor makes a payment under its guarantee of the Senior Notes, it would have the right under certain circumstances to seek contribution from the other Guarantors. The Guarantors will be released from the guarantees upon the occurrence of certain events, including the following: the unconditional release or discharge of any guarantee or indebtedness that resulted in the creation of the guarantee of the Senior Notes by such Guarantor; the sale or other disposition, including by way of merger or consolidation or the sale of its capital stock, following which such Guarantor is no longer a subsidiary of the Parent; or the Parent's exercise of its legal defeasance option or its covenant defeasance option as described in the indenture applicable to the Senior Notes. If any Guarantor is released, no holder of the Senior Notes will have a claim as a creditor against such Guarantor. The indebtedness and other liabilities, including trade payables and preferred stock, if any, of each Guarantor are effectively senior to the claim of any holders of the Senior Notes. Investments in subsidiaries are recorded on the equity basis. The following tables set forth condensed consolidating balance sheets as of December 31, 2014 and September 30, 2015 and condensed consolidating statements of operations and comprehensive income for the three and nine months ended September 30, 2014 and the periods July 1 and January 1 through August 14, 2015 (Predecessor) and the period August 15 through September 30, 2015 (Successor) and condensed consolidating statements of cash flows for the nine months ended September 30, 2014 and and the period January 1 through August 14, 2015 (Predecessor) and the period August 15 through September 30, 2015 (Successor) of the Parent Guarantors and the Non-Guarantors. CONDENSED CONSOLIDATING BALANCE SHEETS As of December 31, 2014 (in thousands) Consolidating Non- Entries and Parent Guarantors Guarantors Eliminations Consolidated ASSETS Current Assets: Cash and cash equivalents $ — $ 5,503 $ 12,047 $ — $ 17,550 Accounts receivable - affiliates 40,474 35,618 40,185 (116,277 ) — Accounts receivable - trade — 45,861 117,058 — 162,919 Inventories — 148,080 234,823 — 382,903 Prepaid and other current assets — 17,336 64,287 — 81,623 Total current assets 40,474 252,398 468,400 (116,277 ) 644,995 Investment in affiliates 1,414,278 762,251 — (2,176,529 ) — Property, plant and equipment — 431,602 222,438 — 654,040 Deferred income taxes — — 16,819 — 16,819 Goodwill — 217,099 203,030 — 420,129 Notes receivable - affiliate 35,722 7,413 — (43,135 ) — Other assets 4,110 45,617 48,095 — 97,822 Total Assets $ 1,494,584 $ 1,716,380 $ 958,782 $ (2,335,941 ) $ 1,833,805 LIABILITIES AND STOCKHOLDERS' EQUITY Current Liabilities: Accounts payable - affiliate $ — $ 80,659 $ 35,618 $ (116,277 ) $ — Accounts payable - trade 47 35,435 50,927 — 86,409 Short-term debt 187,973 131 — — 188,104 Accrued income and other taxes 344 3,380 20,782 — 24,506 Rationalizations — 7,538 2,025 — 9,563 Other accrued liabilities 2,444 15,252 25,623 — 43,319 Total current liabilities 190,808 142,395 134,975 (116,277 ) 351,901 Long-term debt - affiliate — 35,722 7,413 (43,135 ) — Long-term debt - third party 300,000 40,393 1,222 — 341,615 Other long-term obligations — 77,724 29,842 — 107,566 Deferred income taxes — 5,118 23,079 — 28,197 Stockholders' equity 1,003,776 1,415,028 762,251 (2,176,529 ) 1,004,526 Total Liabilities and Stockholders' Equity $ 1,494,584 $ 1,716,380 $ 958,782 $ (2,335,941 ) $ 1,833,805 CONDENSED CONSOLIDATING BALANCE SHEETS As of September 30, 2015 (in thousands) Consolidating Non- Entries and Parent Guarantors Guarantors Eliminations Consolidated ASSETS Current Assets: Cash and cash equivalents $ — $ 155 $ 13,306 $ — $ 13,461 Accounts receivable - affiliates 51,659 25,121 17,270 (94,050 ) — Accounts receivable - trade — 24,336 86,688 — 111,024 Inventories — 126,971 195,297 — 322,268 Prepaid and other current assets — 18,701 47,861 — 66,562 Total current assets 51,659 195,284 360,422 (94,050 ) 513,315 Investment in affiliates 1,091,835 678,931 — (1,770,766 ) — Property, plant and equipment — 293,879 356,469 — 650,348 Deferred income taxes — 172 13,674 — 13,846 Goodwill — 72,458 97,563 — 170,021 Notes receivable - affiliate — 36,508 — (36,508 ) — Other assets — 97,374 65,100 — 162,474 Total Assets $ 1,143,494 $ 1,374,606 $ 893,228 $ (1,901,324 ) $ 1,510,004 LIABILITIES AND STOCKHOLDERS' EQUITY Current Liabilities: Accounts payable - affiliate $ 70 $ 68,946 $ 25,034 $ (94,050 ) $ — Accounts payable - trade — 24,070 37,917 — 61,987 Short-term debt — 9,434 166 — 9,600 Accrued income and other taxes — 5,222 12,528 — 17,750 Rationalizations — 1,687 3,576 — 5,263 Other accrued liabilities 7,225 7,740 22,107 — 37,072 Total current liabilities 7,295 117,099 101,328 (94,050 ) 131,672 Long-term debt - affiliate 29,095 — 7,413 (36,508 ) — Long-term debt - third party 266,273 91,293 11,023 — 368,589 Other long-term obligations — 61,523 28,120 — 89,643 Deferred income taxes — 12,856 66,413 — 79,269 Stockholders' equity 840,831 1,091,835 678,931 (1,770,766 ) 840,831 Total Liabilities and Stockholders' Equity $ 1,143,494 $ 1,374,606 $ 893,228 $ (1,901,324 ) $ 1,510,004 CONDENSED CONSOLIDATING STATEMENTS OF INCOME AND COMPREHENSIVE INCOME For the nine months ended September 30, 2014 (Predecessor) (in thousands) Consolidating Non- Entries and Parent Guarantors Guarantors Eliminations Consolidated Sales - affiliates $ — $ 192,740 $ 106,742 $ (299,482 ) $ — Sales - third party — 315,387 510,046 — 825,433 Net sales — 508,127 616,788 (299,482 ) 825,433 Cost of sales — 472,202 591,422 (299,482 ) 764,142 Gross profit — 35,925 25,366 — 61,291 Research and development — 8,544 — — 8,544 Selling and administrative expenses — 35,479 53,545 — 89,024 Impairments — 121,570 — — 121,570 Rationalizations — (1,540 ) 13,301 — 11,761 Operating loss — (128,128 ) (41,480 ) — (169,608 ) Other expense (income), net — 1,281 621 — 1,902 Interest expense - affiliate — 629 — (629 ) — Interest expense - third party 24,010 2,529 684 — 27,223 Interest income - affiliate (629 ) — — 629 — Interest income - third party — — (257 ) — (257 ) Loss before income taxes (23,381 ) (132,567 ) (42,528 ) — ` (198,476 ) Provision for income taxes (8,417 ) 17,712 (5,878 ) — 3,417 Equity in earnings of subsidiary (186,929 ) (36,650 ) — 223,579 — Net (loss) income $ (201,893 ) $ (186,929 ) $ (36,650 ) $ 223,579 $ (201,893 ) Statements of Comprehensive Income Net (loss) income $ (201,893 ) $ (186,929 ) $ (36,650 ) $ 223,579 $ (201,893 ) Other comprehensive (loss) income (20,936 ) (20,936 ) (19,474 ) 40,410 (20,936 ) Comprehensive (loss) income $ (222,829 ) $ (207,865 ) $ (56,124 ) $ 263,989 $ (222,829 ) CONDENSED CONSOLIDATING STATEMENTS OF OPERATIONS AND COMPREHENSIVE INCOME For the Period January 1 through August 14, 2015 (Predecessor) (in thousands) Consolidating Non- Entries and Parent Guarantors Guarantors Eliminations Consolidated Sales - affiliates $ — $ 124,489 $ 52,794 $ (177,283 ) $ — Sales - third party — 160,761 277,170 — 437,931 Net sales — 285,250 329,964 (177,283 ) 437,931 Cost of sales — 266,369 310,731 (177,283 ) 399,817 Gross profit — 18,881 19,233 — 38,114 Research and development — 5,556 — — 5,556 Selling and administrative expenses 6,750 44,507 29,890 — 81,147 Impairments — 35,381 — — 35,381 Rationalizations — (374 ) 4,881 — 4,507 Operating loss (6,750 ) (66,189 ) (15,538 ) — (88,477 ) Other expense (income), net — 804 531 — 1,335 Interest expense - affiliate 3 372 — (375 ) — Interest expense - third party 24,366 2,481 271 — 27,118 Interest income - affiliate (372 ) (3 ) — 375 — Interest income - third party — (5 ) (362 ) — (367 ) Loss before income taxes (30,747 ) (69,838 ) (15,978 ) — ` (116,563 ) (Benefit from) provision for income taxes — 385 3,701 — 4,086 Equity in losses of subsidiary (89,902 ) (19,679 ) — 109,581 — Net (loss) income $ (120,649 ) $ (89,902 ) $ (19,679 ) $ 109,581 $ (120,649 ) Statements of Comprehensive Income Net (loss) income $ (120,649 ) $ (89,902 ) $ (19,679 ) $ 109,581 $ (120,649 ) Other comprehensive income (loss) (26,674 ) (26,674 ) (28,041 ) 54,715 (26,674 ) Comprehensive (loss) income $ (147,323 ) $ (116,576 ) $ (47,720 ) $ 164,296 $ (147,323 ) CONDENSED CONSOLIDATING STATEMENTS OF CASH FLOWS For the nine months ended September 30, 2014 (Predecessor) (in thousands) Consolidating Non- Entries and Parent Guarantors Guarantors Eliminations Consolidated Net cash provided by (used in) operating activities: $ (10,274 ) $ 50,298 $ 42,865 $ — $ 82,889 Cash flow from investing activities: Repayments from (loans to) affiliates 7,070 — — (7,070 ) — Capital expenditures — (49,756 ) (19,558 ) — (69,314 ) Payments for derivative instruments — (51 ) (522 ) — (573 ) Proceeds from sale of fixed assets — 1,706 2,373 4,079 Insurance recoveries — — 2,834 — 2,834 Net cash provided by (used in) investing activities 7,070 (48,101 ) (14,873 ) (7,070 ) (62,974 ) Cash flow from financing activities: (Repayments to) loans from affiliates — (7,070 ) — 7,070 — Short-term debt borrowings — 965 (982 ) — (17 ) Revolving Facility borrowings — 151,000 78,000 — 229,000 Revolving Facility reductions — (148,000 ) (92,000 ) — (240,000 ) Principal payments on long term debt — (98 ) (60 ) — (158 ) Supply chain financing — — (9,455 ) — (9,455 ) Proceeds from exercise of stock options 2,813 — — — 2,813 Purchase of treasury shares (620 ) — — — (620 ) Revolver facility refinancing — (2,384 ) (357 ) — (2,741 ) Other 1,011 — — — 1,011 Net cash provided by (used in) financing activities 3,204 (5,587 ) (24,854 ) 7,070 (20,167 ) Net (decrease) increase in cash and cash equivalents — (3,390 ) 3,138 — (252 ) Effect of exchange rate changes on cash and cash equivalents — — (758 ) — (758 ) Cash and cash equivalents at beginning of period — 4,752 7,136 — 11,888 Cash and cash equivalents at end of period $ — $ 1,362 $ 9,516 $ — $ 10,878 CONDENSED CONSOLIDATING STATEMENTS OF CASH FLOWS For the Period January 1 through August 14, 2015 (Predecessor) (in thousands) Consolidating Non- Entries and Parent Guarantors Guarantors Eliminations Consolidated Net cash (used in) provided by operating activities: $ (4,017 ) $ 34,418 $ 25,632 $ (27,710 ) $ 28,323 Cash flow from investing activities: Loans from (repayments to) affiliates 36,204 (21,343 ) — (14,861 ) — Capital expenditures — (20,572 ) (11,729 ) — (32,301 ) Payments for derivative instruments — (7,595 ) (668 ) — (8,263 ) Proceeds from sale of assets — 397 249 — 646 Insurance recoveries — — — — — Net cash provided by (used in) investing activities 36,204 (49,113 ) (12,148 ) (14,861 ) (39,918 ) Cash flow from financing activities: Loans from (repayments to) affiliates 21,343 (36,204 ) — 14,861 — Dividends to affiliates — — (27,710 ) 27,710 Short-term debt, net — 14,002 4,509 — 18,511 Revolving Facility borrowings — 126,000 34,000 — 160,000 Revolving Facility reductions — (87,000 ) (12,000 ) — (99,000 ) Repayment of Senior Subordinated Notes (200,000 ) — — — (200,000 ) Issuance of Preferred Shares 150,000 — — — 150,000 Principal payments on long term debt — (89 ) — — (89 ) Supply chain financing — — — — — Proceeds from exercise of stock options 32 — — — 32 Purchase of treasury shares (63 ) — — — (63 ) Revolver facility refinancing — (5,037 ) (31 ) — (5,068 ) Other (3,499 ) — — — (3,499 ) Net cash (used in) provided by financing activities (32,187 ) 11,672 (1,232 ) 42,571 20,824 Net (decrease) increase in cash and cash equivalents — (3,023 ) 12,252 — 9,229 Effect of exchange rate changes on cash and cash equivalents — — (1,746 ) — (1,746 ) Cash and cash equivalents at beginning of period — 5,503 12,047 — 17,550 Cash and cash equivalents at end of period $ — $ 2,480 $ 22,553 $ — $ 25,033</t>
  </si>
  <si>
    <t>Organization And Summary Of Significant Accounting Policies (Policy)</t>
  </si>
  <si>
    <t>Basis Of Presentation</t>
  </si>
  <si>
    <t xml:space="preserve">Basis of Presentation The interim Consolidated Financial Statements are unaudited; however, in the opinion of management, they have been prepared in accordance with Rule 10-01 of Regulation S-X and in accordance with accounting principles generally accepted in the United States of America (“GAAP”). The December 31, 2014 financial position data included herein was derived from the audited consolidated financial statements included in our Annual Report on Form 10-K for the year ended December 31, 2014 (the “Annual Report”) but does not include all disclosures required by GAAP. These interim consolidated financial statements should be read in conjunction with the audited consolidated financial statements, including the accompanying notes, contained in the Annual Report. The unaudited consolidated financial statements reflect all adjustments (all of which are of a normal, recurring nature) which management considers necessary for a fair statement of financial position, results of operations, comprehensive income and cash flows for the interim periods presented. The results for the interim periods are not necessarily indicative of results which may be expected for any other interim period or for the full year. </t>
  </si>
  <si>
    <t>Predecessor and Successor Reporting</t>
  </si>
  <si>
    <t>Predecessor and Successor Reporting On August 17, 2015, the Company was acquired by affiliates of Brookfield Asset Management Inc. (see Note 2 " Preferred Share Issuance and Merger "). We elected to account for the acquisition under the acquisition method of accounting. Under the acquisition method of accounting, the assets and liabilities of GTI were adjusted to their fair market value as of August 15, 2015, as this was the day that Brookfield effectively took control of the Company. Our consolidated statements of operations subsequent to the Merger will include amortization expense relating to the fair value adjustments and depreciation expense based on the the fair value of the Company's property, plant and equipment that had previously been carried at historical cost less accumulated depreciation. Therefore, the Company's financial information prior to the Merger is not comparable to the financial information subsequent to the Merger. As a result, the financial statements and certain note presentations are separated into two distinct periods, the period before the consummation of the Merger (labeled "Predecessor") and the period after the date of merger (labeled "Successor"), to indicate the application of the different basis of accounting between the periods presented.</t>
  </si>
  <si>
    <t>New Accounting Standards</t>
  </si>
  <si>
    <t>New Accounting Standards In May 2014, FASB issued ASU No. 2014-09, Revenue from Contracts with Customers . This ASU supersedes the revenue recognition requirements in Accounting Standards Codification 605—Revenue Recognition and most industry-specific guidance throughout the Codification. This ASU requires that an entity recognize revenue to depict the transfer of promised goods or services to customers in an amount that reflects the consideration to which the entity expects to be entitled in exchange for those goods or services. This ASU was expected to be effective for fiscal years beginning after December 15, 2016, and for interim periods within those fiscal years. On July 9, 2015, the FASB deferred the effective date to fiscal years beginning after December 15, 2017. We are in the process of assessing the impact of the adoption of ASU 2014-09 on the Company's financial position, results of operations and cash flows. On April 7, 2015, FASB issued ASU 2015-3, Simplifying the Presentation of Debt Issuance Costs, which requires debt issuance costs to be presented in the balance sheet as a direct deduction from the carrying value of the associated debt liability. The standard is effective for financial statements issued for fiscal years beginning after December 15, 2015 with early adoption permitted. The Company had $9.7 million of capitalized bank fees included within "Other Assets" on our consolidated balance sheets as of December 31, 2014. We had no capitalized bank fees as of September 30, 2015</t>
  </si>
  <si>
    <t>Preferred Share Issuance and Merger Preferred Shares and Tender Offer (Tables)</t>
  </si>
  <si>
    <t>Computation of Fair Value of Total Consideration</t>
  </si>
  <si>
    <t>The computation of the fair value of the total consideration at the date of acquisition follows: Purchase Consideration (In thousands except share price) # Shares Unit Price Amount Convertible Preferred Equity Series A and B 150 $ 1,000.00 $ 150,000 Common Equity Common Shares 139,397 $ 5.05 $ 703,955 Net value of options $ 382 Total $ 854,337</t>
  </si>
  <si>
    <t>Schedule of Business Acquisitions, by Acquisition</t>
  </si>
  <si>
    <t>The following table summarizes the fair values of the identifiable assets acquired and liabilities assumed at the acquisition date: Net identifiable assets acquired Cash $ 25,032 Accounts receivable 94,298 Inventories 346,590 Property, plant and equipment 652,371 Intangible assets 158,500 Deferred tax assets 35,638 Prepaid and other current assets 49,716 Other non-current assets 8,428 Accounts payable (68,005 ) Short-term debt (18,779 ) Other accrued liabilities (52,421 ) Long-term debt (367,811 ) Other long-term liabilities (93,837 ) Deferred tax liabilities (85,801 ) Net identifiable assets acquired $ 683,919 Goodwill $ 170,418 Net assets acquired $ 854,337</t>
  </si>
  <si>
    <t>Rationalizations and Impairments (Tables)</t>
  </si>
  <si>
    <t>Rationalization Charges</t>
  </si>
  <si>
    <t>Charges incurred related to the 2014 Engineered Solutions rationalization initiatives are as follows: Predecessor Successor 2014 Engineered Solutions Rationalization For the Three Months Ended September 30, 2014 For the Period July 1, 2015 Through August 14, 2015 For the Period August 15, 2015 Through September 30, 2015 Engineered Solutions Segment (Dollars in thousands) Recorded in Cost of Sales Accelerated depreciation $ 2,802 $ — $ — Inventory loss 2,606 28 132 Fixed asset write-offs and other 174 15 (267 ) Recorded in Rationalizations — Severance and related costs 2,537 36 — Contract terminations 74 — — Total $ 8,193 $ 79 $ (135 ) Predecessor Successor 2014 Engineered Solutions Rationalization For the Nine Months Ended September 30, 2014 For the Period January 1, 2015 Through August 14, 2015 For the Period Engineered Solutions Segment (Dollars in thousands) Recorded in Cost of Sales Accelerated depreciation $ 2,802 $ — $ — Inventory loss 13,168 571 132 Fixed asset write-offs 174 372 (267 ) Recorded in Rationalizations Severance and related costs 2,537 (713 ) — Contract terminations 74 50 — Total $ 18,755 $ 280 $ (135 ) The total rationalization and related charges incurred are as follows: All Plans For the Three Months Ended September 30, 2014 (Predecessor) Industrial Materials Segment Engineered Solutions Segment Corp, R&amp;D and Other Total (Dollars in thousands) Recorded in Cost of Sales Accelerated depreciation $ 838 $ 2,807 $ — $ 3,645 Inventory loss 324 2,606 — 2,930 Fixed asset write-offs and other 1,294 180 — 1,474 Recorded in Research and Development Accelerated Depreciation — — 89 89 Recorded in Selling and General Administrative Other 20 — — 20 Recorded in Rationalizations Severance and related costs 4,643 3,102 2,870 10,615 Contract terminations 82 146 — 228 Total $ 7,201 $ 8,841 $ 2,959 $ 19,001 All Plans For the Period July 1, 2015 Through August 14, 2015 (Predecessor) Industrial Materials Segment Engineered Solutions Segment Corp, R&amp;D and Other Total (Dollars in thousands) Recorded in Cost of Sales Accelerated depreciation $ — $ — $ — $ — Inventory loss 27 28 — 55 Fixed asset write-offs and other 59 105 — 164 Recorded in Research and Development Accelerated Depreciation — 461 164 625 Recorded in Selling and General Administrative Other — — — — Recorded in Rationalizations Severance and related costs — 282 (39 ) 243 Contract terminations — — — — Total $ 86 $ 876 $ 125 $ 1,087 All Plans For the Period August 15, 2015 Through September 30, 2015 (Successor) Industrial Materials Segment Engineered Solutions Segment Corp, R&amp;D and Other Total (Dollars in thousands) Recorded in Cost of Sales Accelerated depreciation $ — $ — $ — $ — Inventory loss 15 132 — 147 Fixed asset write-offs and other 15 351 — 366 Recorded in Research and Development Accelerated Depreciation — — — — Recorded in Selling and General Administrative Other — 201 10 211 Recorded in Rationalizations Severance and related costs 156 480 — 636 Contract terminations — — — — Total $ 186 $ 1,164 $ 10 $ 1,360 Charges incurred related to the 2014 Corporate and Research &amp; Development rationalization initiatives are as follows: 2014 Corporate, Research and Development Plan For the Three Months Ended September 30, 2014 (Predecessor) Industrial Materials Segment Engineered Solutions Segment Corp, R&amp;D and Other Total (Dollars in thousands) Recorded in Cost of Sales Accelerated depreciation $ — $ 5 $ — $ 5 Fixed asset write-offs — — — — Recorded in Research and Development Accelerated depreciation — — 89 89 Recorded in Selling and General Administrative Other — — — — Recorded in Rationalizations Severance and related costs 4,695 565 2,870 8,130 Contract terminations — 74 — 74 Total $ 4,695 $ 644 $ 2,959 $ 8,298 2014 Corporate, Research and Development Plan For the Period July 1, 2015 Through August 14, 2015 (Predecessor) Industrial Materials Segment Engineered Solutions Segment Corp, R&amp;D and Other Total (Dollars in thousands) Recorded in Cost of Sales Accelerated depreciation $ — $ — $ — $ — Fixed asset write-offs — — — — Recorded in Research and Development Accelerated depreciation — — — — Recorded in Selling and General Administrative Other — — 164 164 Recorded in Rationalizations Severance and related costs — — (39 ) (39 ) Contract terminations — — — — Total $ — $ — $ 125 $ 125 2014 Corporate, Research and Development Plan For the Period August 15, 2015 Through September 30, 2015 (Successor) Industrial Materials Segment Engineered Solutions Segment Corp, R&amp;D and Other Total (Dollars in thousands) Recorded in Cost of Sales Accelerated depreciation $ — $ — $ — $ — Fixed asset write-offs — — — — Recorded in Research and Development Accelerated depreciation — — — — Recorded in Selling and General Administrative Other — — 10 10 Recorded in Rationalizations Severance and related costs — — — — Contract terminations — — — — Total $ — $ — $ 10 $ 10 2014 Corporate, Research and Development Plan For the Nine Months Ended September 30, 2014 (Predecessor) Industrial Materials Segment Engineered Solutions Segment Corp, R&amp;D and Other Total (Dollars in thousands) Recorded in Cost of Sales Accelerated depreciation $ — $ 5 $ — $ 5 Fixed asset write-offs and other — — — — Recorded in Research and Development Accelerated depreciation — — 89 89 Recorded in Selling and General Administrative Other — — — — Recorded in Rationalizations Severance and related costs 4,695 565 2,870 8,130 Contract terminations — 74 — 74 Total $ 4,695 $ 644 $ 2,959 $ 8,298 2014 Corporate, Research and Development Plan For the Period January 1 Through August 14, 2015 (Predecessor) Industrial Materials Segment Engineered Solutions Segment Corp, R&amp;D and Other Total (Dollars in thousands) Recorded in Cost of Sales Accelerated depreciation $ — $ — $ — $ — Fixed asset write-offs and other — 1 — 1 Recorded in Research and Development Accelerated depreciation — — 940 940 Recorded in Selling and General Administrative Other 400 — 954 1,354 Recorded in Rationalizations Severance and related costs 60 8 (168 ) (100 ) Contract terminations — — — — Total $ 460 $ 9 $ 1,726 $ 2,195 2014 Corporate, Research and Development Plan For the Period August 15 Through September 30, 2015 (Successor) Industrial Materials Segment Engineered Solutions Segment Corp, R&amp;D and Other Total (Dollars in thousands) Recorded in Cost of Sales Accelerated depreciation $ — $ — $ — $ — Fixed asset write-offs and other — — — — Recorded in Research and Development Accelerated depreciation — — — — Recorded in Selling and General Administrative Other — — 10 10 Recorded in Rationalizations Severance and related costs — — — — Contract terminations — — — — Total $ — $ — $ 10 $ 10 All Plans For the Nine Months Ended September 30, 2014 (Predecessor) Industrial Materials Segment Engineered Solutions Segment Corp, R&amp;D and Other Total (Dollars in thousands) Recorded in Cost of Sales Accelerated depreciation $ 21,690 $ 3,633 $ — $ 25,323 Inventory loss 991 13,654 — 14,645 Fixed asset write-offs and other 5,203 310 — 5,513 Recorded in Research and Development Accelerated Depreciation — — 89 89 Recorded in Selling and General Administrative Other 98 — — 98 Recorded in Rationalizations Severance and related costs 5,061 3,074 2,870 11,005 Contract terminations 610 146 — 756 Total $ 33,653 $ 20,817 $ 2,959 $ 57,429 All Plans For the Period January 1 Through August 14, 2015 (Predecessor) Industrial Materials Segment Engineered Solutions Segment Corp, R&amp;D and Other Total (Dollars in thousands) Recorded in Cost of Sales Accelerated depreciation $ 432 $ — $ — $ 432 Inventory loss (33 ) 975 — 942 Fixed asset write-offs and other 1,715 1,078 — 2,793 Recorded in Research and Development Accelerated Depreciation — — 940 940 Recorded in Selling and General Administrative Other 400 755 954 2,109 Recorded in Rationalizations Severance and related costs 157 4,288 (168 ) 4,277 Contract terminations 25 204 — 229 Total $ 2,696 $ 7,300 $ 1,726 $ 11,722 All Plans For the Period August 15 Through September 30, 2015 (Successor) Industrial Materials Segment Engineered Solutions Segment Corp, R&amp;D and Other Total (Dollars in thousands) Recorded in Cost of Sales Accelerated depreciation $ — $ — $ — $ — Inventory loss 15 132 — 147 Fixed asset write-offs and other 15 351 — 366 Recorded in Research and Development Accelerated depreciation — — — — Recorded in Selling and General Administrative Other — 201 10 211 Recorded in Rationalizations Severance and related costs 156 480 — 636 Contract terminations — — — — Total $ 186 $ 1,164 $ 10 $ 1,360 Charges incurred related to the 2013 rationalization initiatives are as follows: 2013 Plans For the Three Months Ended September 30, 2014 (Predecessor) Industrial Materials Segment Engineered Solutions Segment Corp, R&amp;D and Other Total (Dollars in thousands) Recorded in Cost of Sales Accelerated depreciation $ 838 $ — $ — $ 838 Inventory loss 324 — — 324 Fixed asset write-offs and other 1,294 6 — 1,300 Recorded in Selling and General Administrative Other 20 — — 20 Recorded in Rationalizations Severance and related costs (52 ) — — (52 ) Contract terminations 82 — — 82 Total $ 2,506 $ 6 $ — $ 2,512 2013 Plans For the Period July 1, 2015 Industrial Materials Segment Engineered Solutions Segment Corp, R&amp;D and Other Total (Dollars in thousands) Recorded in Cost of Sales Accelerated depreciation $ — $ — $ — $ — Inventory loss 27 — — 27 Fixed asset write-offs and other 59 12 — 71 Recorded in Selling and General Administrative Other — — — — Recorded in Rationalizations Severance and related costs — 10 — 10 Contract terminations — — — — Total $ 86 $ 22 $ — $ 108 2013 Plans For the Period August 15 Industrial Materials Segment Engineered Solutions Segment Corp, R&amp;D and Other Total (Dollars in thousands) Recorded in Cost of Sales Accelerated depreciation $ — $ — $ — $ — Inventory loss 15 — — 15 Fixed asset write-offs and other 15 — — 15 Recorded in Selling and General Administrative Other — — — — Recorded in Rationalizations Severance and related costs 156 — — 156 Contract terminations — — — — Total $ 186 $ — $ — $ 186 2013 Plans For the Nine Months Ended September 30, 2014 (Predecessor) Industrial Materials Segment Engineered Solutions Segment Corp, R&amp;D and Other Total (Dollars in thousands) Recorded in Cost of Sales Accelerated depreciation $ 21,690 $ 826 $ — $ 22,516 Inventory loss 991 491 — 1,482 Fixed asset write-offs and other 5,203 131 — 5,334 Recorded in Selling and General Administrative Other 99 — — 99 Recorded in Rationalizations Severance and related costs 366 (28 ) — 338 Contract terminations 609 — — 609 Total $ 28,958 $ 1,420 $ — $ 30,378 2013 Plans For the Period January 1, 2015 Through August 14, 2015 (Predecessor) Industrial Materials Segment Engineered Solutions Segment Corp, R&amp;D and Other Total (Dollars in thousands) Recorded in Cost of Sales Accelerated depreciation $ 432 $ — $ — $ 432 Inventory loss (33 ) — — (33 ) Fixed asset write-offs and other 1,715 270 — 1,985 Recorded in Selling and General Administrative Other — — — — Recorded in Rationalizations Severance and related costs 97 156 — 253 Contract terminations 25 — — 25 Total $ 2,236 $ 426 $ — $ 2,662 2013 Plans For the Period August 15, 2015 Through September 30, 2015 (Successor) Industrial Materials Segment Engineered Solutions Segment Corp, R&amp;D and Other Total (Dollars in thousands) Recorded in Cost of Sales Accelerated depreciation $ — $ — $ — $ — Inventory loss 15 — — 15 Fixed asset write-offs and other 15 — — 15 Recorded in Selling and General Administrative Other — — — — Recorded in Rationalizations Severance and related costs 156 — — 156 Contract terminations — — — — Total $ 186 $ — $ — $ 186 Charges incurred related to the 2015 Advanced Graphite Materials rationalization initiative are as follows: Predecessor Successor 2015 Advanced Graphite Materials Rationalization For the Period July 1 Through August 14, 2015 For the Period January 1 Through For the Period August 15 Through Engineered Solutions Segment (Dollars in thousands) Recorded in Cost of Sales Inventory loss — 404 — Fixed asset write-offs and other 78 434 618 Recorded in Selling and General Administrative Other 461 755 201 Recorded in Rationalizations Severance and related costs 236 4,838 480 Contract terminations — 154 — Total $ 775 $ 6,585 $ 1,299</t>
  </si>
  <si>
    <t>Schedule of Restructuring Reserve</t>
  </si>
  <si>
    <t>he following table represents the roll-forward of the liability incurred for employee termination benefits and contract termination costs incurred in connection with the 2015 Advanced Graphite Materials rationalization initiative described above. This liability is included in "Rationalizations" on the Consolidated Balance Sheets. 2015 Advanced Graphite Materials Rationalization (Dollars in thousands) Balance as of December 31, 2014 $ — Charges incurred 5,543 Payments and settlements (2,032 ) Effect of change in currency exchange rates (38 ) Balance as of September 30, 2015 $ 3,473 The following table represents the roll-forward of the liability incurred for employee termination benefits and contract termination costs incurred in connection with the 2014 Corporate and Research &amp; Development rationalization initiatives described above. This liability is included in "Rationalizations" on the Consolidated Balance Sheets. 2014 Corporate and R&amp;D Plan (Dollars in thousands) Balance as of December 31, 2013 $ — Charges incurred 8,159 Change in estimates 21 Payments and settlements (1,155 ) Effect of change in currency exchange rates (152 ) Balance as of December 31, 2014 6,873 Charges incurred (33 ) Change in estimates (67 ) Payments and settlements (5,046 ) Effect of change in currency exchange rates (121 ) Balance as of September 30, 2015 $ 1,606 The following table represents the roll-forward of the liability incurred for employee termination benefits and contract termination costs incurred in connection with the the rationalization initiatives described above. This liability is included in "Rationalizations" on the Consolidated Balance Sheets. 2013 Plans (Dollars in thousands) Balance as of December 31, 2013 $ 18,421 Charges incurred 613 Change in estimates 153 Payments and settlements (16,494 ) Effect of change in currency exchange rates (1,658 ) Balance as of December 31, 2014 1,035 Charges incurred 193 Change in estimates 214 Payments and settlements (1,057 ) Effect of change in currency exchange rates (212 ) Balance as of September 30, 2015 $ 173 The following table represents the roll-forward of the liability incurred for employee termination benefits and contract termination costs incurred in connection with the 2014 Engineered Solutions rationalization initiatives described above. This liability is included in "Rationalizations" on the Consolidated Balance Sheets. 2014 Engineered Solutions Plan (Dollars in thousands) Balance as of December 31, 2013 $ — Charges incurred 2,611 Change in estimates (40 ) Payments and settlements (916 ) Balance as of December 31, 2014 1,655 Charges incurred 50 Change in estimates (716 ) Payments and settlements (979 ) Balance as of September 30, 2015 $ 10</t>
  </si>
  <si>
    <t>Stock-Based Compensation (Tables)</t>
  </si>
  <si>
    <t>Schedule Of Restricted Stock And Performance Share Awards Activity</t>
  </si>
  <si>
    <t>Restricted stock and performance share awards activity under the plans for the nine months ended September 30, 2015 was: Number of Shares Weighted- Average Grant Date Fair Value Outstanding unvested as of January 1, 2015 1,814,130 $ 6.31 Granted 412,191 9.67 Vested (2,037,914 ) 6.98 Forfeited/canceled/expired (188,407 ) 6.42 Outstanding unvested as of September 30, 2015 — —</t>
  </si>
  <si>
    <t>Schedule Of Stock Option Activity Under The Plans</t>
  </si>
  <si>
    <t>Stock option activity under the plans for the nine months ended September 30, 2015 was: Number of Shares Weighted- Average Exercise Price Outstanding as of January 1, 2015 2,042,074 $ 10.93 Forfeited/canceled/expired (1,562,791 ) 12.98 Exercised (479,283 ) 4.24 Outstanding as of September 30, 2015 — —</t>
  </si>
  <si>
    <t>Earnings Per Share (Tables)</t>
  </si>
  <si>
    <t>Schedule Of Calculation Of Basic And Diluted Earnings Per Share</t>
  </si>
  <si>
    <t xml:space="preserve"> For the Three Months Ended September 30, 2014 For the Period July 1, 2015 Through August 14, 2015 For the Period August 15, 2015 Through September 30, 2015 Weighted average common shares outstanding for basic calculation 136,374,914 137,432,994 N/A Add: Effect of stock options and restricted stock — — N/A Weighted average common shares outstanding for diluted calculation 136,374,914 137,432,994 N/A For the Nine Months Ended September 30, 2014 For the Period January 1, 2015 Through August 14, 2015 For the Period August 15, 2015 Through September 30, 2015 Weighted average common shares outstanding for basic calculation 136,006,573 137,152,430 N/A Add: Effect of stock options and restricted stock — — N/A Weighted average common shares outstanding for diluted calculation 136,006,573 137,152,430 N/A</t>
  </si>
  <si>
    <t>Segment Reporting (Tables)</t>
  </si>
  <si>
    <t>Schedule Of Financial Information Concerning Reportable Segments</t>
  </si>
  <si>
    <t xml:space="preserve"> For the Three Months Ended September 30, 2014 For the Period July 1, 2015 Through August 14, 2015 For the Period August 15, 2015 Through September 30, 2015 (Dollars in thousands) Net sales to external customers: Industrial Materials $ 208,573 $ 51,925 $ 74,080 Engineered Solutions 51,885 13,673 20,511 Total net sales $ 260,458 $ 65,598 $ 94,591 Operating (loss) income: Industrial Materials $ 5,082 $ (2,873 ) $ 2,393 Engineered Solutions (12,445 ) (7,520 ) (550 ) Corporate, R&amp;D and Other expenses (15,688 ) (19,255 ) (3,955 ) Total operating loss $ (23,051 ) $ (29,648 ) $ (2,112 ) Reconciliation of segment operating loss to loss before provision for income taxes Other expense (income), net $ 1,149 $ 243 $ 678 Interest expense 9,069 9,002 3,701 Interest income (144 ) (22 ) (21 ) Loss before provision for income taxes $ (33,125 ) $ (38,871 ) $ (6,470 ) For the Nine Months Ended September 30, 2014 For the Period January 1, 2015 Through August 14, 2015 For the Period August 15, 2015 Through September 30, 2015 (Dollars in thousands) Net sales to external customers: Industrial Materials $ 634,004 $ 341,974 $ 74,080 Engineered Solutions 191,429 95,957 20,511 Total net sales $ 825,433 $ 437,931 $ 94,591 Operating (loss) income: Industrial Materials $ 7,742 $ (25,678 ) $ 2,393 Engineered Solutions (131,704 ) (15,368 ) (550 ) Corporate, R&amp;D and Other expenses (45,646 ) (47,431 ) (3,955 ) Total operating loss $ (169,608 ) $ (88,477 ) $ (2,112 ) Reconciliation of segment operating loss to loss before provision for income taxes Other expense (income), net $ 1,902 $ 1,335 $ 678 Interest expense 27,223 27,118 3,701 Interest income (257 ) (367 ) (21 ) Loss before provision for income taxes $ (198,476 ) $ (116,563 ) $ (6,470 )</t>
  </si>
  <si>
    <t>Reconciliation of Assets from Segment to Consolidated</t>
  </si>
  <si>
    <t>Assets by reportable segment are estimated based on the value of long-lived assets at each location and the activities performed at the location. As of December 31, 2014 As of (Dollars in thousands) Long-lived assets (a): Industrial Materials. $ 552,155 $ 581,362 Engineered Solutions 101,885 68,986 Total long-lived assets $ 654,040 $ 650,348</t>
  </si>
  <si>
    <t>Benefit Plans (Tables)</t>
  </si>
  <si>
    <t>Pension Costs [Member]</t>
  </si>
  <si>
    <t>Defined Benefit Plan Disclosure [Line Items]</t>
  </si>
  <si>
    <t>Schedule Of Benefit Plans</t>
  </si>
  <si>
    <t xml:space="preserve"> For the Three Months Ended September 30, 2014 For the Period July 1, 2015 Through August 14, 2015 For the Period August 15, 2015 Through September 30, 2015 For the Nine Months Ended September 30, 2014 For the Period January 1, 2015 Through August 14, 2015 For the Period August 15, 2015 Through September 30, 2015 (Dollars in thousands) (Dollars in thousands) Service cost $ 473 $ 323 $ 227 $ 1,419 $ 1,656 $ 227 Interest cost 2,169 762 776 6,507 3,814 776 Expected return on plan assets (1,938 ) (676 ) (658 ) (5,814 ) (3,384 ) (658 ) Amortization of prior service cost 1 1 — 3 3 — Net cost $ 705 $ 410 $ 345 $ 2,115 $ 2,089 $ 345</t>
  </si>
  <si>
    <t>Postretirement Costs [Member]</t>
  </si>
  <si>
    <t xml:space="preserve"> For the Three Months Ended September 30, 2014 For the Period July 1, 2015 Through August 14, 2015 For the Period August 15, 2015 Through September 30, 2015 For the Nine Months Ended September 30, 2014 For the Period January 1, 2015 Through August 14, 2015 For the Period August 15, 2015 Through September 30, 2015 (Dollars in thousands) (Dollars in thousands) Service cost $ 19 $ 3 $ 2 $ 57 $ 11 $ 2 Interest cost 352 156 152 1,056 786 152 Curtailment loss — — — 1,048 — — Amortization of prior service benefit (47 ) (22 ) — (141 ) (108 ) — Net cost $ 324 $ 137 $ 154 $ 2,020 $ 689 $ 154</t>
  </si>
  <si>
    <t>Goodwill And Other Intangible Assets (Tables)</t>
  </si>
  <si>
    <t>Schedule Of Changes In The Carrying Value Of Goodwill</t>
  </si>
  <si>
    <t>changes in the carrying value of goodwill and intangbles during the predecessor entity period of January 1, 2015 through August 14, 2015 and the successor entity from August 15, 2015 through September 30, 2015: Goodwill Predecessor (Dollars in Thousands) Balance as of December 31, 2013 $ 496,810 Impairment (76,063 ) Currency translation effect (618 ) Balance as of December 31, 2014 $ 420,129 Impairment (35,381 ) Currency translation effect (616 ) Balance as of August 14, 2015 $ 384,132 Successor Balance as of August 15, 2015 $ 170,418 Currency translation effect (397 ) Balance as of September 30, 2015 $ 170,021</t>
  </si>
  <si>
    <t>Schedule Of Intangible Assets With Determinable Useful Lives By Major Category</t>
  </si>
  <si>
    <t>Intangible Assets Predecessor As of December 31, 2014 As of August 14, 2015 Gross Carrying Amount Accumulated Net Carrying Amount Gross Carrying Amount Accumulated Amortization &amp; Impairment Net Carrying Amount (Dollars in Thousands) Trade name $ 7,900 $ (4,817 ) $ 3,083 $ 7,900 $ (5,236 ) $ 2,664 Technological know-how 43,349 (24,940 ) 18,409 43,349 (28,649 ) 14,700 Customer –related intangible 110,798 (57,192 ) 53,606 110,798 (63,866 ) 46,932 Total finite-lived intangible assets $ 162,047 $ (86,949 ) $ 75,098 $ 162,047 $ (97,751 ) $ 64,296</t>
  </si>
  <si>
    <t>Debt And Liquidity (Tables)</t>
  </si>
  <si>
    <t>Schedule Of Long-Term Debt</t>
  </si>
  <si>
    <t xml:space="preserve"> As of December 31, 2014 As of September 30, 2015 (Dollars in thousands) Credit Facility (Revolving Facility and Term Loan Facility) $ 40,000 $ 110,300 Senior Subordinated Notes 187,973 — Senior Notes 300,000 266,273 Other Debt 1,746 1,616 Total Debt 529,719 378,189 Less: Short-term Debt (188,104 ) (9,600 ) Long-term Debt $ 341,615 $ 368,589</t>
  </si>
  <si>
    <t>Inventories (Tables)</t>
  </si>
  <si>
    <t>Schedule Of Inventories</t>
  </si>
  <si>
    <t>nventories are comprised of the following: As of December 31, 2014 As of September 30, 2015 (Dollars in thousands) Inventories: Raw materials and supplies $ 122,218 $ 91,480 Work in process 176,141 142,215 Finished goods 84,544 88,573 Total $ 382,903 $ 322,268</t>
  </si>
  <si>
    <t>Interest Expense (Tables)</t>
  </si>
  <si>
    <t>Schedule Of Interest Expense</t>
  </si>
  <si>
    <t>The following tables present the components of interest expense: For the Three Months Ended September 30, 2014 For the Period July 1, 2015 Through August 14, 2015 For the Period August 15, 2015 Through September 30, 2015 (Dollars in thousands) Interest incurred on debt $ 5,448 $ 2,520 $ 2,928 Amortization of discount on Senior Subordinated Notes 3,100 5,560 — Accretion on Senior Notes — — 773 Amortization of debt issuance costs 521 922 — Total interest expense $ 9,069 $ 9,002 $ 3,701 For the Nine Months Ended September 30, 2014 For the Period January 1, 2015 Through August 14, 2015 For the Period August 15, 2015 Through September 30, 2015 (Dollars in thousands) Interest incurred on debt $ 16,162 $ 12,973 $ 2,928 Amortization of discount on Senior Subordinated Notes 9,145 12,027 — Accretion on Senior Notes — — 773 Amortization of debt issuance costs 1,916 2,118 — Total interest expense $ 27,223 $ 27,118 $ 3,701</t>
  </si>
  <si>
    <t>Contingencies (Tables)</t>
  </si>
  <si>
    <t>Schedule Of Product Warranties Accrual</t>
  </si>
  <si>
    <t>Claims accrued but not yet paid and the related activity within the accrual for the nine months ended September 30, 2015 , are presented below: (Dollars in thousands) Balance as of December 31, 2014 $ 923 Product warranty adjustments 892 Payments and settlements (483 ) Balance as of September 30, 2015 $ 1,332</t>
  </si>
  <si>
    <t>Income Taxes (Tables)</t>
  </si>
  <si>
    <t>Summary Of Provision For Income Taxes</t>
  </si>
  <si>
    <t>(13) Income Taxes We compute and apply to ordinary income an estimated annual effective tax rate on a quarterly basis based on current and forecasted business levels and activities, including the mix of domestic and foreign results and enacted tax laws. The estimated annual effective tax rate is updated quarterly based on actual results and updated operating forecasts. Ordinary income refers to income (loss) before income tax expense excluding significant, unusual, or infrequently occurring items. The tax effect of an unusual or infrequently occurring item is recorded in the interim period in which it occurs as a discrete item of tax. The following tables summarize the provision for income taxes for the three and nine months ended September 30, 2014 and September 30, 2015 : For the Three Months Ended September 30, 2014 For the Period July 1, 2015 Through August 14, 2015 For the Period August 15, 2015 Through September 30, 2015 (Dollars in thousands) Tax (benefit) expense $ 1,818 $ 3,353 $ 833 Pretax loss $ (33,125 ) $ (38,871 ) $ (6,470 ) Effective tax rates (5.5 )% (8.6 )% (12.9 )% For the Nine Months Ended September 30, 2014 For the Period January 1, 2015 Through August 14, 2015 For the Period August 15, 2015 Through September 30, 2015 (Dollars in thousands) Tax (benefit) expense $ 3,417 $ 4,086 $ 833 Pretax loss $ (198,476 ) $ (116,563 ) $ (6,470 ) Effective tax rates (1.7 )% (3.5 )% (12.9 )% For the period July 1, 2015 through August 14 and the period August 15, 2015 through September 30, 2015 as well as the period January 1, 2015 through August 14, 2015 the effective tax rate differs from the U.S. statutory rate of 35% primarily due to recent losses in the U.S. and Switzerland where we receive no tax benefit due to a full valuation allowance and worldwide earnings from various countries. The recognition of the valuation allowance does not result in or limit the Company's ability to utilize these tax assets in the future. For the nine months ended September 30, 2014 the effect tax rate differs from the U.S. statutory rate of 35% primarily due to a valuation allowance setup against U.S. foreign tax credit deferred tax attributes, various state net operating loss deferred tax attributes, and the establishment of a valuation allowance against our net US deferred asset position. As of September 30, 2015, we had unrecognized tax benefits of $3.6 million , $3.4 million of which, if recognized, would have a favorable impact on our effective tax rate. We file income tax returns in the U.S. federal jurisdiction, and various state and foreign jurisdictions. All U.S. federal tax years prior to 2012 are generally closed by statute or have been audited and settled with the applicable domestic tax authorities. All other jurisdictions are still open to examination beginning after 2008. We continue to assess the realization of our deferred tax assets based on determinations of whether it is more likely than not that deferred tax benefits will be realized through the generation of future taxable income. Appropriate consideration is given to all available evidence, both positive and negative, in assessing the need for a valuation allowance. Examples of positive evidence would include a strong earnings history, an event or events that would increase our taxable income through a continued reduction of expenses, and tax planning strategies that would indicate an ability to realize deferred tax assets. In circumstances where the significant positive evidence does not outweigh the negative evidence in regards to whether or not a valuation allowance is required, we have maintained valuation allowances on those net deferred tax assets.</t>
  </si>
  <si>
    <t>Guarantor Information (Tables)</t>
  </si>
  <si>
    <t>Condensed Consolidating Balance Sheets</t>
  </si>
  <si>
    <t xml:space="preserve">CONDENSED CONSOLIDATING BALANCE SHEETS As of December 31, 2014 (in thousands) Consolidating Non- Entries and Parent Guarantors Guarantors Eliminations Consolidated ASSETS Current Assets: Cash and cash equivalents $ — $ 5,503 $ 12,047 $ — $ 17,550 Accounts receivable - affiliates 40,474 35,618 40,185 (116,277 ) — Accounts receivable - trade — 45,861 117,058 — 162,919 Inventories — 148,080 234,823 — 382,903 Prepaid and other current assets — 17,336 64,287 — 81,623 Total current assets 40,474 252,398 468,400 (116,277 ) 644,995 Investment in affiliates 1,414,278 762,251 — (2,176,529 ) — Property, plant and equipment — 431,602 222,438 — 654,040 Deferred income taxes — — 16,819 — 16,819 Goodwill — 217,099 203,030 — 420,129 Notes receivable - affiliate 35,722 7,413 — (43,135 ) — Other assets 4,110 45,617 48,095 — 97,822 Total Assets $ 1,494,584 $ 1,716,380 $ 958,782 $ (2,335,941 ) $ 1,833,805 LIABILITIES AND STOCKHOLDERS' EQUITY Current Liabilities: Accounts payable - affiliate $ — $ 80,659 $ 35,618 $ (116,277 ) $ — Accounts payable - trade 47 35,435 50,927 — 86,409 Short-term debt 187,973 131 — — 188,104 Accrued income and other taxes 344 3,380 20,782 — 24,506 Rationalizations — 7,538 2,025 — 9,563 Other accrued liabilities 2,444 15,252 25,623 — 43,319 Total current liabilities 190,808 142,395 134,975 (116,277 ) 351,901 Long-term debt - affiliate — 35,722 7,413 (43,135 ) — Long-term debt - third party 300,000 40,393 1,222 — 341,615 Other long-term obligations — 77,724 29,842 — 107,566 Deferred income taxes — 5,118 23,079 — 28,197 Stockholders' equity 1,003,776 1,415,028 762,251 (2,176,529 ) 1,004,526 Total Liabilities and Stockholders' Equity $ 1,494,584 $ 1,716,380 $ 958,782 $ (2,335,941 ) $ 1,833,805 CONDENSED CONSOLIDATING BALANCE SHEETS As of September 30, 2015 (in thousands) Consolidating Non- Entries and Parent Guarantors Guarantors Eliminations Consolidated ASSETS Current Assets: Cash and cash equivalents $ — $ 155 $ 13,306 $ — $ 13,461 Accounts receivable - affiliates 51,659 25,121 17,270 (94,050 ) — Accounts receivable - trade — 24,336 86,688 — 111,024 Inventories — 126,971 195,297 — 322,268 Prepaid and other current assets — 18,701 47,861 — 66,562 Total current assets 51,659 195,284 360,422 (94,050 ) 513,315 Investment in affiliates 1,091,835 678,931 — (1,770,766 ) — Property, plant and equipment — 293,879 356,469 — 650,348 Deferred income taxes — 172 13,674 — 13,846 Goodwill — 72,458 97,563 — 170,021 Notes receivable - affiliate — 36,508 — (36,508 ) — Other assets — 97,374 65,100 — 162,474 Total Assets $ 1,143,494 $ 1,374,606 $ 893,228 $ (1,901,324 ) $ 1,510,004 LIABILITIES AND STOCKHOLDERS' EQUITY Current Liabilities: Accounts payable - affiliate $ 70 $ 68,946 $ 25,034 $ (94,050 ) $ — Accounts payable - trade — 24,070 37,917 — 61,987 Short-term debt — 9,434 166 — 9,600 Accrued income and other taxes — 5,222 12,528 — 17,750 Rationalizations — 1,687 3,576 — 5,263 Other accrued liabilities 7,225 7,740 22,107 — 37,072 Total current liabilities 7,295 117,099 101,328 (94,050 ) 131,672 Long-term debt - affiliate 29,095 — 7,413 (36,508 ) — Long-term debt - third party 266,273 91,293 11,023 — 368,589 Other long-term obligations — 61,523 28,120 — 89,643 Deferred income taxes — 12,856 66,413 — 79,269 Stockholders' equity 840,831 1,091,835 678,931 (1,770,766 ) 840,831 Total Liabilities and Stockholders' Equity $ 1,143,494 $ 1,374,606 $ 893,228 $ (1,901,324 ) $ 1,510,004 </t>
  </si>
  <si>
    <t>Condensed Consolidating Statements of Income and Comprehensive Income</t>
  </si>
  <si>
    <t xml:space="preserve">CONDENSED CONSOLIDATING STATEMENTS OF INCOME AND COMPREHENSIVE INCOME For the nine months ended September 30, 2014 (Predecessor) (in thousands) Consolidating Non- Entries and Parent Guarantors Guarantors Eliminations Consolidated Sales - affiliates $ — $ 192,740 $ 106,742 $ (299,482 ) $ — Sales - third party — 315,387 510,046 — 825,433 Net sales — 508,127 616,788 (299,482 ) 825,433 Cost of sales — 472,202 591,422 (299,482 ) 764,142 Gross profit — 35,925 25,366 — 61,291 Research and development — 8,544 — — 8,544 Selling and administrative expenses — 35,479 53,545 — 89,024 Impairments — 121,570 — — 121,570 Rationalizations — (1,540 ) 13,301 — 11,761 Operating loss — (128,128 ) (41,480 ) — (169,608 ) Other expense (income), net — 1,281 621 — 1,902 Interest expense - affiliate — 629 — (629 ) — Interest expense - third party 24,010 2,529 684 — 27,223 Interest income - affiliate (629 ) — — 629 — Interest income - third party — — (257 ) — (257 ) Loss before income taxes (23,381 ) (132,567 ) (42,528 ) — ` (198,476 ) Provision for income taxes (8,417 ) 17,712 (5,878 ) — 3,417 Equity in earnings of subsidiary (186,929 ) (36,650 ) — 223,579 — Net (loss) income $ (201,893 ) $ (186,929 ) $ (36,650 ) $ 223,579 $ (201,893 ) Statements of Comprehensive Income Net (loss) income $ (201,893 ) $ (186,929 ) $ (36,650 ) $ 223,579 $ (201,893 ) Other comprehensive (loss) income (20,936 ) (20,936 ) (19,474 ) 40,410 (20,936 ) Comprehensive (loss) income $ (222,829 ) $ (207,865 ) $ (56,124 ) $ 263,989 $ (222,829 ) CONDENSED CONSOLIDATING STATEMENTS OF OPERATIONS AND COMPREHENSIVE INCOME For the Period January 1 through August 14, 2015 (Predecessor) (in thousands) Consolidating Non- Entries and Parent Guarantors Guarantors Eliminations Consolidated Sales - affiliates $ — $ 124,489 $ 52,794 $ (177,283 ) $ — Sales - third party — 160,761 277,170 — 437,931 Net sales — 285,250 329,964 (177,283 ) 437,931 Cost of sales — 266,369 310,731 (177,283 ) 399,817 Gross profit — 18,881 19,233 — 38,114 Research and development — 5,556 — — 5,556 Selling and administrative expenses 6,750 44,507 29,890 — 81,147 Impairments — 35,381 — — 35,381 Rationalizations — (374 ) 4,881 — 4,507 Operating loss (6,750 ) (66,189 ) (15,538 ) — (88,477 ) Other expense (income), net — 804 531 — 1,335 Interest expense - affiliate 3 372 — (375 ) — Interest expense - third party 24,366 2,481 271 — 27,118 Interest income - affiliate (372 ) (3 ) — 375 — Interest income - third party — (5 ) (362 ) — (367 ) Loss before income taxes (30,747 ) (69,838 ) (15,978 ) — ` (116,563 ) (Benefit from) provision for income taxes — 385 3,701 — 4,086 Equity in losses of subsidiary (89,902 ) (19,679 ) — 109,581 — Net (loss) income $ (120,649 ) $ (89,902 ) $ (19,679 ) $ 109,581 $ (120,649 ) Statements of Comprehensive Income Net (loss) income $ (120,649 ) $ (89,902 ) $ (19,679 ) $ 109,581 $ (120,649 ) Other comprehensive income (loss) (26,674 ) (26,674 ) (28,041 ) 54,715 (26,674 ) Comprehensive (loss) income $ (147,323 ) $ (116,576 ) $ (47,720 ) $ 164,296 $ (147,323 ) </t>
  </si>
  <si>
    <t>Condensed Consolidating Statements of Cash Flows</t>
  </si>
  <si>
    <t>CONDENSED CONSOLIDATING STATEMENTS OF CASH FLOWS For the nine months ended September 30, 2014 (Predecessor) (in thousands) Consolidating Non- Entries and Parent Guarantors Guarantors Eliminations Consolidated Net cash provided by (used in) operating activities: $ (10,274 ) $ 50,298 $ 42,865 $ — $ 82,889 Cash flow from investing activities: Repayments from (loans to) affiliates 7,070 — — (7,070 ) — Capital expenditures — (49,756 ) (19,558 ) — (69,314 ) Payments for derivative instruments — (51 ) (522 ) — (573 ) Proceeds from sale of fixed assets — 1,706 2,373 4,079 Insurance recoveries — — 2,834 — 2,834 Net cash provided by (used in) investing activities 7,070 (48,101 ) (14,873 ) (7,070 ) (62,974 ) Cash flow from financing activities: (Repayments to) loans from affiliates — (7,070 ) — 7,070 — Short-term debt borrowings — 965 (982 ) — (17 ) Revolving Facility borrowings — 151,000 78,000 — 229,000 Revolving Facility reductions — (148,000 ) (92,000 ) — (240,000 ) Principal payments on long term debt — (98 ) (60 ) — (158 ) Supply chain financing — — (9,455 ) — (9,455 ) Proceeds from exercise of stock options 2,813 — — — 2,813 Purchase of treasury shares (620 ) — — — (620 ) Revolver facility refinancing — (2,384 ) (357 ) — (2,741 ) Other 1,011 — — — 1,011 Net cash provided by (used in) financing activities 3,204 (5,587 ) (24,854 ) 7,070 (20,167 ) Net (decrease) increase in cash and cash equivalents — (3,390 ) 3,138 — (252 ) Effect of exchange rate changes on cash and cash equivalents — — (758 ) — (758 ) Cash and cash equivalents at beginning of period — 4,752 7,136 — 11,888 Cash and cash equivalents at end of period $ — $ 1,362 $ 9,516 $ — $ 10,878 CONDENSED CONSOLIDATING STATEMENTS OF CASH FLOWS For the Period January 1 through August 14, 2015 (Predecessor) (in thousands) Consolidating Non- Entries and Parent Guarantors Guarantors Eliminations Consolidated Net cash (used in) provided by operating activities: $ (4,017 ) $ 34,418 $ 25,632 $ (27,710 ) $ 28,323 Cash flow from investing activities: Loans from (repayments to) affiliates 36,204 (21,343 ) — (14,861 ) — Capital expenditures — (20,572 ) (11,729 ) — (32,301 ) Payments for derivative instruments — (7,595 ) (668 ) — (8,263 ) Proceeds from sale of assets — 397 249 — 646 Insurance recoveries — — — — — Net cash provided by (used in) investing activities 36,204 (49,113 ) (12,148 ) (14,861 ) (39,918 ) Cash flow from financing activities: Loans from (repayments to) affiliates 21,343 (36,204 ) — 14,861 — Dividends to affiliates — — (27,710 ) 27,710 Short-term debt, net — 14,002 4,509 — 18,511 Revolving Facility borrowings — 126,000 34,000 — 160,000 Revolving Facility reductions — (87,000 ) (12,000 ) — (99,000 ) Repayment of Senior Subordinated Notes (200,000 ) — — — (200,000 ) Issuance of Preferred Shares 150,000 — — — 150,000 Principal payments on long term debt — (89 ) — — (89 ) Supply chain financing — — — — — Proceeds from exercise of stock options 32 — — — 32 Purchase of treasury shares (63 ) — — — (63 ) Revolver facility refinancing — (5,037 ) (31 ) — (5,068 ) Other (3,499 ) — — — (3,499 ) Net cash (used in) provided by financing activities (32,187 ) 11,672 (1,232 ) 42,571 20,824 Net (decrease) increase in cash and cash equivalents — (3,023 ) 12,252 — 9,229 Effect of exchange rate changes on cash and cash equivalents — — (1,746 ) — (1,746 ) Cash and cash equivalents at beginning of period — 5,503 12,047 — 17,550 Cash and cash equivalents at end of period $ — $ 2,480 $ 22,553 $ — $ 25,033</t>
  </si>
  <si>
    <t>Organization And Summary Of Significant Accounting Policies (Details)</t>
  </si>
  <si>
    <t>Sep. 30, 2015USD ($)major_product_categories</t>
  </si>
  <si>
    <t>Dec. 31, 2014USD ($)</t>
  </si>
  <si>
    <t>Debt Instrument [Line Items]</t>
  </si>
  <si>
    <t>Number of major product categories</t>
  </si>
  <si>
    <t>Other Assets [Member]</t>
  </si>
  <si>
    <t>Capitalized bank fees | $</t>
  </si>
  <si>
    <t>Preferred Share Issuance and Merger (Details) - USD ($) $ / shares in Units, shares in Thousands</t>
  </si>
  <si>
    <t>Aug. 11, 2015</t>
  </si>
  <si>
    <t>May. 18, 2015</t>
  </si>
  <si>
    <t>May. 17, 2015</t>
  </si>
  <si>
    <t>Max Reimbursement to Acquiror</t>
  </si>
  <si>
    <t>Common Stock, Par or Stated Value Per Share</t>
  </si>
  <si>
    <t>Preferred Stock [Member]</t>
  </si>
  <si>
    <t>Convertible Preferred Stock, Conversion Price</t>
  </si>
  <si>
    <t>BCP IV GrafTech Holdings LP [Member]</t>
  </si>
  <si>
    <t>Amount</t>
  </si>
  <si>
    <t>Convertible Preferred Stock [Member] | BCP IV GrafTech Holdings LP [Member]</t>
  </si>
  <si>
    <t>Shares</t>
  </si>
  <si>
    <t>Series A Preferred Stock [Member] | Convertible Preferred Stock [Member] | BCP IV GrafTech Holdings LP [Member]</t>
  </si>
  <si>
    <t>Business Combination, Equity Interest Transferred, Percentage of Common Stock Outstanding Before Transaction</t>
  </si>
  <si>
    <t>19.90%</t>
  </si>
  <si>
    <t>Series B Preferred Stock [Member] | Convertible Preferred Stock [Member] | BCP IV GrafTech Holdings LP [Member]</t>
  </si>
  <si>
    <t>Delayed draw term loan facility | Term Loan Facility</t>
  </si>
  <si>
    <t>Unused borrowing capacity</t>
  </si>
  <si>
    <t>Senior Notes | Senior Subordinated Notes Due Nov 2015 [Member]</t>
  </si>
  <si>
    <t>Early Repayment of Subordinated Debt</t>
  </si>
  <si>
    <t>Preferred Share Issuance and Merger - Purchase Consideration (Details) - BCP IV GrafTech Holdings LP [Member] - USD ($) $ / shares in Units, shares in Thousands, $ in Thousands</t>
  </si>
  <si>
    <t>Business Acquisition [Line Items]</t>
  </si>
  <si>
    <t>Convertible preferred equity - Series A and B</t>
  </si>
  <si>
    <t>Unit Price</t>
  </si>
  <si>
    <t>Merger common equity - common shares</t>
  </si>
  <si>
    <t>Net value of options</t>
  </si>
  <si>
    <t>Preferred Share Issuance and Merger - Net Identifiable Assets Acquired (Details) - USD ($) $ in Thousands</t>
  </si>
  <si>
    <t>Cash</t>
  </si>
  <si>
    <t>Accounts receivable</t>
  </si>
  <si>
    <t>Property, Plant and Equipment</t>
  </si>
  <si>
    <t>Assets held for sale- net</t>
  </si>
  <si>
    <t xml:space="preserve"> </t>
  </si>
  <si>
    <t>Intangible assets</t>
  </si>
  <si>
    <t>Deferred tax assets</t>
  </si>
  <si>
    <t>Accounts Payable</t>
  </si>
  <si>
    <t>Other long-term liabilities</t>
  </si>
  <si>
    <t>Deferred tax liabilities</t>
  </si>
  <si>
    <t>Net identifiable assets acquired</t>
  </si>
  <si>
    <t>Net assets acquired</t>
  </si>
  <si>
    <t>Rationalizations and Impairments (Narrative) (Details) metric_tons in Thousands, $ in Thousands</t>
  </si>
  <si>
    <t>Mar. 02, 2015USD ($)employee</t>
  </si>
  <si>
    <t>Sep. 30, 2015USD ($)</t>
  </si>
  <si>
    <t>Sep. 30, 2015USD ($)employeemetric_tons</t>
  </si>
  <si>
    <t>Dec. 31, 2015USD ($)</t>
  </si>
  <si>
    <t>2013 Rationalization Initiatives</t>
  </si>
  <si>
    <t>Restructuring Cost and Reserve [Line Items]</t>
  </si>
  <si>
    <t>Gain (Loss) on Disposition of Property Plant Equipment</t>
  </si>
  <si>
    <t>Expected cash outlay</t>
  </si>
  <si>
    <t>Industrial Materials Segment</t>
  </si>
  <si>
    <t>Estimated reduction in capacity (metric tons) | metric_tons</t>
  </si>
  <si>
    <t>Expected number of positions eliminated (employees) | employee</t>
  </si>
  <si>
    <t>Number of positions eliminated (percent)</t>
  </si>
  <si>
    <t>20.00%</t>
  </si>
  <si>
    <t>Engineered Solutions Segment</t>
  </si>
  <si>
    <t>2014 Engineered Solutions Rationalization</t>
  </si>
  <si>
    <t>2014 Corporate and Research &amp; Development Rationalization</t>
  </si>
  <si>
    <t>25.00%</t>
  </si>
  <si>
    <t>Expected cost</t>
  </si>
  <si>
    <t>Restructuring and Related Cost, Cost Incurred to Date</t>
  </si>
  <si>
    <t>2014 Corporate and Research &amp; Development Rationalization | Scenario, Forecast</t>
  </si>
  <si>
    <t>2015 Advanced Graphite Materials Rationalization</t>
  </si>
  <si>
    <t>2015 Advanced Graphite Materials Rationalization | Scenario, Forecast</t>
  </si>
  <si>
    <t>Disposal Group, Held-for-sale, Not Discontinued Operations [Member] | 2013 Rationalization Initiatives</t>
  </si>
  <si>
    <t>Other Accrued Liabilities</t>
  </si>
  <si>
    <t>Rationalizations and Impairments (Rationalization Costs Incurred) (Details) - USD ($) $ in Thousands</t>
  </si>
  <si>
    <t>Total rationalization plan and related charges</t>
  </si>
  <si>
    <t>Predecessor | Industrial Materials</t>
  </si>
  <si>
    <t>Predecessor | Industrial Materials | Rationalizations</t>
  </si>
  <si>
    <t>Predecessor | Engineered Solutions</t>
  </si>
  <si>
    <t>Predecessor | Engineered Solutions | Rationalizations</t>
  </si>
  <si>
    <t>Predecessor | Corporate, R&amp;D and Other</t>
  </si>
  <si>
    <t>Predecessor | Corporate, R&amp;D and Other | Rationalizations</t>
  </si>
  <si>
    <t>Predecessor | 2014 Engineered Solutions Rationalization</t>
  </si>
  <si>
    <t>Predecessor | 2014 Engineered Solutions Rationalization | Cost of Sales</t>
  </si>
  <si>
    <t>Accelerated depreciation</t>
  </si>
  <si>
    <t>Inventory loss</t>
  </si>
  <si>
    <t>Fixed asset write-offs and other</t>
  </si>
  <si>
    <t>Predecessor | 2014 Engineered Solutions Rationalization | Rationalizations</t>
  </si>
  <si>
    <t>Severance and related costs</t>
  </si>
  <si>
    <t>Contract terminations</t>
  </si>
  <si>
    <t>Predecessor | Rationalization Plan | Cost of Sales</t>
  </si>
  <si>
    <t>Predecessor | Rationalization Plan | Research and Development</t>
  </si>
  <si>
    <t>Predecessor | Rationalization Plan | Selling and Administrative</t>
  </si>
  <si>
    <t>Predecessor | Rationalization Plan | Rationalizations</t>
  </si>
  <si>
    <t>Predecessor | Rationalization Plan | Industrial Materials | Cost of Sales</t>
  </si>
  <si>
    <t>Predecessor | Rationalization Plan | Industrial Materials | Research and Development</t>
  </si>
  <si>
    <t>Predecessor | Rationalization Plan | Industrial Materials | Selling and Administrative</t>
  </si>
  <si>
    <t>Predecessor | Rationalization Plan | Industrial Materials | Rationalizations</t>
  </si>
  <si>
    <t>Predecessor | Rationalization Plan | Engineered Solutions | Cost of Sales</t>
  </si>
  <si>
    <t>Predecessor | Rationalization Plan | Engineered Solutions | Research and Development</t>
  </si>
  <si>
    <t>Predecessor | Rationalization Plan | Engineered Solutions | Selling and Administrative</t>
  </si>
  <si>
    <t>Predecessor | Rationalization Plan | Engineered Solutions | Rationalizations</t>
  </si>
  <si>
    <t>Predecessor | Rationalization Plan | Corporate, R&amp;D and Other | Cost of Sales</t>
  </si>
  <si>
    <t>Predecessor | Rationalization Plan | Corporate, R&amp;D and Other | Research and Development</t>
  </si>
  <si>
    <t>Predecessor | Rationalization Plan | Corporate, R&amp;D and Other | Selling and Administrative</t>
  </si>
  <si>
    <t>Predecessor | Rationalization Plan | Corporate, R&amp;D and Other | Rationalizations</t>
  </si>
  <si>
    <t>Predecessor | Rationalization Plan | Employee Severance | Rationalizations</t>
  </si>
  <si>
    <t>Predecessor | Rationalization Plan | Employee Severance | Industrial Materials | Rationalizations</t>
  </si>
  <si>
    <t>Predecessor | Rationalization Plan | Employee Severance | Engineered Solutions | Rationalizations</t>
  </si>
  <si>
    <t>Predecessor | Rationalization Plan | Employee Severance | Corporate, R&amp;D and Other | Rationalizations</t>
  </si>
  <si>
    <t>Predecessor | 2013 Rationalization Initiatives</t>
  </si>
  <si>
    <t>Predecessor | 2013 Rationalization Initiatives | Cost of Sales</t>
  </si>
  <si>
    <t>Predecessor | 2013 Rationalization Initiatives | Selling and Administrative</t>
  </si>
  <si>
    <t>Predecessor | 2013 Rationalization Initiatives | Industrial Materials</t>
  </si>
  <si>
    <t>Predecessor | 2013 Rationalization Initiatives | Industrial Materials | Cost of Sales</t>
  </si>
  <si>
    <t>Predecessor | 2013 Rationalization Initiatives | Industrial Materials | Selling and Administrative</t>
  </si>
  <si>
    <t>Predecessor | 2013 Rationalization Initiatives | Engineered Solutions</t>
  </si>
  <si>
    <t>Predecessor | 2013 Rationalization Initiatives | Engineered Solutions | Cost of Sales</t>
  </si>
  <si>
    <t>Predecessor | 2013 Rationalization Initiatives | Engineered Solutions | Selling and Administrative</t>
  </si>
  <si>
    <t>Predecessor | 2013 Rationalization Initiatives | Corporate, R&amp;D and Other</t>
  </si>
  <si>
    <t>Predecessor | 2013 Rationalization Initiatives | Corporate, R&amp;D and Other | Cost of Sales</t>
  </si>
  <si>
    <t>Predecessor | 2013 Rationalization Initiatives | Corporate, R&amp;D and Other | Selling and Administrative</t>
  </si>
  <si>
    <t>Predecessor | 2013 Rationalization Initiatives | Employee Severance | Rationalizations</t>
  </si>
  <si>
    <t>Predecessor | 2013 Rationalization Initiatives | Employee Severance | Industrial Materials | Rationalizations</t>
  </si>
  <si>
    <t>Predecessor | 2013 Rationalization Initiatives | Employee Severance | Engineered Solutions | Rationalizations</t>
  </si>
  <si>
    <t>Predecessor | 2013 Rationalization Initiatives | Employee Severance | Corporate, R&amp;D and Other | Rationalizations</t>
  </si>
  <si>
    <t>Predecessor | 2013 Rationalization Initiatives | Contract Terminations | Rationalizations</t>
  </si>
  <si>
    <t>Predecessor | 2013 Rationalization Initiatives | Contract Terminations | Industrial Materials | Rationalizations</t>
  </si>
  <si>
    <t>Predecessor | 2013 Rationalization Initiatives | Contract Terminations | Engineered Solutions | Rationalizations</t>
  </si>
  <si>
    <t>Predecessor | 2013 Rationalization Initiatives | Contract Terminations | Corporate, R&amp;D and Other | Rationalizations</t>
  </si>
  <si>
    <t>Predecessor | 2014 Corporate and Research &amp; Development Rationalization</t>
  </si>
  <si>
    <t>Predecessor | 2014 Corporate and Research &amp; Development Rationalization | Cost of Sales</t>
  </si>
  <si>
    <t>Predecessor | 2014 Corporate and Research &amp; Development Rationalization | Research and Development</t>
  </si>
  <si>
    <t>Predecessor | 2014 Corporate and Research &amp; Development Rationalization | Selling and Administrative</t>
  </si>
  <si>
    <t>Predecessor | 2014 Corporate and Research &amp; Development Rationalization | Industrial Materials</t>
  </si>
  <si>
    <t>Predecessor | 2014 Corporate and Research &amp; Development Rationalization | Industrial Materials | Cost of Sales</t>
  </si>
  <si>
    <t>Predecessor | 2014 Corporate and Research &amp; Development Rationalization | Industrial Materials | Research and Development</t>
  </si>
  <si>
    <t>Predecessor | 2014 Corporate and Research &amp; Development Rationalization | Industrial Materials | Selling and Administrative</t>
  </si>
  <si>
    <t>Predecessor | 2014 Corporate and Research &amp; Development Rationalization | Engineered Solutions</t>
  </si>
  <si>
    <t>Predecessor | 2014 Corporate and Research &amp; Development Rationalization | Engineered Solutions | Cost of Sales</t>
  </si>
  <si>
    <t>Predecessor | 2014 Corporate and Research &amp; Development Rationalization | Engineered Solutions | Research and Development</t>
  </si>
  <si>
    <t>Predecessor | 2014 Corporate and Research &amp; Development Rationalization | Engineered Solutions | Selling and Administrative</t>
  </si>
  <si>
    <t>Predecessor | 2014 Corporate and Research &amp; Development Rationalization | Corporate, R&amp;D and Other</t>
  </si>
  <si>
    <t>Predecessor | 2014 Corporate and Research &amp; Development Rationalization | Corporate, R&amp;D and Other | Cost of Sales</t>
  </si>
  <si>
    <t>Predecessor | 2014 Corporate and Research &amp; Development Rationalization | Corporate, R&amp;D and Other | Research and Development</t>
  </si>
  <si>
    <t>Predecessor | 2014 Corporate and Research &amp; Development Rationalization | Corporate, R&amp;D and Other | Selling and Administrative</t>
  </si>
  <si>
    <t>Predecessor | 2014 Corporate and Research &amp; Development Rationalization | Employee Severance | Rationalizations</t>
  </si>
  <si>
    <t>Predecessor | 2014 Corporate and Research &amp; Development Rationalization | Employee Severance | Industrial Materials | Rationalizations</t>
  </si>
  <si>
    <t>Predecessor | 2014 Corporate and Research &amp; Development Rationalization | Employee Severance | Engineered Solutions | Rationalizations</t>
  </si>
  <si>
    <t>Predecessor | 2014 Corporate and Research &amp; Development Rationalization | Employee Severance | Corporate, R&amp;D and Other | Rationalizations</t>
  </si>
  <si>
    <t>Predecessor | 2014 Corporate and Research &amp; Development Rationalization | Contract Terminations | Rationalizations</t>
  </si>
  <si>
    <t>Predecessor | 2015 Advanced Graphite Materials Rationalization</t>
  </si>
  <si>
    <t>Predecessor | 2015 Advanced Graphite Materials Rationalization | Cost of Sales</t>
  </si>
  <si>
    <t>Predecessor | 2015 Advanced Graphite Materials Rationalization | Selling and Administrative</t>
  </si>
  <si>
    <t>Predecessor | 2015 Advanced Graphite Materials Rationalization | Employee Severance | Rationalizations</t>
  </si>
  <si>
    <t>Successor | Industrial Materials</t>
  </si>
  <si>
    <t>Successor | Industrial Materials | Rationalizations</t>
  </si>
  <si>
    <t>Successor | Engineered Solutions</t>
  </si>
  <si>
    <t>Successor | Engineered Solutions | Rationalizations</t>
  </si>
  <si>
    <t>Successor | Corporate, R&amp;D and Other</t>
  </si>
  <si>
    <t>Successor | Corporate, R&amp;D and Other | Rationalizations</t>
  </si>
  <si>
    <t>Successor | 2014 Engineered Solutions Rationalization</t>
  </si>
  <si>
    <t>Successor | 2014 Engineered Solutions Rationalization | Cost of Sales</t>
  </si>
  <si>
    <t>Successor | 2014 Engineered Solutions Rationalization | Rationalizations</t>
  </si>
  <si>
    <t>Successor | Rationalization Plan | Cost of Sales</t>
  </si>
  <si>
    <t>Successor | Rationalization Plan | Research and Development</t>
  </si>
  <si>
    <t>Successor | Rationalization Plan | Selling and Administrative</t>
  </si>
  <si>
    <t>Successor | Rationalization Plan | Rationalizations</t>
  </si>
  <si>
    <t>Successor | Rationalization Plan | Industrial Materials | Cost of Sales</t>
  </si>
  <si>
    <t>Successor | Rationalization Plan | Industrial Materials | Research and Development</t>
  </si>
  <si>
    <t>Successor | Rationalization Plan | Industrial Materials | Selling and Administrative</t>
  </si>
  <si>
    <t>Successor | Rationalization Plan | Industrial Materials | Rationalizations</t>
  </si>
  <si>
    <t>Successor | Rationalization Plan | Engineered Solutions | Cost of Sales</t>
  </si>
  <si>
    <t>Successor | Rationalization Plan | Engineered Solutions | Research and Development</t>
  </si>
  <si>
    <t>Successor | Rationalization Plan | Engineered Solutions | Selling and Administrative</t>
  </si>
  <si>
    <t>Successor | Rationalization Plan | Engineered Solutions | Rationalizations</t>
  </si>
  <si>
    <t>Successor | Rationalization Plan | Corporate, R&amp;D and Other | Cost of Sales</t>
  </si>
  <si>
    <t>Successor | Rationalization Plan | Corporate, R&amp;D and Other | Research and Development</t>
  </si>
  <si>
    <t>Successor | Rationalization Plan | Corporate, R&amp;D and Other | Selling and Administrative</t>
  </si>
  <si>
    <t>Successor | Rationalization Plan | Corporate, R&amp;D and Other | Rationalizations</t>
  </si>
  <si>
    <t>Successor | Rationalization Plan | Employee Severance | Rationalizations</t>
  </si>
  <si>
    <t>Successor | Rationalization Plan | Employee Severance | Industrial Materials | Rationalizations</t>
  </si>
  <si>
    <t>Successor | Rationalization Plan | Employee Severance | Engineered Solutions | Rationalizations</t>
  </si>
  <si>
    <t>Successor | Rationalization Plan | Employee Severance | Corporate, R&amp;D and Other | Rationalizations</t>
  </si>
  <si>
    <t>Successor | 2013 Rationalization Initiatives</t>
  </si>
  <si>
    <t>Successor | 2013 Rationalization Initiatives | Cost of Sales</t>
  </si>
  <si>
    <t>Successor | 2013 Rationalization Initiatives | Selling and Administrative</t>
  </si>
  <si>
    <t>Successor | 2013 Rationalization Initiatives | Industrial Materials</t>
  </si>
  <si>
    <t>Successor | 2013 Rationalization Initiatives | Industrial Materials | Cost of Sales</t>
  </si>
  <si>
    <t>Successor | 2013 Rationalization Initiatives | Industrial Materials | Selling and Administrative</t>
  </si>
  <si>
    <t>Successor | 2013 Rationalization Initiatives | Engineered Solutions</t>
  </si>
  <si>
    <t>Successor | 2013 Rationalization Initiatives | Engineered Solutions | Cost of Sales</t>
  </si>
  <si>
    <t>Successor | 2013 Rationalization Initiatives | Engineered Solutions | Selling and Administrative</t>
  </si>
  <si>
    <t>Successor | 2013 Rationalization Initiatives | Corporate, R&amp;D and Other</t>
  </si>
  <si>
    <t>Successor | 2013 Rationalization Initiatives | Corporate, R&amp;D and Other | Cost of Sales</t>
  </si>
  <si>
    <t>Successor | 2013 Rationalization Initiatives | Corporate, R&amp;D and Other | Selling and Administrative</t>
  </si>
  <si>
    <t>Successor | 2013 Rationalization Initiatives | Employee Severance | Rationalizations</t>
  </si>
  <si>
    <t>Successor | 2013 Rationalization Initiatives | Employee Severance | Industrial Materials | Rationalizations</t>
  </si>
  <si>
    <t>Successor | 2013 Rationalization Initiatives | Employee Severance | Engineered Solutions | Rationalizations</t>
  </si>
  <si>
    <t>Successor | 2013 Rationalization Initiatives | Employee Severance | Corporate, R&amp;D and Other | Rationalizations</t>
  </si>
  <si>
    <t>Successor | 2013 Rationalization Initiatives | Contract Terminations | Rationalizations</t>
  </si>
  <si>
    <t>Successor | 2013 Rationalization Initiatives | Contract Terminations | Industrial Materials | Rationalizations</t>
  </si>
  <si>
    <t>Successor | 2013 Rationalization Initiatives | Contract Terminations | Engineered Solutions | Rationalizations</t>
  </si>
  <si>
    <t>Successor | 2013 Rationalization Initiatives | Contract Terminations | Corporate, R&amp;D and Other | Rationalizations</t>
  </si>
  <si>
    <t>Successor | 2014 Corporate and Research &amp; Development Rationalization</t>
  </si>
  <si>
    <t>Successor | 2014 Corporate and Research &amp; Development Rationalization | Cost of Sales</t>
  </si>
  <si>
    <t>Successor | 2014 Corporate and Research &amp; Development Rationalization | Research and Development</t>
  </si>
  <si>
    <t>Successor | 2014 Corporate and Research &amp; Development Rationalization | Selling and Administrative</t>
  </si>
  <si>
    <t>Successor | 2014 Corporate and Research &amp; Development Rationalization | Industrial Materials</t>
  </si>
  <si>
    <t>Successor | 2014 Corporate and Research &amp; Development Rationalization | Industrial Materials | Cost of Sales</t>
  </si>
  <si>
    <t>Successor | 2014 Corporate and Research &amp; Development Rationalization | Industrial Materials | Research and Development</t>
  </si>
  <si>
    <t>Successor | 2014 Corporate and Research &amp; Development Rationalization | Industrial Materials | Selling and Administrative</t>
  </si>
  <si>
    <t>Successor | 2014 Corporate and Research &amp; Development Rationalization | Engineered Solutions</t>
  </si>
  <si>
    <t>Successor | 2014 Corporate and Research &amp; Development Rationalization | Engineered Solutions | Cost of Sales</t>
  </si>
  <si>
    <t>Successor | 2014 Corporate and Research &amp; Development Rationalization | Engineered Solutions | Research and Development</t>
  </si>
  <si>
    <t>Successor | 2014 Corporate and Research &amp; Development Rationalization | Engineered Solutions | Selling and Administrative</t>
  </si>
  <si>
    <t>Successor | 2014 Corporate and Research &amp; Development Rationalization | Corporate, R&amp;D and Other</t>
  </si>
  <si>
    <t>Successor | 2014 Corporate and Research &amp; Development Rationalization | Corporate, R&amp;D and Other | Cost of Sales</t>
  </si>
  <si>
    <t>Successor | 2014 Corporate and Research &amp; Development Rationalization | Corporate, R&amp;D and Other | Research and Development</t>
  </si>
  <si>
    <t>Successor | 2014 Corporate and Research &amp; Development Rationalization | Corporate, R&amp;D and Other | Selling and Administrative</t>
  </si>
  <si>
    <t>Successor | 2014 Corporate and Research &amp; Development Rationalization | Employee Severance | Rationalizations</t>
  </si>
  <si>
    <t>Successor | 2014 Corporate and Research &amp; Development Rationalization | Employee Severance | Industrial Materials | Rationalizations</t>
  </si>
  <si>
    <t>Successor | 2014 Corporate and Research &amp; Development Rationalization | Employee Severance | Engineered Solutions | Rationalizations</t>
  </si>
  <si>
    <t>Successor | 2014 Corporate and Research &amp; Development Rationalization | Employee Severance | Corporate, R&amp;D and Other | Rationalizations</t>
  </si>
  <si>
    <t>Successor | 2014 Corporate and Research &amp; Development Rationalization | Contract Terminations | Rationalizations</t>
  </si>
  <si>
    <t>Successor | 2015 Advanced Graphite Materials Rationalization</t>
  </si>
  <si>
    <t>Successor | 2015 Advanced Graphite Materials Rationalization | Cost of Sales</t>
  </si>
  <si>
    <t>Successor | 2015 Advanced Graphite Materials Rationalization | Selling and Administrative</t>
  </si>
  <si>
    <t>Successor | 2015 Advanced Graphite Materials Rationalization | Employee Severance | Rationalizations</t>
  </si>
  <si>
    <t>Rationalizations and Impairments (Rationalization-Roll-forward) (Details) - USD ($) $ in Thousands</t>
  </si>
  <si>
    <t>12 Months Ended</t>
  </si>
  <si>
    <t>Restructuring Reserve [Roll Forward]</t>
  </si>
  <si>
    <t>Beginning balance</t>
  </si>
  <si>
    <t>Charges incurred</t>
  </si>
  <si>
    <t>Change in estimates</t>
  </si>
  <si>
    <t>Payments and settlements</t>
  </si>
  <si>
    <t>Effect of change in currency exchange rates</t>
  </si>
  <si>
    <t>Ending balance</t>
  </si>
  <si>
    <t>Stock-Based Compensation (Narrative) (Details) - USD ($) $ in Millions</t>
  </si>
  <si>
    <t>Share-based Compensation Arrangement by Share-based Payment Award [Line Items]</t>
  </si>
  <si>
    <t>Share-based Compensation Arrangement by Share-based Payment Award Accelerated Compensation Cost</t>
  </si>
  <si>
    <t>Stock-based compensation expense</t>
  </si>
  <si>
    <t>Selling And Administrative Expenses [Member]</t>
  </si>
  <si>
    <t>Performance Shares [Member]</t>
  </si>
  <si>
    <t>Share-based Compensation Arrangement by Share-based Payment Award, Award Vesting Rights, Percentage</t>
  </si>
  <si>
    <t>100.00%</t>
  </si>
  <si>
    <t>Stock-Based Compensation (Schedule Of Restricted Stock And Performance Share Awards Activity) (Details) - Restricted Stock And Performance Shares [Member]</t>
  </si>
  <si>
    <t>Sep. 30, 2015$ / sharesshares</t>
  </si>
  <si>
    <t>Outstanding unvested as of January 1, 2015</t>
  </si>
  <si>
    <t>Number of Shares, Granted</t>
  </si>
  <si>
    <t>Number of Shares, Vested</t>
  </si>
  <si>
    <t>Number of Shares, Forfeited/canceled/expired</t>
  </si>
  <si>
    <t>Outstanding unvested as of September 30, 2015</t>
  </si>
  <si>
    <t>Outstanding unvested as of January 1, 2015 | $ / shares</t>
  </si>
  <si>
    <t>Weighted-Average Grant Date Fair Value, Granted | $ / shares</t>
  </si>
  <si>
    <t>Weighted-Average Grant Date Fair Value, Vested | $ / shares</t>
  </si>
  <si>
    <t>Weighted-Average Grant Date Fair Value, Forfeited/canceled/expired | $ / shares</t>
  </si>
  <si>
    <t>Outstanding unvested as of September 30, 2015 | $ / shares</t>
  </si>
  <si>
    <t>Stock-Based Compensation (Schedule Of Stock Option Activity Under The Plans) (Details) - Stock Options [Member]</t>
  </si>
  <si>
    <t>Number of Shares, Exercised</t>
  </si>
  <si>
    <t>Outstanding as of January 1, 2015 | $ / shares</t>
  </si>
  <si>
    <t>Weighted-Average Exercise Price, Forfeited/canceled/expired | $ / shares</t>
  </si>
  <si>
    <t>Weighted-Average Exercise Price, Exercised | $ / shares</t>
  </si>
  <si>
    <t>Outstanding as of September 30, 2015 | $ / shares</t>
  </si>
  <si>
    <t>Earnings Per Share (Details) - Predecessor - shares</t>
  </si>
  <si>
    <t>Earnings Per Share, Basic, by Common Class, Including Two Class Method [Line Items]</t>
  </si>
  <si>
    <t>Weighted average common shares outstanding for basic calculation (in shares)</t>
  </si>
  <si>
    <t>Add: Effect of stock options and restricted stock</t>
  </si>
  <si>
    <t>Weighted average common shares outstanding for diluted calculation (in shares)</t>
  </si>
  <si>
    <t>Segment Reporting (Schedule Of Financial Information Concerning Reportable Segments) (Details) $ in Thousands</t>
  </si>
  <si>
    <t>Aug. 14, 2015USD ($)</t>
  </si>
  <si>
    <t>Sep. 30, 2014USD ($)</t>
  </si>
  <si>
    <t>Sep. 30, 2015segment</t>
  </si>
  <si>
    <t>Segment Reporting Information [Line Items]</t>
  </si>
  <si>
    <t>Number of reportable segments | segment</t>
  </si>
  <si>
    <t>Total net sales</t>
  </si>
  <si>
    <t>Total operating loss</t>
  </si>
  <si>
    <t>Segment Reporting (Reconciliation of Assets from Segment to Consolidated) (Details) - USD ($) $ in Thousands</t>
  </si>
  <si>
    <t>Industrial Materials</t>
  </si>
  <si>
    <t>Engineered Solutions</t>
  </si>
  <si>
    <t>Benefit Plans (Schedule Of Benefit Plans) (Details) - USD ($) $ in Thousands</t>
  </si>
  <si>
    <t>Mar. 27, 2015</t>
  </si>
  <si>
    <t>Settlement of projected benefit obligations</t>
  </si>
  <si>
    <t>Service cost</t>
  </si>
  <si>
    <t>Interest cost</t>
  </si>
  <si>
    <t>Expected return on plan assets</t>
  </si>
  <si>
    <t>Amortization of prior service cost/benefit</t>
  </si>
  <si>
    <t>Net cost</t>
  </si>
  <si>
    <t>Defined Benefit Plan, Recognized Net Gain (Loss) Due to Curtailments</t>
  </si>
  <si>
    <t>Goodwill And Other Intangible Assets (Narrative) (Details) - USD ($) $ in Millions</t>
  </si>
  <si>
    <t>Goodwill [Line Items]</t>
  </si>
  <si>
    <t>Amortization expense of intangible assets</t>
  </si>
  <si>
    <t>Needle Coke</t>
  </si>
  <si>
    <t>Goodwill, impairment loss</t>
  </si>
  <si>
    <t>Decrease in market prices</t>
  </si>
  <si>
    <t>18.00%</t>
  </si>
  <si>
    <t>Discounted cash flow model, period of forecasted cash flows</t>
  </si>
  <si>
    <t>17 years</t>
  </si>
  <si>
    <t>Discounted cash flow model, discount rate</t>
  </si>
  <si>
    <t>10.50%</t>
  </si>
  <si>
    <t>Goodwill And Other Intangible Assets (Schedule Of Changes In The Carrying Value Of Goodwill) (Details) - USD ($) $ in Thousands</t>
  </si>
  <si>
    <t>Goodwill [Roll Forward]</t>
  </si>
  <si>
    <t>Balance as of December 31, 2014</t>
  </si>
  <si>
    <t>Balance as of August 14, 2015</t>
  </si>
  <si>
    <t>Impairment</t>
  </si>
  <si>
    <t>Currency translation effect</t>
  </si>
  <si>
    <t>Goodwill And Other Intangible Assets (Schedule Of Intangible Assets With Determinable Useful Lives By Major Category) (Details) - USD ($) $ in Thousands</t>
  </si>
  <si>
    <t>Gross Carrying Amount</t>
  </si>
  <si>
    <t>Accumulated Amortization &amp; Impairment</t>
  </si>
  <si>
    <t>Net Carrying Amount</t>
  </si>
  <si>
    <t>Predecessor | Trade Name</t>
  </si>
  <si>
    <t>Predecessor | Technological Know-How</t>
  </si>
  <si>
    <t>Predecessor | Customer-Related Intangible</t>
  </si>
  <si>
    <t>Successor | Trade Name</t>
  </si>
  <si>
    <t>Successor | Technological Know-How</t>
  </si>
  <si>
    <t>Successor | Customer-Related Intangible</t>
  </si>
  <si>
    <t>Debt And Liquidity (Narrative) (Details)</t>
  </si>
  <si>
    <t>Feb. 27, 2015USD ($)</t>
  </si>
  <si>
    <t>Nov. 30, 2010USD ($)</t>
  </si>
  <si>
    <t>Jul. 28, 2015USD ($)</t>
  </si>
  <si>
    <t>Apr. 23, 2014USD ($)</t>
  </si>
  <si>
    <t>Nov. 20, 2012USD ($)</t>
  </si>
  <si>
    <t>Fair value of debt</t>
  </si>
  <si>
    <t>Book value of debt</t>
  </si>
  <si>
    <t>Stated interest rate</t>
  </si>
  <si>
    <t>6.375%</t>
  </si>
  <si>
    <t>Interest rate used to record at present value</t>
  </si>
  <si>
    <t>7.00%</t>
  </si>
  <si>
    <t>Loan balance, net of unamortized discount</t>
  </si>
  <si>
    <t>Senior Notes</t>
  </si>
  <si>
    <t>Principal amount issued</t>
  </si>
  <si>
    <t>Redemption price, percentage of principal, prior to November 15, 2016</t>
  </si>
  <si>
    <t>Redemption price, percentage of principal, prior to November 15, 2015</t>
  </si>
  <si>
    <t>106.375%</t>
  </si>
  <si>
    <t>Repurchase price, percentage of principal, due to change in control</t>
  </si>
  <si>
    <t>101.00%</t>
  </si>
  <si>
    <t>Senior Notes | Minimum</t>
  </si>
  <si>
    <t>Unpaid indebtedness or accelerated proceeds exceeds</t>
  </si>
  <si>
    <t>Unpaid judgment or decree in excess of</t>
  </si>
  <si>
    <t>Senior Notes | Maximum</t>
  </si>
  <si>
    <t>Percentage of principal allowed to redeem</t>
  </si>
  <si>
    <t>35.00%</t>
  </si>
  <si>
    <t>Senior Subordinated Notes</t>
  </si>
  <si>
    <t>Face amount of debt issued in connection with acquisition</t>
  </si>
  <si>
    <t>Amended and Restated Credit Agreement</t>
  </si>
  <si>
    <t>Outstanding letters of credit</t>
  </si>
  <si>
    <t>Range of maximum senior secured leverage ratio, minimum</t>
  </si>
  <si>
    <t>Range of maximum senior secured leverage ratio, maximum</t>
  </si>
  <si>
    <t>Amended and Restated Credit Agreement | Minimum</t>
  </si>
  <si>
    <t>Undrawn commitment fee</t>
  </si>
  <si>
    <t>0.35%</t>
  </si>
  <si>
    <t>Minimum cash interest coverage ratio</t>
  </si>
  <si>
    <t>Amended and Restated Credit Agreement | Maximum</t>
  </si>
  <si>
    <t>0.70%</t>
  </si>
  <si>
    <t>Amended and Restated Credit Agreement | LIBOR | Minimum</t>
  </si>
  <si>
    <t>Margin spread on variable interest rate</t>
  </si>
  <si>
    <t>2.25%</t>
  </si>
  <si>
    <t>Amended and Restated Credit Agreement | LIBOR | Maximum</t>
  </si>
  <si>
    <t>4.75%</t>
  </si>
  <si>
    <t>Term Loan Facility | Amended and Restated Credit Agreement</t>
  </si>
  <si>
    <t>Borrowing capacity</t>
  </si>
  <si>
    <t>Term Loan Facility | Amended and Restated Credit Agreement July 2015 [Member]</t>
  </si>
  <si>
    <t>Revolving Credit Facility | Amended and Restated Credit Agreement</t>
  </si>
  <si>
    <t>Revolving Credit Facility | Amended and Restated Credit Agreement July 2015 [Member]</t>
  </si>
  <si>
    <t>Debt And Liquidity (Schedule Of Long-Term Debt) (Details) - USD ($) $ in Thousands</t>
  </si>
  <si>
    <t>Total Debt</t>
  </si>
  <si>
    <t>Less: Short-term Debt</t>
  </si>
  <si>
    <t>Other Debt</t>
  </si>
  <si>
    <t>Credit Facility (Revolving Facility and Term Loan Facility)</t>
  </si>
  <si>
    <t>Debt And Liquidity (Schedule of Short-Term Debt) (Details) - USD ($) $ in Thousands</t>
  </si>
  <si>
    <t>Short-term Debt [Line Items]</t>
  </si>
  <si>
    <t>Total Short-Term Debt</t>
  </si>
  <si>
    <t>Inventories (Schedule Of Inventories) (Details) - USD ($) $ in Thousands</t>
  </si>
  <si>
    <t>Raw materials and supplies</t>
  </si>
  <si>
    <t>Work in process</t>
  </si>
  <si>
    <t>Finished goods</t>
  </si>
  <si>
    <t>Inventories, net</t>
  </si>
  <si>
    <t>Interest Expense (Details) - USD ($) $ in Thousands</t>
  </si>
  <si>
    <t>Interest incurred on debt</t>
  </si>
  <si>
    <t>Amortization of Debt Discount (Premium)</t>
  </si>
  <si>
    <t>Amortization of discount on Senior Subordinated Notes</t>
  </si>
  <si>
    <t>Accretion on Senior Notes</t>
  </si>
  <si>
    <t>Amortization of debt issuance costs</t>
  </si>
  <si>
    <t>Total interest expense</t>
  </si>
  <si>
    <t>Effective interest rate, revolving credit facility</t>
  </si>
  <si>
    <t>2.45%</t>
  </si>
  <si>
    <t>2.17%</t>
  </si>
  <si>
    <t>Senior Subordinated Notes implied rate</t>
  </si>
  <si>
    <t>Contingencies (Details) $ in Thousands</t>
  </si>
  <si>
    <t>Product warranty adjustments</t>
  </si>
  <si>
    <t>Balance as of September 30, 2015</t>
  </si>
  <si>
    <t>Income Taxes (Narrative) (Details) $ in Millions</t>
  </si>
  <si>
    <t>U.S. statutory rate</t>
  </si>
  <si>
    <t>Unrecognized tax benefits</t>
  </si>
  <si>
    <t>Unrecognized tax benefits that would have a favorable impact on effective tax rate</t>
  </si>
  <si>
    <t>Income Taxes (Summary Of Provision For Income Taxes) (Details) - USD ($) $ in Thousands</t>
  </si>
  <si>
    <t>Income Tax Contingency [Line Items]</t>
  </si>
  <si>
    <t>Tax (benefit) expense</t>
  </si>
  <si>
    <t>Pretax loss</t>
  </si>
  <si>
    <t>Effective tax rates</t>
  </si>
  <si>
    <t>(8.60%)</t>
  </si>
  <si>
    <t>(5.50%)</t>
  </si>
  <si>
    <t>(3.50%)</t>
  </si>
  <si>
    <t>(1.70%)</t>
  </si>
  <si>
    <t>(12.90%)</t>
  </si>
  <si>
    <t>Derivative Instruments (Narrative) (Details) - USD ($) $ in Millions</t>
  </si>
  <si>
    <t>Derivative [Line Items]</t>
  </si>
  <si>
    <t>Intercompany debt designated as a non-derivative net investment hedging instrument</t>
  </si>
  <si>
    <t>Gain (loss) currency translation adjustment</t>
  </si>
  <si>
    <t>Foreign Currency Derivatives</t>
  </si>
  <si>
    <t>Notional amounts of foreign currency derivatives</t>
  </si>
  <si>
    <t>Minimum | Foreign Currency Derivatives</t>
  </si>
  <si>
    <t>Derivative maturities</t>
  </si>
  <si>
    <t>Maximum | Foreign Currency Derivatives</t>
  </si>
  <si>
    <t>Guarantor Information (Textual) (Details) - USD ($)</t>
  </si>
  <si>
    <t>Nov. 20, 2012</t>
  </si>
  <si>
    <t>Guarantor Infromation (Balance Sheet) (Details) - USD ($) $ in Thousands</t>
  </si>
  <si>
    <t>Accounts receivable - affiliates</t>
  </si>
  <si>
    <t>Accounts receivable - trade</t>
  </si>
  <si>
    <t>Investment in affiliates</t>
  </si>
  <si>
    <t>Notes receivable - affiliate</t>
  </si>
  <si>
    <t>Accounts payable - affiliate</t>
  </si>
  <si>
    <t>Accounts payable - trade</t>
  </si>
  <si>
    <t>Supply chain financing liability</t>
  </si>
  <si>
    <t>Long-term debt - affiliate</t>
  </si>
  <si>
    <t>Long-term debt - third party</t>
  </si>
  <si>
    <t>Total stockholders' equity</t>
  </si>
  <si>
    <t>Parent Company [Member]</t>
  </si>
  <si>
    <t>Guarantor Subsidiaries [Member]</t>
  </si>
  <si>
    <t>Non-Guarantor Subsidiaries [Member]</t>
  </si>
  <si>
    <t>Consolidating Entries and Eliminations [Member]</t>
  </si>
  <si>
    <t>Guarantor Information (Income and Comprehensive Income) (Details) - USD ($) $ in Thousands</t>
  </si>
  <si>
    <t>Dec. 31, 2013</t>
  </si>
  <si>
    <t>Condensed Financial Statements, Captions [Line Items]</t>
  </si>
  <si>
    <t>Net cash (used in) provided by operating activities</t>
  </si>
  <si>
    <t>Sales - affiliates</t>
  </si>
  <si>
    <t>Sales - third party</t>
  </si>
  <si>
    <t>Other (income) expense, net</t>
  </si>
  <si>
    <t>Interest expense - affiliate</t>
  </si>
  <si>
    <t>Interest expense - third party</t>
  </si>
  <si>
    <t>Interest income - affiliate</t>
  </si>
  <si>
    <t>(Benefit) provision for income taxes</t>
  </si>
  <si>
    <t>Equity in earnings of subsidiary</t>
  </si>
  <si>
    <t>Statements of Comprehensive Income</t>
  </si>
  <si>
    <t>Net income</t>
  </si>
  <si>
    <t>(Loans to) repayments from affiliates</t>
  </si>
  <si>
    <t>Net Cash Provided by (Used in) Investing Activities</t>
  </si>
  <si>
    <t>Repayments to affiliates</t>
  </si>
  <si>
    <t>Principal payments on long term debt</t>
  </si>
  <si>
    <t>Net Cash Provided by (Used in) Financing Activities</t>
  </si>
  <si>
    <t>Cash and Cash Equivalents, Period Increase (Decrease)</t>
  </si>
  <si>
    <t>Successor | Parent Company [Member]</t>
  </si>
  <si>
    <t>Loans from (repayments to) affiliates</t>
  </si>
  <si>
    <t>Successor | Guarantor Subsidiaries [Member]</t>
  </si>
  <si>
    <t>Successor | Non-Guarantor Subsidiaries [Member]</t>
  </si>
  <si>
    <t>Successor | Consolidating Entries and Eliminations [Member]</t>
  </si>
  <si>
    <t>Predecessor | Parent Company [Member]</t>
  </si>
  <si>
    <t>Predecessor | Guarantor Subsidiaries [Member]</t>
  </si>
  <si>
    <t>Predecessor | Non-Guarantor Subsidiaries [Member]</t>
  </si>
  <si>
    <t>Predecessor | Consolidating Entries and Eliminations [Member]</t>
  </si>
  <si>
    <t>Guarantor Infromation (Cash Flows) (Details) - USD ($) $ in Thousands</t>
  </si>
  <si>
    <t>Proceeds from Sale of Productive Assets</t>
  </si>
  <si>
    <t>Short-term debt borrowings</t>
  </si>
  <si>
    <t>Revolving Facility refinancing</t>
  </si>
  <si>
    <t>Subsequent Events (Details)</t>
  </si>
  <si>
    <t>Feb. 27, 2015</t>
  </si>
  <si>
    <t>May. 17, 2015$ / shares</t>
  </si>
  <si>
    <t>Preferred Stock</t>
  </si>
  <si>
    <t>Subsequent Event [Line Items]</t>
  </si>
  <si>
    <t>Conversion price (usd per share) | $ / shares</t>
  </si>
  <si>
    <t>Line of Credit Facility, Covenant Terms, Range of Maximum Senior Secured Leverage Ratio, Minimum</t>
  </si>
  <si>
    <t>Line of Credit Facility, Covenant Terms, Range of Maximum Senior Secured Leverage Ratio, Maximum</t>
  </si>
  <si>
    <t>Amended and Restated Credit Agreement | Revolving Credit Facility</t>
  </si>
  <si>
    <t>Line of Credit Facility, Maximum Borrowing Capacity</t>
  </si>
  <si>
    <t>Amended and Restated Credit Agreement July 2015 [Member] | Revolving Credit Facility</t>
  </si>
  <si>
    <t>Maximum | Amended and Restated Credit Agreement</t>
  </si>
  <si>
    <t>Line of Credit Facility, Unused Capacity, Commitment Fee Percentage</t>
  </si>
  <si>
    <t>Line of Credit Facility, Covenant Terms, Minimum Cash Interest Coverage Ratio</t>
  </si>
  <si>
    <t>Minimum | Amended and Restated Credit Agreement</t>
  </si>
  <si>
    <t>LIBOR | Maximum | Amended and Restated Credit Agreement</t>
  </si>
  <si>
    <t>Debt Instrument, Basis Spread on Variable Rate</t>
  </si>
  <si>
    <t>LIBOR | Minimum | Amended and Restated Credit Agreem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November &quot;#,##0_);_(&quot;November &quot;(#,##0)" numFmtId="168"/>
    <numFmt formatCode="_(&quot;December &quot;#,##0_);_(&quot;Decemb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2015</v>
      </c>
    </row>
    <row spans="1:3" r="9">
      <c t="s" s="4" r="A9">
        <v>14</v>
      </c>
      <c t="s" s="6" r="B9">
        <v>15</v>
      </c>
    </row>
    <row spans="1:3" r="10">
      <c t="s" s="4" r="A10">
        <v>16</v>
      </c>
      <c t="s" s="4" r="B10">
        <v>17</v>
      </c>
    </row>
    <row spans="1:3" r="11">
      <c t="s" s="4" r="A11">
        <v>18</v>
      </c>
      <c t="n" s="5" r="B11">
        <v>931148</v>
      </c>
    </row>
    <row spans="1:3" r="12">
      <c t="s" s="4" r="A12">
        <v>19</v>
      </c>
      <c t="s" s="4" r="B12">
        <v>20</v>
      </c>
    </row>
    <row spans="1:3" r="13">
      <c t="s" s="4" r="A13">
        <v>21</v>
      </c>
      <c t="s" s="4" r="B13">
        <v>22</v>
      </c>
    </row>
    <row spans="1:3" r="14">
      <c t="s" s="4" r="A14">
        <v>23</v>
      </c>
      <c t="n" s="5" r="C14">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v>
      </c>
      <c t="s" s="2" r="B1">
        <v>1</v>
      </c>
    </row>
    <row spans="1:2" r="2">
      <c t="s" s="2" r="B2">
        <v>2</v>
      </c>
    </row>
    <row spans="1:2" r="3">
      <c t="s" s="3" r="A3">
        <v>171</v>
      </c>
    </row>
    <row spans="1:2" r="4">
      <c t="s" s="4" r="A4">
        <v>28</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3461</v>
      </c>
      <c t="n" s="7" r="C3">
        <v>17550</v>
      </c>
    </row>
    <row spans="1:3" r="4">
      <c t="s" s="4" r="A4">
        <v>28</v>
      </c>
      <c t="n" s="5" r="B4">
        <v>322268</v>
      </c>
      <c t="n" s="5" r="C4">
        <v>382903</v>
      </c>
    </row>
    <row spans="1:3" r="5">
      <c t="s" s="4" r="A5">
        <v>29</v>
      </c>
      <c t="n" s="5" r="B5">
        <v>66562</v>
      </c>
      <c t="n" s="5" r="C5">
        <v>81623</v>
      </c>
    </row>
    <row spans="1:3" r="6">
      <c t="s" s="4" r="A6">
        <v>30</v>
      </c>
      <c t="n" s="5" r="B6">
        <v>513315</v>
      </c>
      <c t="n" s="5" r="C6">
        <v>644995</v>
      </c>
    </row>
    <row spans="1:3" r="7">
      <c t="s" s="4" r="A7">
        <v>31</v>
      </c>
      <c t="n" s="5" r="B7">
        <v>650348</v>
      </c>
      <c t="n" s="5" r="C7">
        <v>654040</v>
      </c>
    </row>
    <row spans="1:3" r="8">
      <c t="s" s="4" r="A8">
        <v>32</v>
      </c>
      <c t="n" s="5" r="B8">
        <v>13846</v>
      </c>
      <c t="n" s="5" r="C8">
        <v>16819</v>
      </c>
    </row>
    <row spans="1:3" r="9">
      <c t="s" s="4" r="A9">
        <v>33</v>
      </c>
      <c t="n" s="5" r="B9">
        <v>170021</v>
      </c>
      <c t="n" s="5" r="C9">
        <v>420129</v>
      </c>
    </row>
    <row spans="1:3" r="10">
      <c t="s" s="4" r="A10">
        <v>34</v>
      </c>
      <c t="n" s="5" r="B10">
        <v>162474</v>
      </c>
      <c t="n" s="5" r="C10">
        <v>97822</v>
      </c>
    </row>
    <row spans="1:3" r="11">
      <c t="s" s="4" r="A11">
        <v>35</v>
      </c>
      <c t="n" s="5" r="B11">
        <v>1510004</v>
      </c>
      <c t="n" s="5" r="C11">
        <v>1833805</v>
      </c>
    </row>
    <row spans="1:3" r="12">
      <c t="s" s="3" r="A12">
        <v>36</v>
      </c>
    </row>
    <row spans="1:3" r="13">
      <c t="s" s="4" r="A13">
        <v>37</v>
      </c>
      <c t="n" s="5" r="B13">
        <v>61987</v>
      </c>
      <c t="n" s="5" r="C13">
        <v>86409</v>
      </c>
    </row>
    <row spans="1:3" r="14">
      <c t="s" s="4" r="A14">
        <v>38</v>
      </c>
      <c t="n" s="5" r="B14">
        <v>9600</v>
      </c>
      <c t="n" s="5" r="C14">
        <v>188104</v>
      </c>
    </row>
    <row spans="1:3" r="15">
      <c t="s" s="4" r="A15">
        <v>39</v>
      </c>
      <c t="n" s="5" r="B15">
        <v>17750</v>
      </c>
      <c t="n" s="5" r="C15">
        <v>24506</v>
      </c>
    </row>
    <row spans="1:3" r="16">
      <c t="s" s="4" r="A16">
        <v>40</v>
      </c>
      <c t="n" s="5" r="B16">
        <v>5263</v>
      </c>
      <c t="n" s="5" r="C16">
        <v>9563</v>
      </c>
    </row>
    <row spans="1:3" r="17">
      <c t="s" s="4" r="A17">
        <v>41</v>
      </c>
      <c t="n" s="5" r="B17">
        <v>37072</v>
      </c>
      <c t="n" s="5" r="C17">
        <v>43319</v>
      </c>
    </row>
    <row spans="1:3" r="18">
      <c t="s" s="4" r="A18">
        <v>42</v>
      </c>
      <c t="n" s="5" r="B18">
        <v>131672</v>
      </c>
      <c t="n" s="5" r="C18">
        <v>351901</v>
      </c>
    </row>
    <row spans="1:3" r="19">
      <c t="s" s="4" r="A19">
        <v>43</v>
      </c>
      <c t="n" s="5" r="B19">
        <v>368589</v>
      </c>
      <c t="n" s="5" r="C19">
        <v>341615</v>
      </c>
    </row>
    <row spans="1:3" r="20">
      <c t="s" s="4" r="A20">
        <v>44</v>
      </c>
      <c t="n" s="5" r="B20">
        <v>89643</v>
      </c>
      <c t="n" s="5" r="C20">
        <v>107566</v>
      </c>
    </row>
    <row spans="1:3" r="21">
      <c t="s" s="4" r="A21">
        <v>32</v>
      </c>
      <c t="n" s="5" r="B21">
        <v>79269</v>
      </c>
      <c t="n" s="5" r="C21">
        <v>28197</v>
      </c>
    </row>
    <row spans="1:3" r="22">
      <c t="s" s="3" r="A22">
        <v>45</v>
      </c>
    </row>
    <row spans="1:3" r="23">
      <c t="s" s="4" r="A23">
        <v>46</v>
      </c>
      <c t="n" s="5" r="B23">
        <v>840831</v>
      </c>
      <c t="n" s="5" r="C23">
        <v>1004526</v>
      </c>
    </row>
    <row spans="1:3" r="24">
      <c t="s" s="4" r="A24">
        <v>47</v>
      </c>
      <c t="n" s="5" r="B24">
        <v>1510004</v>
      </c>
      <c t="n" s="5" r="C24">
        <v>1833805</v>
      </c>
    </row>
    <row spans="1:3" r="25">
      <c t="s" s="4" r="A25">
        <v>48</v>
      </c>
    </row>
    <row spans="1:3" r="26">
      <c t="s" s="3" r="A26">
        <v>26</v>
      </c>
    </row>
    <row spans="1:3" r="27">
      <c t="s" s="4" r="A27">
        <v>27</v>
      </c>
      <c t="n" s="5" r="C27">
        <v>17550</v>
      </c>
    </row>
    <row spans="1:3" r="28">
      <c t="s" s="4" r="A28">
        <v>49</v>
      </c>
      <c t="n" s="5" r="C28">
        <v>162919</v>
      </c>
    </row>
    <row spans="1:3" r="29">
      <c t="s" s="4" r="A29">
        <v>28</v>
      </c>
      <c t="n" s="5" r="C29">
        <v>382903</v>
      </c>
    </row>
    <row spans="1:3" r="30">
      <c t="s" s="4" r="A30">
        <v>29</v>
      </c>
      <c t="n" s="5" r="C30">
        <v>81623</v>
      </c>
    </row>
    <row spans="1:3" r="31">
      <c t="s" s="4" r="A31">
        <v>30</v>
      </c>
      <c t="n" s="5" r="C31">
        <v>644995</v>
      </c>
    </row>
    <row spans="1:3" r="32">
      <c t="s" s="4" r="A32">
        <v>50</v>
      </c>
      <c t="n" s="5" r="C32">
        <v>1500821</v>
      </c>
    </row>
    <row spans="1:3" r="33">
      <c t="s" s="4" r="A33">
        <v>51</v>
      </c>
      <c t="n" s="5" r="C33">
        <v>846781</v>
      </c>
    </row>
    <row spans="1:3" r="34">
      <c t="s" s="4" r="A34">
        <v>31</v>
      </c>
      <c t="n" s="5" r="C34">
        <v>654040</v>
      </c>
    </row>
    <row spans="1:3" r="35">
      <c t="s" s="4" r="A35">
        <v>32</v>
      </c>
      <c t="n" s="5" r="C35">
        <v>16819</v>
      </c>
    </row>
    <row spans="1:3" r="36">
      <c t="s" s="4" r="A36">
        <v>33</v>
      </c>
      <c t="n" s="5" r="C36">
        <v>420129</v>
      </c>
    </row>
    <row spans="1:3" r="37">
      <c t="s" s="4" r="A37">
        <v>34</v>
      </c>
      <c t="n" s="5" r="C37">
        <v>97822</v>
      </c>
    </row>
    <row spans="1:3" r="38">
      <c t="s" s="4" r="A38">
        <v>35</v>
      </c>
      <c t="n" s="5" r="C38">
        <v>1833805</v>
      </c>
    </row>
    <row spans="1:3" r="39">
      <c t="s" s="3" r="A39">
        <v>36</v>
      </c>
    </row>
    <row spans="1:3" r="40">
      <c t="s" s="4" r="A40">
        <v>37</v>
      </c>
      <c t="n" s="5" r="C40">
        <v>86409</v>
      </c>
    </row>
    <row spans="1:3" r="41">
      <c t="s" s="4" r="A41">
        <v>38</v>
      </c>
      <c t="n" s="5" r="C41">
        <v>188104</v>
      </c>
    </row>
    <row spans="1:3" r="42">
      <c t="s" s="4" r="A42">
        <v>39</v>
      </c>
      <c t="n" s="5" r="C42">
        <v>24506</v>
      </c>
    </row>
    <row spans="1:3" r="43">
      <c t="s" s="4" r="A43">
        <v>40</v>
      </c>
      <c t="n" s="5" r="C43">
        <v>9563</v>
      </c>
    </row>
    <row spans="1:3" r="44">
      <c t="s" s="4" r="A44">
        <v>41</v>
      </c>
      <c t="n" s="5" r="C44">
        <v>43319</v>
      </c>
    </row>
    <row spans="1:3" r="45">
      <c t="s" s="4" r="A45">
        <v>42</v>
      </c>
      <c t="n" s="5" r="C45">
        <v>351901</v>
      </c>
    </row>
    <row spans="1:3" r="46">
      <c t="s" s="4" r="A46">
        <v>43</v>
      </c>
      <c t="n" s="5" r="C46">
        <v>341615</v>
      </c>
    </row>
    <row spans="1:3" r="47">
      <c t="s" s="4" r="A47">
        <v>44</v>
      </c>
      <c t="n" s="5" r="C47">
        <v>107566</v>
      </c>
    </row>
    <row spans="1:3" r="48">
      <c t="s" s="4" r="A48">
        <v>32</v>
      </c>
      <c t="n" s="5" r="C48">
        <v>28197</v>
      </c>
    </row>
    <row spans="1:3" r="49">
      <c t="s" s="3" r="A49">
        <v>45</v>
      </c>
    </row>
    <row spans="1:3" r="50">
      <c t="s" s="4" r="A50">
        <v>52</v>
      </c>
      <c t="n" s="5" r="C50">
        <v>0</v>
      </c>
    </row>
    <row spans="1:3" r="51">
      <c t="s" s="4" r="A51">
        <v>53</v>
      </c>
      <c t="n" s="5" r="C51">
        <v>1528</v>
      </c>
    </row>
    <row spans="1:3" r="52">
      <c t="s" s="4" r="A52">
        <v>54</v>
      </c>
      <c t="n" s="5" r="C52">
        <v>1825880</v>
      </c>
    </row>
    <row spans="1:3" r="53">
      <c t="s" s="4" r="A53">
        <v>55</v>
      </c>
      <c t="n" s="5" r="C53">
        <v>-336524</v>
      </c>
    </row>
    <row spans="1:3" r="54">
      <c t="s" s="4" r="A54">
        <v>56</v>
      </c>
      <c t="n" s="5" r="C54">
        <v>-245751</v>
      </c>
    </row>
    <row spans="1:3" r="55">
      <c t="s" s="4" r="A55">
        <v>57</v>
      </c>
      <c t="n" s="5" r="C55">
        <v>-239811</v>
      </c>
    </row>
    <row spans="1:3" r="56">
      <c t="s" s="4" r="A56">
        <v>58</v>
      </c>
      <c t="n" s="5" r="C56">
        <v>-796</v>
      </c>
    </row>
    <row spans="1:3" r="57">
      <c t="s" s="4" r="A57">
        <v>46</v>
      </c>
      <c t="n" s="5" r="C57">
        <v>1004526</v>
      </c>
    </row>
    <row spans="1:3" r="58">
      <c t="s" s="4" r="A58">
        <v>47</v>
      </c>
      <c t="n" s="7" r="C58">
        <v>1833805</v>
      </c>
    </row>
    <row spans="1:3" r="59">
      <c t="s" s="4" r="A59">
        <v>59</v>
      </c>
    </row>
    <row spans="1:3" r="60">
      <c t="s" s="3" r="A60">
        <v>26</v>
      </c>
    </row>
    <row spans="1:3" r="61">
      <c t="s" s="4" r="A61">
        <v>27</v>
      </c>
      <c t="n" s="5" r="B61">
        <v>13461</v>
      </c>
    </row>
    <row spans="1:3" r="62">
      <c t="s" s="4" r="A62">
        <v>49</v>
      </c>
      <c t="n" s="5" r="B62">
        <v>111024</v>
      </c>
    </row>
    <row spans="1:3" r="63">
      <c t="s" s="4" r="A63">
        <v>28</v>
      </c>
      <c t="n" s="5" r="B63">
        <v>322268</v>
      </c>
    </row>
    <row spans="1:3" r="64">
      <c t="s" s="4" r="A64">
        <v>29</v>
      </c>
      <c t="n" s="5" r="B64">
        <v>66562</v>
      </c>
    </row>
    <row spans="1:3" r="65">
      <c t="s" s="4" r="A65">
        <v>30</v>
      </c>
      <c t="n" s="5" r="B65">
        <v>513315</v>
      </c>
    </row>
    <row spans="1:3" r="66">
      <c t="s" s="4" r="A66">
        <v>50</v>
      </c>
      <c t="n" s="5" r="B66">
        <v>657247</v>
      </c>
    </row>
    <row spans="1:3" r="67">
      <c t="s" s="4" r="A67">
        <v>51</v>
      </c>
      <c t="n" s="5" r="B67">
        <v>6899</v>
      </c>
    </row>
    <row spans="1:3" r="68">
      <c t="s" s="4" r="A68">
        <v>31</v>
      </c>
      <c t="n" s="5" r="B68">
        <v>650348</v>
      </c>
    </row>
    <row spans="1:3" r="69">
      <c t="s" s="4" r="A69">
        <v>32</v>
      </c>
      <c t="n" s="5" r="B69">
        <v>13846</v>
      </c>
    </row>
    <row spans="1:3" r="70">
      <c t="s" s="4" r="A70">
        <v>33</v>
      </c>
      <c t="n" s="5" r="B70">
        <v>170021</v>
      </c>
    </row>
    <row spans="1:3" r="71">
      <c t="s" s="4" r="A71">
        <v>34</v>
      </c>
      <c t="n" s="5" r="B71">
        <v>162474</v>
      </c>
    </row>
    <row spans="1:3" r="72">
      <c t="s" s="4" r="A72">
        <v>35</v>
      </c>
      <c t="n" s="5" r="B72">
        <v>1510004</v>
      </c>
    </row>
    <row spans="1:3" r="73">
      <c t="s" s="3" r="A73">
        <v>36</v>
      </c>
    </row>
    <row spans="1:3" r="74">
      <c t="s" s="4" r="A74">
        <v>37</v>
      </c>
      <c t="n" s="5" r="B74">
        <v>61987</v>
      </c>
    </row>
    <row spans="1:3" r="75">
      <c t="s" s="4" r="A75">
        <v>38</v>
      </c>
      <c t="n" s="5" r="B75">
        <v>9600</v>
      </c>
    </row>
    <row spans="1:3" r="76">
      <c t="s" s="4" r="A76">
        <v>39</v>
      </c>
      <c t="n" s="5" r="B76">
        <v>17750</v>
      </c>
    </row>
    <row spans="1:3" r="77">
      <c t="s" s="4" r="A77">
        <v>40</v>
      </c>
      <c t="n" s="5" r="B77">
        <v>5263</v>
      </c>
    </row>
    <row spans="1:3" r="78">
      <c t="s" s="4" r="A78">
        <v>41</v>
      </c>
      <c t="n" s="5" r="B78">
        <v>37072</v>
      </c>
    </row>
    <row spans="1:3" r="79">
      <c t="s" s="4" r="A79">
        <v>42</v>
      </c>
      <c t="n" s="5" r="B79">
        <v>131672</v>
      </c>
    </row>
    <row spans="1:3" r="80">
      <c t="s" s="4" r="A80">
        <v>43</v>
      </c>
      <c t="n" s="5" r="B80">
        <v>368589</v>
      </c>
    </row>
    <row spans="1:3" r="81">
      <c t="s" s="4" r="A81">
        <v>44</v>
      </c>
      <c t="n" s="5" r="B81">
        <v>89643</v>
      </c>
    </row>
    <row spans="1:3" r="82">
      <c t="s" s="4" r="A82">
        <v>32</v>
      </c>
      <c t="n" s="5" r="B82">
        <v>79269</v>
      </c>
    </row>
    <row spans="1:3" r="83">
      <c t="s" s="3" r="A83">
        <v>45</v>
      </c>
    </row>
    <row spans="1:3" r="84">
      <c t="s" s="4" r="A84">
        <v>52</v>
      </c>
      <c t="n" s="5" r="B84">
        <v>0</v>
      </c>
    </row>
    <row spans="1:3" r="85">
      <c t="s" s="4" r="A85">
        <v>53</v>
      </c>
      <c t="n" s="5" r="B85">
        <v>0</v>
      </c>
    </row>
    <row spans="1:3" r="86">
      <c t="s" s="4" r="A86">
        <v>54</v>
      </c>
      <c t="n" s="5" r="B86">
        <v>854337</v>
      </c>
    </row>
    <row spans="1:3" r="87">
      <c t="s" s="4" r="A87">
        <v>55</v>
      </c>
      <c t="n" s="5" r="B87">
        <v>-6203</v>
      </c>
    </row>
    <row spans="1:3" r="88">
      <c t="s" s="4" r="A88">
        <v>56</v>
      </c>
      <c t="n" s="5" r="B88">
        <v>-7303</v>
      </c>
    </row>
    <row spans="1:3" r="89">
      <c t="s" s="4" r="A89">
        <v>57</v>
      </c>
      <c t="n" s="5" r="B89">
        <v>0</v>
      </c>
    </row>
    <row spans="1:3" r="90">
      <c t="s" s="4" r="A90">
        <v>58</v>
      </c>
      <c t="n" s="5" r="B90">
        <v>0</v>
      </c>
    </row>
    <row spans="1:3" r="91">
      <c t="s" s="4" r="A91">
        <v>46</v>
      </c>
      <c t="n" s="5" r="B91">
        <v>840831</v>
      </c>
    </row>
    <row spans="1:3" r="92">
      <c t="s" s="4" r="A92">
        <v>47</v>
      </c>
      <c t="n" s="7" r="B92">
        <v>15100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186</v>
      </c>
      <c t="s" s="2" r="B1">
        <v>1</v>
      </c>
    </row>
    <row spans="1:2" r="2">
      <c t="s" s="2" r="B2">
        <v>2</v>
      </c>
    </row>
    <row spans="1:2" r="3">
      <c t="s" s="3" r="A3">
        <v>144</v>
      </c>
    </row>
    <row spans="1:2" r="4">
      <c t="s" s="4" r="A4">
        <v>187</v>
      </c>
      <c t="s" s="4" r="B4">
        <v>188</v>
      </c>
    </row>
    <row spans="1:2" r="5">
      <c t="s" s="4" r="A5">
        <v>189</v>
      </c>
      <c t="s" s="4" r="B5">
        <v>190</v>
      </c>
    </row>
    <row spans="1:2" r="6">
      <c t="s" s="4" r="A6">
        <v>191</v>
      </c>
      <c t="s" s="4" r="B6">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193</v>
      </c>
      <c t="s" s="2" r="B1">
        <v>1</v>
      </c>
    </row>
    <row spans="1:2" r="2">
      <c t="s" s="2" r="B2">
        <v>2</v>
      </c>
    </row>
    <row spans="1:2" r="3">
      <c t="s" s="3" r="A3">
        <v>147</v>
      </c>
    </row>
    <row spans="1:2" r="4">
      <c t="s" s="4" r="A4">
        <v>194</v>
      </c>
      <c t="s" s="4" r="B4">
        <v>195</v>
      </c>
    </row>
    <row spans="1:2" r="5">
      <c t="s" s="4" r="A5">
        <v>196</v>
      </c>
      <c t="s" s="4" r="B5">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198</v>
      </c>
      <c t="s" s="2" r="B1">
        <v>1</v>
      </c>
    </row>
    <row spans="1:2" r="2">
      <c t="s" s="2" r="B2">
        <v>2</v>
      </c>
    </row>
    <row spans="1:2" r="3">
      <c t="s" s="3" r="A3">
        <v>151</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03</v>
      </c>
      <c t="s" s="2" r="B1">
        <v>1</v>
      </c>
    </row>
    <row spans="1:2" r="2">
      <c t="s" s="2" r="B2">
        <v>2</v>
      </c>
    </row>
    <row spans="1:2" r="3">
      <c t="s" s="3" r="A3">
        <v>154</v>
      </c>
    </row>
    <row spans="1:2" r="4">
      <c t="s" s="4" r="A4">
        <v>204</v>
      </c>
      <c t="s" s="4" r="B4">
        <v>205</v>
      </c>
    </row>
    <row spans="1:2" r="5">
      <c t="s" s="4" r="A5">
        <v>206</v>
      </c>
      <c t="s" s="4" r="B5">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08</v>
      </c>
      <c t="s" s="2" r="B1">
        <v>1</v>
      </c>
    </row>
    <row spans="1:2" r="2">
      <c t="s" s="2" r="B2">
        <v>2</v>
      </c>
    </row>
    <row spans="1:2" r="3">
      <c t="s" s="3" r="A3">
        <v>157</v>
      </c>
    </row>
    <row spans="1:2" r="4">
      <c t="s" s="4" r="A4">
        <v>209</v>
      </c>
      <c t="s" s="4" r="B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11</v>
      </c>
      <c t="s" s="2" r="B1">
        <v>1</v>
      </c>
    </row>
    <row spans="1:2" r="2">
      <c t="s" s="2" r="B2">
        <v>2</v>
      </c>
    </row>
    <row spans="1:2" r="3">
      <c t="s" s="3" r="A3">
        <v>160</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t="s" s="1" r="A1">
        <v>216</v>
      </c>
      <c t="s" s="2" r="B1">
        <v>1</v>
      </c>
    </row>
    <row spans="1:2" r="2">
      <c t="s" s="2" r="B2">
        <v>2</v>
      </c>
    </row>
    <row spans="1:2" r="3">
      <c t="s" s="4" r="A3">
        <v>217</v>
      </c>
    </row>
    <row spans="1:2" r="4">
      <c t="s" s="3" r="A4">
        <v>218</v>
      </c>
    </row>
    <row spans="1:2" r="5">
      <c t="s" s="4" r="A5">
        <v>219</v>
      </c>
      <c t="s" s="4" r="B5">
        <v>220</v>
      </c>
    </row>
    <row spans="1:2" r="6">
      <c t="s" s="4" r="A6">
        <v>221</v>
      </c>
    </row>
    <row spans="1:2" r="7">
      <c t="s" s="3" r="A7">
        <v>218</v>
      </c>
    </row>
    <row spans="1:2" r="8">
      <c t="s" s="4" r="A8">
        <v>219</v>
      </c>
      <c t="s" s="4" r="B8">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23</v>
      </c>
      <c t="s" s="2" r="B1">
        <v>1</v>
      </c>
    </row>
    <row spans="1:2" r="2">
      <c t="s" s="2" r="B2">
        <v>2</v>
      </c>
    </row>
    <row spans="1:2" r="3">
      <c t="s" s="3" r="A3">
        <v>166</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8</v>
      </c>
      <c t="s" s="2" r="B1">
        <v>1</v>
      </c>
    </row>
    <row spans="1:2" r="2">
      <c t="s" s="2" r="B2">
        <v>2</v>
      </c>
    </row>
    <row spans="1:2" r="3">
      <c t="s" s="3" r="A3">
        <v>169</v>
      </c>
    </row>
    <row spans="1:2" r="4">
      <c t="s" s="4" r="A4">
        <v>229</v>
      </c>
      <c t="s" s="4" r="B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0</v>
      </c>
      <c t="s" s="2" r="B1">
        <v>2</v>
      </c>
      <c t="s" s="2" r="C1">
        <v>25</v>
      </c>
    </row>
    <row spans="1:3" r="2">
      <c t="s" s="3" r="A2">
        <v>61</v>
      </c>
    </row>
    <row spans="1:3" r="3">
      <c t="s" s="4" r="A3">
        <v>62</v>
      </c>
      <c t="n" s="7" r="B3">
        <v>6459</v>
      </c>
      <c t="n" s="7" r="C3">
        <v>7471</v>
      </c>
    </row>
    <row spans="1:3" r="4">
      <c t="s" s="4" r="A4">
        <v>63</v>
      </c>
      <c t="n" s="8" r="B4">
        <v>0.01</v>
      </c>
      <c t="n" s="8" r="C4">
        <v>0.01</v>
      </c>
    </row>
    <row spans="1:3" r="5">
      <c t="s" s="4" r="A5">
        <v>64</v>
      </c>
      <c t="n" s="5" r="B5">
        <v>100000000</v>
      </c>
      <c t="n" s="5" r="C5">
        <v>100000000</v>
      </c>
    </row>
    <row spans="1:3" r="6">
      <c t="s" s="4" r="A6">
        <v>65</v>
      </c>
      <c t="n" s="5" r="B6">
        <v>0</v>
      </c>
      <c t="n" s="5" r="C6">
        <v>0</v>
      </c>
    </row>
    <row spans="1:3" r="7">
      <c t="s" s="4" r="A7">
        <v>66</v>
      </c>
      <c t="n" s="8" r="B7">
        <v>0.01</v>
      </c>
      <c t="n" s="8" r="C7">
        <v>0.01</v>
      </c>
    </row>
    <row spans="1:3" r="8">
      <c t="s" s="4" r="A8">
        <v>67</v>
      </c>
      <c t="n" s="5" r="B8">
        <v>225000000</v>
      </c>
      <c t="n" s="5" r="C8">
        <v>225000000</v>
      </c>
    </row>
    <row spans="1:3" r="9">
      <c t="s" s="4" r="A9">
        <v>68</v>
      </c>
      <c t="n" s="5" r="B9">
        <v>0</v>
      </c>
      <c t="n" s="5" r="C9">
        <v>152821011</v>
      </c>
    </row>
    <row spans="1:3" r="10">
      <c t="s" s="4" r="A10">
        <v>69</v>
      </c>
      <c t="n" s="5" r="B10">
        <v>0</v>
      </c>
      <c t="n" s="5" r="C10">
        <v>15922729</v>
      </c>
    </row>
    <row spans="1:3" r="11">
      <c t="s" s="4" r="A11">
        <v>70</v>
      </c>
      <c t="n" s="5" r="B11">
        <v>0</v>
      </c>
      <c t="n" s="5" r="C11">
        <v>809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1</v>
      </c>
      <c t="s" s="2" r="B1">
        <v>1</v>
      </c>
    </row>
    <row spans="1:2" r="2">
      <c t="s" s="2" r="B2">
        <v>2</v>
      </c>
    </row>
    <row spans="1:2" r="3">
      <c t="s" s="3" r="A3">
        <v>171</v>
      </c>
    </row>
    <row spans="1:2" r="4">
      <c t="s" s="4" r="A4">
        <v>232</v>
      </c>
      <c t="s" s="4" r="B4">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4</v>
      </c>
      <c t="s" s="2" r="B1">
        <v>1</v>
      </c>
    </row>
    <row spans="1:2" r="2">
      <c t="s" s="2" r="B2">
        <v>2</v>
      </c>
    </row>
    <row spans="1:2" r="3">
      <c t="s" s="3" r="A3">
        <v>174</v>
      </c>
    </row>
    <row spans="1:2" r="4">
      <c t="s" s="4" r="A4">
        <v>235</v>
      </c>
      <c t="s" s="4" r="B4">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7</v>
      </c>
      <c t="s" s="2" r="B1">
        <v>1</v>
      </c>
    </row>
    <row spans="1:2" r="2">
      <c t="s" s="2" r="B2">
        <v>2</v>
      </c>
    </row>
    <row spans="1:2" r="3">
      <c t="s" s="3" r="A3">
        <v>177</v>
      </c>
    </row>
    <row spans="1:2" r="4">
      <c t="s" s="4" r="A4">
        <v>238</v>
      </c>
      <c t="s" s="4" r="B4">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0</v>
      </c>
      <c t="s" s="2" r="B1">
        <v>1</v>
      </c>
    </row>
    <row spans="1:2" r="2">
      <c t="s" s="2" r="B2">
        <v>2</v>
      </c>
    </row>
    <row spans="1:2" r="3">
      <c t="s" s="3" r="A3">
        <v>180</v>
      </c>
    </row>
    <row spans="1:2" r="4">
      <c t="s" s="4" r="A4">
        <v>241</v>
      </c>
      <c t="s" s="4" r="B4">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243</v>
      </c>
      <c t="s" s="2" r="B1">
        <v>1</v>
      </c>
    </row>
    <row spans="1:2" r="2">
      <c t="s" s="2" r="B2">
        <v>2</v>
      </c>
    </row>
    <row spans="1:2" r="3">
      <c t="s" s="3" r="A3">
        <v>183</v>
      </c>
    </row>
    <row spans="1:2" r="4">
      <c t="s" s="4" r="A4">
        <v>244</v>
      </c>
      <c t="s" s="4" r="B4">
        <v>245</v>
      </c>
    </row>
    <row spans="1:2" r="5">
      <c t="s" s="4" r="A5">
        <v>246</v>
      </c>
      <c t="s" s="4" r="B5">
        <v>247</v>
      </c>
    </row>
    <row spans="1:2" r="6">
      <c t="s" s="4" r="A6">
        <v>248</v>
      </c>
      <c t="s" s="4" r="B6">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45"/>
    <col customWidth="1" max="3" min="3" width="21"/>
  </cols>
  <sheetData>
    <row spans="1:3" r="1">
      <c t="s" s="1" r="A1">
        <v>250</v>
      </c>
      <c t="s" s="2" r="B1">
        <v>251</v>
      </c>
      <c t="s" s="2" r="C1">
        <v>252</v>
      </c>
    </row>
    <row spans="1:3" r="2">
      <c t="s" s="3" r="A2">
        <v>253</v>
      </c>
    </row>
    <row spans="1:3" r="3">
      <c t="s" s="4" r="A3">
        <v>254</v>
      </c>
      <c t="n" s="5" r="B3">
        <v>7</v>
      </c>
    </row>
    <row spans="1:3" r="4">
      <c t="s" s="4" r="A4">
        <v>255</v>
      </c>
    </row>
    <row spans="1:3" r="5">
      <c t="s" s="3" r="A5">
        <v>253</v>
      </c>
    </row>
    <row spans="1:3" r="6">
      <c t="s" s="4" r="A6">
        <v>256</v>
      </c>
      <c t="n" s="7" r="B6">
        <v>0</v>
      </c>
      <c t="n" s="7" r="C6">
        <v>97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57</v>
      </c>
      <c t="s" s="2" r="B1">
        <v>258</v>
      </c>
      <c t="s" s="2" r="C1">
        <v>259</v>
      </c>
      <c t="s" s="2" r="D1">
        <v>2</v>
      </c>
      <c t="s" s="2" r="E1">
        <v>260</v>
      </c>
      <c t="s" s="2" r="F1">
        <v>25</v>
      </c>
    </row>
    <row spans="1:6" r="2">
      <c t="s" s="4" r="A2">
        <v>33</v>
      </c>
      <c t="n" s="7" r="D2">
        <v>170021000</v>
      </c>
      <c t="n" s="7" r="F2">
        <v>420129000</v>
      </c>
    </row>
    <row spans="1:6" r="3">
      <c t="s" s="4" r="A3">
        <v>63</v>
      </c>
      <c t="n" s="8" r="D3">
        <v>0.01</v>
      </c>
      <c t="n" s="8" r="F3">
        <v>0.01</v>
      </c>
    </row>
    <row spans="1:6" r="4">
      <c t="s" s="4" r="A4">
        <v>261</v>
      </c>
      <c t="n" s="7" r="D4">
        <v>500000</v>
      </c>
    </row>
    <row spans="1:6" r="5">
      <c t="s" s="4" r="A5">
        <v>262</v>
      </c>
      <c t="n" s="8" r="D5">
        <v>0.01</v>
      </c>
      <c t="n" s="8" r="E5">
        <v>0.01</v>
      </c>
      <c t="n" s="8" r="F5">
        <v>0.01</v>
      </c>
    </row>
    <row spans="1:6" r="6">
      <c t="s" s="4" r="A6">
        <v>263</v>
      </c>
    </row>
    <row spans="1:6" r="7">
      <c t="s" s="4" r="A7">
        <v>264</v>
      </c>
      <c t="n" s="8" r="E7">
        <v>5.05</v>
      </c>
    </row>
    <row spans="1:6" r="8">
      <c t="s" s="4" r="A8">
        <v>265</v>
      </c>
    </row>
    <row spans="1:6" r="9">
      <c t="s" s="4" r="A9">
        <v>33</v>
      </c>
      <c t="n" s="7" r="C9">
        <v>170418000</v>
      </c>
    </row>
    <row spans="1:6" r="10">
      <c t="s" s="4" r="A10">
        <v>266</v>
      </c>
      <c t="n" s="7" r="C10">
        <v>854337000</v>
      </c>
    </row>
    <row spans="1:6" r="11">
      <c t="s" s="4" r="A11">
        <v>267</v>
      </c>
    </row>
    <row spans="1:6" r="12">
      <c t="s" s="4" r="A12">
        <v>268</v>
      </c>
      <c t="n" s="5" r="C12">
        <v>150</v>
      </c>
    </row>
    <row spans="1:6" r="13">
      <c t="s" s="4" r="A13">
        <v>266</v>
      </c>
      <c t="n" s="7" r="B13">
        <v>150000000</v>
      </c>
      <c t="n" s="7" r="C13">
        <v>150000000</v>
      </c>
    </row>
    <row spans="1:6" r="14">
      <c t="s" s="4" r="A14">
        <v>269</v>
      </c>
    </row>
    <row spans="1:6" r="15">
      <c t="s" s="4" r="A15">
        <v>268</v>
      </c>
      <c t="n" s="5" r="C15">
        <v>137</v>
      </c>
    </row>
    <row spans="1:6" r="16">
      <c t="s" s="4" r="A16">
        <v>63</v>
      </c>
      <c t="n" s="8" r="B16">
        <v>0.01</v>
      </c>
    </row>
    <row spans="1:6" r="17">
      <c t="s" s="4" r="A17">
        <v>270</v>
      </c>
      <c t="s" s="4" r="B17">
        <v>271</v>
      </c>
    </row>
    <row spans="1:6" r="18">
      <c t="s" s="4" r="A18">
        <v>272</v>
      </c>
    </row>
    <row spans="1:6" r="19">
      <c t="s" s="4" r="A19">
        <v>268</v>
      </c>
      <c t="n" s="5" r="C19">
        <v>13</v>
      </c>
    </row>
    <row spans="1:6" r="20">
      <c t="s" s="4" r="A20">
        <v>63</v>
      </c>
      <c t="n" s="8" r="B20">
        <v>0.01</v>
      </c>
    </row>
    <row spans="1:6" r="21">
      <c t="s" s="4" r="A21">
        <v>273</v>
      </c>
    </row>
    <row spans="1:6" r="22">
      <c t="s" s="4" r="A22">
        <v>274</v>
      </c>
      <c t="n" s="7" r="B22">
        <v>40000000</v>
      </c>
    </row>
    <row spans="1:6" r="23">
      <c t="s" s="4" r="A23">
        <v>275</v>
      </c>
    </row>
    <row spans="1:6" r="24">
      <c t="s" s="4" r="A24">
        <v>276</v>
      </c>
      <c t="n" s="7" r="B24">
        <v>200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7</v>
      </c>
      <c t="s" s="2" r="B1">
        <v>258</v>
      </c>
      <c t="s" s="2" r="C1">
        <v>259</v>
      </c>
    </row>
    <row spans="1:3" r="2">
      <c t="s" s="3" r="A2">
        <v>278</v>
      </c>
    </row>
    <row spans="1:3" r="3">
      <c t="s" s="4" r="A3">
        <v>266</v>
      </c>
      <c t="n" s="7" r="C3">
        <v>854337</v>
      </c>
    </row>
    <row spans="1:3" r="4">
      <c t="s" s="4" r="A4">
        <v>279</v>
      </c>
    </row>
    <row spans="1:3" r="5">
      <c t="s" s="3" r="A5">
        <v>278</v>
      </c>
    </row>
    <row spans="1:3" r="6">
      <c t="s" s="4" r="A6">
        <v>268</v>
      </c>
      <c t="n" s="5" r="C6">
        <v>150</v>
      </c>
    </row>
    <row spans="1:3" r="7">
      <c t="s" s="4" r="A7">
        <v>280</v>
      </c>
      <c t="n" s="7" r="C7">
        <v>1000000</v>
      </c>
    </row>
    <row spans="1:3" r="8">
      <c t="s" s="4" r="A8">
        <v>266</v>
      </c>
      <c t="n" s="7" r="B8">
        <v>150000</v>
      </c>
      <c t="n" s="7" r="C8">
        <v>150000</v>
      </c>
    </row>
    <row spans="1:3" r="9">
      <c t="s" s="4" r="A9">
        <v>281</v>
      </c>
    </row>
    <row spans="1:3" r="10">
      <c t="s" s="3" r="A10">
        <v>278</v>
      </c>
    </row>
    <row spans="1:3" r="11">
      <c t="s" s="4" r="A11">
        <v>268</v>
      </c>
      <c t="n" s="5" r="C11">
        <v>139397</v>
      </c>
    </row>
    <row spans="1:3" r="12">
      <c t="s" s="4" r="A12">
        <v>280</v>
      </c>
      <c t="n" s="7" r="C12">
        <v>5050</v>
      </c>
    </row>
    <row spans="1:3" r="13">
      <c t="s" s="4" r="A13">
        <v>266</v>
      </c>
      <c t="n" s="7" r="C13">
        <v>703955</v>
      </c>
    </row>
    <row spans="1:3" r="14">
      <c t="s" s="4" r="A14">
        <v>282</v>
      </c>
    </row>
    <row spans="1:3" r="15">
      <c t="s" s="3" r="A15">
        <v>278</v>
      </c>
    </row>
    <row spans="1:3" r="16">
      <c t="s" s="4" r="A16">
        <v>266</v>
      </c>
      <c t="n" s="7" r="C16">
        <v>38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3</v>
      </c>
      <c t="s" s="2" r="B1">
        <v>2</v>
      </c>
      <c t="s" s="2" r="C1">
        <v>259</v>
      </c>
      <c t="s" s="2" r="D1">
        <v>25</v>
      </c>
    </row>
    <row spans="1:4" r="2">
      <c t="s" s="3" r="A2">
        <v>278</v>
      </c>
    </row>
    <row spans="1:4" r="3">
      <c t="s" s="4" r="A3">
        <v>33</v>
      </c>
      <c t="n" s="7" r="B3">
        <v>170021</v>
      </c>
      <c t="n" s="7" r="D3">
        <v>420129</v>
      </c>
    </row>
    <row spans="1:4" r="4">
      <c t="s" s="4" r="A4">
        <v>265</v>
      </c>
    </row>
    <row spans="1:4" r="5">
      <c t="s" s="3" r="A5">
        <v>278</v>
      </c>
    </row>
    <row spans="1:4" r="6">
      <c t="s" s="4" r="A6">
        <v>284</v>
      </c>
      <c t="n" s="7" r="C6">
        <v>25032</v>
      </c>
    </row>
    <row spans="1:4" r="7">
      <c t="s" s="4" r="A7">
        <v>285</v>
      </c>
      <c t="n" s="5" r="C7">
        <v>94298</v>
      </c>
    </row>
    <row spans="1:4" r="8">
      <c t="s" s="4" r="A8">
        <v>28</v>
      </c>
      <c t="n" s="5" r="C8">
        <v>346590</v>
      </c>
    </row>
    <row spans="1:4" r="9">
      <c t="s" s="4" r="A9">
        <v>286</v>
      </c>
      <c t="n" s="7" r="C9">
        <v>652371</v>
      </c>
    </row>
    <row spans="1:4" r="10">
      <c t="s" s="4" r="A10">
        <v>287</v>
      </c>
      <c t="s" s="4" r="C10">
        <v>288</v>
      </c>
    </row>
    <row spans="1:4" r="11">
      <c t="s" s="4" r="A11">
        <v>289</v>
      </c>
      <c t="n" s="7" r="C11">
        <v>158500</v>
      </c>
    </row>
    <row spans="1:4" r="12">
      <c t="s" s="4" r="A12">
        <v>290</v>
      </c>
      <c t="n" s="5" r="C12">
        <v>35638</v>
      </c>
    </row>
    <row spans="1:4" r="13">
      <c t="s" s="4" r="A13">
        <v>34</v>
      </c>
      <c t="n" s="5" r="C13">
        <v>49716</v>
      </c>
    </row>
    <row spans="1:4" r="14">
      <c t="s" s="4" r="A14">
        <v>291</v>
      </c>
      <c t="n" s="5" r="C14">
        <v>-68005</v>
      </c>
    </row>
    <row spans="1:4" r="15">
      <c t="s" s="4" r="A15">
        <v>38</v>
      </c>
      <c t="n" s="5" r="C15">
        <v>-18779</v>
      </c>
    </row>
    <row spans="1:4" r="16">
      <c t="s" s="4" r="A16">
        <v>41</v>
      </c>
      <c t="n" s="5" r="C16">
        <v>-52421</v>
      </c>
    </row>
    <row spans="1:4" r="17">
      <c t="s" s="4" r="A17">
        <v>43</v>
      </c>
      <c t="n" s="5" r="C17">
        <v>-367811</v>
      </c>
    </row>
    <row spans="1:4" r="18">
      <c t="s" s="4" r="A18">
        <v>292</v>
      </c>
      <c t="n" s="5" r="C18">
        <v>-93837</v>
      </c>
    </row>
    <row spans="1:4" r="19">
      <c t="s" s="4" r="A19">
        <v>293</v>
      </c>
      <c t="n" s="5" r="C19">
        <v>-85801</v>
      </c>
    </row>
    <row spans="1:4" r="20">
      <c t="s" s="4" r="A20">
        <v>294</v>
      </c>
      <c t="n" s="5" r="C20">
        <v>683919</v>
      </c>
    </row>
    <row spans="1:4" r="21">
      <c t="s" s="4" r="A21">
        <v>33</v>
      </c>
      <c t="n" s="5" r="C21">
        <v>170418</v>
      </c>
    </row>
    <row spans="1:4" r="22">
      <c t="s" s="4" r="A22">
        <v>295</v>
      </c>
      <c t="n" s="7" r="C22">
        <v>85433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14"/>
    <col customWidth="1" max="5" min="5" width="40"/>
    <col customWidth="1" max="6" min="6" width="14"/>
    <col customWidth="1" max="7" min="7" width="21"/>
    <col customWidth="1" max="8" min="8" width="21"/>
  </cols>
  <sheetData>
    <row spans="1:8" r="1">
      <c t="s" s="1" r="A1">
        <v>296</v>
      </c>
      <c t="s" s="2" r="B1">
        <v>297</v>
      </c>
      <c t="s" s="2" r="C1">
        <v>298</v>
      </c>
      <c t="s" s="2" r="D1">
        <v>77</v>
      </c>
      <c t="s" s="2" r="E1">
        <v>299</v>
      </c>
      <c t="s" s="2" r="F1">
        <v>77</v>
      </c>
      <c t="s" s="2" r="G1">
        <v>300</v>
      </c>
      <c t="s" s="2" r="H1">
        <v>252</v>
      </c>
    </row>
    <row spans="1:8" r="2">
      <c t="s" s="4" r="A2">
        <v>301</v>
      </c>
    </row>
    <row spans="1:8" r="3">
      <c t="s" s="3" r="A3">
        <v>302</v>
      </c>
    </row>
    <row spans="1:8" r="4">
      <c t="s" s="4" r="A4">
        <v>303</v>
      </c>
      <c t="n" s="7" r="C4">
        <v>300</v>
      </c>
    </row>
    <row spans="1:8" r="5">
      <c t="s" s="4" r="A5">
        <v>304</v>
      </c>
      <c t="n" s="7" r="E5">
        <v>1057</v>
      </c>
      <c t="n" s="7" r="H5">
        <v>16494</v>
      </c>
    </row>
    <row spans="1:8" r="6">
      <c t="s" s="4" r="A6">
        <v>305</v>
      </c>
    </row>
    <row spans="1:8" r="7">
      <c t="s" s="3" r="A7">
        <v>302</v>
      </c>
    </row>
    <row spans="1:8" r="8">
      <c t="s" s="4" r="A8">
        <v>306</v>
      </c>
      <c t="n" s="5" r="E8">
        <v>60</v>
      </c>
    </row>
    <row spans="1:8" r="9">
      <c t="s" s="4" r="A9">
        <v>307</v>
      </c>
      <c t="n" s="5" r="E9">
        <v>600</v>
      </c>
    </row>
    <row spans="1:8" r="10">
      <c t="s" s="4" r="A10">
        <v>308</v>
      </c>
      <c t="s" s="4" r="F10">
        <v>309</v>
      </c>
    </row>
    <row spans="1:8" r="11">
      <c t="s" s="4" r="A11">
        <v>310</v>
      </c>
    </row>
    <row spans="1:8" r="12">
      <c t="s" s="3" r="A12">
        <v>302</v>
      </c>
    </row>
    <row spans="1:8" r="13">
      <c t="s" s="4" r="A13">
        <v>307</v>
      </c>
      <c t="n" s="5" r="E13">
        <v>40</v>
      </c>
    </row>
    <row spans="1:8" r="14">
      <c t="s" s="4" r="A14">
        <v>311</v>
      </c>
    </row>
    <row spans="1:8" r="15">
      <c t="s" s="3" r="A15">
        <v>302</v>
      </c>
    </row>
    <row spans="1:8" r="16">
      <c t="s" s="4" r="A16">
        <v>304</v>
      </c>
      <c t="n" s="7" r="E16">
        <v>979</v>
      </c>
      <c t="n" s="5" r="H16">
        <v>916</v>
      </c>
    </row>
    <row spans="1:8" r="17">
      <c t="s" s="4" r="A17">
        <v>312</v>
      </c>
    </row>
    <row spans="1:8" r="18">
      <c t="s" s="3" r="A18">
        <v>302</v>
      </c>
    </row>
    <row spans="1:8" r="19">
      <c t="s" s="4" r="A19">
        <v>308</v>
      </c>
      <c t="s" s="4" r="D19">
        <v>313</v>
      </c>
    </row>
    <row spans="1:8" r="20">
      <c t="s" s="4" r="A20">
        <v>314</v>
      </c>
      <c t="n" s="5" r="C20">
        <v>20000</v>
      </c>
      <c t="n" s="5" r="E20">
        <v>20000</v>
      </c>
    </row>
    <row spans="1:8" r="21">
      <c t="s" s="4" r="A21">
        <v>315</v>
      </c>
      <c t="n" s="5" r="C21">
        <v>14000</v>
      </c>
      <c t="n" s="5" r="E21">
        <v>14000</v>
      </c>
    </row>
    <row spans="1:8" r="22">
      <c t="s" s="4" r="A22">
        <v>304</v>
      </c>
      <c t="n" s="5" r="E22">
        <v>5046</v>
      </c>
      <c t="n" s="7" r="H22">
        <v>1155</v>
      </c>
    </row>
    <row spans="1:8" r="23">
      <c t="s" s="4" r="A23">
        <v>316</v>
      </c>
    </row>
    <row spans="1:8" r="24">
      <c t="s" s="3" r="A24">
        <v>302</v>
      </c>
    </row>
    <row spans="1:8" r="25">
      <c t="s" s="4" r="A25">
        <v>304</v>
      </c>
      <c t="n" s="7" r="G25">
        <v>12000</v>
      </c>
    </row>
    <row spans="1:8" r="26">
      <c t="s" s="4" r="A26">
        <v>317</v>
      </c>
    </row>
    <row spans="1:8" r="27">
      <c t="s" s="3" r="A27">
        <v>302</v>
      </c>
    </row>
    <row spans="1:8" r="28">
      <c t="s" s="4" r="A28">
        <v>307</v>
      </c>
      <c t="n" s="5" r="B28">
        <v>85</v>
      </c>
    </row>
    <row spans="1:8" r="29">
      <c t="s" s="4" r="A29">
        <v>314</v>
      </c>
      <c t="n" s="7" r="B29">
        <v>10000</v>
      </c>
    </row>
    <row spans="1:8" r="30">
      <c t="s" s="4" r="A30">
        <v>304</v>
      </c>
      <c t="n" s="5" r="E30">
        <v>2032</v>
      </c>
    </row>
    <row spans="1:8" r="31">
      <c t="s" s="4" r="A31">
        <v>318</v>
      </c>
    </row>
    <row spans="1:8" r="32">
      <c t="s" s="3" r="A32">
        <v>302</v>
      </c>
    </row>
    <row spans="1:8" r="33">
      <c t="s" s="4" r="A33">
        <v>304</v>
      </c>
      <c t="n" s="7" r="G33">
        <v>8000</v>
      </c>
    </row>
    <row spans="1:8" r="34">
      <c t="s" s="4" r="A34">
        <v>319</v>
      </c>
    </row>
    <row spans="1:8" r="35">
      <c t="s" s="3" r="A35">
        <v>302</v>
      </c>
    </row>
    <row spans="1:8" r="36">
      <c t="s" s="4" r="A36">
        <v>50</v>
      </c>
      <c t="n" s="5" r="C36">
        <v>7700</v>
      </c>
      <c t="n" s="5" r="E36">
        <v>7700</v>
      </c>
    </row>
    <row spans="1:8" r="37">
      <c t="s" s="4" r="A37">
        <v>320</v>
      </c>
      <c t="n" s="7" r="C37">
        <v>1500</v>
      </c>
      <c t="n" s="7" r="E37">
        <v>1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s>
  <sheetData>
    <row spans="1:6" r="1">
      <c t="s" s="1" r="A1">
        <v>71</v>
      </c>
      <c t="s" s="2" r="B1">
        <v>72</v>
      </c>
      <c t="s" s="2" r="C1">
        <v>73</v>
      </c>
      <c t="s" s="2" r="D1">
        <v>74</v>
      </c>
      <c t="s" s="2" r="E1">
        <v>75</v>
      </c>
      <c t="s" s="2" r="F1">
        <v>1</v>
      </c>
    </row>
    <row spans="1:6" r="2">
      <c t="s" s="2" r="B2">
        <v>76</v>
      </c>
      <c t="s" s="2" r="C2">
        <v>2</v>
      </c>
      <c t="s" s="2" r="D2">
        <v>77</v>
      </c>
      <c t="s" s="2" r="E2">
        <v>76</v>
      </c>
      <c t="s" s="2" r="F2">
        <v>77</v>
      </c>
    </row>
    <row spans="1:6" r="3">
      <c t="s" s="4" r="A3">
        <v>78</v>
      </c>
      <c t="n" s="7" r="B3">
        <v>9002</v>
      </c>
      <c t="n" s="7" r="C3">
        <v>3701</v>
      </c>
      <c t="n" s="7" r="D3">
        <v>9069</v>
      </c>
      <c t="n" s="7" r="E3">
        <v>27118</v>
      </c>
      <c t="n" s="7" r="F3">
        <v>27223</v>
      </c>
    </row>
    <row spans="1:6" r="4">
      <c t="s" s="4" r="A4">
        <v>48</v>
      </c>
    </row>
    <row spans="1:6" r="5">
      <c t="s" s="4" r="A5">
        <v>79</v>
      </c>
      <c t="n" s="5" r="B5">
        <v>65598</v>
      </c>
      <c t="n" s="5" r="D5">
        <v>260458</v>
      </c>
      <c t="n" s="5" r="E5">
        <v>437931</v>
      </c>
      <c t="n" s="5" r="F5">
        <v>825433</v>
      </c>
    </row>
    <row spans="1:6" r="6">
      <c t="s" s="4" r="A6">
        <v>80</v>
      </c>
      <c t="n" s="5" r="B6">
        <v>64187</v>
      </c>
      <c t="n" s="5" r="D6">
        <v>242814</v>
      </c>
      <c t="n" s="5" r="E6">
        <v>399817</v>
      </c>
      <c t="n" s="5" r="F6">
        <v>764142</v>
      </c>
    </row>
    <row spans="1:6" r="7">
      <c t="s" s="4" r="A7">
        <v>81</v>
      </c>
      <c t="n" s="5" r="B7">
        <v>1411</v>
      </c>
      <c t="n" s="5" r="D7">
        <v>17644</v>
      </c>
      <c t="n" s="5" r="E7">
        <v>38114</v>
      </c>
      <c t="n" s="5" r="F7">
        <v>61291</v>
      </c>
    </row>
    <row spans="1:6" r="8">
      <c t="s" s="4" r="A8">
        <v>82</v>
      </c>
      <c t="n" s="5" r="B8">
        <v>1211</v>
      </c>
      <c t="n" s="5" r="D8">
        <v>2871</v>
      </c>
      <c t="n" s="5" r="E8">
        <v>5556</v>
      </c>
      <c t="n" s="5" r="F8">
        <v>8544</v>
      </c>
    </row>
    <row spans="1:6" r="9">
      <c t="s" s="4" r="A9">
        <v>83</v>
      </c>
      <c t="n" s="5" r="B9">
        <v>29604</v>
      </c>
      <c t="n" s="5" r="D9">
        <v>26980</v>
      </c>
      <c t="n" s="5" r="E9">
        <v>81147</v>
      </c>
      <c t="n" s="5" r="F9">
        <v>89024</v>
      </c>
    </row>
    <row spans="1:6" r="10">
      <c t="s" s="4" r="A10">
        <v>40</v>
      </c>
      <c t="n" s="5" r="B10">
        <v>244</v>
      </c>
      <c t="n" s="5" r="D10">
        <v>10844</v>
      </c>
      <c t="n" s="5" r="E10">
        <v>4507</v>
      </c>
      <c t="n" s="5" r="F10">
        <v>11761</v>
      </c>
    </row>
    <row spans="1:6" r="11">
      <c t="s" s="4" r="A11">
        <v>84</v>
      </c>
      <c t="n" s="5" r="D11">
        <v>0</v>
      </c>
      <c t="n" s="5" r="E11">
        <v>35381</v>
      </c>
      <c t="n" s="5" r="F11">
        <v>121570</v>
      </c>
    </row>
    <row spans="1:6" r="12">
      <c t="s" s="4" r="A12">
        <v>85</v>
      </c>
      <c t="n" s="5" r="B12">
        <v>-29648</v>
      </c>
      <c t="n" s="5" r="D12">
        <v>-23051</v>
      </c>
      <c t="n" s="5" r="E12">
        <v>-88477</v>
      </c>
      <c t="n" s="5" r="F12">
        <v>-169608</v>
      </c>
    </row>
    <row spans="1:6" r="13">
      <c t="s" s="4" r="A13">
        <v>86</v>
      </c>
      <c t="n" s="5" r="B13">
        <v>243</v>
      </c>
      <c t="n" s="5" r="D13">
        <v>1149</v>
      </c>
      <c t="n" s="5" r="E13">
        <v>1335</v>
      </c>
      <c t="n" s="5" r="F13">
        <v>1902</v>
      </c>
    </row>
    <row spans="1:6" r="14">
      <c t="s" s="4" r="A14">
        <v>78</v>
      </c>
      <c t="n" s="5" r="B14">
        <v>9002</v>
      </c>
      <c t="n" s="5" r="D14">
        <v>9069</v>
      </c>
      <c t="n" s="5" r="E14">
        <v>27118</v>
      </c>
      <c t="n" s="5" r="F14">
        <v>27223</v>
      </c>
    </row>
    <row spans="1:6" r="15">
      <c t="s" s="4" r="A15">
        <v>87</v>
      </c>
      <c t="n" s="5" r="B15">
        <v>-22</v>
      </c>
      <c t="n" s="5" r="D15">
        <v>-144</v>
      </c>
      <c t="n" s="5" r="E15">
        <v>-367</v>
      </c>
      <c t="n" s="5" r="F15">
        <v>-257</v>
      </c>
    </row>
    <row spans="1:6" r="16">
      <c t="s" s="4" r="A16">
        <v>88</v>
      </c>
      <c t="n" s="5" r="B16">
        <v>-38871</v>
      </c>
      <c t="n" s="5" r="D16">
        <v>-33125</v>
      </c>
      <c t="n" s="5" r="E16">
        <v>-116563</v>
      </c>
      <c t="n" s="5" r="F16">
        <v>-198476</v>
      </c>
    </row>
    <row spans="1:6" r="17">
      <c t="s" s="4" r="A17">
        <v>89</v>
      </c>
      <c t="n" s="5" r="B17">
        <v>3353</v>
      </c>
      <c t="n" s="5" r="D17">
        <v>1818</v>
      </c>
      <c t="n" s="5" r="E17">
        <v>4086</v>
      </c>
      <c t="n" s="5" r="F17">
        <v>3417</v>
      </c>
    </row>
    <row spans="1:6" r="18">
      <c t="s" s="4" r="A18">
        <v>90</v>
      </c>
      <c t="n" s="7" r="B18">
        <v>-42224</v>
      </c>
      <c t="n" s="7" r="D18">
        <v>-34943</v>
      </c>
      <c t="n" s="7" r="E18">
        <v>-120649</v>
      </c>
      <c t="n" s="7" r="F18">
        <v>-201893</v>
      </c>
    </row>
    <row spans="1:6" r="19">
      <c t="s" s="3" r="A19">
        <v>91</v>
      </c>
    </row>
    <row spans="1:6" r="20">
      <c t="s" s="4" r="A20">
        <v>92</v>
      </c>
      <c t="n" s="8" r="B20">
        <v>-0.31</v>
      </c>
      <c t="n" s="8" r="D20">
        <v>-0.26</v>
      </c>
      <c t="n" s="8" r="E20">
        <v>-0.88</v>
      </c>
      <c t="n" s="8" r="F20">
        <v>-1.48</v>
      </c>
    </row>
    <row spans="1:6" r="21">
      <c t="s" s="4" r="A21">
        <v>93</v>
      </c>
      <c t="n" s="5" r="B21">
        <v>137432994</v>
      </c>
      <c t="n" s="5" r="D21">
        <v>136374914</v>
      </c>
      <c t="n" s="5" r="E21">
        <v>137152430</v>
      </c>
      <c t="n" s="5" r="F21">
        <v>136006573</v>
      </c>
    </row>
    <row spans="1:6" r="22">
      <c t="s" s="3" r="A22">
        <v>94</v>
      </c>
    </row>
    <row spans="1:6" r="23">
      <c t="s" s="4" r="A23">
        <v>92</v>
      </c>
      <c t="n" s="8" r="B23">
        <v>-0.31</v>
      </c>
      <c t="n" s="8" r="D23">
        <v>-0.26</v>
      </c>
      <c t="n" s="8" r="E23">
        <v>-0.88</v>
      </c>
      <c t="n" s="8" r="F23">
        <v>-1.48</v>
      </c>
    </row>
    <row spans="1:6" r="24">
      <c t="s" s="4" r="A24">
        <v>93</v>
      </c>
      <c t="n" s="5" r="B24">
        <v>137432994</v>
      </c>
      <c t="n" s="5" r="D24">
        <v>136374914</v>
      </c>
      <c t="n" s="5" r="E24">
        <v>137152430</v>
      </c>
      <c t="n" s="5" r="F24">
        <v>136006573</v>
      </c>
    </row>
    <row spans="1:6" r="25">
      <c t="s" s="3" r="A25">
        <v>95</v>
      </c>
    </row>
    <row spans="1:6" r="26">
      <c t="s" s="4" r="A26">
        <v>96</v>
      </c>
      <c t="n" s="7" r="B26">
        <v>-5840</v>
      </c>
      <c t="n" s="7" r="D26">
        <v>-22579</v>
      </c>
      <c t="n" s="7" r="E26">
        <v>-27936</v>
      </c>
      <c t="n" s="7" r="F26">
        <v>-20432</v>
      </c>
    </row>
    <row spans="1:6" r="27">
      <c t="s" s="4" r="A27">
        <v>97</v>
      </c>
      <c t="n" s="5" r="B27">
        <v>375</v>
      </c>
      <c t="n" s="5" r="D27">
        <v>-668</v>
      </c>
      <c t="n" s="5" r="E27">
        <v>1262</v>
      </c>
      <c t="n" s="5" r="F27">
        <v>-504</v>
      </c>
    </row>
    <row spans="1:6" r="28">
      <c t="s" s="4" r="A28">
        <v>98</v>
      </c>
      <c t="n" s="5" r="B28">
        <v>-5465</v>
      </c>
      <c t="n" s="5" r="D28">
        <v>-23247</v>
      </c>
      <c t="n" s="5" r="E28">
        <v>-26674</v>
      </c>
      <c t="n" s="5" r="F28">
        <v>-20936</v>
      </c>
    </row>
    <row spans="1:6" r="29">
      <c t="s" s="4" r="A29">
        <v>99</v>
      </c>
      <c t="n" s="7" r="B29">
        <v>-47689</v>
      </c>
      <c t="n" s="7" r="D29">
        <v>-58190</v>
      </c>
      <c t="n" s="7" r="E29">
        <v>-147323</v>
      </c>
      <c t="n" s="7" r="F29">
        <v>-222829</v>
      </c>
    </row>
    <row spans="1:6" r="30">
      <c t="s" s="4" r="A30">
        <v>59</v>
      </c>
    </row>
    <row spans="1:6" r="31">
      <c t="s" s="4" r="A31">
        <v>79</v>
      </c>
      <c t="n" s="5" r="C31">
        <v>94591</v>
      </c>
    </row>
    <row spans="1:6" r="32">
      <c t="s" s="4" r="A32">
        <v>80</v>
      </c>
      <c t="n" s="5" r="C32">
        <v>85600</v>
      </c>
    </row>
    <row spans="1:6" r="33">
      <c t="s" s="4" r="A33">
        <v>81</v>
      </c>
      <c t="n" s="5" r="C33">
        <v>8991</v>
      </c>
    </row>
    <row spans="1:6" r="34">
      <c t="s" s="4" r="A34">
        <v>82</v>
      </c>
      <c t="n" s="5" r="C34">
        <v>660</v>
      </c>
    </row>
    <row spans="1:6" r="35">
      <c t="s" s="4" r="A35">
        <v>83</v>
      </c>
      <c t="n" s="5" r="C35">
        <v>9806</v>
      </c>
    </row>
    <row spans="1:6" r="36">
      <c t="s" s="4" r="A36">
        <v>40</v>
      </c>
      <c t="n" s="5" r="C36">
        <v>637</v>
      </c>
    </row>
    <row spans="1:6" r="37">
      <c t="s" s="4" r="A37">
        <v>84</v>
      </c>
      <c t="n" s="5" r="C37">
        <v>0</v>
      </c>
    </row>
    <row spans="1:6" r="38">
      <c t="s" s="4" r="A38">
        <v>85</v>
      </c>
      <c t="n" s="5" r="C38">
        <v>-2112</v>
      </c>
    </row>
    <row spans="1:6" r="39">
      <c t="s" s="4" r="A39">
        <v>86</v>
      </c>
      <c t="n" s="5" r="C39">
        <v>678</v>
      </c>
    </row>
    <row spans="1:6" r="40">
      <c t="s" s="4" r="A40">
        <v>78</v>
      </c>
      <c t="n" s="5" r="C40">
        <v>3701</v>
      </c>
    </row>
    <row spans="1:6" r="41">
      <c t="s" s="4" r="A41">
        <v>87</v>
      </c>
      <c t="n" s="5" r="C41">
        <v>-21</v>
      </c>
    </row>
    <row spans="1:6" r="42">
      <c t="s" s="4" r="A42">
        <v>88</v>
      </c>
      <c t="n" s="5" r="C42">
        <v>-6470</v>
      </c>
    </row>
    <row spans="1:6" r="43">
      <c t="s" s="4" r="A43">
        <v>89</v>
      </c>
      <c t="n" s="5" r="C43">
        <v>833</v>
      </c>
    </row>
    <row spans="1:6" r="44">
      <c t="s" s="4" r="A44">
        <v>90</v>
      </c>
      <c t="n" s="5" r="C44">
        <v>-7303</v>
      </c>
    </row>
    <row spans="1:6" r="45">
      <c t="s" s="3" r="A45">
        <v>95</v>
      </c>
    </row>
    <row spans="1:6" r="46">
      <c t="s" s="4" r="A46">
        <v>96</v>
      </c>
      <c t="n" s="5" r="C46">
        <v>-5966</v>
      </c>
    </row>
    <row spans="1:6" r="47">
      <c t="s" s="4" r="A47">
        <v>97</v>
      </c>
      <c t="n" s="5" r="C47">
        <v>-237</v>
      </c>
    </row>
    <row spans="1:6" r="48">
      <c t="s" s="4" r="A48">
        <v>98</v>
      </c>
      <c t="n" s="5" r="C48">
        <v>-6203</v>
      </c>
    </row>
    <row spans="1:6" r="49">
      <c t="s" s="4" r="A49">
        <v>99</v>
      </c>
      <c t="n" s="7" r="C49">
        <v>-1350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50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5"/>
    <col customWidth="1" max="7" min="7" width="15"/>
  </cols>
  <sheetData>
    <row spans="1:7" r="1">
      <c t="s" s="1" r="A1">
        <v>321</v>
      </c>
      <c t="s" s="2" r="B1">
        <v>72</v>
      </c>
      <c t="s" s="2" r="C1">
        <v>73</v>
      </c>
      <c t="s" s="2" r="D1">
        <v>74</v>
      </c>
      <c t="s" s="2" r="F1">
        <v>75</v>
      </c>
      <c t="s" s="2" r="G1">
        <v>1</v>
      </c>
    </row>
    <row spans="1:7" r="2">
      <c t="s" s="2" r="B2">
        <v>76</v>
      </c>
      <c t="s" s="2" r="C2">
        <v>2</v>
      </c>
      <c t="s" s="2" r="D2">
        <v>2</v>
      </c>
      <c t="s" s="2" r="E2">
        <v>77</v>
      </c>
      <c t="s" s="2" r="F2">
        <v>76</v>
      </c>
      <c t="s" s="2" r="G2">
        <v>77</v>
      </c>
    </row>
    <row spans="1:7" r="3">
      <c t="s" s="4" r="A3">
        <v>48</v>
      </c>
    </row>
    <row spans="1:7" r="4">
      <c t="s" s="3" r="A4">
        <v>302</v>
      </c>
    </row>
    <row spans="1:7" r="5">
      <c t="s" s="4" r="A5">
        <v>322</v>
      </c>
      <c t="n" s="7" r="B5">
        <v>1087</v>
      </c>
      <c t="n" s="7" r="E5">
        <v>19001</v>
      </c>
      <c t="n" s="7" r="F5">
        <v>11722</v>
      </c>
      <c t="n" s="7" r="G5">
        <v>57429</v>
      </c>
    </row>
    <row spans="1:7" r="6">
      <c t="s" s="4" r="A6">
        <v>323</v>
      </c>
    </row>
    <row spans="1:7" r="7">
      <c t="s" s="3" r="A7">
        <v>302</v>
      </c>
    </row>
    <row spans="1:7" r="8">
      <c t="s" s="4" r="A8">
        <v>322</v>
      </c>
      <c t="n" s="5" r="F8">
        <v>2696</v>
      </c>
      <c t="n" s="5" r="G8">
        <v>33653</v>
      </c>
    </row>
    <row spans="1:7" r="9">
      <c t="s" s="4" r="A9">
        <v>324</v>
      </c>
    </row>
    <row spans="1:7" r="10">
      <c t="s" s="3" r="A10">
        <v>302</v>
      </c>
    </row>
    <row spans="1:7" r="11">
      <c t="s" s="4" r="A11">
        <v>322</v>
      </c>
      <c t="n" s="5" r="B11">
        <v>86</v>
      </c>
      <c t="n" s="5" r="E11">
        <v>7201</v>
      </c>
    </row>
    <row spans="1:7" r="12">
      <c t="s" s="4" r="A12">
        <v>325</v>
      </c>
    </row>
    <row spans="1:7" r="13">
      <c t="s" s="3" r="A13">
        <v>302</v>
      </c>
    </row>
    <row spans="1:7" r="14">
      <c t="s" s="4" r="A14">
        <v>322</v>
      </c>
      <c t="n" s="5" r="F14">
        <v>7300</v>
      </c>
      <c t="n" s="5" r="G14">
        <v>20817</v>
      </c>
    </row>
    <row spans="1:7" r="15">
      <c t="s" s="4" r="A15">
        <v>326</v>
      </c>
    </row>
    <row spans="1:7" r="16">
      <c t="s" s="3" r="A16">
        <v>302</v>
      </c>
    </row>
    <row spans="1:7" r="17">
      <c t="s" s="4" r="A17">
        <v>322</v>
      </c>
      <c t="n" s="5" r="B17">
        <v>876</v>
      </c>
      <c t="n" s="5" r="E17">
        <v>8841</v>
      </c>
    </row>
    <row spans="1:7" r="18">
      <c t="s" s="4" r="A18">
        <v>327</v>
      </c>
    </row>
    <row spans="1:7" r="19">
      <c t="s" s="3" r="A19">
        <v>302</v>
      </c>
    </row>
    <row spans="1:7" r="20">
      <c t="s" s="4" r="A20">
        <v>322</v>
      </c>
      <c t="n" s="5" r="F20">
        <v>1726</v>
      </c>
      <c t="n" s="5" r="G20">
        <v>2959</v>
      </c>
    </row>
    <row spans="1:7" r="21">
      <c t="s" s="4" r="A21">
        <v>328</v>
      </c>
    </row>
    <row spans="1:7" r="22">
      <c t="s" s="3" r="A22">
        <v>302</v>
      </c>
    </row>
    <row spans="1:7" r="23">
      <c t="s" s="4" r="A23">
        <v>322</v>
      </c>
      <c t="n" s="5" r="B23">
        <v>125</v>
      </c>
      <c t="n" s="5" r="E23">
        <v>2959</v>
      </c>
    </row>
    <row spans="1:7" r="24">
      <c t="s" s="4" r="A24">
        <v>329</v>
      </c>
    </row>
    <row spans="1:7" r="25">
      <c t="s" s="3" r="A25">
        <v>302</v>
      </c>
    </row>
    <row spans="1:7" r="26">
      <c t="s" s="4" r="A26">
        <v>322</v>
      </c>
      <c t="n" s="5" r="B26">
        <v>79</v>
      </c>
      <c t="n" s="5" r="E26">
        <v>8193</v>
      </c>
      <c t="n" s="5" r="F26">
        <v>280</v>
      </c>
      <c t="n" s="5" r="G26">
        <v>18755</v>
      </c>
    </row>
    <row spans="1:7" r="27">
      <c t="s" s="4" r="A27">
        <v>330</v>
      </c>
    </row>
    <row spans="1:7" r="28">
      <c t="s" s="3" r="A28">
        <v>302</v>
      </c>
    </row>
    <row spans="1:7" r="29">
      <c t="s" s="4" r="A29">
        <v>331</v>
      </c>
      <c t="n" s="5" r="B29">
        <v>0</v>
      </c>
      <c t="n" s="5" r="E29">
        <v>2802</v>
      </c>
      <c t="n" s="5" r="F29">
        <v>0</v>
      </c>
      <c t="n" s="5" r="G29">
        <v>2802</v>
      </c>
    </row>
    <row spans="1:7" r="30">
      <c t="s" s="4" r="A30">
        <v>332</v>
      </c>
      <c t="n" s="5" r="B30">
        <v>28</v>
      </c>
      <c t="n" s="5" r="E30">
        <v>2606</v>
      </c>
      <c t="n" s="5" r="F30">
        <v>571</v>
      </c>
      <c t="n" s="5" r="G30">
        <v>13168</v>
      </c>
    </row>
    <row spans="1:7" r="31">
      <c t="s" s="4" r="A31">
        <v>333</v>
      </c>
      <c t="n" s="5" r="B31">
        <v>15</v>
      </c>
      <c t="n" s="5" r="E31">
        <v>174</v>
      </c>
      <c t="n" s="5" r="F31">
        <v>372</v>
      </c>
      <c t="n" s="5" r="G31">
        <v>174</v>
      </c>
    </row>
    <row spans="1:7" r="32">
      <c t="s" s="4" r="A32">
        <v>334</v>
      </c>
    </row>
    <row spans="1:7" r="33">
      <c t="s" s="3" r="A33">
        <v>302</v>
      </c>
    </row>
    <row spans="1:7" r="34">
      <c t="s" s="4" r="A34">
        <v>335</v>
      </c>
      <c t="n" s="5" r="B34">
        <v>36</v>
      </c>
      <c t="n" s="5" r="E34">
        <v>2537</v>
      </c>
      <c t="n" s="5" r="F34">
        <v>-713</v>
      </c>
      <c t="n" s="5" r="G34">
        <v>2537</v>
      </c>
    </row>
    <row spans="1:7" r="35">
      <c t="s" s="4" r="A35">
        <v>336</v>
      </c>
      <c t="n" s="5" r="B35">
        <v>0</v>
      </c>
      <c t="n" s="5" r="E35">
        <v>74</v>
      </c>
      <c t="n" s="5" r="F35">
        <v>50</v>
      </c>
      <c t="n" s="5" r="G35">
        <v>74</v>
      </c>
    </row>
    <row spans="1:7" r="36">
      <c t="s" s="4" r="A36">
        <v>337</v>
      </c>
    </row>
    <row spans="1:7" r="37">
      <c t="s" s="3" r="A37">
        <v>302</v>
      </c>
    </row>
    <row spans="1:7" r="38">
      <c t="s" s="4" r="A38">
        <v>331</v>
      </c>
      <c t="n" s="5" r="B38">
        <v>0</v>
      </c>
      <c t="n" s="5" r="E38">
        <v>3645</v>
      </c>
      <c t="n" s="5" r="F38">
        <v>432</v>
      </c>
      <c t="n" s="5" r="G38">
        <v>25323</v>
      </c>
    </row>
    <row spans="1:7" r="39">
      <c t="s" s="4" r="A39">
        <v>332</v>
      </c>
      <c t="n" s="5" r="B39">
        <v>55</v>
      </c>
      <c t="n" s="5" r="E39">
        <v>2930</v>
      </c>
      <c t="n" s="5" r="F39">
        <v>942</v>
      </c>
      <c t="n" s="5" r="G39">
        <v>14645</v>
      </c>
    </row>
    <row spans="1:7" r="40">
      <c t="s" s="4" r="A40">
        <v>333</v>
      </c>
      <c t="n" s="5" r="B40">
        <v>164</v>
      </c>
      <c t="n" s="5" r="E40">
        <v>1474</v>
      </c>
      <c t="n" s="5" r="F40">
        <v>2793</v>
      </c>
      <c t="n" s="5" r="G40">
        <v>5513</v>
      </c>
    </row>
    <row spans="1:7" r="41">
      <c t="s" s="4" r="A41">
        <v>338</v>
      </c>
    </row>
    <row spans="1:7" r="42">
      <c t="s" s="3" r="A42">
        <v>302</v>
      </c>
    </row>
    <row spans="1:7" r="43">
      <c t="s" s="4" r="A43">
        <v>331</v>
      </c>
      <c t="n" s="5" r="B43">
        <v>625</v>
      </c>
      <c t="n" s="5" r="E43">
        <v>89</v>
      </c>
      <c t="n" s="5" r="F43">
        <v>940</v>
      </c>
      <c t="n" s="5" r="G43">
        <v>89</v>
      </c>
    </row>
    <row spans="1:7" r="44">
      <c t="s" s="4" r="A44">
        <v>339</v>
      </c>
    </row>
    <row spans="1:7" r="45">
      <c t="s" s="3" r="A45">
        <v>302</v>
      </c>
    </row>
    <row spans="1:7" r="46">
      <c t="s" s="4" r="A46">
        <v>134</v>
      </c>
      <c t="n" s="5" r="B46">
        <v>0</v>
      </c>
      <c t="n" s="5" r="E46">
        <v>20</v>
      </c>
      <c t="n" s="5" r="F46">
        <v>2109</v>
      </c>
      <c t="n" s="5" r="G46">
        <v>98</v>
      </c>
    </row>
    <row spans="1:7" r="47">
      <c t="s" s="4" r="A47">
        <v>340</v>
      </c>
    </row>
    <row spans="1:7" r="48">
      <c t="s" s="3" r="A48">
        <v>302</v>
      </c>
    </row>
    <row spans="1:7" r="49">
      <c t="s" s="4" r="A49">
        <v>336</v>
      </c>
      <c t="n" s="5" r="B49">
        <v>0</v>
      </c>
      <c t="n" s="5" r="E49">
        <v>228</v>
      </c>
      <c t="n" s="5" r="F49">
        <v>229</v>
      </c>
      <c t="n" s="5" r="G49">
        <v>756</v>
      </c>
    </row>
    <row spans="1:7" r="50">
      <c t="s" s="4" r="A50">
        <v>341</v>
      </c>
    </row>
    <row spans="1:7" r="51">
      <c t="s" s="3" r="A51">
        <v>302</v>
      </c>
    </row>
    <row spans="1:7" r="52">
      <c t="s" s="4" r="A52">
        <v>331</v>
      </c>
      <c t="n" s="5" r="B52">
        <v>0</v>
      </c>
      <c t="n" s="5" r="E52">
        <v>838</v>
      </c>
      <c t="n" s="5" r="F52">
        <v>432</v>
      </c>
      <c t="n" s="5" r="G52">
        <v>21690</v>
      </c>
    </row>
    <row spans="1:7" r="53">
      <c t="s" s="4" r="A53">
        <v>332</v>
      </c>
      <c t="n" s="5" r="B53">
        <v>27</v>
      </c>
      <c t="n" s="5" r="E53">
        <v>324</v>
      </c>
      <c t="n" s="5" r="F53">
        <v>-33</v>
      </c>
      <c t="n" s="5" r="G53">
        <v>991</v>
      </c>
    </row>
    <row spans="1:7" r="54">
      <c t="s" s="4" r="A54">
        <v>333</v>
      </c>
      <c t="n" s="5" r="B54">
        <v>59</v>
      </c>
      <c t="n" s="5" r="E54">
        <v>1294</v>
      </c>
      <c t="n" s="5" r="F54">
        <v>1715</v>
      </c>
      <c t="n" s="5" r="G54">
        <v>5203</v>
      </c>
    </row>
    <row spans="1:7" r="55">
      <c t="s" s="4" r="A55">
        <v>342</v>
      </c>
    </row>
    <row spans="1:7" r="56">
      <c t="s" s="3" r="A56">
        <v>302</v>
      </c>
    </row>
    <row spans="1:7" r="57">
      <c t="s" s="4" r="A57">
        <v>331</v>
      </c>
      <c t="n" s="5" r="B57">
        <v>0</v>
      </c>
      <c t="n" s="5" r="E57">
        <v>0</v>
      </c>
      <c t="n" s="5" r="F57">
        <v>0</v>
      </c>
      <c t="n" s="5" r="G57">
        <v>0</v>
      </c>
    </row>
    <row spans="1:7" r="58">
      <c t="s" s="4" r="A58">
        <v>343</v>
      </c>
    </row>
    <row spans="1:7" r="59">
      <c t="s" s="3" r="A59">
        <v>302</v>
      </c>
    </row>
    <row spans="1:7" r="60">
      <c t="s" s="4" r="A60">
        <v>134</v>
      </c>
      <c t="n" s="5" r="B60">
        <v>0</v>
      </c>
      <c t="n" s="5" r="E60">
        <v>20</v>
      </c>
      <c t="n" s="5" r="F60">
        <v>400</v>
      </c>
      <c t="n" s="5" r="G60">
        <v>98</v>
      </c>
    </row>
    <row spans="1:7" r="61">
      <c t="s" s="4" r="A61">
        <v>344</v>
      </c>
    </row>
    <row spans="1:7" r="62">
      <c t="s" s="3" r="A62">
        <v>302</v>
      </c>
    </row>
    <row spans="1:7" r="63">
      <c t="s" s="4" r="A63">
        <v>336</v>
      </c>
      <c t="n" s="5" r="B63">
        <v>0</v>
      </c>
      <c t="n" s="5" r="E63">
        <v>82</v>
      </c>
      <c t="n" s="5" r="F63">
        <v>25</v>
      </c>
      <c t="n" s="5" r="G63">
        <v>610</v>
      </c>
    </row>
    <row spans="1:7" r="64">
      <c t="s" s="4" r="A64">
        <v>345</v>
      </c>
    </row>
    <row spans="1:7" r="65">
      <c t="s" s="3" r="A65">
        <v>302</v>
      </c>
    </row>
    <row spans="1:7" r="66">
      <c t="s" s="4" r="A66">
        <v>331</v>
      </c>
      <c t="n" s="5" r="B66">
        <v>0</v>
      </c>
      <c t="n" s="5" r="E66">
        <v>2807</v>
      </c>
      <c t="n" s="5" r="F66">
        <v>0</v>
      </c>
      <c t="n" s="5" r="G66">
        <v>3633</v>
      </c>
    </row>
    <row spans="1:7" r="67">
      <c t="s" s="4" r="A67">
        <v>332</v>
      </c>
      <c t="n" s="5" r="B67">
        <v>28</v>
      </c>
      <c t="n" s="5" r="E67">
        <v>2606</v>
      </c>
      <c t="n" s="5" r="F67">
        <v>975</v>
      </c>
      <c t="n" s="5" r="G67">
        <v>13654</v>
      </c>
    </row>
    <row spans="1:7" r="68">
      <c t="s" s="4" r="A68">
        <v>333</v>
      </c>
      <c t="n" s="5" r="B68">
        <v>105</v>
      </c>
      <c t="n" s="5" r="E68">
        <v>180</v>
      </c>
      <c t="n" s="5" r="F68">
        <v>1078</v>
      </c>
      <c t="n" s="5" r="G68">
        <v>310</v>
      </c>
    </row>
    <row spans="1:7" r="69">
      <c t="s" s="4" r="A69">
        <v>346</v>
      </c>
    </row>
    <row spans="1:7" r="70">
      <c t="s" s="3" r="A70">
        <v>302</v>
      </c>
    </row>
    <row spans="1:7" r="71">
      <c t="s" s="4" r="A71">
        <v>331</v>
      </c>
      <c t="n" s="5" r="B71">
        <v>461</v>
      </c>
      <c t="n" s="5" r="E71">
        <v>0</v>
      </c>
      <c t="n" s="5" r="F71">
        <v>0</v>
      </c>
      <c t="n" s="5" r="G71">
        <v>0</v>
      </c>
    </row>
    <row spans="1:7" r="72">
      <c t="s" s="4" r="A72">
        <v>347</v>
      </c>
    </row>
    <row spans="1:7" r="73">
      <c t="s" s="3" r="A73">
        <v>302</v>
      </c>
    </row>
    <row spans="1:7" r="74">
      <c t="s" s="4" r="A74">
        <v>134</v>
      </c>
      <c t="n" s="5" r="B74">
        <v>0</v>
      </c>
      <c t="n" s="5" r="E74">
        <v>0</v>
      </c>
      <c t="n" s="5" r="F74">
        <v>755</v>
      </c>
      <c t="n" s="5" r="G74">
        <v>0</v>
      </c>
    </row>
    <row spans="1:7" r="75">
      <c t="s" s="4" r="A75">
        <v>348</v>
      </c>
    </row>
    <row spans="1:7" r="76">
      <c t="s" s="3" r="A76">
        <v>302</v>
      </c>
    </row>
    <row spans="1:7" r="77">
      <c t="s" s="4" r="A77">
        <v>336</v>
      </c>
      <c t="n" s="5" r="B77">
        <v>0</v>
      </c>
      <c t="n" s="5" r="E77">
        <v>146</v>
      </c>
      <c t="n" s="5" r="F77">
        <v>204</v>
      </c>
      <c t="n" s="5" r="G77">
        <v>146</v>
      </c>
    </row>
    <row spans="1:7" r="78">
      <c t="s" s="4" r="A78">
        <v>349</v>
      </c>
    </row>
    <row spans="1:7" r="79">
      <c t="s" s="3" r="A79">
        <v>302</v>
      </c>
    </row>
    <row spans="1:7" r="80">
      <c t="s" s="4" r="A80">
        <v>331</v>
      </c>
      <c t="n" s="5" r="B80">
        <v>0</v>
      </c>
      <c t="n" s="5" r="E80">
        <v>0</v>
      </c>
      <c t="n" s="5" r="F80">
        <v>0</v>
      </c>
      <c t="n" s="5" r="G80">
        <v>0</v>
      </c>
    </row>
    <row spans="1:7" r="81">
      <c t="s" s="4" r="A81">
        <v>332</v>
      </c>
      <c t="n" s="5" r="B81">
        <v>0</v>
      </c>
      <c t="n" s="5" r="E81">
        <v>0</v>
      </c>
      <c t="n" s="5" r="F81">
        <v>0</v>
      </c>
      <c t="n" s="5" r="G81">
        <v>0</v>
      </c>
    </row>
    <row spans="1:7" r="82">
      <c t="s" s="4" r="A82">
        <v>333</v>
      </c>
      <c t="n" s="5" r="B82">
        <v>0</v>
      </c>
      <c t="n" s="5" r="E82">
        <v>0</v>
      </c>
      <c t="n" s="5" r="F82">
        <v>0</v>
      </c>
      <c t="n" s="5" r="G82">
        <v>0</v>
      </c>
    </row>
    <row spans="1:7" r="83">
      <c t="s" s="4" r="A83">
        <v>350</v>
      </c>
    </row>
    <row spans="1:7" r="84">
      <c t="s" s="3" r="A84">
        <v>302</v>
      </c>
    </row>
    <row spans="1:7" r="85">
      <c t="s" s="4" r="A85">
        <v>331</v>
      </c>
      <c t="n" s="5" r="B85">
        <v>164</v>
      </c>
      <c t="n" s="5" r="E85">
        <v>89</v>
      </c>
      <c t="n" s="5" r="F85">
        <v>940</v>
      </c>
      <c t="n" s="5" r="G85">
        <v>89</v>
      </c>
    </row>
    <row spans="1:7" r="86">
      <c t="s" s="4" r="A86">
        <v>351</v>
      </c>
    </row>
    <row spans="1:7" r="87">
      <c t="s" s="3" r="A87">
        <v>302</v>
      </c>
    </row>
    <row spans="1:7" r="88">
      <c t="s" s="4" r="A88">
        <v>134</v>
      </c>
      <c t="n" s="5" r="B88">
        <v>0</v>
      </c>
      <c t="n" s="5" r="E88">
        <v>0</v>
      </c>
      <c t="n" s="5" r="F88">
        <v>954</v>
      </c>
      <c t="n" s="5" r="G88">
        <v>0</v>
      </c>
    </row>
    <row spans="1:7" r="89">
      <c t="s" s="4" r="A89">
        <v>352</v>
      </c>
    </row>
    <row spans="1:7" r="90">
      <c t="s" s="3" r="A90">
        <v>302</v>
      </c>
    </row>
    <row spans="1:7" r="91">
      <c t="s" s="4" r="A91">
        <v>336</v>
      </c>
      <c t="n" s="5" r="B91">
        <v>0</v>
      </c>
      <c t="n" s="5" r="E91">
        <v>0</v>
      </c>
      <c t="n" s="5" r="F91">
        <v>0</v>
      </c>
      <c t="n" s="5" r="G91">
        <v>0</v>
      </c>
    </row>
    <row spans="1:7" r="92">
      <c t="s" s="4" r="A92">
        <v>353</v>
      </c>
    </row>
    <row spans="1:7" r="93">
      <c t="s" s="3" r="A93">
        <v>302</v>
      </c>
    </row>
    <row spans="1:7" r="94">
      <c t="s" s="4" r="A94">
        <v>335</v>
      </c>
      <c t="n" s="5" r="B94">
        <v>243</v>
      </c>
      <c t="n" s="5" r="E94">
        <v>10615</v>
      </c>
      <c t="n" s="5" r="F94">
        <v>4277</v>
      </c>
      <c t="n" s="5" r="G94">
        <v>11005</v>
      </c>
    </row>
    <row spans="1:7" r="95">
      <c t="s" s="4" r="A95">
        <v>354</v>
      </c>
    </row>
    <row spans="1:7" r="96">
      <c t="s" s="3" r="A96">
        <v>302</v>
      </c>
    </row>
    <row spans="1:7" r="97">
      <c t="s" s="4" r="A97">
        <v>335</v>
      </c>
      <c t="n" s="5" r="B97">
        <v>0</v>
      </c>
      <c t="n" s="5" r="E97">
        <v>4643</v>
      </c>
      <c t="n" s="5" r="F97">
        <v>157</v>
      </c>
      <c t="n" s="5" r="G97">
        <v>5061</v>
      </c>
    </row>
    <row spans="1:7" r="98">
      <c t="s" s="4" r="A98">
        <v>355</v>
      </c>
    </row>
    <row spans="1:7" r="99">
      <c t="s" s="3" r="A99">
        <v>302</v>
      </c>
    </row>
    <row spans="1:7" r="100">
      <c t="s" s="4" r="A100">
        <v>335</v>
      </c>
      <c t="n" s="5" r="B100">
        <v>282</v>
      </c>
      <c t="n" s="5" r="E100">
        <v>3102</v>
      </c>
      <c t="n" s="5" r="F100">
        <v>4288</v>
      </c>
      <c t="n" s="5" r="G100">
        <v>3074</v>
      </c>
    </row>
    <row spans="1:7" r="101">
      <c t="s" s="4" r="A101">
        <v>356</v>
      </c>
    </row>
    <row spans="1:7" r="102">
      <c t="s" s="3" r="A102">
        <v>302</v>
      </c>
    </row>
    <row spans="1:7" r="103">
      <c t="s" s="4" r="A103">
        <v>335</v>
      </c>
      <c t="n" s="5" r="B103">
        <v>-39</v>
      </c>
      <c t="n" s="5" r="E103">
        <v>2870</v>
      </c>
      <c t="n" s="5" r="F103">
        <v>-168</v>
      </c>
      <c t="n" s="5" r="G103">
        <v>2870</v>
      </c>
    </row>
    <row spans="1:7" r="104">
      <c t="s" s="4" r="A104">
        <v>357</v>
      </c>
    </row>
    <row spans="1:7" r="105">
      <c t="s" s="3" r="A105">
        <v>302</v>
      </c>
    </row>
    <row spans="1:7" r="106">
      <c t="s" s="4" r="A106">
        <v>322</v>
      </c>
      <c t="n" s="5" r="B106">
        <v>108</v>
      </c>
      <c t="n" s="5" r="E106">
        <v>2512</v>
      </c>
      <c t="n" s="5" r="F106">
        <v>2662</v>
      </c>
      <c t="n" s="5" r="G106">
        <v>30378</v>
      </c>
    </row>
    <row spans="1:7" r="107">
      <c t="s" s="4" r="A107">
        <v>358</v>
      </c>
    </row>
    <row spans="1:7" r="108">
      <c t="s" s="3" r="A108">
        <v>302</v>
      </c>
    </row>
    <row spans="1:7" r="109">
      <c t="s" s="4" r="A109">
        <v>331</v>
      </c>
      <c t="n" s="5" r="B109">
        <v>0</v>
      </c>
      <c t="n" s="5" r="E109">
        <v>838</v>
      </c>
      <c t="n" s="5" r="F109">
        <v>432</v>
      </c>
      <c t="n" s="5" r="G109">
        <v>22516</v>
      </c>
    </row>
    <row spans="1:7" r="110">
      <c t="s" s="4" r="A110">
        <v>332</v>
      </c>
      <c t="n" s="5" r="B110">
        <v>27</v>
      </c>
      <c t="n" s="5" r="E110">
        <v>324</v>
      </c>
      <c t="n" s="5" r="F110">
        <v>-33</v>
      </c>
      <c t="n" s="5" r="G110">
        <v>1482</v>
      </c>
    </row>
    <row spans="1:7" r="111">
      <c t="s" s="4" r="A111">
        <v>333</v>
      </c>
      <c t="n" s="5" r="B111">
        <v>71</v>
      </c>
      <c t="n" s="5" r="E111">
        <v>1300</v>
      </c>
      <c t="n" s="5" r="F111">
        <v>1985</v>
      </c>
      <c t="n" s="5" r="G111">
        <v>5334</v>
      </c>
    </row>
    <row spans="1:7" r="112">
      <c t="s" s="4" r="A112">
        <v>359</v>
      </c>
    </row>
    <row spans="1:7" r="113">
      <c t="s" s="3" r="A113">
        <v>302</v>
      </c>
    </row>
    <row spans="1:7" r="114">
      <c t="s" s="4" r="A114">
        <v>134</v>
      </c>
      <c t="n" s="5" r="B114">
        <v>0</v>
      </c>
      <c t="n" s="5" r="E114">
        <v>20</v>
      </c>
      <c t="n" s="5" r="F114">
        <v>0</v>
      </c>
      <c t="n" s="5" r="G114">
        <v>99</v>
      </c>
    </row>
    <row spans="1:7" r="115">
      <c t="s" s="4" r="A115">
        <v>360</v>
      </c>
    </row>
    <row spans="1:7" r="116">
      <c t="s" s="3" r="A116">
        <v>302</v>
      </c>
    </row>
    <row spans="1:7" r="117">
      <c t="s" s="4" r="A117">
        <v>322</v>
      </c>
      <c t="n" s="5" r="B117">
        <v>86</v>
      </c>
      <c t="n" s="5" r="E117">
        <v>2506</v>
      </c>
      <c t="n" s="5" r="F117">
        <v>2236</v>
      </c>
      <c t="n" s="5" r="G117">
        <v>28958</v>
      </c>
    </row>
    <row spans="1:7" r="118">
      <c t="s" s="4" r="A118">
        <v>361</v>
      </c>
    </row>
    <row spans="1:7" r="119">
      <c t="s" s="3" r="A119">
        <v>302</v>
      </c>
    </row>
    <row spans="1:7" r="120">
      <c t="s" s="4" r="A120">
        <v>331</v>
      </c>
      <c t="n" s="5" r="B120">
        <v>0</v>
      </c>
      <c t="n" s="5" r="E120">
        <v>838</v>
      </c>
      <c t="n" s="5" r="F120">
        <v>432</v>
      </c>
      <c t="n" s="5" r="G120">
        <v>21690</v>
      </c>
    </row>
    <row spans="1:7" r="121">
      <c t="s" s="4" r="A121">
        <v>332</v>
      </c>
      <c t="n" s="5" r="B121">
        <v>27</v>
      </c>
      <c t="n" s="5" r="E121">
        <v>324</v>
      </c>
      <c t="n" s="5" r="F121">
        <v>-33</v>
      </c>
      <c t="n" s="5" r="G121">
        <v>991</v>
      </c>
    </row>
    <row spans="1:7" r="122">
      <c t="s" s="4" r="A122">
        <v>333</v>
      </c>
      <c t="n" s="5" r="B122">
        <v>59</v>
      </c>
      <c t="n" s="5" r="E122">
        <v>1294</v>
      </c>
      <c t="n" s="5" r="F122">
        <v>1715</v>
      </c>
      <c t="n" s="5" r="G122">
        <v>5203</v>
      </c>
    </row>
    <row spans="1:7" r="123">
      <c t="s" s="4" r="A123">
        <v>362</v>
      </c>
    </row>
    <row spans="1:7" r="124">
      <c t="s" s="3" r="A124">
        <v>302</v>
      </c>
    </row>
    <row spans="1:7" r="125">
      <c t="s" s="4" r="A125">
        <v>134</v>
      </c>
      <c t="n" s="5" r="B125">
        <v>0</v>
      </c>
      <c t="n" s="5" r="E125">
        <v>20</v>
      </c>
      <c t="n" s="5" r="F125">
        <v>0</v>
      </c>
      <c t="n" s="5" r="G125">
        <v>99</v>
      </c>
    </row>
    <row spans="1:7" r="126">
      <c t="s" s="4" r="A126">
        <v>363</v>
      </c>
    </row>
    <row spans="1:7" r="127">
      <c t="s" s="3" r="A127">
        <v>302</v>
      </c>
    </row>
    <row spans="1:7" r="128">
      <c t="s" s="4" r="A128">
        <v>322</v>
      </c>
      <c t="n" s="5" r="B128">
        <v>22</v>
      </c>
      <c t="n" s="5" r="E128">
        <v>6</v>
      </c>
      <c t="n" s="5" r="F128">
        <v>426</v>
      </c>
      <c t="n" s="5" r="G128">
        <v>1420</v>
      </c>
    </row>
    <row spans="1:7" r="129">
      <c t="s" s="4" r="A129">
        <v>364</v>
      </c>
    </row>
    <row spans="1:7" r="130">
      <c t="s" s="3" r="A130">
        <v>302</v>
      </c>
    </row>
    <row spans="1:7" r="131">
      <c t="s" s="4" r="A131">
        <v>331</v>
      </c>
      <c t="n" s="5" r="B131">
        <v>0</v>
      </c>
      <c t="n" s="5" r="E131">
        <v>0</v>
      </c>
      <c t="n" s="5" r="F131">
        <v>0</v>
      </c>
      <c t="n" s="5" r="G131">
        <v>826</v>
      </c>
    </row>
    <row spans="1:7" r="132">
      <c t="s" s="4" r="A132">
        <v>332</v>
      </c>
      <c t="n" s="5" r="B132">
        <v>0</v>
      </c>
      <c t="n" s="5" r="E132">
        <v>0</v>
      </c>
      <c t="n" s="5" r="F132">
        <v>0</v>
      </c>
      <c t="n" s="5" r="G132">
        <v>491</v>
      </c>
    </row>
    <row spans="1:7" r="133">
      <c t="s" s="4" r="A133">
        <v>333</v>
      </c>
      <c t="n" s="5" r="B133">
        <v>12</v>
      </c>
      <c t="n" s="5" r="E133">
        <v>6</v>
      </c>
      <c t="n" s="5" r="F133">
        <v>270</v>
      </c>
      <c t="n" s="5" r="G133">
        <v>131</v>
      </c>
    </row>
    <row spans="1:7" r="134">
      <c t="s" s="4" r="A134">
        <v>365</v>
      </c>
    </row>
    <row spans="1:7" r="135">
      <c t="s" s="3" r="A135">
        <v>302</v>
      </c>
    </row>
    <row spans="1:7" r="136">
      <c t="s" s="4" r="A136">
        <v>134</v>
      </c>
      <c t="n" s="5" r="B136">
        <v>0</v>
      </c>
      <c t="n" s="5" r="E136">
        <v>0</v>
      </c>
      <c t="n" s="5" r="F136">
        <v>0</v>
      </c>
      <c t="n" s="5" r="G136">
        <v>0</v>
      </c>
    </row>
    <row spans="1:7" r="137">
      <c t="s" s="4" r="A137">
        <v>366</v>
      </c>
    </row>
    <row spans="1:7" r="138">
      <c t="s" s="3" r="A138">
        <v>302</v>
      </c>
    </row>
    <row spans="1:7" r="139">
      <c t="s" s="4" r="A139">
        <v>322</v>
      </c>
      <c t="n" s="5" r="B139">
        <v>0</v>
      </c>
      <c t="n" s="5" r="E139">
        <v>0</v>
      </c>
      <c t="n" s="5" r="F139">
        <v>0</v>
      </c>
      <c t="n" s="5" r="G139">
        <v>0</v>
      </c>
    </row>
    <row spans="1:7" r="140">
      <c t="s" s="4" r="A140">
        <v>367</v>
      </c>
    </row>
    <row spans="1:7" r="141">
      <c t="s" s="3" r="A141">
        <v>302</v>
      </c>
    </row>
    <row spans="1:7" r="142">
      <c t="s" s="4" r="A142">
        <v>331</v>
      </c>
      <c t="n" s="5" r="B142">
        <v>0</v>
      </c>
      <c t="n" s="5" r="E142">
        <v>0</v>
      </c>
      <c t="n" s="5" r="F142">
        <v>0</v>
      </c>
      <c t="n" s="5" r="G142">
        <v>0</v>
      </c>
    </row>
    <row spans="1:7" r="143">
      <c t="s" s="4" r="A143">
        <v>332</v>
      </c>
      <c t="n" s="5" r="B143">
        <v>0</v>
      </c>
      <c t="n" s="5" r="E143">
        <v>0</v>
      </c>
      <c t="n" s="5" r="F143">
        <v>0</v>
      </c>
      <c t="n" s="5" r="G143">
        <v>0</v>
      </c>
    </row>
    <row spans="1:7" r="144">
      <c t="s" s="4" r="A144">
        <v>333</v>
      </c>
      <c t="n" s="5" r="B144">
        <v>0</v>
      </c>
      <c t="n" s="5" r="E144">
        <v>0</v>
      </c>
      <c t="n" s="5" r="F144">
        <v>0</v>
      </c>
      <c t="n" s="5" r="G144">
        <v>0</v>
      </c>
    </row>
    <row spans="1:7" r="145">
      <c t="s" s="4" r="A145">
        <v>368</v>
      </c>
    </row>
    <row spans="1:7" r="146">
      <c t="s" s="3" r="A146">
        <v>302</v>
      </c>
    </row>
    <row spans="1:7" r="147">
      <c t="s" s="4" r="A147">
        <v>134</v>
      </c>
      <c t="n" s="5" r="B147">
        <v>0</v>
      </c>
      <c t="n" s="5" r="E147">
        <v>0</v>
      </c>
      <c t="n" s="5" r="F147">
        <v>0</v>
      </c>
      <c t="n" s="5" r="G147">
        <v>0</v>
      </c>
    </row>
    <row spans="1:7" r="148">
      <c t="s" s="4" r="A148">
        <v>369</v>
      </c>
    </row>
    <row spans="1:7" r="149">
      <c t="s" s="3" r="A149">
        <v>302</v>
      </c>
    </row>
    <row spans="1:7" r="150">
      <c t="s" s="4" r="A150">
        <v>335</v>
      </c>
      <c t="n" s="5" r="B150">
        <v>10</v>
      </c>
      <c t="n" s="5" r="E150">
        <v>-52</v>
      </c>
      <c t="n" s="5" r="F150">
        <v>253</v>
      </c>
      <c t="n" s="5" r="G150">
        <v>338</v>
      </c>
    </row>
    <row spans="1:7" r="151">
      <c t="s" s="4" r="A151">
        <v>370</v>
      </c>
    </row>
    <row spans="1:7" r="152">
      <c t="s" s="3" r="A152">
        <v>302</v>
      </c>
    </row>
    <row spans="1:7" r="153">
      <c t="s" s="4" r="A153">
        <v>335</v>
      </c>
      <c t="n" s="5" r="B153">
        <v>0</v>
      </c>
      <c t="n" s="5" r="E153">
        <v>-52</v>
      </c>
      <c t="n" s="5" r="F153">
        <v>97</v>
      </c>
      <c t="n" s="5" r="G153">
        <v>366</v>
      </c>
    </row>
    <row spans="1:7" r="154">
      <c t="s" s="4" r="A154">
        <v>371</v>
      </c>
    </row>
    <row spans="1:7" r="155">
      <c t="s" s="3" r="A155">
        <v>302</v>
      </c>
    </row>
    <row spans="1:7" r="156">
      <c t="s" s="4" r="A156">
        <v>335</v>
      </c>
      <c t="n" s="5" r="B156">
        <v>10</v>
      </c>
      <c t="n" s="5" r="E156">
        <v>0</v>
      </c>
      <c t="n" s="5" r="F156">
        <v>156</v>
      </c>
      <c t="n" s="5" r="G156">
        <v>-28</v>
      </c>
    </row>
    <row spans="1:7" r="157">
      <c t="s" s="4" r="A157">
        <v>372</v>
      </c>
    </row>
    <row spans="1:7" r="158">
      <c t="s" s="3" r="A158">
        <v>302</v>
      </c>
    </row>
    <row spans="1:7" r="159">
      <c t="s" s="4" r="A159">
        <v>335</v>
      </c>
      <c t="n" s="5" r="B159">
        <v>0</v>
      </c>
      <c t="n" s="5" r="E159">
        <v>0</v>
      </c>
      <c t="n" s="5" r="F159">
        <v>0</v>
      </c>
      <c t="n" s="5" r="G159">
        <v>0</v>
      </c>
    </row>
    <row spans="1:7" r="160">
      <c t="s" s="4" r="A160">
        <v>373</v>
      </c>
    </row>
    <row spans="1:7" r="161">
      <c t="s" s="3" r="A161">
        <v>302</v>
      </c>
    </row>
    <row spans="1:7" r="162">
      <c t="s" s="4" r="A162">
        <v>336</v>
      </c>
      <c t="n" s="5" r="B162">
        <v>0</v>
      </c>
      <c t="n" s="5" r="E162">
        <v>82</v>
      </c>
      <c t="n" s="5" r="F162">
        <v>25</v>
      </c>
      <c t="n" s="5" r="G162">
        <v>609</v>
      </c>
    </row>
    <row spans="1:7" r="163">
      <c t="s" s="4" r="A163">
        <v>374</v>
      </c>
    </row>
    <row spans="1:7" r="164">
      <c t="s" s="3" r="A164">
        <v>302</v>
      </c>
    </row>
    <row spans="1:7" r="165">
      <c t="s" s="4" r="A165">
        <v>336</v>
      </c>
      <c t="n" s="5" r="B165">
        <v>0</v>
      </c>
      <c t="n" s="5" r="E165">
        <v>82</v>
      </c>
      <c t="n" s="5" r="F165">
        <v>25</v>
      </c>
      <c t="n" s="5" r="G165">
        <v>609</v>
      </c>
    </row>
    <row spans="1:7" r="166">
      <c t="s" s="4" r="A166">
        <v>375</v>
      </c>
    </row>
    <row spans="1:7" r="167">
      <c t="s" s="3" r="A167">
        <v>302</v>
      </c>
    </row>
    <row spans="1:7" r="168">
      <c t="s" s="4" r="A168">
        <v>336</v>
      </c>
      <c t="n" s="5" r="B168">
        <v>0</v>
      </c>
      <c t="n" s="5" r="E168">
        <v>0</v>
      </c>
      <c t="n" s="5" r="F168">
        <v>0</v>
      </c>
      <c t="n" s="5" r="G168">
        <v>0</v>
      </c>
    </row>
    <row spans="1:7" r="169">
      <c t="s" s="4" r="A169">
        <v>376</v>
      </c>
    </row>
    <row spans="1:7" r="170">
      <c t="s" s="3" r="A170">
        <v>302</v>
      </c>
    </row>
    <row spans="1:7" r="171">
      <c t="s" s="4" r="A171">
        <v>336</v>
      </c>
      <c t="n" s="5" r="B171">
        <v>0</v>
      </c>
      <c t="n" s="5" r="E171">
        <v>0</v>
      </c>
      <c t="n" s="5" r="F171">
        <v>0</v>
      </c>
      <c t="n" s="5" r="G171">
        <v>0</v>
      </c>
    </row>
    <row spans="1:7" r="172">
      <c t="s" s="4" r="A172">
        <v>377</v>
      </c>
    </row>
    <row spans="1:7" r="173">
      <c t="s" s="3" r="A173">
        <v>302</v>
      </c>
    </row>
    <row spans="1:7" r="174">
      <c t="s" s="4" r="A174">
        <v>322</v>
      </c>
      <c t="n" s="5" r="B174">
        <v>125</v>
      </c>
      <c t="n" s="5" r="F174">
        <v>2195</v>
      </c>
      <c t="n" s="5" r="G174">
        <v>8298</v>
      </c>
    </row>
    <row spans="1:7" r="175">
      <c t="s" s="4" r="A175">
        <v>378</v>
      </c>
    </row>
    <row spans="1:7" r="176">
      <c t="s" s="3" r="A176">
        <v>302</v>
      </c>
    </row>
    <row spans="1:7" r="177">
      <c t="s" s="4" r="A177">
        <v>331</v>
      </c>
      <c t="n" s="5" r="B177">
        <v>0</v>
      </c>
      <c t="n" s="5" r="E177">
        <v>5</v>
      </c>
      <c t="n" s="5" r="F177">
        <v>0</v>
      </c>
      <c t="n" s="5" r="G177">
        <v>5</v>
      </c>
    </row>
    <row spans="1:7" r="178">
      <c t="s" s="4" r="A178">
        <v>333</v>
      </c>
      <c t="n" s="5" r="B178">
        <v>0</v>
      </c>
      <c t="n" s="5" r="F178">
        <v>1</v>
      </c>
      <c t="n" s="5" r="G178">
        <v>0</v>
      </c>
    </row>
    <row spans="1:7" r="179">
      <c t="s" s="4" r="A179">
        <v>379</v>
      </c>
    </row>
    <row spans="1:7" r="180">
      <c t="s" s="3" r="A180">
        <v>302</v>
      </c>
    </row>
    <row spans="1:7" r="181">
      <c t="s" s="4" r="A181">
        <v>331</v>
      </c>
      <c t="n" s="5" r="B181">
        <v>0</v>
      </c>
      <c t="n" s="5" r="F181">
        <v>940</v>
      </c>
      <c t="n" s="5" r="G181">
        <v>89</v>
      </c>
    </row>
    <row spans="1:7" r="182">
      <c t="s" s="4" r="A182">
        <v>380</v>
      </c>
    </row>
    <row spans="1:7" r="183">
      <c t="s" s="3" r="A183">
        <v>302</v>
      </c>
    </row>
    <row spans="1:7" r="184">
      <c t="s" s="4" r="A184">
        <v>134</v>
      </c>
      <c t="n" s="5" r="B184">
        <v>164</v>
      </c>
      <c t="n" s="5" r="F184">
        <v>1354</v>
      </c>
      <c t="n" s="5" r="G184">
        <v>0</v>
      </c>
    </row>
    <row spans="1:7" r="185">
      <c t="s" s="4" r="A185">
        <v>381</v>
      </c>
    </row>
    <row spans="1:7" r="186">
      <c t="s" s="3" r="A186">
        <v>302</v>
      </c>
    </row>
    <row spans="1:7" r="187">
      <c t="s" s="4" r="A187">
        <v>322</v>
      </c>
      <c t="n" s="5" r="B187">
        <v>0</v>
      </c>
      <c t="n" s="7" r="D187">
        <v>4695</v>
      </c>
      <c t="n" s="5" r="F187">
        <v>460</v>
      </c>
      <c t="n" s="5" r="G187">
        <v>4695</v>
      </c>
    </row>
    <row spans="1:7" r="188">
      <c t="s" s="4" r="A188">
        <v>382</v>
      </c>
    </row>
    <row spans="1:7" r="189">
      <c t="s" s="3" r="A189">
        <v>302</v>
      </c>
    </row>
    <row spans="1:7" r="190">
      <c t="s" s="4" r="A190">
        <v>331</v>
      </c>
      <c t="n" s="5" r="B190">
        <v>0</v>
      </c>
      <c t="n" s="5" r="E190">
        <v>0</v>
      </c>
      <c t="n" s="5" r="F190">
        <v>0</v>
      </c>
      <c t="n" s="5" r="G190">
        <v>0</v>
      </c>
    </row>
    <row spans="1:7" r="191">
      <c t="s" s="4" r="A191">
        <v>333</v>
      </c>
      <c t="n" s="5" r="B191">
        <v>0</v>
      </c>
      <c t="n" s="5" r="D191">
        <v>0</v>
      </c>
      <c t="n" s="5" r="F191">
        <v>0</v>
      </c>
      <c t="n" s="5" r="G191">
        <v>0</v>
      </c>
    </row>
    <row spans="1:7" r="192">
      <c t="s" s="4" r="A192">
        <v>383</v>
      </c>
    </row>
    <row spans="1:7" r="193">
      <c t="s" s="3" r="A193">
        <v>302</v>
      </c>
    </row>
    <row spans="1:7" r="194">
      <c t="s" s="4" r="A194">
        <v>331</v>
      </c>
      <c t="n" s="5" r="B194">
        <v>0</v>
      </c>
      <c t="n" s="5" r="D194">
        <v>0</v>
      </c>
      <c t="n" s="5" r="F194">
        <v>0</v>
      </c>
      <c t="n" s="5" r="G194">
        <v>0</v>
      </c>
    </row>
    <row spans="1:7" r="195">
      <c t="s" s="4" r="A195">
        <v>384</v>
      </c>
    </row>
    <row spans="1:7" r="196">
      <c t="s" s="3" r="A196">
        <v>302</v>
      </c>
    </row>
    <row spans="1:7" r="197">
      <c t="s" s="4" r="A197">
        <v>134</v>
      </c>
      <c t="n" s="5" r="B197">
        <v>0</v>
      </c>
      <c t="n" s="5" r="D197">
        <v>0</v>
      </c>
      <c t="n" s="5" r="F197">
        <v>400</v>
      </c>
      <c t="n" s="5" r="G197">
        <v>0</v>
      </c>
    </row>
    <row spans="1:7" r="198">
      <c t="s" s="4" r="A198">
        <v>385</v>
      </c>
    </row>
    <row spans="1:7" r="199">
      <c t="s" s="3" r="A199">
        <v>302</v>
      </c>
    </row>
    <row spans="1:7" r="200">
      <c t="s" s="4" r="A200">
        <v>322</v>
      </c>
      <c t="n" s="5" r="B200">
        <v>0</v>
      </c>
      <c t="n" s="5" r="D200">
        <v>644</v>
      </c>
      <c t="n" s="5" r="F200">
        <v>9</v>
      </c>
      <c t="n" s="5" r="G200">
        <v>644</v>
      </c>
    </row>
    <row spans="1:7" r="201">
      <c t="s" s="4" r="A201">
        <v>386</v>
      </c>
    </row>
    <row spans="1:7" r="202">
      <c t="s" s="3" r="A202">
        <v>302</v>
      </c>
    </row>
    <row spans="1:7" r="203">
      <c t="s" s="4" r="A203">
        <v>331</v>
      </c>
      <c t="n" s="5" r="B203">
        <v>0</v>
      </c>
      <c t="n" s="5" r="E203">
        <v>5</v>
      </c>
      <c t="n" s="5" r="F203">
        <v>0</v>
      </c>
      <c t="n" s="5" r="G203">
        <v>5</v>
      </c>
    </row>
    <row spans="1:7" r="204">
      <c t="s" s="4" r="A204">
        <v>333</v>
      </c>
      <c t="n" s="5" r="B204">
        <v>0</v>
      </c>
      <c t="n" s="5" r="D204">
        <v>0</v>
      </c>
      <c t="n" s="5" r="F204">
        <v>1</v>
      </c>
      <c t="n" s="5" r="G204">
        <v>0</v>
      </c>
    </row>
    <row spans="1:7" r="205">
      <c t="s" s="4" r="A205">
        <v>387</v>
      </c>
    </row>
    <row spans="1:7" r="206">
      <c t="s" s="3" r="A206">
        <v>302</v>
      </c>
    </row>
    <row spans="1:7" r="207">
      <c t="s" s="4" r="A207">
        <v>331</v>
      </c>
      <c t="n" s="5" r="B207">
        <v>0</v>
      </c>
      <c t="n" s="5" r="D207">
        <v>0</v>
      </c>
      <c t="n" s="5" r="F207">
        <v>0</v>
      </c>
      <c t="n" s="5" r="G207">
        <v>0</v>
      </c>
    </row>
    <row spans="1:7" r="208">
      <c t="s" s="4" r="A208">
        <v>388</v>
      </c>
    </row>
    <row spans="1:7" r="209">
      <c t="s" s="3" r="A209">
        <v>302</v>
      </c>
    </row>
    <row spans="1:7" r="210">
      <c t="s" s="4" r="A210">
        <v>134</v>
      </c>
      <c t="n" s="5" r="B210">
        <v>0</v>
      </c>
      <c t="n" s="5" r="D210">
        <v>0</v>
      </c>
      <c t="n" s="5" r="F210">
        <v>0</v>
      </c>
      <c t="n" s="5" r="G210">
        <v>0</v>
      </c>
    </row>
    <row spans="1:7" r="211">
      <c t="s" s="4" r="A211">
        <v>389</v>
      </c>
    </row>
    <row spans="1:7" r="212">
      <c t="s" s="3" r="A212">
        <v>302</v>
      </c>
    </row>
    <row spans="1:7" r="213">
      <c t="s" s="4" r="A213">
        <v>322</v>
      </c>
      <c t="n" s="5" r="B213">
        <v>125</v>
      </c>
      <c t="n" s="5" r="D213">
        <v>2959</v>
      </c>
      <c t="n" s="5" r="F213">
        <v>1726</v>
      </c>
      <c t="n" s="5" r="G213">
        <v>2959</v>
      </c>
    </row>
    <row spans="1:7" r="214">
      <c t="s" s="4" r="A214">
        <v>390</v>
      </c>
    </row>
    <row spans="1:7" r="215">
      <c t="s" s="3" r="A215">
        <v>302</v>
      </c>
    </row>
    <row spans="1:7" r="216">
      <c t="s" s="4" r="A216">
        <v>331</v>
      </c>
      <c t="n" s="5" r="B216">
        <v>0</v>
      </c>
      <c t="n" s="5" r="E216">
        <v>0</v>
      </c>
      <c t="n" s="5" r="F216">
        <v>0</v>
      </c>
      <c t="n" s="5" r="G216">
        <v>0</v>
      </c>
    </row>
    <row spans="1:7" r="217">
      <c t="s" s="4" r="A217">
        <v>333</v>
      </c>
      <c t="n" s="5" r="B217">
        <v>0</v>
      </c>
      <c t="n" s="5" r="D217">
        <v>0</v>
      </c>
      <c t="n" s="5" r="F217">
        <v>0</v>
      </c>
      <c t="n" s="5" r="G217">
        <v>0</v>
      </c>
    </row>
    <row spans="1:7" r="218">
      <c t="s" s="4" r="A218">
        <v>391</v>
      </c>
    </row>
    <row spans="1:7" r="219">
      <c t="s" s="3" r="A219">
        <v>302</v>
      </c>
    </row>
    <row spans="1:7" r="220">
      <c t="s" s="4" r="A220">
        <v>331</v>
      </c>
      <c t="n" s="5" r="B220">
        <v>0</v>
      </c>
      <c t="n" s="5" r="D220">
        <v>89</v>
      </c>
      <c t="n" s="5" r="F220">
        <v>940</v>
      </c>
      <c t="n" s="5" r="G220">
        <v>89</v>
      </c>
    </row>
    <row spans="1:7" r="221">
      <c t="s" s="4" r="A221">
        <v>392</v>
      </c>
    </row>
    <row spans="1:7" r="222">
      <c t="s" s="3" r="A222">
        <v>302</v>
      </c>
    </row>
    <row spans="1:7" r="223">
      <c t="s" s="4" r="A223">
        <v>134</v>
      </c>
      <c t="n" s="5" r="B223">
        <v>164</v>
      </c>
      <c t="n" s="5" r="D223">
        <v>0</v>
      </c>
      <c t="n" s="5" r="F223">
        <v>954</v>
      </c>
      <c t="n" s="5" r="G223">
        <v>0</v>
      </c>
    </row>
    <row spans="1:7" r="224">
      <c t="s" s="4" r="A224">
        <v>393</v>
      </c>
    </row>
    <row spans="1:7" r="225">
      <c t="s" s="3" r="A225">
        <v>302</v>
      </c>
    </row>
    <row spans="1:7" r="226">
      <c t="s" s="4" r="A226">
        <v>335</v>
      </c>
      <c t="n" s="5" r="B226">
        <v>-39</v>
      </c>
      <c t="n" s="5" r="F226">
        <v>-100</v>
      </c>
      <c t="n" s="5" r="G226">
        <v>8130</v>
      </c>
    </row>
    <row spans="1:7" r="227">
      <c t="s" s="4" r="A227">
        <v>394</v>
      </c>
    </row>
    <row spans="1:7" r="228">
      <c t="s" s="3" r="A228">
        <v>302</v>
      </c>
    </row>
    <row spans="1:7" r="229">
      <c t="s" s="4" r="A229">
        <v>335</v>
      </c>
      <c t="n" s="5" r="B229">
        <v>0</v>
      </c>
      <c t="n" s="5" r="D229">
        <v>4695</v>
      </c>
      <c t="n" s="5" r="F229">
        <v>60</v>
      </c>
      <c t="n" s="5" r="G229">
        <v>4695</v>
      </c>
    </row>
    <row spans="1:7" r="230">
      <c t="s" s="4" r="A230">
        <v>336</v>
      </c>
      <c t="n" s="5" r="B230">
        <v>0</v>
      </c>
      <c t="n" s="5" r="E230">
        <v>0</v>
      </c>
      <c t="n" s="5" r="F230">
        <v>0</v>
      </c>
      <c t="n" s="5" r="G230">
        <v>0</v>
      </c>
    </row>
    <row spans="1:7" r="231">
      <c t="s" s="4" r="A231">
        <v>395</v>
      </c>
    </row>
    <row spans="1:7" r="232">
      <c t="s" s="3" r="A232">
        <v>302</v>
      </c>
    </row>
    <row spans="1:7" r="233">
      <c t="s" s="4" r="A233">
        <v>335</v>
      </c>
      <c t="n" s="5" r="B233">
        <v>0</v>
      </c>
      <c t="n" s="5" r="D233">
        <v>565</v>
      </c>
      <c t="n" s="5" r="F233">
        <v>8</v>
      </c>
      <c t="n" s="5" r="G233">
        <v>565</v>
      </c>
    </row>
    <row spans="1:7" r="234">
      <c t="s" s="4" r="A234">
        <v>336</v>
      </c>
      <c t="n" s="5" r="B234">
        <v>0</v>
      </c>
      <c t="n" s="5" r="E234">
        <v>74</v>
      </c>
      <c t="n" s="5" r="F234">
        <v>0</v>
      </c>
      <c t="n" s="5" r="G234">
        <v>74</v>
      </c>
    </row>
    <row spans="1:7" r="235">
      <c t="s" s="4" r="A235">
        <v>396</v>
      </c>
    </row>
    <row spans="1:7" r="236">
      <c t="s" s="3" r="A236">
        <v>302</v>
      </c>
    </row>
    <row spans="1:7" r="237">
      <c t="s" s="4" r="A237">
        <v>335</v>
      </c>
      <c t="n" s="5" r="B237">
        <v>-39</v>
      </c>
      <c t="n" s="7" r="D237">
        <v>2870</v>
      </c>
      <c t="n" s="5" r="F237">
        <v>-168</v>
      </c>
      <c t="n" s="5" r="G237">
        <v>2870</v>
      </c>
    </row>
    <row spans="1:7" r="238">
      <c t="s" s="4" r="A238">
        <v>336</v>
      </c>
      <c t="n" s="5" r="B238">
        <v>0</v>
      </c>
      <c t="n" s="7" r="E238">
        <v>0</v>
      </c>
      <c t="n" s="5" r="F238">
        <v>0</v>
      </c>
      <c t="n" s="5" r="G238">
        <v>0</v>
      </c>
    </row>
    <row spans="1:7" r="239">
      <c t="s" s="4" r="A239">
        <v>397</v>
      </c>
    </row>
    <row spans="1:7" r="240">
      <c t="s" s="3" r="A240">
        <v>302</v>
      </c>
    </row>
    <row spans="1:7" r="241">
      <c t="s" s="4" r="A241">
        <v>336</v>
      </c>
      <c t="n" s="5" r="B241">
        <v>0</v>
      </c>
      <c t="n" s="5" r="F241">
        <v>0</v>
      </c>
      <c t="n" s="7" r="G241">
        <v>74</v>
      </c>
    </row>
    <row spans="1:7" r="242">
      <c t="s" s="4" r="A242">
        <v>398</v>
      </c>
    </row>
    <row spans="1:7" r="243">
      <c t="s" s="3" r="A243">
        <v>302</v>
      </c>
    </row>
    <row spans="1:7" r="244">
      <c t="s" s="4" r="A244">
        <v>322</v>
      </c>
      <c t="n" s="5" r="B244">
        <v>775</v>
      </c>
      <c t="n" s="5" r="F244">
        <v>6585</v>
      </c>
    </row>
    <row spans="1:7" r="245">
      <c t="s" s="4" r="A245">
        <v>399</v>
      </c>
    </row>
    <row spans="1:7" r="246">
      <c t="s" s="3" r="A246">
        <v>302</v>
      </c>
    </row>
    <row spans="1:7" r="247">
      <c t="s" s="4" r="A247">
        <v>332</v>
      </c>
      <c t="n" s="5" r="B247">
        <v>0</v>
      </c>
      <c t="n" s="5" r="F247">
        <v>404</v>
      </c>
    </row>
    <row spans="1:7" r="248">
      <c t="s" s="4" r="A248">
        <v>333</v>
      </c>
      <c t="n" s="5" r="B248">
        <v>78</v>
      </c>
      <c t="n" s="5" r="F248">
        <v>434</v>
      </c>
    </row>
    <row spans="1:7" r="249">
      <c t="s" s="4" r="A249">
        <v>400</v>
      </c>
    </row>
    <row spans="1:7" r="250">
      <c t="s" s="3" r="A250">
        <v>302</v>
      </c>
    </row>
    <row spans="1:7" r="251">
      <c t="s" s="4" r="A251">
        <v>134</v>
      </c>
      <c t="n" s="5" r="B251">
        <v>461</v>
      </c>
      <c t="n" s="5" r="F251">
        <v>755</v>
      </c>
    </row>
    <row spans="1:7" r="252">
      <c t="s" s="4" r="A252">
        <v>401</v>
      </c>
    </row>
    <row spans="1:7" r="253">
      <c t="s" s="3" r="A253">
        <v>302</v>
      </c>
    </row>
    <row spans="1:7" r="254">
      <c t="s" s="4" r="A254">
        <v>335</v>
      </c>
      <c t="n" s="5" r="B254">
        <v>236</v>
      </c>
      <c t="n" s="5" r="F254">
        <v>4838</v>
      </c>
    </row>
    <row spans="1:7" r="255">
      <c t="s" s="4" r="A255">
        <v>336</v>
      </c>
      <c t="n" s="7" r="B255">
        <v>0</v>
      </c>
      <c t="n" s="7" r="F255">
        <v>154</v>
      </c>
    </row>
    <row spans="1:7" r="256">
      <c t="s" s="4" r="A256">
        <v>59</v>
      </c>
    </row>
    <row spans="1:7" r="257">
      <c t="s" s="3" r="A257">
        <v>302</v>
      </c>
    </row>
    <row spans="1:7" r="258">
      <c t="s" s="4" r="A258">
        <v>322</v>
      </c>
      <c t="n" s="7" r="C258">
        <v>1360</v>
      </c>
    </row>
    <row spans="1:7" r="259">
      <c t="s" s="4" r="A259">
        <v>402</v>
      </c>
    </row>
    <row spans="1:7" r="260">
      <c t="s" s="3" r="A260">
        <v>302</v>
      </c>
    </row>
    <row spans="1:7" r="261">
      <c t="s" s="4" r="A261">
        <v>322</v>
      </c>
      <c t="n" s="5" r="C261">
        <v>186</v>
      </c>
    </row>
    <row spans="1:7" r="262">
      <c t="s" s="4" r="A262">
        <v>403</v>
      </c>
    </row>
    <row spans="1:7" r="263">
      <c t="s" s="3" r="A263">
        <v>302</v>
      </c>
    </row>
    <row spans="1:7" r="264">
      <c t="s" s="4" r="A264">
        <v>322</v>
      </c>
      <c t="n" s="5" r="C264">
        <v>186</v>
      </c>
    </row>
    <row spans="1:7" r="265">
      <c t="s" s="4" r="A265">
        <v>404</v>
      </c>
    </row>
    <row spans="1:7" r="266">
      <c t="s" s="3" r="A266">
        <v>302</v>
      </c>
    </row>
    <row spans="1:7" r="267">
      <c t="s" s="4" r="A267">
        <v>322</v>
      </c>
      <c t="n" s="5" r="C267">
        <v>1164</v>
      </c>
    </row>
    <row spans="1:7" r="268">
      <c t="s" s="4" r="A268">
        <v>405</v>
      </c>
    </row>
    <row spans="1:7" r="269">
      <c t="s" s="3" r="A269">
        <v>302</v>
      </c>
    </row>
    <row spans="1:7" r="270">
      <c t="s" s="4" r="A270">
        <v>322</v>
      </c>
      <c t="n" s="5" r="C270">
        <v>1164</v>
      </c>
    </row>
    <row spans="1:7" r="271">
      <c t="s" s="4" r="A271">
        <v>406</v>
      </c>
    </row>
    <row spans="1:7" r="272">
      <c t="s" s="3" r="A272">
        <v>302</v>
      </c>
    </row>
    <row spans="1:7" r="273">
      <c t="s" s="4" r="A273">
        <v>322</v>
      </c>
      <c t="n" s="5" r="C273">
        <v>10</v>
      </c>
    </row>
    <row spans="1:7" r="274">
      <c t="s" s="4" r="A274">
        <v>407</v>
      </c>
    </row>
    <row spans="1:7" r="275">
      <c t="s" s="3" r="A275">
        <v>302</v>
      </c>
    </row>
    <row spans="1:7" r="276">
      <c t="s" s="4" r="A276">
        <v>322</v>
      </c>
      <c t="n" s="5" r="C276">
        <v>10</v>
      </c>
    </row>
    <row spans="1:7" r="277">
      <c t="s" s="4" r="A277">
        <v>408</v>
      </c>
    </row>
    <row spans="1:7" r="278">
      <c t="s" s="3" r="A278">
        <v>302</v>
      </c>
    </row>
    <row spans="1:7" r="279">
      <c t="s" s="4" r="A279">
        <v>322</v>
      </c>
      <c t="n" s="5" r="C279">
        <v>-135</v>
      </c>
    </row>
    <row spans="1:7" r="280">
      <c t="s" s="4" r="A280">
        <v>409</v>
      </c>
    </row>
    <row spans="1:7" r="281">
      <c t="s" s="3" r="A281">
        <v>302</v>
      </c>
    </row>
    <row spans="1:7" r="282">
      <c t="s" s="4" r="A282">
        <v>331</v>
      </c>
      <c t="n" s="5" r="C282">
        <v>0</v>
      </c>
    </row>
    <row spans="1:7" r="283">
      <c t="s" s="4" r="A283">
        <v>332</v>
      </c>
      <c t="n" s="5" r="C283">
        <v>132</v>
      </c>
    </row>
    <row spans="1:7" r="284">
      <c t="s" s="4" r="A284">
        <v>333</v>
      </c>
      <c t="n" s="5" r="C284">
        <v>-267</v>
      </c>
    </row>
    <row spans="1:7" r="285">
      <c t="s" s="4" r="A285">
        <v>410</v>
      </c>
    </row>
    <row spans="1:7" r="286">
      <c t="s" s="3" r="A286">
        <v>302</v>
      </c>
    </row>
    <row spans="1:7" r="287">
      <c t="s" s="4" r="A287">
        <v>335</v>
      </c>
      <c t="n" s="5" r="C287">
        <v>0</v>
      </c>
    </row>
    <row spans="1:7" r="288">
      <c t="s" s="4" r="A288">
        <v>336</v>
      </c>
      <c t="n" s="5" r="C288">
        <v>0</v>
      </c>
    </row>
    <row spans="1:7" r="289">
      <c t="s" s="4" r="A289">
        <v>411</v>
      </c>
    </row>
    <row spans="1:7" r="290">
      <c t="s" s="3" r="A290">
        <v>302</v>
      </c>
    </row>
    <row spans="1:7" r="291">
      <c t="s" s="4" r="A291">
        <v>331</v>
      </c>
      <c t="n" s="5" r="C291">
        <v>0</v>
      </c>
    </row>
    <row spans="1:7" r="292">
      <c t="s" s="4" r="A292">
        <v>332</v>
      </c>
      <c t="n" s="5" r="C292">
        <v>147</v>
      </c>
    </row>
    <row spans="1:7" r="293">
      <c t="s" s="4" r="A293">
        <v>333</v>
      </c>
      <c t="n" s="5" r="C293">
        <v>366</v>
      </c>
    </row>
    <row spans="1:7" r="294">
      <c t="s" s="4" r="A294">
        <v>412</v>
      </c>
    </row>
    <row spans="1:7" r="295">
      <c t="s" s="3" r="A295">
        <v>302</v>
      </c>
    </row>
    <row spans="1:7" r="296">
      <c t="s" s="4" r="A296">
        <v>331</v>
      </c>
      <c t="n" s="5" r="C296">
        <v>0</v>
      </c>
    </row>
    <row spans="1:7" r="297">
      <c t="s" s="4" r="A297">
        <v>413</v>
      </c>
    </row>
    <row spans="1:7" r="298">
      <c t="s" s="3" r="A298">
        <v>302</v>
      </c>
    </row>
    <row spans="1:7" r="299">
      <c t="s" s="4" r="A299">
        <v>134</v>
      </c>
      <c t="n" s="5" r="C299">
        <v>211</v>
      </c>
    </row>
    <row spans="1:7" r="300">
      <c t="s" s="4" r="A300">
        <v>414</v>
      </c>
    </row>
    <row spans="1:7" r="301">
      <c t="s" s="3" r="A301">
        <v>302</v>
      </c>
    </row>
    <row spans="1:7" r="302">
      <c t="s" s="4" r="A302">
        <v>336</v>
      </c>
      <c t="n" s="5" r="C302">
        <v>0</v>
      </c>
    </row>
    <row spans="1:7" r="303">
      <c t="s" s="4" r="A303">
        <v>415</v>
      </c>
    </row>
    <row spans="1:7" r="304">
      <c t="s" s="3" r="A304">
        <v>302</v>
      </c>
    </row>
    <row spans="1:7" r="305">
      <c t="s" s="4" r="A305">
        <v>331</v>
      </c>
      <c t="n" s="5" r="C305">
        <v>0</v>
      </c>
    </row>
    <row spans="1:7" r="306">
      <c t="s" s="4" r="A306">
        <v>332</v>
      </c>
      <c t="n" s="5" r="C306">
        <v>15</v>
      </c>
    </row>
    <row spans="1:7" r="307">
      <c t="s" s="4" r="A307">
        <v>333</v>
      </c>
      <c t="n" s="5" r="C307">
        <v>15</v>
      </c>
    </row>
    <row spans="1:7" r="308">
      <c t="s" s="4" r="A308">
        <v>416</v>
      </c>
    </row>
    <row spans="1:7" r="309">
      <c t="s" s="3" r="A309">
        <v>302</v>
      </c>
    </row>
    <row spans="1:7" r="310">
      <c t="s" s="4" r="A310">
        <v>331</v>
      </c>
      <c t="n" s="5" r="C310">
        <v>0</v>
      </c>
    </row>
    <row spans="1:7" r="311">
      <c t="s" s="4" r="A311">
        <v>417</v>
      </c>
    </row>
    <row spans="1:7" r="312">
      <c t="s" s="3" r="A312">
        <v>302</v>
      </c>
    </row>
    <row spans="1:7" r="313">
      <c t="s" s="4" r="A313">
        <v>134</v>
      </c>
      <c t="n" s="5" r="C313">
        <v>0</v>
      </c>
    </row>
    <row spans="1:7" r="314">
      <c t="s" s="4" r="A314">
        <v>418</v>
      </c>
    </row>
    <row spans="1:7" r="315">
      <c t="s" s="3" r="A315">
        <v>302</v>
      </c>
    </row>
    <row spans="1:7" r="316">
      <c t="s" s="4" r="A316">
        <v>336</v>
      </c>
      <c t="n" s="5" r="C316">
        <v>0</v>
      </c>
    </row>
    <row spans="1:7" r="317">
      <c t="s" s="4" r="A317">
        <v>419</v>
      </c>
    </row>
    <row spans="1:7" r="318">
      <c t="s" s="3" r="A318">
        <v>302</v>
      </c>
    </row>
    <row spans="1:7" r="319">
      <c t="s" s="4" r="A319">
        <v>331</v>
      </c>
      <c t="n" s="5" r="C319">
        <v>0</v>
      </c>
    </row>
    <row spans="1:7" r="320">
      <c t="s" s="4" r="A320">
        <v>332</v>
      </c>
      <c t="n" s="5" r="C320">
        <v>132</v>
      </c>
    </row>
    <row spans="1:7" r="321">
      <c t="s" s="4" r="A321">
        <v>333</v>
      </c>
      <c t="n" s="5" r="C321">
        <v>351</v>
      </c>
    </row>
    <row spans="1:7" r="322">
      <c t="s" s="4" r="A322">
        <v>420</v>
      </c>
    </row>
    <row spans="1:7" r="323">
      <c t="s" s="3" r="A323">
        <v>302</v>
      </c>
    </row>
    <row spans="1:7" r="324">
      <c t="s" s="4" r="A324">
        <v>331</v>
      </c>
      <c t="n" s="5" r="C324">
        <v>0</v>
      </c>
    </row>
    <row spans="1:7" r="325">
      <c t="s" s="4" r="A325">
        <v>421</v>
      </c>
    </row>
    <row spans="1:7" r="326">
      <c t="s" s="3" r="A326">
        <v>302</v>
      </c>
    </row>
    <row spans="1:7" r="327">
      <c t="s" s="4" r="A327">
        <v>134</v>
      </c>
      <c t="n" s="5" r="C327">
        <v>201</v>
      </c>
    </row>
    <row spans="1:7" r="328">
      <c t="s" s="4" r="A328">
        <v>422</v>
      </c>
    </row>
    <row spans="1:7" r="329">
      <c t="s" s="3" r="A329">
        <v>302</v>
      </c>
    </row>
    <row spans="1:7" r="330">
      <c t="s" s="4" r="A330">
        <v>336</v>
      </c>
      <c t="n" s="5" r="C330">
        <v>0</v>
      </c>
    </row>
    <row spans="1:7" r="331">
      <c t="s" s="4" r="A331">
        <v>423</v>
      </c>
    </row>
    <row spans="1:7" r="332">
      <c t="s" s="3" r="A332">
        <v>302</v>
      </c>
    </row>
    <row spans="1:7" r="333">
      <c t="s" s="4" r="A333">
        <v>331</v>
      </c>
      <c t="n" s="5" r="C333">
        <v>0</v>
      </c>
    </row>
    <row spans="1:7" r="334">
      <c t="s" s="4" r="A334">
        <v>332</v>
      </c>
      <c t="n" s="5" r="C334">
        <v>0</v>
      </c>
    </row>
    <row spans="1:7" r="335">
      <c t="s" s="4" r="A335">
        <v>333</v>
      </c>
      <c t="n" s="5" r="C335">
        <v>0</v>
      </c>
    </row>
    <row spans="1:7" r="336">
      <c t="s" s="4" r="A336">
        <v>424</v>
      </c>
    </row>
    <row spans="1:7" r="337">
      <c t="s" s="3" r="A337">
        <v>302</v>
      </c>
    </row>
    <row spans="1:7" r="338">
      <c t="s" s="4" r="A338">
        <v>331</v>
      </c>
      <c t="n" s="5" r="C338">
        <v>0</v>
      </c>
    </row>
    <row spans="1:7" r="339">
      <c t="s" s="4" r="A339">
        <v>425</v>
      </c>
    </row>
    <row spans="1:7" r="340">
      <c t="s" s="3" r="A340">
        <v>302</v>
      </c>
    </row>
    <row spans="1:7" r="341">
      <c t="s" s="4" r="A341">
        <v>134</v>
      </c>
      <c t="n" s="5" r="C341">
        <v>10</v>
      </c>
    </row>
    <row spans="1:7" r="342">
      <c t="s" s="4" r="A342">
        <v>426</v>
      </c>
    </row>
    <row spans="1:7" r="343">
      <c t="s" s="3" r="A343">
        <v>302</v>
      </c>
    </row>
    <row spans="1:7" r="344">
      <c t="s" s="4" r="A344">
        <v>336</v>
      </c>
      <c t="n" s="5" r="C344">
        <v>0</v>
      </c>
    </row>
    <row spans="1:7" r="345">
      <c t="s" s="4" r="A345">
        <v>427</v>
      </c>
    </row>
    <row spans="1:7" r="346">
      <c t="s" s="3" r="A346">
        <v>302</v>
      </c>
    </row>
    <row spans="1:7" r="347">
      <c t="s" s="4" r="A347">
        <v>335</v>
      </c>
      <c t="n" s="5" r="C347">
        <v>636</v>
      </c>
    </row>
    <row spans="1:7" r="348">
      <c t="s" s="4" r="A348">
        <v>428</v>
      </c>
    </row>
    <row spans="1:7" r="349">
      <c t="s" s="3" r="A349">
        <v>302</v>
      </c>
    </row>
    <row spans="1:7" r="350">
      <c t="s" s="4" r="A350">
        <v>335</v>
      </c>
      <c t="n" s="5" r="C350">
        <v>156</v>
      </c>
    </row>
    <row spans="1:7" r="351">
      <c t="s" s="4" r="A351">
        <v>429</v>
      </c>
    </row>
    <row spans="1:7" r="352">
      <c t="s" s="3" r="A352">
        <v>302</v>
      </c>
    </row>
    <row spans="1:7" r="353">
      <c t="s" s="4" r="A353">
        <v>335</v>
      </c>
      <c t="n" s="5" r="C353">
        <v>480</v>
      </c>
    </row>
    <row spans="1:7" r="354">
      <c t="s" s="4" r="A354">
        <v>430</v>
      </c>
    </row>
    <row spans="1:7" r="355">
      <c t="s" s="3" r="A355">
        <v>302</v>
      </c>
    </row>
    <row spans="1:7" r="356">
      <c t="s" s="4" r="A356">
        <v>335</v>
      </c>
      <c t="n" s="5" r="C356">
        <v>0</v>
      </c>
    </row>
    <row spans="1:7" r="357">
      <c t="s" s="4" r="A357">
        <v>431</v>
      </c>
    </row>
    <row spans="1:7" r="358">
      <c t="s" s="3" r="A358">
        <v>302</v>
      </c>
    </row>
    <row spans="1:7" r="359">
      <c t="s" s="4" r="A359">
        <v>322</v>
      </c>
      <c t="n" s="5" r="C359">
        <v>186</v>
      </c>
    </row>
    <row spans="1:7" r="360">
      <c t="s" s="4" r="A360">
        <v>432</v>
      </c>
    </row>
    <row spans="1:7" r="361">
      <c t="s" s="3" r="A361">
        <v>302</v>
      </c>
    </row>
    <row spans="1:7" r="362">
      <c t="s" s="4" r="A362">
        <v>331</v>
      </c>
      <c t="n" s="5" r="C362">
        <v>0</v>
      </c>
    </row>
    <row spans="1:7" r="363">
      <c t="s" s="4" r="A363">
        <v>332</v>
      </c>
      <c t="n" s="5" r="C363">
        <v>15</v>
      </c>
    </row>
    <row spans="1:7" r="364">
      <c t="s" s="4" r="A364">
        <v>333</v>
      </c>
      <c t="n" s="5" r="C364">
        <v>15</v>
      </c>
    </row>
    <row spans="1:7" r="365">
      <c t="s" s="4" r="A365">
        <v>433</v>
      </c>
    </row>
    <row spans="1:7" r="366">
      <c t="s" s="3" r="A366">
        <v>302</v>
      </c>
    </row>
    <row spans="1:7" r="367">
      <c t="s" s="4" r="A367">
        <v>134</v>
      </c>
      <c t="n" s="5" r="C367">
        <v>0</v>
      </c>
    </row>
    <row spans="1:7" r="368">
      <c t="s" s="4" r="A368">
        <v>434</v>
      </c>
    </row>
    <row spans="1:7" r="369">
      <c t="s" s="3" r="A369">
        <v>302</v>
      </c>
    </row>
    <row spans="1:7" r="370">
      <c t="s" s="4" r="A370">
        <v>322</v>
      </c>
      <c t="n" s="5" r="C370">
        <v>186</v>
      </c>
    </row>
    <row spans="1:7" r="371">
      <c t="s" s="4" r="A371">
        <v>435</v>
      </c>
    </row>
    <row spans="1:7" r="372">
      <c t="s" s="3" r="A372">
        <v>302</v>
      </c>
    </row>
    <row spans="1:7" r="373">
      <c t="s" s="4" r="A373">
        <v>331</v>
      </c>
      <c t="n" s="5" r="C373">
        <v>0</v>
      </c>
    </row>
    <row spans="1:7" r="374">
      <c t="s" s="4" r="A374">
        <v>332</v>
      </c>
      <c t="n" s="5" r="C374">
        <v>15</v>
      </c>
    </row>
    <row spans="1:7" r="375">
      <c t="s" s="4" r="A375">
        <v>333</v>
      </c>
      <c t="n" s="5" r="C375">
        <v>15</v>
      </c>
    </row>
    <row spans="1:7" r="376">
      <c t="s" s="4" r="A376">
        <v>436</v>
      </c>
    </row>
    <row spans="1:7" r="377">
      <c t="s" s="3" r="A377">
        <v>302</v>
      </c>
    </row>
    <row spans="1:7" r="378">
      <c t="s" s="4" r="A378">
        <v>134</v>
      </c>
      <c t="n" s="5" r="C378">
        <v>0</v>
      </c>
    </row>
    <row spans="1:7" r="379">
      <c t="s" s="4" r="A379">
        <v>437</v>
      </c>
    </row>
    <row spans="1:7" r="380">
      <c t="s" s="3" r="A380">
        <v>302</v>
      </c>
    </row>
    <row spans="1:7" r="381">
      <c t="s" s="4" r="A381">
        <v>322</v>
      </c>
      <c t="n" s="5" r="C381">
        <v>0</v>
      </c>
    </row>
    <row spans="1:7" r="382">
      <c t="s" s="4" r="A382">
        <v>438</v>
      </c>
    </row>
    <row spans="1:7" r="383">
      <c t="s" s="3" r="A383">
        <v>302</v>
      </c>
    </row>
    <row spans="1:7" r="384">
      <c t="s" s="4" r="A384">
        <v>331</v>
      </c>
      <c t="n" s="5" r="C384">
        <v>0</v>
      </c>
    </row>
    <row spans="1:7" r="385">
      <c t="s" s="4" r="A385">
        <v>332</v>
      </c>
      <c t="n" s="5" r="C385">
        <v>0</v>
      </c>
    </row>
    <row spans="1:7" r="386">
      <c t="s" s="4" r="A386">
        <v>333</v>
      </c>
      <c t="n" s="5" r="C386">
        <v>0</v>
      </c>
    </row>
    <row spans="1:7" r="387">
      <c t="s" s="4" r="A387">
        <v>439</v>
      </c>
    </row>
    <row spans="1:7" r="388">
      <c t="s" s="3" r="A388">
        <v>302</v>
      </c>
    </row>
    <row spans="1:7" r="389">
      <c t="s" s="4" r="A389">
        <v>134</v>
      </c>
      <c t="n" s="5" r="C389">
        <v>0</v>
      </c>
    </row>
    <row spans="1:7" r="390">
      <c t="s" s="4" r="A390">
        <v>440</v>
      </c>
    </row>
    <row spans="1:7" r="391">
      <c t="s" s="3" r="A391">
        <v>302</v>
      </c>
    </row>
    <row spans="1:7" r="392">
      <c t="s" s="4" r="A392">
        <v>322</v>
      </c>
      <c t="n" s="5" r="C392">
        <v>0</v>
      </c>
    </row>
    <row spans="1:7" r="393">
      <c t="s" s="4" r="A393">
        <v>441</v>
      </c>
    </row>
    <row spans="1:7" r="394">
      <c t="s" s="3" r="A394">
        <v>302</v>
      </c>
    </row>
    <row spans="1:7" r="395">
      <c t="s" s="4" r="A395">
        <v>331</v>
      </c>
      <c t="n" s="5" r="C395">
        <v>0</v>
      </c>
    </row>
    <row spans="1:7" r="396">
      <c t="s" s="4" r="A396">
        <v>332</v>
      </c>
      <c t="n" s="5" r="C396">
        <v>0</v>
      </c>
    </row>
    <row spans="1:7" r="397">
      <c t="s" s="4" r="A397">
        <v>333</v>
      </c>
      <c t="n" s="5" r="C397">
        <v>0</v>
      </c>
    </row>
    <row spans="1:7" r="398">
      <c t="s" s="4" r="A398">
        <v>442</v>
      </c>
    </row>
    <row spans="1:7" r="399">
      <c t="s" s="3" r="A399">
        <v>302</v>
      </c>
    </row>
    <row spans="1:7" r="400">
      <c t="s" s="4" r="A400">
        <v>134</v>
      </c>
      <c t="n" s="5" r="C400">
        <v>0</v>
      </c>
    </row>
    <row spans="1:7" r="401">
      <c t="s" s="4" r="A401">
        <v>443</v>
      </c>
    </row>
    <row spans="1:7" r="402">
      <c t="s" s="3" r="A402">
        <v>302</v>
      </c>
    </row>
    <row spans="1:7" r="403">
      <c t="s" s="4" r="A403">
        <v>335</v>
      </c>
      <c t="n" s="5" r="C403">
        <v>156</v>
      </c>
    </row>
    <row spans="1:7" r="404">
      <c t="s" s="4" r="A404">
        <v>444</v>
      </c>
    </row>
    <row spans="1:7" r="405">
      <c t="s" s="3" r="A405">
        <v>302</v>
      </c>
    </row>
    <row spans="1:7" r="406">
      <c t="s" s="4" r="A406">
        <v>335</v>
      </c>
      <c t="n" s="5" r="C406">
        <v>156</v>
      </c>
    </row>
    <row spans="1:7" r="407">
      <c t="s" s="4" r="A407">
        <v>445</v>
      </c>
    </row>
    <row spans="1:7" r="408">
      <c t="s" s="3" r="A408">
        <v>302</v>
      </c>
    </row>
    <row spans="1:7" r="409">
      <c t="s" s="4" r="A409">
        <v>335</v>
      </c>
      <c t="n" s="5" r="C409">
        <v>0</v>
      </c>
    </row>
    <row spans="1:7" r="410">
      <c t="s" s="4" r="A410">
        <v>446</v>
      </c>
    </row>
    <row spans="1:7" r="411">
      <c t="s" s="3" r="A411">
        <v>302</v>
      </c>
    </row>
    <row spans="1:7" r="412">
      <c t="s" s="4" r="A412">
        <v>335</v>
      </c>
      <c t="n" s="5" r="C412">
        <v>0</v>
      </c>
    </row>
    <row spans="1:7" r="413">
      <c t="s" s="4" r="A413">
        <v>447</v>
      </c>
    </row>
    <row spans="1:7" r="414">
      <c t="s" s="3" r="A414">
        <v>302</v>
      </c>
    </row>
    <row spans="1:7" r="415">
      <c t="s" s="4" r="A415">
        <v>336</v>
      </c>
      <c t="n" s="5" r="C415">
        <v>0</v>
      </c>
    </row>
    <row spans="1:7" r="416">
      <c t="s" s="4" r="A416">
        <v>448</v>
      </c>
    </row>
    <row spans="1:7" r="417">
      <c t="s" s="3" r="A417">
        <v>302</v>
      </c>
    </row>
    <row spans="1:7" r="418">
      <c t="s" s="4" r="A418">
        <v>336</v>
      </c>
      <c t="n" s="5" r="C418">
        <v>0</v>
      </c>
    </row>
    <row spans="1:7" r="419">
      <c t="s" s="4" r="A419">
        <v>449</v>
      </c>
    </row>
    <row spans="1:7" r="420">
      <c t="s" s="3" r="A420">
        <v>302</v>
      </c>
    </row>
    <row spans="1:7" r="421">
      <c t="s" s="4" r="A421">
        <v>336</v>
      </c>
      <c t="n" s="5" r="C421">
        <v>0</v>
      </c>
    </row>
    <row spans="1:7" r="422">
      <c t="s" s="4" r="A422">
        <v>450</v>
      </c>
    </row>
    <row spans="1:7" r="423">
      <c t="s" s="3" r="A423">
        <v>302</v>
      </c>
    </row>
    <row spans="1:7" r="424">
      <c t="s" s="4" r="A424">
        <v>336</v>
      </c>
      <c t="n" s="5" r="C424">
        <v>0</v>
      </c>
    </row>
    <row spans="1:7" r="425">
      <c t="s" s="4" r="A425">
        <v>451</v>
      </c>
    </row>
    <row spans="1:7" r="426">
      <c t="s" s="3" r="A426">
        <v>302</v>
      </c>
    </row>
    <row spans="1:7" r="427">
      <c t="s" s="4" r="A427">
        <v>322</v>
      </c>
      <c t="n" s="5" r="C427">
        <v>10</v>
      </c>
    </row>
    <row spans="1:7" r="428">
      <c t="s" s="4" r="A428">
        <v>452</v>
      </c>
    </row>
    <row spans="1:7" r="429">
      <c t="s" s="3" r="A429">
        <v>302</v>
      </c>
    </row>
    <row spans="1:7" r="430">
      <c t="s" s="4" r="A430">
        <v>331</v>
      </c>
      <c t="n" s="5" r="C430">
        <v>0</v>
      </c>
    </row>
    <row spans="1:7" r="431">
      <c t="s" s="4" r="A431">
        <v>333</v>
      </c>
      <c t="n" s="5" r="C431">
        <v>0</v>
      </c>
    </row>
    <row spans="1:7" r="432">
      <c t="s" s="4" r="A432">
        <v>453</v>
      </c>
    </row>
    <row spans="1:7" r="433">
      <c t="s" s="3" r="A433">
        <v>302</v>
      </c>
    </row>
    <row spans="1:7" r="434">
      <c t="s" s="4" r="A434">
        <v>331</v>
      </c>
      <c t="n" s="5" r="C434">
        <v>0</v>
      </c>
    </row>
    <row spans="1:7" r="435">
      <c t="s" s="4" r="A435">
        <v>454</v>
      </c>
    </row>
    <row spans="1:7" r="436">
      <c t="s" s="3" r="A436">
        <v>302</v>
      </c>
    </row>
    <row spans="1:7" r="437">
      <c t="s" s="4" r="A437">
        <v>134</v>
      </c>
      <c t="n" s="5" r="C437">
        <v>10</v>
      </c>
    </row>
    <row spans="1:7" r="438">
      <c t="s" s="4" r="A438">
        <v>455</v>
      </c>
    </row>
    <row spans="1:7" r="439">
      <c t="s" s="3" r="A439">
        <v>302</v>
      </c>
    </row>
    <row spans="1:7" r="440">
      <c t="s" s="4" r="A440">
        <v>322</v>
      </c>
      <c t="n" s="5" r="C440">
        <v>0</v>
      </c>
    </row>
    <row spans="1:7" r="441">
      <c t="s" s="4" r="A441">
        <v>456</v>
      </c>
    </row>
    <row spans="1:7" r="442">
      <c t="s" s="3" r="A442">
        <v>302</v>
      </c>
    </row>
    <row spans="1:7" r="443">
      <c t="s" s="4" r="A443">
        <v>331</v>
      </c>
      <c t="n" s="5" r="C443">
        <v>0</v>
      </c>
    </row>
    <row spans="1:7" r="444">
      <c t="s" s="4" r="A444">
        <v>333</v>
      </c>
      <c t="n" s="5" r="C444">
        <v>0</v>
      </c>
    </row>
    <row spans="1:7" r="445">
      <c t="s" s="4" r="A445">
        <v>457</v>
      </c>
    </row>
    <row spans="1:7" r="446">
      <c t="s" s="3" r="A446">
        <v>302</v>
      </c>
    </row>
    <row spans="1:7" r="447">
      <c t="s" s="4" r="A447">
        <v>331</v>
      </c>
      <c t="n" s="5" r="C447">
        <v>0</v>
      </c>
    </row>
    <row spans="1:7" r="448">
      <c t="s" s="4" r="A448">
        <v>458</v>
      </c>
    </row>
    <row spans="1:7" r="449">
      <c t="s" s="3" r="A449">
        <v>302</v>
      </c>
    </row>
    <row spans="1:7" r="450">
      <c t="s" s="4" r="A450">
        <v>134</v>
      </c>
      <c t="n" s="5" r="C450">
        <v>0</v>
      </c>
    </row>
    <row spans="1:7" r="451">
      <c t="s" s="4" r="A451">
        <v>459</v>
      </c>
    </row>
    <row spans="1:7" r="452">
      <c t="s" s="3" r="A452">
        <v>302</v>
      </c>
    </row>
    <row spans="1:7" r="453">
      <c t="s" s="4" r="A453">
        <v>322</v>
      </c>
      <c t="n" s="5" r="C453">
        <v>0</v>
      </c>
    </row>
    <row spans="1:7" r="454">
      <c t="s" s="4" r="A454">
        <v>460</v>
      </c>
    </row>
    <row spans="1:7" r="455">
      <c t="s" s="3" r="A455">
        <v>302</v>
      </c>
    </row>
    <row spans="1:7" r="456">
      <c t="s" s="4" r="A456">
        <v>331</v>
      </c>
      <c t="n" s="5" r="C456">
        <v>0</v>
      </c>
    </row>
    <row spans="1:7" r="457">
      <c t="s" s="4" r="A457">
        <v>333</v>
      </c>
      <c t="n" s="5" r="C457">
        <v>0</v>
      </c>
    </row>
    <row spans="1:7" r="458">
      <c t="s" s="4" r="A458">
        <v>461</v>
      </c>
    </row>
    <row spans="1:7" r="459">
      <c t="s" s="3" r="A459">
        <v>302</v>
      </c>
    </row>
    <row spans="1:7" r="460">
      <c t="s" s="4" r="A460">
        <v>331</v>
      </c>
      <c t="n" s="5" r="C460">
        <v>0</v>
      </c>
    </row>
    <row spans="1:7" r="461">
      <c t="s" s="4" r="A461">
        <v>462</v>
      </c>
    </row>
    <row spans="1:7" r="462">
      <c t="s" s="3" r="A462">
        <v>302</v>
      </c>
    </row>
    <row spans="1:7" r="463">
      <c t="s" s="4" r="A463">
        <v>134</v>
      </c>
      <c t="n" s="5" r="C463">
        <v>0</v>
      </c>
    </row>
    <row spans="1:7" r="464">
      <c t="s" s="4" r="A464">
        <v>463</v>
      </c>
    </row>
    <row spans="1:7" r="465">
      <c t="s" s="3" r="A465">
        <v>302</v>
      </c>
    </row>
    <row spans="1:7" r="466">
      <c t="s" s="4" r="A466">
        <v>322</v>
      </c>
      <c t="n" s="5" r="C466">
        <v>10</v>
      </c>
    </row>
    <row spans="1:7" r="467">
      <c t="s" s="4" r="A467">
        <v>464</v>
      </c>
    </row>
    <row spans="1:7" r="468">
      <c t="s" s="3" r="A468">
        <v>302</v>
      </c>
    </row>
    <row spans="1:7" r="469">
      <c t="s" s="4" r="A469">
        <v>331</v>
      </c>
      <c t="n" s="5" r="C469">
        <v>0</v>
      </c>
    </row>
    <row spans="1:7" r="470">
      <c t="s" s="4" r="A470">
        <v>333</v>
      </c>
      <c t="n" s="5" r="C470">
        <v>0</v>
      </c>
    </row>
    <row spans="1:7" r="471">
      <c t="s" s="4" r="A471">
        <v>465</v>
      </c>
    </row>
    <row spans="1:7" r="472">
      <c t="s" s="3" r="A472">
        <v>302</v>
      </c>
    </row>
    <row spans="1:7" r="473">
      <c t="s" s="4" r="A473">
        <v>331</v>
      </c>
      <c t="n" s="5" r="C473">
        <v>0</v>
      </c>
    </row>
    <row spans="1:7" r="474">
      <c t="s" s="4" r="A474">
        <v>466</v>
      </c>
    </row>
    <row spans="1:7" r="475">
      <c t="s" s="3" r="A475">
        <v>302</v>
      </c>
    </row>
    <row spans="1:7" r="476">
      <c t="s" s="4" r="A476">
        <v>134</v>
      </c>
      <c t="n" s="5" r="C476">
        <v>10</v>
      </c>
    </row>
    <row spans="1:7" r="477">
      <c t="s" s="4" r="A477">
        <v>467</v>
      </c>
    </row>
    <row spans="1:7" r="478">
      <c t="s" s="3" r="A478">
        <v>302</v>
      </c>
    </row>
    <row spans="1:7" r="479">
      <c t="s" s="4" r="A479">
        <v>335</v>
      </c>
      <c t="n" s="5" r="C479">
        <v>0</v>
      </c>
    </row>
    <row spans="1:7" r="480">
      <c t="s" s="4" r="A480">
        <v>468</v>
      </c>
    </row>
    <row spans="1:7" r="481">
      <c t="s" s="3" r="A481">
        <v>302</v>
      </c>
    </row>
    <row spans="1:7" r="482">
      <c t="s" s="4" r="A482">
        <v>335</v>
      </c>
      <c t="n" s="5" r="C482">
        <v>0</v>
      </c>
    </row>
    <row spans="1:7" r="483">
      <c t="s" s="4" r="A483">
        <v>336</v>
      </c>
      <c t="n" s="5" r="C483">
        <v>0</v>
      </c>
    </row>
    <row spans="1:7" r="484">
      <c t="s" s="4" r="A484">
        <v>469</v>
      </c>
    </row>
    <row spans="1:7" r="485">
      <c t="s" s="3" r="A485">
        <v>302</v>
      </c>
    </row>
    <row spans="1:7" r="486">
      <c t="s" s="4" r="A486">
        <v>335</v>
      </c>
      <c t="n" s="5" r="C486">
        <v>0</v>
      </c>
    </row>
    <row spans="1:7" r="487">
      <c t="s" s="4" r="A487">
        <v>336</v>
      </c>
      <c t="n" s="5" r="C487">
        <v>0</v>
      </c>
    </row>
    <row spans="1:7" r="488">
      <c t="s" s="4" r="A488">
        <v>470</v>
      </c>
    </row>
    <row spans="1:7" r="489">
      <c t="s" s="3" r="A489">
        <v>302</v>
      </c>
    </row>
    <row spans="1:7" r="490">
      <c t="s" s="4" r="A490">
        <v>335</v>
      </c>
      <c t="n" s="5" r="C490">
        <v>0</v>
      </c>
    </row>
    <row spans="1:7" r="491">
      <c t="s" s="4" r="A491">
        <v>336</v>
      </c>
      <c t="n" s="5" r="C491">
        <v>0</v>
      </c>
    </row>
    <row spans="1:7" r="492">
      <c t="s" s="4" r="A492">
        <v>471</v>
      </c>
    </row>
    <row spans="1:7" r="493">
      <c t="s" s="3" r="A493">
        <v>302</v>
      </c>
    </row>
    <row spans="1:7" r="494">
      <c t="s" s="4" r="A494">
        <v>336</v>
      </c>
      <c t="n" s="5" r="C494">
        <v>0</v>
      </c>
    </row>
    <row spans="1:7" r="495">
      <c t="s" s="4" r="A495">
        <v>472</v>
      </c>
    </row>
    <row spans="1:7" r="496">
      <c t="s" s="3" r="A496">
        <v>302</v>
      </c>
    </row>
    <row spans="1:7" r="497">
      <c t="s" s="4" r="A497">
        <v>322</v>
      </c>
      <c t="n" s="5" r="C497">
        <v>1299</v>
      </c>
    </row>
    <row spans="1:7" r="498">
      <c t="s" s="4" r="A498">
        <v>473</v>
      </c>
    </row>
    <row spans="1:7" r="499">
      <c t="s" s="3" r="A499">
        <v>302</v>
      </c>
    </row>
    <row spans="1:7" r="500">
      <c t="s" s="4" r="A500">
        <v>332</v>
      </c>
      <c t="n" s="5" r="C500">
        <v>0</v>
      </c>
    </row>
    <row spans="1:7" r="501">
      <c t="s" s="4" r="A501">
        <v>333</v>
      </c>
      <c t="n" s="5" r="C501">
        <v>618</v>
      </c>
    </row>
    <row spans="1:7" r="502">
      <c t="s" s="4" r="A502">
        <v>474</v>
      </c>
    </row>
    <row spans="1:7" r="503">
      <c t="s" s="3" r="A503">
        <v>302</v>
      </c>
    </row>
    <row spans="1:7" r="504">
      <c t="s" s="4" r="A504">
        <v>134</v>
      </c>
      <c t="n" s="5" r="C504">
        <v>201</v>
      </c>
    </row>
    <row spans="1:7" r="505">
      <c t="s" s="4" r="A505">
        <v>475</v>
      </c>
    </row>
    <row spans="1:7" r="506">
      <c t="s" s="3" r="A506">
        <v>302</v>
      </c>
    </row>
    <row spans="1:7" r="507">
      <c t="s" s="4" r="A507">
        <v>335</v>
      </c>
      <c t="n" s="5" r="C507">
        <v>480</v>
      </c>
    </row>
    <row spans="1:7" r="508">
      <c t="s" s="4" r="A508">
        <v>336</v>
      </c>
      <c t="n" s="7" r="C508">
        <v>0</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76</v>
      </c>
      <c t="s" s="2" r="B1">
        <v>1</v>
      </c>
      <c t="s" s="2" r="C1">
        <v>477</v>
      </c>
    </row>
    <row spans="1:3" r="2">
      <c t="s" s="2" r="B2">
        <v>2</v>
      </c>
      <c t="s" s="2" r="C2">
        <v>25</v>
      </c>
    </row>
    <row spans="1:3" r="3">
      <c t="s" s="4" r="A3">
        <v>301</v>
      </c>
    </row>
    <row spans="1:3" r="4">
      <c t="s" s="3" r="A4">
        <v>478</v>
      </c>
    </row>
    <row spans="1:3" r="5">
      <c t="s" s="4" r="A5">
        <v>479</v>
      </c>
      <c t="n" s="7" r="B5">
        <v>1035</v>
      </c>
      <c t="n" s="7" r="C5">
        <v>18421</v>
      </c>
    </row>
    <row spans="1:3" r="6">
      <c t="s" s="4" r="A6">
        <v>480</v>
      </c>
      <c t="n" s="5" r="B6">
        <v>193</v>
      </c>
      <c t="n" s="5" r="C6">
        <v>613</v>
      </c>
    </row>
    <row spans="1:3" r="7">
      <c t="s" s="4" r="A7">
        <v>481</v>
      </c>
      <c t="n" s="5" r="B7">
        <v>-214</v>
      </c>
      <c t="n" s="5" r="C7">
        <v>-153</v>
      </c>
    </row>
    <row spans="1:3" r="8">
      <c t="s" s="4" r="A8">
        <v>482</v>
      </c>
      <c t="n" s="5" r="B8">
        <v>-1057</v>
      </c>
      <c t="n" s="5" r="C8">
        <v>-16494</v>
      </c>
    </row>
    <row spans="1:3" r="9">
      <c t="s" s="4" r="A9">
        <v>483</v>
      </c>
      <c t="n" s="5" r="B9">
        <v>-212</v>
      </c>
      <c t="n" s="5" r="C9">
        <v>-1658</v>
      </c>
    </row>
    <row spans="1:3" r="10">
      <c t="s" s="4" r="A10">
        <v>484</v>
      </c>
      <c t="n" s="5" r="B10">
        <v>173</v>
      </c>
      <c t="n" s="5" r="C10">
        <v>1035</v>
      </c>
    </row>
    <row spans="1:3" r="11">
      <c t="s" s="4" r="A11">
        <v>311</v>
      </c>
    </row>
    <row spans="1:3" r="12">
      <c t="s" s="3" r="A12">
        <v>478</v>
      </c>
    </row>
    <row spans="1:3" r="13">
      <c t="s" s="4" r="A13">
        <v>479</v>
      </c>
      <c t="n" s="5" r="B13">
        <v>1655</v>
      </c>
      <c t="n" s="5" r="C13">
        <v>0</v>
      </c>
    </row>
    <row spans="1:3" r="14">
      <c t="s" s="4" r="A14">
        <v>480</v>
      </c>
      <c t="n" s="5" r="B14">
        <v>50</v>
      </c>
      <c t="n" s="5" r="C14">
        <v>2611</v>
      </c>
    </row>
    <row spans="1:3" r="15">
      <c t="s" s="4" r="A15">
        <v>481</v>
      </c>
      <c t="n" s="5" r="B15">
        <v>-716</v>
      </c>
      <c t="n" s="5" r="C15">
        <v>-40</v>
      </c>
    </row>
    <row spans="1:3" r="16">
      <c t="s" s="4" r="A16">
        <v>482</v>
      </c>
      <c t="n" s="5" r="B16">
        <v>-979</v>
      </c>
      <c t="n" s="5" r="C16">
        <v>-916</v>
      </c>
    </row>
    <row spans="1:3" r="17">
      <c t="s" s="4" r="A17">
        <v>484</v>
      </c>
      <c t="n" s="5" r="B17">
        <v>10</v>
      </c>
      <c t="n" s="5" r="C17">
        <v>1655</v>
      </c>
    </row>
    <row spans="1:3" r="18">
      <c t="s" s="4" r="A18">
        <v>312</v>
      </c>
    </row>
    <row spans="1:3" r="19">
      <c t="s" s="3" r="A19">
        <v>478</v>
      </c>
    </row>
    <row spans="1:3" r="20">
      <c t="s" s="4" r="A20">
        <v>479</v>
      </c>
      <c t="n" s="5" r="B20">
        <v>6873</v>
      </c>
      <c t="n" s="5" r="C20">
        <v>0</v>
      </c>
    </row>
    <row spans="1:3" r="21">
      <c t="s" s="4" r="A21">
        <v>480</v>
      </c>
      <c t="n" s="5" r="B21">
        <v>-33</v>
      </c>
      <c t="n" s="5" r="C21">
        <v>8159</v>
      </c>
    </row>
    <row spans="1:3" r="22">
      <c t="s" s="4" r="A22">
        <v>481</v>
      </c>
      <c t="n" s="5" r="B22">
        <v>67</v>
      </c>
      <c t="n" s="5" r="C22">
        <v>-21</v>
      </c>
    </row>
    <row spans="1:3" r="23">
      <c t="s" s="4" r="A23">
        <v>482</v>
      </c>
      <c t="n" s="5" r="B23">
        <v>-5046</v>
      </c>
      <c t="n" s="5" r="C23">
        <v>-1155</v>
      </c>
    </row>
    <row spans="1:3" r="24">
      <c t="s" s="4" r="A24">
        <v>483</v>
      </c>
      <c t="n" s="5" r="B24">
        <v>-121</v>
      </c>
      <c t="n" s="5" r="C24">
        <v>-152</v>
      </c>
    </row>
    <row spans="1:3" r="25">
      <c t="s" s="4" r="A25">
        <v>484</v>
      </c>
      <c t="n" s="5" r="B25">
        <v>1606</v>
      </c>
      <c t="n" s="5" r="C25">
        <v>6873</v>
      </c>
    </row>
    <row spans="1:3" r="26">
      <c t="s" s="4" r="A26">
        <v>317</v>
      </c>
    </row>
    <row spans="1:3" r="27">
      <c t="s" s="3" r="A27">
        <v>478</v>
      </c>
    </row>
    <row spans="1:3" r="28">
      <c t="s" s="4" r="A28">
        <v>479</v>
      </c>
      <c t="n" s="5" r="B28">
        <v>0</v>
      </c>
    </row>
    <row spans="1:3" r="29">
      <c t="s" s="4" r="A29">
        <v>480</v>
      </c>
      <c t="n" s="5" r="B29">
        <v>5543</v>
      </c>
    </row>
    <row spans="1:3" r="30">
      <c t="s" s="4" r="A30">
        <v>482</v>
      </c>
      <c t="n" s="5" r="B30">
        <v>-2032</v>
      </c>
    </row>
    <row spans="1:3" r="31">
      <c t="s" s="4" r="A31">
        <v>483</v>
      </c>
      <c t="n" s="5" r="B31">
        <v>-38</v>
      </c>
    </row>
    <row spans="1:3" r="32">
      <c t="s" s="4" r="A32">
        <v>484</v>
      </c>
      <c t="n" s="7" r="B32">
        <v>3473</v>
      </c>
      <c t="n" s="7" r="C32">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85</v>
      </c>
      <c t="s" s="2" r="B1">
        <v>258</v>
      </c>
      <c t="s" s="2" r="C1">
        <v>2</v>
      </c>
      <c t="s" s="2" r="D1">
        <v>77</v>
      </c>
      <c t="s" s="2" r="E1">
        <v>76</v>
      </c>
      <c t="s" s="2" r="F1">
        <v>2</v>
      </c>
      <c t="s" s="2" r="G1">
        <v>77</v>
      </c>
    </row>
    <row spans="1:7" r="2">
      <c t="s" s="3" r="A2">
        <v>486</v>
      </c>
    </row>
    <row spans="1:7" r="3">
      <c t="s" s="4" r="A3">
        <v>487</v>
      </c>
      <c t="n" s="9" r="E3">
        <v>12.7</v>
      </c>
    </row>
    <row spans="1:7" r="4">
      <c t="s" s="4" r="A4">
        <v>488</v>
      </c>
      <c t="n" s="9" r="C4">
        <v>12.7</v>
      </c>
      <c t="n" s="9" r="D4">
        <v>1.3</v>
      </c>
      <c t="n" s="9" r="F4">
        <v>15.3</v>
      </c>
      <c t="n" s="7" r="G4">
        <v>4</v>
      </c>
    </row>
    <row spans="1:7" r="5">
      <c t="s" s="4" r="A5">
        <v>489</v>
      </c>
    </row>
    <row spans="1:7" r="6">
      <c t="s" s="3" r="A6">
        <v>486</v>
      </c>
    </row>
    <row spans="1:7" r="7">
      <c t="s" s="4" r="A7">
        <v>488</v>
      </c>
      <c t="n" s="7" r="C7">
        <v>12</v>
      </c>
      <c t="n" s="9" r="D7">
        <v>1.2</v>
      </c>
      <c t="n" s="9" r="F7">
        <v>14.6</v>
      </c>
      <c t="n" s="9" r="G7">
        <v>3.3</v>
      </c>
    </row>
    <row spans="1:7" r="8">
      <c t="s" s="4" r="A8">
        <v>490</v>
      </c>
    </row>
    <row spans="1:7" r="9">
      <c t="s" s="3" r="A9">
        <v>486</v>
      </c>
    </row>
    <row spans="1:7" r="10">
      <c t="s" s="4" r="A10">
        <v>491</v>
      </c>
      <c t="s" s="4" r="B10">
        <v>49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493</v>
      </c>
      <c t="s" s="2" r="B1">
        <v>1</v>
      </c>
    </row>
    <row spans="1:2" r="2">
      <c t="s" s="2" r="B2">
        <v>494</v>
      </c>
    </row>
    <row spans="1:2" r="3">
      <c t="s" s="3" r="A3">
        <v>486</v>
      </c>
    </row>
    <row spans="1:2" r="4">
      <c t="s" s="4" r="A4">
        <v>495</v>
      </c>
      <c t="n" s="5" r="B4">
        <v>1814130</v>
      </c>
    </row>
    <row spans="1:2" r="5">
      <c t="s" s="4" r="A5">
        <v>496</v>
      </c>
      <c t="n" s="5" r="B5">
        <v>412191</v>
      </c>
    </row>
    <row spans="1:2" r="6">
      <c t="s" s="4" r="A6">
        <v>497</v>
      </c>
      <c t="n" s="5" r="B6">
        <v>-2037914</v>
      </c>
    </row>
    <row spans="1:2" r="7">
      <c t="s" s="4" r="A7">
        <v>498</v>
      </c>
      <c t="n" s="5" r="B7">
        <v>-188407</v>
      </c>
    </row>
    <row spans="1:2" r="8">
      <c t="s" s="4" r="A8">
        <v>499</v>
      </c>
      <c t="n" s="5" r="B8">
        <v>0</v>
      </c>
    </row>
    <row spans="1:2" r="9">
      <c t="s" s="4" r="A9">
        <v>500</v>
      </c>
      <c t="n" s="8" r="B9">
        <v>6.31</v>
      </c>
    </row>
    <row spans="1:2" r="10">
      <c t="s" s="4" r="A10">
        <v>501</v>
      </c>
      <c t="n" s="10" r="B10">
        <v>9.67</v>
      </c>
    </row>
    <row spans="1:2" r="11">
      <c t="s" s="4" r="A11">
        <v>502</v>
      </c>
      <c t="n" s="10" r="B11">
        <v>6.98</v>
      </c>
    </row>
    <row spans="1:2" r="12">
      <c t="s" s="4" r="A12">
        <v>503</v>
      </c>
      <c t="n" s="10" r="B12">
        <v>6.42</v>
      </c>
    </row>
    <row spans="1:2" r="13">
      <c t="s" s="4" r="A13">
        <v>504</v>
      </c>
      <c t="n" s="7" r="B13">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s="1" r="A1">
        <v>505</v>
      </c>
      <c t="s" s="2" r="B1">
        <v>1</v>
      </c>
    </row>
    <row spans="1:2" r="2">
      <c t="s" s="2" r="B2">
        <v>494</v>
      </c>
    </row>
    <row spans="1:2" r="3">
      <c t="s" s="3" r="A3">
        <v>486</v>
      </c>
    </row>
    <row spans="1:2" r="4">
      <c t="s" s="4" r="A4">
        <v>495</v>
      </c>
      <c t="n" s="5" r="B4">
        <v>2042074</v>
      </c>
    </row>
    <row spans="1:2" r="5">
      <c t="s" s="4" r="A5">
        <v>498</v>
      </c>
      <c t="n" s="5" r="B5">
        <v>-1562791</v>
      </c>
    </row>
    <row spans="1:2" r="6">
      <c t="s" s="4" r="A6">
        <v>506</v>
      </c>
      <c t="n" s="5" r="B6">
        <v>-479283</v>
      </c>
    </row>
    <row spans="1:2" r="7">
      <c t="s" s="4" r="A7">
        <v>499</v>
      </c>
      <c t="n" s="5" r="B7">
        <v>0</v>
      </c>
    </row>
    <row spans="1:2" r="8">
      <c t="s" s="4" r="A8">
        <v>507</v>
      </c>
      <c t="n" s="8" r="B8">
        <v>10.93</v>
      </c>
    </row>
    <row spans="1:2" r="9">
      <c t="s" s="4" r="A9">
        <v>508</v>
      </c>
      <c t="n" s="10" r="B9">
        <v>12.98</v>
      </c>
    </row>
    <row spans="1:2" r="10">
      <c t="s" s="4" r="A10">
        <v>509</v>
      </c>
      <c t="n" s="10" r="B10">
        <v>4.24</v>
      </c>
    </row>
    <row spans="1:2" r="11">
      <c t="s" s="4" r="A11">
        <v>510</v>
      </c>
      <c t="n" s="7" r="B11">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spans="1:5" r="1">
      <c t="s" s="1" r="A1">
        <v>511</v>
      </c>
      <c t="s" s="2" r="B1">
        <v>72</v>
      </c>
      <c t="s" s="2" r="C1">
        <v>74</v>
      </c>
      <c t="s" s="2" r="D1">
        <v>75</v>
      </c>
      <c t="s" s="2" r="E1">
        <v>1</v>
      </c>
    </row>
    <row spans="1:5" r="2">
      <c t="s" s="2" r="B2">
        <v>76</v>
      </c>
      <c t="s" s="2" r="C2">
        <v>77</v>
      </c>
      <c t="s" s="2" r="D2">
        <v>76</v>
      </c>
      <c t="s" s="2" r="E2">
        <v>77</v>
      </c>
    </row>
    <row spans="1:5" r="3">
      <c t="s" s="3" r="A3">
        <v>512</v>
      </c>
    </row>
    <row spans="1:5" r="4">
      <c t="s" s="4" r="A4">
        <v>513</v>
      </c>
      <c t="n" s="5" r="B4">
        <v>137432994</v>
      </c>
      <c t="n" s="5" r="C4">
        <v>136374914</v>
      </c>
      <c t="n" s="5" r="D4">
        <v>137152430</v>
      </c>
      <c t="n" s="5" r="E4">
        <v>136006573</v>
      </c>
    </row>
    <row spans="1:5" r="5">
      <c t="s" s="4" r="A5">
        <v>514</v>
      </c>
      <c t="n" s="5" r="B5">
        <v>0</v>
      </c>
      <c t="n" s="5" r="C5">
        <v>0</v>
      </c>
      <c t="n" s="5" r="D5">
        <v>0</v>
      </c>
      <c t="n" s="5" r="E5">
        <v>0</v>
      </c>
    </row>
    <row spans="1:5" r="6">
      <c t="s" s="4" r="A6">
        <v>515</v>
      </c>
      <c t="n" s="5" r="B6">
        <v>137432994</v>
      </c>
      <c t="n" s="5" r="C6">
        <v>136374914</v>
      </c>
      <c t="n" s="5" r="D6">
        <v>137152430</v>
      </c>
      <c t="n" s="5" r="E6">
        <v>1360065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516</v>
      </c>
      <c t="s" s="2" r="B1">
        <v>72</v>
      </c>
      <c t="s" s="2" r="C1">
        <v>73</v>
      </c>
      <c t="s" s="2" r="D1">
        <v>74</v>
      </c>
      <c t="s" s="2" r="E1">
        <v>75</v>
      </c>
      <c t="s" s="2" r="F1">
        <v>1</v>
      </c>
    </row>
    <row spans="1:7" r="2">
      <c t="s" s="2" r="B2">
        <v>517</v>
      </c>
      <c t="s" s="2" r="C2">
        <v>298</v>
      </c>
      <c t="s" s="2" r="D2">
        <v>518</v>
      </c>
      <c t="s" s="2" r="E2">
        <v>517</v>
      </c>
      <c t="s" s="2" r="F2">
        <v>519</v>
      </c>
      <c t="s" s="2" r="G2">
        <v>518</v>
      </c>
    </row>
    <row spans="1:7" r="3">
      <c t="s" s="3" r="A3">
        <v>520</v>
      </c>
    </row>
    <row spans="1:7" r="4">
      <c t="s" s="4" r="A4">
        <v>521</v>
      </c>
      <c t="n" s="5" r="F4">
        <v>2</v>
      </c>
    </row>
    <row spans="1:7" r="5">
      <c t="s" s="4" r="A5">
        <v>78</v>
      </c>
      <c t="n" s="7" r="B5">
        <v>9002</v>
      </c>
      <c t="n" s="7" r="C5">
        <v>3701</v>
      </c>
      <c t="n" s="7" r="D5">
        <v>9069</v>
      </c>
      <c t="n" s="7" r="E5">
        <v>27118</v>
      </c>
      <c t="n" s="7" r="G5">
        <v>27223</v>
      </c>
    </row>
    <row spans="1:7" r="6">
      <c t="s" s="4" r="A6">
        <v>48</v>
      </c>
    </row>
    <row spans="1:7" r="7">
      <c t="s" s="3" r="A7">
        <v>520</v>
      </c>
    </row>
    <row spans="1:7" r="8">
      <c t="s" s="4" r="A8">
        <v>522</v>
      </c>
      <c t="n" s="5" r="B8">
        <v>65598</v>
      </c>
      <c t="n" s="5" r="D8">
        <v>260458</v>
      </c>
      <c t="n" s="5" r="E8">
        <v>437931</v>
      </c>
      <c t="n" s="5" r="G8">
        <v>825433</v>
      </c>
    </row>
    <row spans="1:7" r="9">
      <c t="s" s="4" r="A9">
        <v>523</v>
      </c>
      <c t="n" s="5" r="B9">
        <v>-29648</v>
      </c>
      <c t="n" s="5" r="D9">
        <v>-23051</v>
      </c>
      <c t="n" s="5" r="E9">
        <v>-88477</v>
      </c>
      <c t="n" s="5" r="G9">
        <v>-169608</v>
      </c>
    </row>
    <row spans="1:7" r="10">
      <c t="s" s="4" r="A10">
        <v>86</v>
      </c>
      <c t="n" s="5" r="B10">
        <v>243</v>
      </c>
      <c t="n" s="5" r="D10">
        <v>1149</v>
      </c>
      <c t="n" s="5" r="E10">
        <v>1335</v>
      </c>
      <c t="n" s="5" r="G10">
        <v>1902</v>
      </c>
    </row>
    <row spans="1:7" r="11">
      <c t="s" s="4" r="A11">
        <v>78</v>
      </c>
      <c t="n" s="5" r="B11">
        <v>9002</v>
      </c>
      <c t="n" s="5" r="D11">
        <v>9069</v>
      </c>
      <c t="n" s="5" r="E11">
        <v>27118</v>
      </c>
      <c t="n" s="5" r="G11">
        <v>27223</v>
      </c>
    </row>
    <row spans="1:7" r="12">
      <c t="s" s="4" r="A12">
        <v>87</v>
      </c>
      <c t="n" s="5" r="B12">
        <v>-22</v>
      </c>
      <c t="n" s="5" r="D12">
        <v>-144</v>
      </c>
      <c t="n" s="5" r="E12">
        <v>-367</v>
      </c>
      <c t="n" s="5" r="G12">
        <v>-257</v>
      </c>
    </row>
    <row spans="1:7" r="13">
      <c t="s" s="4" r="A13">
        <v>88</v>
      </c>
      <c t="n" s="5" r="B13">
        <v>-38871</v>
      </c>
      <c t="n" s="5" r="D13">
        <v>-33125</v>
      </c>
      <c t="n" s="5" r="E13">
        <v>-116563</v>
      </c>
      <c t="n" s="5" r="G13">
        <v>-198476</v>
      </c>
    </row>
    <row spans="1:7" r="14">
      <c t="s" s="4" r="A14">
        <v>323</v>
      </c>
    </row>
    <row spans="1:7" r="15">
      <c t="s" s="3" r="A15">
        <v>520</v>
      </c>
    </row>
    <row spans="1:7" r="16">
      <c t="s" s="4" r="A16">
        <v>522</v>
      </c>
      <c t="n" s="5" r="B16">
        <v>51925</v>
      </c>
      <c t="n" s="5" r="D16">
        <v>208573</v>
      </c>
      <c t="n" s="5" r="E16">
        <v>341974</v>
      </c>
      <c t="n" s="5" r="G16">
        <v>634004</v>
      </c>
    </row>
    <row spans="1:7" r="17">
      <c t="s" s="4" r="A17">
        <v>523</v>
      </c>
      <c t="n" s="5" r="B17">
        <v>-2873</v>
      </c>
      <c t="n" s="5" r="D17">
        <v>5082</v>
      </c>
      <c t="n" s="5" r="E17">
        <v>-25678</v>
      </c>
      <c t="n" s="5" r="G17">
        <v>7742</v>
      </c>
    </row>
    <row spans="1:7" r="18">
      <c t="s" s="4" r="A18">
        <v>325</v>
      </c>
    </row>
    <row spans="1:7" r="19">
      <c t="s" s="3" r="A19">
        <v>520</v>
      </c>
    </row>
    <row spans="1:7" r="20">
      <c t="s" s="4" r="A20">
        <v>522</v>
      </c>
      <c t="n" s="5" r="B20">
        <v>13673</v>
      </c>
      <c t="n" s="5" r="D20">
        <v>51885</v>
      </c>
      <c t="n" s="5" r="E20">
        <v>95957</v>
      </c>
      <c t="n" s="5" r="G20">
        <v>191429</v>
      </c>
    </row>
    <row spans="1:7" r="21">
      <c t="s" s="4" r="A21">
        <v>523</v>
      </c>
      <c t="n" s="5" r="B21">
        <v>-7520</v>
      </c>
      <c t="n" s="5" r="D21">
        <v>-12445</v>
      </c>
      <c t="n" s="5" r="E21">
        <v>-15368</v>
      </c>
      <c t="n" s="5" r="G21">
        <v>-131704</v>
      </c>
    </row>
    <row spans="1:7" r="22">
      <c t="s" s="4" r="A22">
        <v>327</v>
      </c>
    </row>
    <row spans="1:7" r="23">
      <c t="s" s="3" r="A23">
        <v>520</v>
      </c>
    </row>
    <row spans="1:7" r="24">
      <c t="s" s="4" r="A24">
        <v>523</v>
      </c>
      <c t="n" s="7" r="B24">
        <v>-19255</v>
      </c>
      <c t="n" s="7" r="D24">
        <v>-15688</v>
      </c>
      <c t="n" s="7" r="E24">
        <v>-47431</v>
      </c>
      <c t="n" s="7" r="G24">
        <v>-45646</v>
      </c>
    </row>
    <row spans="1:7" r="25">
      <c t="s" s="4" r="A25">
        <v>59</v>
      </c>
    </row>
    <row spans="1:7" r="26">
      <c t="s" s="3" r="A26">
        <v>520</v>
      </c>
    </row>
    <row spans="1:7" r="27">
      <c t="s" s="4" r="A27">
        <v>522</v>
      </c>
      <c t="n" s="5" r="C27">
        <v>94591</v>
      </c>
    </row>
    <row spans="1:7" r="28">
      <c t="s" s="4" r="A28">
        <v>523</v>
      </c>
      <c t="n" s="5" r="C28">
        <v>-2112</v>
      </c>
    </row>
    <row spans="1:7" r="29">
      <c t="s" s="4" r="A29">
        <v>86</v>
      </c>
      <c t="n" s="5" r="C29">
        <v>678</v>
      </c>
    </row>
    <row spans="1:7" r="30">
      <c t="s" s="4" r="A30">
        <v>78</v>
      </c>
      <c t="n" s="5" r="C30">
        <v>3701</v>
      </c>
    </row>
    <row spans="1:7" r="31">
      <c t="s" s="4" r="A31">
        <v>87</v>
      </c>
      <c t="n" s="5" r="C31">
        <v>-21</v>
      </c>
    </row>
    <row spans="1:7" r="32">
      <c t="s" s="4" r="A32">
        <v>88</v>
      </c>
      <c t="n" s="5" r="C32">
        <v>-6470</v>
      </c>
    </row>
    <row spans="1:7" r="33">
      <c t="s" s="4" r="A33">
        <v>402</v>
      </c>
    </row>
    <row spans="1:7" r="34">
      <c t="s" s="3" r="A34">
        <v>520</v>
      </c>
    </row>
    <row spans="1:7" r="35">
      <c t="s" s="4" r="A35">
        <v>522</v>
      </c>
      <c t="n" s="5" r="C35">
        <v>74080</v>
      </c>
    </row>
    <row spans="1:7" r="36">
      <c t="s" s="4" r="A36">
        <v>523</v>
      </c>
      <c t="n" s="5" r="C36">
        <v>2393</v>
      </c>
    </row>
    <row spans="1:7" r="37">
      <c t="s" s="4" r="A37">
        <v>404</v>
      </c>
    </row>
    <row spans="1:7" r="38">
      <c t="s" s="3" r="A38">
        <v>520</v>
      </c>
    </row>
    <row spans="1:7" r="39">
      <c t="s" s="4" r="A39">
        <v>522</v>
      </c>
      <c t="n" s="5" r="C39">
        <v>20511</v>
      </c>
    </row>
    <row spans="1:7" r="40">
      <c t="s" s="4" r="A40">
        <v>523</v>
      </c>
      <c t="n" s="5" r="C40">
        <v>-550</v>
      </c>
    </row>
    <row spans="1:7" r="41">
      <c t="s" s="4" r="A41">
        <v>406</v>
      </c>
    </row>
    <row spans="1:7" r="42">
      <c t="s" s="3" r="A42">
        <v>520</v>
      </c>
    </row>
    <row spans="1:7" r="43">
      <c t="s" s="4" r="A43">
        <v>523</v>
      </c>
      <c t="n" s="7" r="C43">
        <v>-3955</v>
      </c>
    </row>
  </sheetData>
  <mergeCells count="2">
    <mergeCell ref="A1:A2"/>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24</v>
      </c>
      <c t="s" s="2" r="B1">
        <v>2</v>
      </c>
      <c t="s" s="2" r="C1">
        <v>25</v>
      </c>
      <c t="s" s="2" r="D1">
        <v>77</v>
      </c>
    </row>
    <row spans="1:4" r="2">
      <c t="s" s="3" r="A2">
        <v>520</v>
      </c>
    </row>
    <row spans="1:4" r="3">
      <c t="s" s="4" r="A3">
        <v>31</v>
      </c>
      <c t="n" s="7" r="B3">
        <v>650348</v>
      </c>
      <c t="n" s="7" r="C3">
        <v>654040</v>
      </c>
      <c t="n" s="7" r="D3">
        <v>650348</v>
      </c>
    </row>
    <row spans="1:4" r="4">
      <c t="s" s="4" r="A4">
        <v>525</v>
      </c>
    </row>
    <row spans="1:4" r="5">
      <c t="s" s="3" r="A5">
        <v>520</v>
      </c>
    </row>
    <row spans="1:4" r="6">
      <c t="s" s="4" r="A6">
        <v>31</v>
      </c>
      <c t="n" s="5" r="C6">
        <v>552155</v>
      </c>
      <c t="n" s="5" r="D6">
        <v>581362</v>
      </c>
    </row>
    <row spans="1:4" r="7">
      <c t="s" s="4" r="A7">
        <v>526</v>
      </c>
    </row>
    <row spans="1:4" r="8">
      <c t="s" s="3" r="A8">
        <v>520</v>
      </c>
    </row>
    <row spans="1:4" r="9">
      <c t="s" s="4" r="A9">
        <v>31</v>
      </c>
      <c t="n" s="7" r="C9">
        <v>101885</v>
      </c>
      <c t="n" s="7" r="D9">
        <v>6898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spans="1:7" r="1">
      <c t="s" s="1" r="A1">
        <v>527</v>
      </c>
      <c t="s" s="2" r="B1">
        <v>528</v>
      </c>
      <c t="s" s="2" r="C1">
        <v>76</v>
      </c>
      <c t="s" s="2" r="D1">
        <v>2</v>
      </c>
      <c t="s" s="2" r="E1">
        <v>77</v>
      </c>
      <c t="s" s="2" r="F1">
        <v>76</v>
      </c>
      <c t="s" s="2" r="G1">
        <v>77</v>
      </c>
    </row>
    <row spans="1:7" r="2">
      <c t="s" s="3" r="A2">
        <v>218</v>
      </c>
    </row>
    <row spans="1:7" r="3">
      <c t="s" s="4" r="A3">
        <v>529</v>
      </c>
      <c t="n" s="7" r="B3">
        <v>59000</v>
      </c>
    </row>
    <row spans="1:7" r="4">
      <c t="s" s="4" r="A4">
        <v>217</v>
      </c>
    </row>
    <row spans="1:7" r="5">
      <c t="s" s="3" r="A5">
        <v>218</v>
      </c>
    </row>
    <row spans="1:7" r="6">
      <c t="s" s="4" r="A6">
        <v>530</v>
      </c>
      <c t="n" s="7" r="C6">
        <v>323</v>
      </c>
      <c t="n" s="7" r="D6">
        <v>227</v>
      </c>
      <c t="n" s="7" r="E6">
        <v>473</v>
      </c>
      <c t="n" s="7" r="F6">
        <v>1656</v>
      </c>
      <c t="n" s="7" r="G6">
        <v>1419</v>
      </c>
    </row>
    <row spans="1:7" r="7">
      <c t="s" s="4" r="A7">
        <v>531</v>
      </c>
      <c t="n" s="5" r="C7">
        <v>762</v>
      </c>
      <c t="n" s="5" r="D7">
        <v>776</v>
      </c>
      <c t="n" s="5" r="E7">
        <v>2169</v>
      </c>
      <c t="n" s="5" r="F7">
        <v>3814</v>
      </c>
      <c t="n" s="5" r="G7">
        <v>6507</v>
      </c>
    </row>
    <row spans="1:7" r="8">
      <c t="s" s="4" r="A8">
        <v>532</v>
      </c>
      <c t="n" s="5" r="C8">
        <v>-676</v>
      </c>
      <c t="n" s="5" r="D8">
        <v>-658</v>
      </c>
      <c t="n" s="5" r="E8">
        <v>-1938</v>
      </c>
      <c t="n" s="5" r="F8">
        <v>-3384</v>
      </c>
      <c t="n" s="5" r="G8">
        <v>-5814</v>
      </c>
    </row>
    <row spans="1:7" r="9">
      <c t="s" s="4" r="A9">
        <v>533</v>
      </c>
      <c t="n" s="5" r="C9">
        <v>1</v>
      </c>
      <c t="n" s="5" r="D9">
        <v>0</v>
      </c>
      <c t="n" s="5" r="E9">
        <v>1</v>
      </c>
      <c t="n" s="5" r="F9">
        <v>3</v>
      </c>
      <c t="n" s="5" r="G9">
        <v>3</v>
      </c>
    </row>
    <row spans="1:7" r="10">
      <c t="s" s="4" r="A10">
        <v>534</v>
      </c>
      <c t="n" s="5" r="C10">
        <v>410</v>
      </c>
      <c t="n" s="5" r="D10">
        <v>345</v>
      </c>
      <c t="n" s="5" r="E10">
        <v>705</v>
      </c>
      <c t="n" s="5" r="F10">
        <v>2089</v>
      </c>
      <c t="n" s="5" r="G10">
        <v>2115</v>
      </c>
    </row>
    <row spans="1:7" r="11">
      <c t="s" s="4" r="A11">
        <v>221</v>
      </c>
    </row>
    <row spans="1:7" r="12">
      <c t="s" s="3" r="A12">
        <v>218</v>
      </c>
    </row>
    <row spans="1:7" r="13">
      <c t="s" s="4" r="A13">
        <v>530</v>
      </c>
      <c t="n" s="5" r="C13">
        <v>3</v>
      </c>
      <c t="n" s="5" r="D13">
        <v>2</v>
      </c>
      <c t="n" s="5" r="E13">
        <v>19</v>
      </c>
      <c t="n" s="5" r="F13">
        <v>11</v>
      </c>
      <c t="n" s="5" r="G13">
        <v>57</v>
      </c>
    </row>
    <row spans="1:7" r="14">
      <c t="s" s="4" r="A14">
        <v>531</v>
      </c>
      <c t="n" s="5" r="C14">
        <v>156</v>
      </c>
      <c t="n" s="5" r="D14">
        <v>152</v>
      </c>
      <c t="n" s="5" r="E14">
        <v>352</v>
      </c>
      <c t="n" s="5" r="F14">
        <v>786</v>
      </c>
      <c t="n" s="5" r="G14">
        <v>1056</v>
      </c>
    </row>
    <row spans="1:7" r="15">
      <c t="s" s="4" r="A15">
        <v>535</v>
      </c>
      <c t="n" s="5" r="C15">
        <v>0</v>
      </c>
      <c t="n" s="5" r="D15">
        <v>0</v>
      </c>
      <c t="n" s="5" r="E15">
        <v>0</v>
      </c>
      <c t="n" s="5" r="F15">
        <v>0</v>
      </c>
      <c t="n" s="5" r="G15">
        <v>1048</v>
      </c>
    </row>
    <row spans="1:7" r="16">
      <c t="s" s="4" r="A16">
        <v>533</v>
      </c>
      <c t="n" s="5" r="C16">
        <v>-22</v>
      </c>
      <c t="n" s="5" r="D16">
        <v>0</v>
      </c>
      <c t="n" s="5" r="E16">
        <v>-47</v>
      </c>
      <c t="n" s="5" r="F16">
        <v>-108</v>
      </c>
      <c t="n" s="5" r="G16">
        <v>-141</v>
      </c>
    </row>
    <row spans="1:7" r="17">
      <c t="s" s="4" r="A17">
        <v>534</v>
      </c>
      <c t="n" s="7" r="C17">
        <v>137</v>
      </c>
      <c t="n" s="7" r="D17">
        <v>154</v>
      </c>
      <c t="n" s="7" r="E17">
        <v>324</v>
      </c>
      <c t="n" s="7" r="F17">
        <v>689</v>
      </c>
      <c t="n" s="7" r="G17">
        <v>202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s>
  <sheetData>
    <row spans="1:5" r="1">
      <c t="s" s="1" r="A1">
        <v>536</v>
      </c>
      <c t="s" s="2" r="B1">
        <v>74</v>
      </c>
      <c t="s" s="2" r="C1">
        <v>75</v>
      </c>
      <c t="s" s="2" r="D1">
        <v>1</v>
      </c>
      <c t="s" s="2" r="E1">
        <v>477</v>
      </c>
    </row>
    <row spans="1:5" r="2">
      <c t="s" s="2" r="B2">
        <v>2</v>
      </c>
      <c t="s" s="2" r="C2">
        <v>76</v>
      </c>
      <c t="s" s="2" r="D2">
        <v>77</v>
      </c>
      <c t="s" s="2" r="E2">
        <v>25</v>
      </c>
    </row>
    <row spans="1:5" r="3">
      <c t="s" s="3" r="A3">
        <v>537</v>
      </c>
    </row>
    <row spans="1:5" r="4">
      <c t="s" s="4" r="A4">
        <v>538</v>
      </c>
      <c t="n" s="9" r="C4">
        <v>10.8</v>
      </c>
      <c t="n" s="9" r="D4">
        <v>14.3</v>
      </c>
    </row>
    <row spans="1:5" r="5">
      <c t="s" s="4" r="A5">
        <v>539</v>
      </c>
    </row>
    <row spans="1:5" r="6">
      <c t="s" s="3" r="A6">
        <v>537</v>
      </c>
    </row>
    <row spans="1:5" r="7">
      <c t="s" s="4" r="A7">
        <v>540</v>
      </c>
      <c t="n" s="9" r="B7">
        <v>35.4</v>
      </c>
      <c t="n" s="9" r="E7">
        <v>75.7</v>
      </c>
    </row>
    <row spans="1:5" r="8">
      <c t="s" s="4" r="A8">
        <v>541</v>
      </c>
      <c t="s" s="4" r="B8">
        <v>542</v>
      </c>
    </row>
    <row spans="1:5" r="9">
      <c t="s" s="4" r="A9">
        <v>543</v>
      </c>
      <c t="s" s="4" r="B9">
        <v>544</v>
      </c>
    </row>
    <row spans="1:5" r="10">
      <c t="s" s="4" r="A10">
        <v>545</v>
      </c>
      <c t="s" s="4" r="B10">
        <v>5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00</v>
      </c>
      <c t="s" s="2" r="B1">
        <v>1</v>
      </c>
    </row>
    <row spans="1:3" r="2">
      <c t="s" s="2" r="B2">
        <v>2</v>
      </c>
      <c t="s" s="2" r="C2">
        <v>77</v>
      </c>
    </row>
    <row spans="1:3" r="3">
      <c t="s" s="3" r="A3">
        <v>101</v>
      </c>
    </row>
    <row spans="1:3" r="4">
      <c t="s" s="4" r="A4">
        <v>102</v>
      </c>
      <c t="n" s="7" r="B4">
        <v>-154</v>
      </c>
      <c t="n" s="7" r="C4">
        <v>1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547</v>
      </c>
      <c t="s" s="2" r="B1">
        <v>73</v>
      </c>
      <c t="s" s="2" r="C1">
        <v>75</v>
      </c>
      <c t="s" s="2" r="D1">
        <v>477</v>
      </c>
    </row>
    <row spans="1:4" r="2">
      <c t="s" s="2" r="B2">
        <v>2</v>
      </c>
      <c t="s" s="2" r="C2">
        <v>76</v>
      </c>
      <c t="s" s="2" r="D2">
        <v>25</v>
      </c>
    </row>
    <row spans="1:4" r="3">
      <c t="s" s="3" r="A3">
        <v>548</v>
      </c>
    </row>
    <row spans="1:4" r="4">
      <c t="s" s="4" r="A4">
        <v>549</v>
      </c>
      <c t="n" s="7" r="C4">
        <v>420129</v>
      </c>
    </row>
    <row spans="1:4" r="5">
      <c t="s" s="4" r="A5">
        <v>550</v>
      </c>
      <c t="n" s="7" r="B5">
        <v>170021</v>
      </c>
      <c t="n" s="7" r="D5">
        <v>420129</v>
      </c>
    </row>
    <row spans="1:4" r="6">
      <c t="s" s="4" r="A6">
        <v>48</v>
      </c>
    </row>
    <row spans="1:4" r="7">
      <c t="s" s="3" r="A7">
        <v>548</v>
      </c>
    </row>
    <row spans="1:4" r="8">
      <c t="s" s="4" r="A8">
        <v>549</v>
      </c>
      <c t="n" s="5" r="B8">
        <v>384132</v>
      </c>
      <c t="n" s="5" r="C8">
        <v>420129</v>
      </c>
      <c t="n" s="5" r="D8">
        <v>496810</v>
      </c>
    </row>
    <row spans="1:4" r="9">
      <c t="s" s="4" r="A9">
        <v>551</v>
      </c>
      <c t="n" s="5" r="C9">
        <v>-35381</v>
      </c>
      <c t="n" s="5" r="D9">
        <v>-76063</v>
      </c>
    </row>
    <row spans="1:4" r="10">
      <c t="s" s="4" r="A10">
        <v>552</v>
      </c>
      <c t="n" s="5" r="C10">
        <v>-616</v>
      </c>
      <c t="n" s="5" r="D10">
        <v>-618</v>
      </c>
    </row>
    <row spans="1:4" r="11">
      <c t="s" s="4" r="A11">
        <v>550</v>
      </c>
      <c t="n" s="7" r="C11">
        <v>384132</v>
      </c>
      <c t="n" s="7" r="D11">
        <v>420129</v>
      </c>
    </row>
    <row spans="1:4" r="12">
      <c t="s" s="4" r="A12">
        <v>59</v>
      </c>
    </row>
    <row spans="1:4" r="13">
      <c t="s" s="3" r="A13">
        <v>548</v>
      </c>
    </row>
    <row spans="1:4" r="14">
      <c t="s" s="4" r="A14">
        <v>552</v>
      </c>
      <c t="n" s="5" r="B14">
        <v>-397</v>
      </c>
    </row>
    <row spans="1:4" r="15">
      <c t="s" s="4" r="A15">
        <v>550</v>
      </c>
      <c t="n" s="7" r="B15">
        <v>1700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53</v>
      </c>
      <c t="s" s="2" r="B1">
        <v>2</v>
      </c>
      <c t="s" s="2" r="C1">
        <v>76</v>
      </c>
      <c t="s" s="2" r="D1">
        <v>25</v>
      </c>
    </row>
    <row spans="1:4" r="2">
      <c t="s" s="4" r="A2">
        <v>48</v>
      </c>
    </row>
    <row spans="1:4" r="3">
      <c t="s" s="3" r="A3">
        <v>537</v>
      </c>
    </row>
    <row spans="1:4" r="4">
      <c t="s" s="4" r="A4">
        <v>554</v>
      </c>
      <c t="n" s="7" r="C4">
        <v>162047</v>
      </c>
      <c t="n" s="7" r="D4">
        <v>162047</v>
      </c>
    </row>
    <row spans="1:4" r="5">
      <c t="s" s="4" r="A5">
        <v>555</v>
      </c>
      <c t="n" s="5" r="C5">
        <v>-97751</v>
      </c>
      <c t="n" s="5" r="D5">
        <v>-86949</v>
      </c>
    </row>
    <row spans="1:4" r="6">
      <c t="s" s="4" r="A6">
        <v>556</v>
      </c>
      <c t="n" s="5" r="C6">
        <v>64296</v>
      </c>
      <c t="n" s="5" r="D6">
        <v>75098</v>
      </c>
    </row>
    <row spans="1:4" r="7">
      <c t="s" s="4" r="A7">
        <v>557</v>
      </c>
    </row>
    <row spans="1:4" r="8">
      <c t="s" s="3" r="A8">
        <v>537</v>
      </c>
    </row>
    <row spans="1:4" r="9">
      <c t="s" s="4" r="A9">
        <v>554</v>
      </c>
      <c t="n" s="5" r="C9">
        <v>7900</v>
      </c>
      <c t="n" s="5" r="D9">
        <v>7900</v>
      </c>
    </row>
    <row spans="1:4" r="10">
      <c t="s" s="4" r="A10">
        <v>555</v>
      </c>
      <c t="n" s="5" r="C10">
        <v>-5236</v>
      </c>
      <c t="n" s="5" r="D10">
        <v>-4817</v>
      </c>
    </row>
    <row spans="1:4" r="11">
      <c t="s" s="4" r="A11">
        <v>556</v>
      </c>
      <c t="n" s="5" r="C11">
        <v>2664</v>
      </c>
      <c t="n" s="5" r="D11">
        <v>3083</v>
      </c>
    </row>
    <row spans="1:4" r="12">
      <c t="s" s="4" r="A12">
        <v>558</v>
      </c>
    </row>
    <row spans="1:4" r="13">
      <c t="s" s="3" r="A13">
        <v>537</v>
      </c>
    </row>
    <row spans="1:4" r="14">
      <c t="s" s="4" r="A14">
        <v>554</v>
      </c>
      <c t="n" s="5" r="C14">
        <v>43349</v>
      </c>
      <c t="n" s="5" r="D14">
        <v>43349</v>
      </c>
    </row>
    <row spans="1:4" r="15">
      <c t="s" s="4" r="A15">
        <v>555</v>
      </c>
      <c t="n" s="5" r="C15">
        <v>-28649</v>
      </c>
      <c t="n" s="5" r="D15">
        <v>-24940</v>
      </c>
    </row>
    <row spans="1:4" r="16">
      <c t="s" s="4" r="A16">
        <v>556</v>
      </c>
      <c t="n" s="5" r="C16">
        <v>14700</v>
      </c>
      <c t="n" s="5" r="D16">
        <v>18409</v>
      </c>
    </row>
    <row spans="1:4" r="17">
      <c t="s" s="4" r="A17">
        <v>559</v>
      </c>
    </row>
    <row spans="1:4" r="18">
      <c t="s" s="3" r="A18">
        <v>537</v>
      </c>
    </row>
    <row spans="1:4" r="19">
      <c t="s" s="4" r="A19">
        <v>554</v>
      </c>
      <c t="n" s="5" r="C19">
        <v>110798</v>
      </c>
      <c t="n" s="5" r="D19">
        <v>110798</v>
      </c>
    </row>
    <row spans="1:4" r="20">
      <c t="s" s="4" r="A20">
        <v>555</v>
      </c>
      <c t="n" s="5" r="C20">
        <v>-63866</v>
      </c>
      <c t="n" s="5" r="D20">
        <v>-57192</v>
      </c>
    </row>
    <row spans="1:4" r="21">
      <c t="s" s="4" r="A21">
        <v>556</v>
      </c>
      <c t="n" s="7" r="C21">
        <v>46932</v>
      </c>
      <c t="n" s="7" r="D21">
        <v>53606</v>
      </c>
    </row>
    <row spans="1:4" r="22">
      <c t="s" s="4" r="A22">
        <v>59</v>
      </c>
    </row>
    <row spans="1:4" r="23">
      <c t="s" s="3" r="A23">
        <v>537</v>
      </c>
    </row>
    <row spans="1:4" r="24">
      <c t="s" s="4" r="A24">
        <v>554</v>
      </c>
      <c t="n" s="7" r="B24">
        <v>158500</v>
      </c>
    </row>
    <row spans="1:4" r="25">
      <c t="s" s="4" r="A25">
        <v>555</v>
      </c>
      <c t="n" s="5" r="B25">
        <v>-1369</v>
      </c>
    </row>
    <row spans="1:4" r="26">
      <c t="s" s="4" r="A26">
        <v>556</v>
      </c>
      <c t="n" s="5" r="B26">
        <v>157131</v>
      </c>
    </row>
    <row spans="1:4" r="27">
      <c t="s" s="4" r="A27">
        <v>560</v>
      </c>
    </row>
    <row spans="1:4" r="28">
      <c t="s" s="3" r="A28">
        <v>537</v>
      </c>
    </row>
    <row spans="1:4" r="29">
      <c t="s" s="4" r="A29">
        <v>554</v>
      </c>
      <c t="n" s="5" r="B29">
        <v>26800</v>
      </c>
    </row>
    <row spans="1:4" r="30">
      <c t="s" s="4" r="A30">
        <v>555</v>
      </c>
      <c t="n" s="5" r="B30">
        <v>-215</v>
      </c>
    </row>
    <row spans="1:4" r="31">
      <c t="s" s="4" r="A31">
        <v>556</v>
      </c>
      <c t="n" s="5" r="B31">
        <v>26585</v>
      </c>
    </row>
    <row spans="1:4" r="32">
      <c t="s" s="4" r="A32">
        <v>561</v>
      </c>
    </row>
    <row spans="1:4" r="33">
      <c t="s" s="3" r="A33">
        <v>537</v>
      </c>
    </row>
    <row spans="1:4" r="34">
      <c t="s" s="4" r="A34">
        <v>554</v>
      </c>
      <c t="n" s="5" r="B34">
        <v>63400</v>
      </c>
    </row>
    <row spans="1:4" r="35">
      <c t="s" s="4" r="A35">
        <v>555</v>
      </c>
      <c t="n" s="5" r="B35">
        <v>-568</v>
      </c>
    </row>
    <row spans="1:4" r="36">
      <c t="s" s="4" r="A36">
        <v>556</v>
      </c>
      <c t="n" s="5" r="B36">
        <v>62832</v>
      </c>
    </row>
    <row spans="1:4" r="37">
      <c t="s" s="4" r="A37">
        <v>562</v>
      </c>
    </row>
    <row spans="1:4" r="38">
      <c t="s" s="3" r="A38">
        <v>537</v>
      </c>
    </row>
    <row spans="1:4" r="39">
      <c t="s" s="4" r="A39">
        <v>554</v>
      </c>
      <c t="n" s="5" r="B39">
        <v>68300</v>
      </c>
    </row>
    <row spans="1:4" r="40">
      <c t="s" s="4" r="A40">
        <v>555</v>
      </c>
      <c t="n" s="5" r="B40">
        <v>-586</v>
      </c>
    </row>
    <row spans="1:4" r="41">
      <c t="s" s="4" r="A41">
        <v>556</v>
      </c>
      <c t="n" s="7" r="B41">
        <v>677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563</v>
      </c>
      <c t="s" s="2" r="B1">
        <v>564</v>
      </c>
      <c t="s" s="2" r="C1">
        <v>565</v>
      </c>
      <c t="s" s="2" r="D1">
        <v>298</v>
      </c>
      <c t="s" s="2" r="E1">
        <v>566</v>
      </c>
      <c t="s" s="2" r="F1">
        <v>252</v>
      </c>
      <c t="s" s="2" r="G1">
        <v>567</v>
      </c>
      <c t="s" s="2" r="H1">
        <v>568</v>
      </c>
    </row>
    <row spans="1:8" r="2">
      <c t="s" s="3" r="A2">
        <v>253</v>
      </c>
    </row>
    <row spans="1:8" r="3">
      <c t="s" s="4" r="A3">
        <v>569</v>
      </c>
      <c t="n" s="7" r="F3">
        <v>473300000</v>
      </c>
    </row>
    <row spans="1:8" r="4">
      <c t="s" s="4" r="A4">
        <v>570</v>
      </c>
      <c t="n" s="7" r="F4">
        <v>529700000</v>
      </c>
    </row>
    <row spans="1:8" r="5">
      <c t="s" s="4" r="A5">
        <v>571</v>
      </c>
      <c t="s" s="4" r="F5">
        <v>572</v>
      </c>
    </row>
    <row spans="1:8" r="6">
      <c t="s" s="4" r="A6">
        <v>573</v>
      </c>
      <c t="s" s="4" r="D6">
        <v>574</v>
      </c>
    </row>
    <row spans="1:8" r="7">
      <c t="s" s="4" r="A7">
        <v>575</v>
      </c>
      <c t="n" s="7" r="D7">
        <v>9600000</v>
      </c>
      <c t="n" s="7" r="F7">
        <v>188104000</v>
      </c>
    </row>
    <row spans="1:8" r="8">
      <c t="s" s="4" r="A8">
        <v>576</v>
      </c>
    </row>
    <row spans="1:8" r="9">
      <c t="s" s="3" r="A9">
        <v>253</v>
      </c>
    </row>
    <row spans="1:8" r="10">
      <c t="s" s="4" r="A10">
        <v>577</v>
      </c>
      <c t="n" s="7" r="H10">
        <v>300000000</v>
      </c>
    </row>
    <row spans="1:8" r="11">
      <c t="s" s="4" r="A11">
        <v>571</v>
      </c>
      <c t="s" s="4" r="H11">
        <v>572</v>
      </c>
    </row>
    <row spans="1:8" r="12">
      <c t="s" s="4" r="A12">
        <v>578</v>
      </c>
      <c t="s" s="4" r="H12">
        <v>492</v>
      </c>
    </row>
    <row spans="1:8" r="13">
      <c t="s" s="4" r="A13">
        <v>579</v>
      </c>
      <c t="s" s="4" r="H13">
        <v>580</v>
      </c>
    </row>
    <row spans="1:8" r="14">
      <c t="s" s="4" r="A14">
        <v>581</v>
      </c>
      <c t="s" s="4" r="H14">
        <v>582</v>
      </c>
    </row>
    <row spans="1:8" r="15">
      <c t="s" s="4" r="A15">
        <v>583</v>
      </c>
    </row>
    <row spans="1:8" r="16">
      <c t="s" s="3" r="A16">
        <v>253</v>
      </c>
    </row>
    <row spans="1:8" r="17">
      <c t="s" s="4" r="A17">
        <v>584</v>
      </c>
      <c t="n" s="5" r="D17">
        <v>50000000</v>
      </c>
    </row>
    <row spans="1:8" r="18">
      <c t="s" s="4" r="A18">
        <v>585</v>
      </c>
      <c t="n" s="5" r="D18">
        <v>50000000</v>
      </c>
    </row>
    <row spans="1:8" r="19">
      <c t="s" s="4" r="A19">
        <v>586</v>
      </c>
    </row>
    <row spans="1:8" r="20">
      <c t="s" s="3" r="A20">
        <v>253</v>
      </c>
    </row>
    <row spans="1:8" r="21">
      <c t="s" s="4" r="A21">
        <v>587</v>
      </c>
      <c t="s" s="4" r="H21">
        <v>588</v>
      </c>
    </row>
    <row spans="1:8" r="22">
      <c t="s" s="4" r="A22">
        <v>589</v>
      </c>
    </row>
    <row spans="1:8" r="23">
      <c t="s" s="3" r="A23">
        <v>253</v>
      </c>
    </row>
    <row spans="1:8" r="24">
      <c t="s" s="4" r="A24">
        <v>590</v>
      </c>
      <c t="n" s="7" r="C24">
        <v>200000000</v>
      </c>
    </row>
    <row spans="1:8" r="25">
      <c t="s" s="4" r="A25">
        <v>573</v>
      </c>
      <c t="s" s="4" r="C25">
        <v>574</v>
      </c>
    </row>
    <row spans="1:8" r="26">
      <c t="s" s="4" r="A26">
        <v>591</v>
      </c>
    </row>
    <row spans="1:8" r="27">
      <c t="s" s="3" r="A27">
        <v>253</v>
      </c>
    </row>
    <row spans="1:8" r="28">
      <c t="s" s="4" r="A28">
        <v>274</v>
      </c>
      <c t="n" s="5" r="D28">
        <v>297000000</v>
      </c>
    </row>
    <row spans="1:8" r="29">
      <c t="s" s="4" r="A29">
        <v>592</v>
      </c>
      <c t="n" s="7" r="D29">
        <v>7400000</v>
      </c>
    </row>
    <row spans="1:8" r="30">
      <c t="s" s="4" r="A30">
        <v>593</v>
      </c>
      <c t="n" s="10" r="B30">
        <v>5.75</v>
      </c>
    </row>
    <row spans="1:8" r="31">
      <c t="s" s="4" r="A31">
        <v>594</v>
      </c>
      <c t="n" s="5" r="B31">
        <v>3</v>
      </c>
    </row>
    <row spans="1:8" r="32">
      <c t="s" s="4" r="A32">
        <v>595</v>
      </c>
    </row>
    <row spans="1:8" r="33">
      <c t="s" s="3" r="A33">
        <v>253</v>
      </c>
    </row>
    <row spans="1:8" r="34">
      <c t="s" s="4" r="A34">
        <v>596</v>
      </c>
      <c t="s" s="4" r="B34">
        <v>597</v>
      </c>
    </row>
    <row spans="1:8" r="35">
      <c t="s" s="4" r="A35">
        <v>598</v>
      </c>
      <c t="n" s="10" r="B35">
        <v>1.5</v>
      </c>
    </row>
    <row spans="1:8" r="36">
      <c t="s" s="4" r="A36">
        <v>599</v>
      </c>
    </row>
    <row spans="1:8" r="37">
      <c t="s" s="3" r="A37">
        <v>253</v>
      </c>
    </row>
    <row spans="1:8" r="38">
      <c t="s" s="4" r="A38">
        <v>596</v>
      </c>
      <c t="s" s="4" r="B38">
        <v>600</v>
      </c>
    </row>
    <row spans="1:8" r="39">
      <c t="s" s="4" r="A39">
        <v>598</v>
      </c>
      <c t="n" s="10" r="B39">
        <v>2.5</v>
      </c>
    </row>
    <row spans="1:8" r="40">
      <c t="s" s="4" r="A40">
        <v>601</v>
      </c>
    </row>
    <row spans="1:8" r="41">
      <c t="s" s="3" r="A41">
        <v>253</v>
      </c>
    </row>
    <row spans="1:8" r="42">
      <c t="s" s="4" r="A42">
        <v>602</v>
      </c>
      <c t="s" s="4" r="B42">
        <v>603</v>
      </c>
    </row>
    <row spans="1:8" r="43">
      <c t="s" s="4" r="A43">
        <v>604</v>
      </c>
    </row>
    <row spans="1:8" r="44">
      <c t="s" s="3" r="A44">
        <v>253</v>
      </c>
    </row>
    <row spans="1:8" r="45">
      <c t="s" s="4" r="A45">
        <v>602</v>
      </c>
      <c t="s" s="4" r="B45">
        <v>605</v>
      </c>
    </row>
    <row spans="1:8" r="46">
      <c t="s" s="4" r="A46">
        <v>606</v>
      </c>
    </row>
    <row spans="1:8" r="47">
      <c t="s" s="3" r="A47">
        <v>253</v>
      </c>
    </row>
    <row spans="1:8" r="48">
      <c t="s" s="4" r="A48">
        <v>607</v>
      </c>
      <c t="n" s="7" r="B48">
        <v>40000000</v>
      </c>
    </row>
    <row spans="1:8" r="49">
      <c t="s" s="4" r="A49">
        <v>608</v>
      </c>
    </row>
    <row spans="1:8" r="50">
      <c t="s" s="3" r="A50">
        <v>253</v>
      </c>
    </row>
    <row spans="1:8" r="51">
      <c t="s" s="4" r="A51">
        <v>607</v>
      </c>
      <c t="n" s="7" r="E51">
        <v>40000000</v>
      </c>
    </row>
    <row spans="1:8" r="52">
      <c t="s" s="4" r="A52">
        <v>609</v>
      </c>
    </row>
    <row spans="1:8" r="53">
      <c t="s" s="3" r="A53">
        <v>253</v>
      </c>
    </row>
    <row spans="1:8" r="54">
      <c t="s" s="4" r="A54">
        <v>607</v>
      </c>
      <c t="n" s="7" r="G54">
        <v>400000000</v>
      </c>
    </row>
    <row spans="1:8" r="55">
      <c t="s" s="4" r="A55">
        <v>610</v>
      </c>
    </row>
    <row spans="1:8" r="56">
      <c t="s" s="3" r="A56">
        <v>253</v>
      </c>
    </row>
    <row spans="1:8" r="57">
      <c t="s" s="4" r="A57">
        <v>607</v>
      </c>
      <c t="n" s="7" r="E57">
        <v>375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1</v>
      </c>
      <c t="s" s="2" r="B1">
        <v>2</v>
      </c>
      <c t="s" s="2" r="C1">
        <v>25</v>
      </c>
    </row>
    <row spans="1:3" r="2">
      <c t="s" s="3" r="A2">
        <v>253</v>
      </c>
    </row>
    <row spans="1:3" r="3">
      <c t="s" s="4" r="A3">
        <v>612</v>
      </c>
      <c t="n" s="7" r="B3">
        <v>378189</v>
      </c>
      <c t="n" s="7" r="C3">
        <v>529719</v>
      </c>
    </row>
    <row spans="1:3" r="4">
      <c t="s" s="4" r="A4">
        <v>613</v>
      </c>
      <c t="n" s="5" r="B4">
        <v>-9600</v>
      </c>
      <c t="n" s="5" r="C4">
        <v>-188104</v>
      </c>
    </row>
    <row spans="1:3" r="5">
      <c t="s" s="4" r="A5">
        <v>43</v>
      </c>
      <c t="n" s="5" r="B5">
        <v>368589</v>
      </c>
      <c t="n" s="5" r="C5">
        <v>341615</v>
      </c>
    </row>
    <row spans="1:3" r="6">
      <c t="s" s="4" r="A6">
        <v>589</v>
      </c>
    </row>
    <row spans="1:3" r="7">
      <c t="s" s="3" r="A7">
        <v>253</v>
      </c>
    </row>
    <row spans="1:3" r="8">
      <c t="s" s="4" r="A8">
        <v>612</v>
      </c>
      <c t="n" s="5" r="B8">
        <v>0</v>
      </c>
      <c t="n" s="5" r="C8">
        <v>187973</v>
      </c>
    </row>
    <row spans="1:3" r="9">
      <c t="s" s="4" r="A9">
        <v>576</v>
      </c>
    </row>
    <row spans="1:3" r="10">
      <c t="s" s="3" r="A10">
        <v>253</v>
      </c>
    </row>
    <row spans="1:3" r="11">
      <c t="s" s="4" r="A11">
        <v>612</v>
      </c>
      <c t="n" s="5" r="B11">
        <v>266273</v>
      </c>
      <c t="n" s="5" r="C11">
        <v>300000</v>
      </c>
    </row>
    <row spans="1:3" r="12">
      <c t="s" s="4" r="A12">
        <v>614</v>
      </c>
    </row>
    <row spans="1:3" r="13">
      <c t="s" s="3" r="A13">
        <v>253</v>
      </c>
    </row>
    <row spans="1:3" r="14">
      <c t="s" s="4" r="A14">
        <v>612</v>
      </c>
      <c t="n" s="5" r="B14">
        <v>1616</v>
      </c>
      <c t="n" s="5" r="C14">
        <v>1746</v>
      </c>
    </row>
    <row spans="1:3" r="15">
      <c t="s" s="4" r="A15">
        <v>615</v>
      </c>
    </row>
    <row spans="1:3" r="16">
      <c t="s" s="3" r="A16">
        <v>253</v>
      </c>
    </row>
    <row spans="1:3" r="17">
      <c t="s" s="4" r="A17">
        <v>615</v>
      </c>
      <c t="n" s="7" r="B17">
        <v>110300</v>
      </c>
      <c t="n" s="7" r="C17">
        <v>4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6</v>
      </c>
      <c t="s" s="2" r="B1">
        <v>2</v>
      </c>
      <c t="s" s="2" r="C1">
        <v>25</v>
      </c>
    </row>
    <row spans="1:3" r="2">
      <c t="s" s="3" r="A2">
        <v>617</v>
      </c>
    </row>
    <row spans="1:3" r="3">
      <c t="s" s="4" r="A3">
        <v>618</v>
      </c>
      <c t="n" s="7" r="B3">
        <v>9600</v>
      </c>
      <c t="n" s="7" r="C3">
        <v>18810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619</v>
      </c>
      <c t="s" s="2" r="B1">
        <v>73</v>
      </c>
    </row>
    <row spans="1:3" r="2">
      <c t="s" s="2" r="B2">
        <v>2</v>
      </c>
      <c t="s" s="2" r="C2">
        <v>25</v>
      </c>
    </row>
    <row spans="1:3" r="3">
      <c t="s" s="3" r="A3">
        <v>171</v>
      </c>
    </row>
    <row spans="1:3" r="4">
      <c t="s" s="4" r="A4">
        <v>620</v>
      </c>
      <c t="n" s="7" r="B4">
        <v>91480</v>
      </c>
      <c t="n" s="7" r="C4">
        <v>122218</v>
      </c>
    </row>
    <row spans="1:3" r="5">
      <c t="s" s="4" r="A5">
        <v>621</v>
      </c>
      <c t="n" s="5" r="B5">
        <v>142215</v>
      </c>
      <c t="n" s="5" r="C5">
        <v>176141</v>
      </c>
    </row>
    <row spans="1:3" r="6">
      <c t="s" s="4" r="A6">
        <v>622</v>
      </c>
      <c t="n" s="5" r="B6">
        <v>88573</v>
      </c>
      <c t="n" s="5" r="C6">
        <v>84544</v>
      </c>
    </row>
    <row spans="1:3" r="7">
      <c t="s" s="4" r="A7">
        <v>623</v>
      </c>
      <c t="n" s="5" r="B7">
        <v>322268</v>
      </c>
      <c t="n" s="7" r="C7">
        <v>382903</v>
      </c>
    </row>
    <row spans="1:3" r="8">
      <c t="s" s="4" r="A8">
        <v>105</v>
      </c>
      <c t="n" s="7" r="B8">
        <v>309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5"/>
    <col customWidth="1" max="5" min="5" width="15"/>
    <col customWidth="1" max="6" min="6" width="15"/>
    <col customWidth="1" max="7" min="7" width="14"/>
    <col customWidth="1" max="8" min="8" width="14"/>
  </cols>
  <sheetData>
    <row spans="1:8" r="1">
      <c t="s" s="1" r="A1">
        <v>624</v>
      </c>
      <c t="s" s="2" r="B1">
        <v>72</v>
      </c>
      <c t="s" s="2" r="C1">
        <v>73</v>
      </c>
      <c t="s" s="2" r="D1">
        <v>74</v>
      </c>
      <c t="s" s="2" r="E1">
        <v>75</v>
      </c>
      <c t="s" s="2" r="F1">
        <v>1</v>
      </c>
    </row>
    <row spans="1:8" r="2">
      <c t="s" s="2" r="B2">
        <v>76</v>
      </c>
      <c t="s" s="2" r="C2">
        <v>2</v>
      </c>
      <c t="s" s="2" r="D2">
        <v>77</v>
      </c>
      <c t="s" s="2" r="E2">
        <v>76</v>
      </c>
      <c t="s" s="2" r="F2">
        <v>2</v>
      </c>
      <c t="s" s="2" r="G2">
        <v>77</v>
      </c>
      <c t="s" s="2" r="H2">
        <v>25</v>
      </c>
    </row>
    <row spans="1:8" r="3">
      <c t="s" s="4" r="A3">
        <v>625</v>
      </c>
      <c t="n" s="7" r="B3">
        <v>2520</v>
      </c>
      <c t="n" s="7" r="C3">
        <v>2928</v>
      </c>
      <c t="n" s="7" r="D3">
        <v>5448</v>
      </c>
      <c t="n" s="7" r="E3">
        <v>12973</v>
      </c>
      <c t="n" s="7" r="G3">
        <v>16162</v>
      </c>
    </row>
    <row spans="1:8" r="4">
      <c t="s" s="4" r="A4">
        <v>626</v>
      </c>
      <c t="n" s="5" r="B4">
        <v>5560</v>
      </c>
      <c t="n" s="5" r="C4">
        <v>0</v>
      </c>
      <c t="n" s="5" r="D4">
        <v>3100</v>
      </c>
      <c t="n" s="5" r="E4">
        <v>12027</v>
      </c>
      <c t="n" s="5" r="G4">
        <v>9145</v>
      </c>
    </row>
    <row spans="1:8" r="5">
      <c t="s" s="4" r="A5">
        <v>627</v>
      </c>
      <c t="n" s="5" r="E5">
        <v>4500</v>
      </c>
    </row>
    <row spans="1:8" r="6">
      <c t="s" s="4" r="A6">
        <v>628</v>
      </c>
      <c t="n" s="5" r="B6">
        <v>0</v>
      </c>
      <c t="n" s="5" r="C6">
        <v>773</v>
      </c>
      <c t="n" s="5" r="D6">
        <v>0</v>
      </c>
      <c t="n" s="5" r="E6">
        <v>0</v>
      </c>
      <c t="n" s="5" r="G6">
        <v>0</v>
      </c>
    </row>
    <row spans="1:8" r="7">
      <c t="s" s="4" r="A7">
        <v>629</v>
      </c>
      <c t="n" s="5" r="B7">
        <v>922</v>
      </c>
      <c t="n" s="5" r="C7">
        <v>0</v>
      </c>
      <c t="n" s="5" r="D7">
        <v>521</v>
      </c>
      <c t="n" s="5" r="E7">
        <v>2118</v>
      </c>
      <c t="n" s="5" r="G7">
        <v>1916</v>
      </c>
    </row>
    <row spans="1:8" r="8">
      <c t="s" s="4" r="A8">
        <v>630</v>
      </c>
      <c t="n" s="7" r="B8">
        <v>9002</v>
      </c>
      <c t="n" s="7" r="C8">
        <v>3701</v>
      </c>
      <c t="n" s="7" r="D8">
        <v>9069</v>
      </c>
      <c t="n" s="7" r="E8">
        <v>27118</v>
      </c>
      <c t="n" s="7" r="G8">
        <v>27223</v>
      </c>
    </row>
    <row spans="1:8" r="9">
      <c t="s" s="4" r="A9">
        <v>631</v>
      </c>
      <c t="s" s="4" r="F9">
        <v>632</v>
      </c>
      <c t="s" s="4" r="G9">
        <v>633</v>
      </c>
    </row>
    <row spans="1:8" r="10">
      <c t="s" s="4" r="A10">
        <v>634</v>
      </c>
      <c t="s" s="4" r="F10">
        <v>574</v>
      </c>
    </row>
    <row spans="1:8" r="11">
      <c t="s" s="4" r="A11">
        <v>571</v>
      </c>
      <c t="s" s="4" r="H11">
        <v>572</v>
      </c>
    </row>
  </sheetData>
  <mergeCells count="2">
    <mergeCell ref="A1:A2"/>
    <mergeCell ref="F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21"/>
  </cols>
  <sheetData>
    <row spans="1:2" r="1">
      <c t="s" s="1" r="A1">
        <v>635</v>
      </c>
      <c t="s" s="2" r="B1">
        <v>1</v>
      </c>
    </row>
    <row spans="1:2" r="2">
      <c t="s" s="2" r="B2">
        <v>298</v>
      </c>
    </row>
    <row spans="1:2" r="3">
      <c t="s" s="3" r="A3">
        <v>177</v>
      </c>
    </row>
    <row spans="1:2" r="4">
      <c t="s" s="4" r="A4">
        <v>549</v>
      </c>
      <c t="n" s="7" r="B4">
        <v>923</v>
      </c>
    </row>
    <row spans="1:2" r="5">
      <c t="s" s="4" r="A5">
        <v>636</v>
      </c>
      <c t="n" s="5" r="B5">
        <v>892</v>
      </c>
    </row>
    <row spans="1:2" r="6">
      <c t="s" s="4" r="A6">
        <v>482</v>
      </c>
      <c t="n" s="5" r="B6">
        <v>-483</v>
      </c>
    </row>
    <row spans="1:2" r="7">
      <c t="s" s="4" r="A7">
        <v>637</v>
      </c>
      <c t="n" s="7" r="B7">
        <v>13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638</v>
      </c>
      <c t="s" s="2" r="B1">
        <v>1</v>
      </c>
    </row>
    <row spans="1:2" r="2">
      <c t="s" s="2" r="B2">
        <v>298</v>
      </c>
    </row>
    <row spans="1:2" r="3">
      <c t="s" s="3" r="A3">
        <v>180</v>
      </c>
    </row>
    <row spans="1:2" r="4">
      <c t="s" s="4" r="A4">
        <v>639</v>
      </c>
      <c t="s" s="4" r="B4">
        <v>588</v>
      </c>
    </row>
    <row spans="1:2" r="5">
      <c t="s" s="4" r="A5">
        <v>640</v>
      </c>
      <c t="n" s="9" r="B5">
        <v>3.6</v>
      </c>
    </row>
    <row spans="1:2" r="6">
      <c t="s" s="4" r="A6">
        <v>641</v>
      </c>
      <c t="n" s="9" r="B6">
        <v>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s>
  <sheetData>
    <row spans="1:6" r="1">
      <c t="s" s="1" r="A1">
        <v>642</v>
      </c>
      <c t="s" s="2" r="B1">
        <v>72</v>
      </c>
      <c t="s" s="2" r="C1">
        <v>73</v>
      </c>
      <c t="s" s="2" r="D1">
        <v>74</v>
      </c>
      <c t="s" s="2" r="E1">
        <v>75</v>
      </c>
      <c t="s" s="2" r="F1">
        <v>1</v>
      </c>
    </row>
    <row spans="1:6" r="2">
      <c t="s" s="2" r="B2">
        <v>76</v>
      </c>
      <c t="s" s="2" r="C2">
        <v>2</v>
      </c>
      <c t="s" s="2" r="D2">
        <v>77</v>
      </c>
      <c t="s" s="2" r="E2">
        <v>76</v>
      </c>
      <c t="s" s="2" r="F2">
        <v>77</v>
      </c>
    </row>
    <row spans="1:6" r="3">
      <c t="s" s="4" r="A3">
        <v>48</v>
      </c>
    </row>
    <row spans="1:6" r="4">
      <c t="s" s="3" r="A4">
        <v>643</v>
      </c>
    </row>
    <row spans="1:6" r="5">
      <c t="s" s="4" r="A5">
        <v>644</v>
      </c>
      <c t="n" s="7" r="B5">
        <v>3353</v>
      </c>
      <c t="n" s="7" r="D5">
        <v>1818</v>
      </c>
      <c t="n" s="7" r="E5">
        <v>4086</v>
      </c>
      <c t="n" s="7" r="F5">
        <v>3417</v>
      </c>
    </row>
    <row spans="1:6" r="6">
      <c t="s" s="4" r="A6">
        <v>645</v>
      </c>
      <c t="n" s="7" r="B6">
        <v>-38871</v>
      </c>
      <c t="n" s="7" r="D6">
        <v>-33125</v>
      </c>
      <c t="n" s="7" r="E6">
        <v>-116563</v>
      </c>
      <c t="n" s="7" r="F6">
        <v>-198476</v>
      </c>
    </row>
    <row spans="1:6" r="7">
      <c t="s" s="4" r="A7">
        <v>646</v>
      </c>
      <c t="s" s="4" r="B7">
        <v>647</v>
      </c>
      <c t="s" s="4" r="D7">
        <v>648</v>
      </c>
      <c t="s" s="4" r="E7">
        <v>649</v>
      </c>
      <c t="s" s="4" r="F7">
        <v>650</v>
      </c>
    </row>
    <row spans="1:6" r="8">
      <c t="s" s="4" r="A8">
        <v>59</v>
      </c>
    </row>
    <row spans="1:6" r="9">
      <c t="s" s="3" r="A9">
        <v>643</v>
      </c>
    </row>
    <row spans="1:6" r="10">
      <c t="s" s="4" r="A10">
        <v>644</v>
      </c>
      <c t="n" s="7" r="C10">
        <v>833</v>
      </c>
    </row>
    <row spans="1:6" r="11">
      <c t="s" s="4" r="A11">
        <v>645</v>
      </c>
      <c t="n" s="7" r="C11">
        <v>-6470</v>
      </c>
    </row>
    <row spans="1:6" r="12">
      <c t="s" s="4" r="A12">
        <v>646</v>
      </c>
      <c t="s" s="4" r="C12">
        <v>6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5"/>
  </cols>
  <sheetData>
    <row spans="1:4" r="1">
      <c t="s" s="1" r="A1">
        <v>103</v>
      </c>
      <c t="s" s="2" r="B1">
        <v>73</v>
      </c>
      <c t="s" s="2" r="C1">
        <v>75</v>
      </c>
      <c t="s" s="2" r="D1">
        <v>1</v>
      </c>
    </row>
    <row spans="1:4" r="2">
      <c t="s" s="2" r="B2">
        <v>2</v>
      </c>
      <c t="s" s="2" r="C2">
        <v>76</v>
      </c>
      <c t="s" s="2" r="D2">
        <v>77</v>
      </c>
    </row>
    <row spans="1:4" r="3">
      <c t="s" s="3" r="A3">
        <v>104</v>
      </c>
    </row>
    <row spans="1:4" r="4">
      <c t="s" s="4" r="A4">
        <v>105</v>
      </c>
      <c t="n" s="7" r="B4">
        <v>30900</v>
      </c>
    </row>
    <row spans="1:4" r="5">
      <c t="s" s="3" r="A5">
        <v>106</v>
      </c>
    </row>
    <row spans="1:4" r="6">
      <c t="s" s="4" r="A6">
        <v>107</v>
      </c>
      <c t="n" s="7" r="C6">
        <v>17550</v>
      </c>
    </row>
    <row spans="1:4" r="7">
      <c t="s" s="4" r="A7">
        <v>108</v>
      </c>
      <c t="n" s="5" r="B7">
        <v>13461</v>
      </c>
    </row>
    <row spans="1:4" r="8">
      <c t="s" s="4" r="A8">
        <v>48</v>
      </c>
    </row>
    <row spans="1:4" r="9">
      <c t="s" s="3" r="A9">
        <v>109</v>
      </c>
    </row>
    <row spans="1:4" r="10">
      <c t="s" s="4" r="A10">
        <v>90</v>
      </c>
      <c t="n" s="5" r="C10">
        <v>-120649</v>
      </c>
      <c t="n" s="7" r="D10">
        <v>-201893</v>
      </c>
    </row>
    <row spans="1:4" r="11">
      <c t="s" s="3" r="A11">
        <v>104</v>
      </c>
    </row>
    <row spans="1:4" r="12">
      <c t="s" s="4" r="A12">
        <v>110</v>
      </c>
      <c t="n" s="5" r="C12">
        <v>45461</v>
      </c>
      <c t="n" s="5" r="D12">
        <v>93123</v>
      </c>
    </row>
    <row spans="1:4" r="13">
      <c t="s" s="4" r="A13">
        <v>84</v>
      </c>
      <c t="n" s="5" r="C13">
        <v>35381</v>
      </c>
      <c t="n" s="5" r="D13">
        <v>121570</v>
      </c>
    </row>
    <row spans="1:4" r="14">
      <c t="s" s="4" r="A14">
        <v>105</v>
      </c>
      <c t="n" s="5" r="C14">
        <v>0</v>
      </c>
      <c t="n" s="5" r="D14">
        <v>18800</v>
      </c>
    </row>
    <row spans="1:4" r="15">
      <c t="s" s="4" r="A15">
        <v>111</v>
      </c>
      <c t="n" s="5" r="C15">
        <v>924</v>
      </c>
      <c t="n" s="5" r="D15">
        <v>-4943</v>
      </c>
    </row>
    <row spans="1:4" r="16">
      <c t="s" s="4" r="A16">
        <v>112</v>
      </c>
      <c t="n" s="5" r="C16">
        <v>2998</v>
      </c>
      <c t="n" s="5" r="D16">
        <v>4097</v>
      </c>
    </row>
    <row spans="1:4" r="17">
      <c t="s" s="4" r="A17">
        <v>113</v>
      </c>
      <c t="n" s="5" r="C17">
        <v>15357</v>
      </c>
      <c t="n" s="5" r="D17">
        <v>4009</v>
      </c>
    </row>
    <row spans="1:4" r="18">
      <c t="s" s="4" r="A18">
        <v>78</v>
      </c>
      <c t="n" s="5" r="C18">
        <v>14180</v>
      </c>
      <c t="n" s="5" r="D18">
        <v>11105</v>
      </c>
    </row>
    <row spans="1:4" r="19">
      <c t="s" s="4" r="A19">
        <v>114</v>
      </c>
      <c t="n" s="5" r="C19">
        <v>102</v>
      </c>
      <c t="n" s="5" r="D19">
        <v>4047</v>
      </c>
    </row>
    <row spans="1:4" r="20">
      <c t="s" s="4" r="A20">
        <v>115</v>
      </c>
      <c t="n" s="5" r="C20">
        <v>45594</v>
      </c>
      <c t="n" s="5" r="D20">
        <v>48577</v>
      </c>
    </row>
    <row spans="1:4" r="21">
      <c t="s" s="4" r="A21">
        <v>116</v>
      </c>
      <c t="n" s="5" r="C21">
        <v>-11025</v>
      </c>
      <c t="n" s="5" r="D21">
        <v>-15603</v>
      </c>
    </row>
    <row spans="1:4" r="22">
      <c t="s" s="4" r="A22">
        <v>117</v>
      </c>
      <c t="n" s="5" r="C22">
        <v>28323</v>
      </c>
      <c t="n" s="5" r="D22">
        <v>82889</v>
      </c>
    </row>
    <row spans="1:4" r="23">
      <c t="s" s="3" r="A23">
        <v>118</v>
      </c>
    </row>
    <row spans="1:4" r="24">
      <c t="s" s="4" r="A24">
        <v>119</v>
      </c>
      <c t="n" s="5" r="C24">
        <v>-32301</v>
      </c>
      <c t="n" s="5" r="D24">
        <v>-69314</v>
      </c>
    </row>
    <row spans="1:4" r="25">
      <c t="s" s="4" r="A25">
        <v>120</v>
      </c>
      <c t="n" s="5" r="C25">
        <v>646</v>
      </c>
      <c t="n" s="5" r="D25">
        <v>4079</v>
      </c>
    </row>
    <row spans="1:4" r="26">
      <c t="s" s="4" r="A26">
        <v>121</v>
      </c>
      <c t="n" s="5" r="C26">
        <v>-8263</v>
      </c>
      <c t="n" s="5" r="D26">
        <v>-573</v>
      </c>
    </row>
    <row spans="1:4" r="27">
      <c t="s" s="4" r="A27">
        <v>122</v>
      </c>
      <c t="n" s="5" r="C27">
        <v>0</v>
      </c>
      <c t="n" s="5" r="D27">
        <v>2834</v>
      </c>
    </row>
    <row spans="1:4" r="28">
      <c t="s" s="4" r="A28">
        <v>123</v>
      </c>
      <c t="n" s="5" r="C28">
        <v>-39918</v>
      </c>
      <c t="n" s="5" r="D28">
        <v>-62974</v>
      </c>
    </row>
    <row spans="1:4" r="29">
      <c t="s" s="3" r="A29">
        <v>106</v>
      </c>
    </row>
    <row spans="1:4" r="30">
      <c t="s" s="4" r="A30">
        <v>124</v>
      </c>
      <c t="n" s="5" r="C30">
        <v>18511</v>
      </c>
      <c t="n" s="5" r="D30">
        <v>-17</v>
      </c>
    </row>
    <row spans="1:4" r="31">
      <c t="s" s="4" r="A31">
        <v>125</v>
      </c>
      <c t="n" s="5" r="C31">
        <v>160000</v>
      </c>
      <c t="n" s="5" r="D31">
        <v>229000</v>
      </c>
    </row>
    <row spans="1:4" r="32">
      <c t="s" s="4" r="A32">
        <v>126</v>
      </c>
      <c t="n" s="5" r="C32">
        <v>-99000</v>
      </c>
      <c t="n" s="5" r="D32">
        <v>-240000</v>
      </c>
    </row>
    <row spans="1:4" r="33">
      <c t="s" s="4" r="A33">
        <v>127</v>
      </c>
      <c t="n" s="5" r="C33">
        <v>-200000</v>
      </c>
      <c t="n" s="5" r="D33">
        <v>0</v>
      </c>
    </row>
    <row spans="1:4" r="34">
      <c t="s" s="4" r="A34">
        <v>128</v>
      </c>
      <c t="n" s="5" r="C34">
        <v>150000</v>
      </c>
      <c t="n" s="5" r="D34">
        <v>0</v>
      </c>
    </row>
    <row spans="1:4" r="35">
      <c t="s" s="4" r="A35">
        <v>129</v>
      </c>
      <c t="n" s="5" r="C35">
        <v>-89</v>
      </c>
      <c t="n" s="5" r="D35">
        <v>-158</v>
      </c>
    </row>
    <row spans="1:4" r="36">
      <c t="s" s="4" r="A36">
        <v>130</v>
      </c>
      <c t="n" s="5" r="C36">
        <v>0</v>
      </c>
      <c t="n" s="5" r="D36">
        <v>-9455</v>
      </c>
    </row>
    <row spans="1:4" r="37">
      <c t="s" s="4" r="A37">
        <v>131</v>
      </c>
      <c t="n" s="5" r="C37">
        <v>32</v>
      </c>
      <c t="n" s="5" r="D37">
        <v>2813</v>
      </c>
    </row>
    <row spans="1:4" r="38">
      <c t="s" s="4" r="A38">
        <v>132</v>
      </c>
      <c t="n" s="5" r="C38">
        <v>-63</v>
      </c>
      <c t="n" s="5" r="D38">
        <v>-620</v>
      </c>
    </row>
    <row spans="1:4" r="39">
      <c t="s" s="4" r="A39">
        <v>133</v>
      </c>
      <c t="n" s="5" r="C39">
        <v>-5068</v>
      </c>
      <c t="n" s="5" r="D39">
        <v>-2741</v>
      </c>
    </row>
    <row spans="1:4" r="40">
      <c t="s" s="4" r="A40">
        <v>134</v>
      </c>
      <c t="n" s="5" r="C40">
        <v>-3499</v>
      </c>
      <c t="n" s="5" r="D40">
        <v>1011</v>
      </c>
    </row>
    <row spans="1:4" r="41">
      <c t="s" s="4" r="A41">
        <v>135</v>
      </c>
      <c t="n" s="5" r="C41">
        <v>20824</v>
      </c>
      <c t="n" s="5" r="D41">
        <v>-20167</v>
      </c>
    </row>
    <row spans="1:4" r="42">
      <c t="s" s="4" r="A42">
        <v>136</v>
      </c>
      <c t="n" s="5" r="C42">
        <v>9229</v>
      </c>
      <c t="n" s="5" r="D42">
        <v>-252</v>
      </c>
    </row>
    <row spans="1:4" r="43">
      <c t="s" s="4" r="A43">
        <v>137</v>
      </c>
      <c t="n" s="5" r="C43">
        <v>-1746</v>
      </c>
      <c t="n" s="5" r="D43">
        <v>-758</v>
      </c>
    </row>
    <row spans="1:4" r="44">
      <c t="s" s="4" r="A44">
        <v>107</v>
      </c>
      <c t="n" s="5" r="B44">
        <v>25033</v>
      </c>
      <c t="n" s="5" r="C44">
        <v>17550</v>
      </c>
      <c t="n" s="5" r="D44">
        <v>11888</v>
      </c>
    </row>
    <row spans="1:4" r="45">
      <c t="s" s="4" r="A45">
        <v>108</v>
      </c>
      <c t="n" s="5" r="C45">
        <v>25033</v>
      </c>
      <c t="n" s="5" r="D45">
        <v>10878</v>
      </c>
    </row>
    <row spans="1:4" r="46">
      <c t="s" s="3" r="A46">
        <v>138</v>
      </c>
    </row>
    <row spans="1:4" r="47">
      <c t="s" s="4" r="A47">
        <v>139</v>
      </c>
      <c t="n" s="5" r="C47">
        <v>61008</v>
      </c>
      <c t="n" s="5" r="D47">
        <v>29693</v>
      </c>
    </row>
    <row spans="1:4" r="48">
      <c t="s" s="4" r="A48">
        <v>28</v>
      </c>
      <c t="n" s="5" r="C48">
        <v>1164</v>
      </c>
      <c t="n" s="5" r="D48">
        <v>46424</v>
      </c>
    </row>
    <row spans="1:4" r="49">
      <c t="s" s="4" r="A49">
        <v>29</v>
      </c>
      <c t="n" s="5" r="C49">
        <v>2551</v>
      </c>
      <c t="n" s="5" r="D49">
        <v>-15560</v>
      </c>
    </row>
    <row spans="1:4" r="50">
      <c t="s" s="4" r="A50">
        <v>140</v>
      </c>
      <c t="n" s="5" r="C50">
        <v>-18728</v>
      </c>
      <c t="n" s="5" r="D50">
        <v>-11072</v>
      </c>
    </row>
    <row spans="1:4" r="51">
      <c t="s" s="4" r="A51">
        <v>40</v>
      </c>
      <c t="n" s="5" r="C51">
        <v>-2677</v>
      </c>
      <c t="n" s="5" r="D51">
        <v>-5671</v>
      </c>
    </row>
    <row spans="1:4" r="52">
      <c t="s" s="4" r="A52">
        <v>141</v>
      </c>
      <c t="n" s="5" r="C52">
        <v>2276</v>
      </c>
      <c t="n" s="5" r="D52">
        <v>4763</v>
      </c>
    </row>
    <row spans="1:4" r="53">
      <c t="s" s="4" r="A53">
        <v>142</v>
      </c>
      <c t="n" s="5" r="C53">
        <v>45594</v>
      </c>
      <c t="n" s="7" r="D53">
        <v>48577</v>
      </c>
    </row>
    <row spans="1:4" r="54">
      <c t="s" s="4" r="A54">
        <v>59</v>
      </c>
    </row>
    <row spans="1:4" r="55">
      <c t="s" s="3" r="A55">
        <v>109</v>
      </c>
    </row>
    <row spans="1:4" r="56">
      <c t="s" s="4" r="A56">
        <v>90</v>
      </c>
      <c t="n" s="5" r="B56">
        <v>-7303</v>
      </c>
    </row>
    <row spans="1:4" r="57">
      <c t="s" s="3" r="A57">
        <v>104</v>
      </c>
    </row>
    <row spans="1:4" r="58">
      <c t="s" s="4" r="A58">
        <v>110</v>
      </c>
      <c t="n" s="5" r="B58">
        <v>10604</v>
      </c>
    </row>
    <row spans="1:4" r="59">
      <c t="s" s="4" r="A59">
        <v>84</v>
      </c>
      <c t="n" s="5" r="B59">
        <v>0</v>
      </c>
    </row>
    <row spans="1:4" r="60">
      <c t="s" s="4" r="A60">
        <v>111</v>
      </c>
      <c t="n" s="5" r="B60">
        <v>863</v>
      </c>
    </row>
    <row spans="1:4" r="61">
      <c t="s" s="4" r="A61">
        <v>112</v>
      </c>
      <c t="n" s="5" r="B61">
        <v>486</v>
      </c>
    </row>
    <row spans="1:4" r="62">
      <c t="s" s="4" r="A62">
        <v>113</v>
      </c>
      <c t="n" s="5" r="B62">
        <v>0</v>
      </c>
    </row>
    <row spans="1:4" r="63">
      <c t="s" s="4" r="A63">
        <v>78</v>
      </c>
      <c t="n" s="5" r="B63">
        <v>786</v>
      </c>
    </row>
    <row spans="1:4" r="64">
      <c t="s" s="4" r="A64">
        <v>114</v>
      </c>
      <c t="n" s="5" r="B64">
        <v>-492</v>
      </c>
    </row>
    <row spans="1:4" r="65">
      <c t="s" s="4" r="A65">
        <v>115</v>
      </c>
      <c t="n" s="5" r="B65">
        <v>-47</v>
      </c>
    </row>
    <row spans="1:4" r="66">
      <c t="s" s="4" r="A66">
        <v>116</v>
      </c>
      <c t="n" s="5" r="B66">
        <v>-985</v>
      </c>
    </row>
    <row spans="1:4" r="67">
      <c t="s" s="4" r="A67">
        <v>117</v>
      </c>
      <c t="n" s="5" r="B67">
        <v>3912</v>
      </c>
    </row>
    <row spans="1:4" r="68">
      <c t="s" s="3" r="A68">
        <v>118</v>
      </c>
    </row>
    <row spans="1:4" r="69">
      <c t="s" s="4" r="A69">
        <v>119</v>
      </c>
      <c t="n" s="5" r="B69">
        <v>-5239</v>
      </c>
    </row>
    <row spans="1:4" r="70">
      <c t="s" s="4" r="A70">
        <v>120</v>
      </c>
      <c t="n" s="5" r="B70">
        <v>542</v>
      </c>
    </row>
    <row spans="1:4" r="71">
      <c t="s" s="4" r="A71">
        <v>121</v>
      </c>
      <c t="n" s="5" r="B71">
        <v>84</v>
      </c>
    </row>
    <row spans="1:4" r="72">
      <c t="s" s="4" r="A72">
        <v>122</v>
      </c>
      <c t="n" s="5" r="B72">
        <v>0</v>
      </c>
    </row>
    <row spans="1:4" r="73">
      <c t="s" s="4" r="A73">
        <v>123</v>
      </c>
      <c t="n" s="5" r="B73">
        <v>-4613</v>
      </c>
    </row>
    <row spans="1:4" r="74">
      <c t="s" s="3" r="A74">
        <v>106</v>
      </c>
    </row>
    <row spans="1:4" r="75">
      <c t="s" s="4" r="A75">
        <v>124</v>
      </c>
      <c t="n" s="5" r="B75">
        <v>-10180</v>
      </c>
    </row>
    <row spans="1:4" r="76">
      <c t="s" s="4" r="A76">
        <v>125</v>
      </c>
      <c t="n" s="5" r="B76">
        <v>22000</v>
      </c>
    </row>
    <row spans="1:4" r="77">
      <c t="s" s="4" r="A77">
        <v>126</v>
      </c>
      <c t="n" s="5" r="B77">
        <v>-21000</v>
      </c>
    </row>
    <row spans="1:4" r="78">
      <c t="s" s="4" r="A78">
        <v>127</v>
      </c>
      <c t="n" s="5" r="B78">
        <v>0</v>
      </c>
    </row>
    <row spans="1:4" r="79">
      <c t="s" s="4" r="A79">
        <v>128</v>
      </c>
      <c t="n" s="5" r="B79">
        <v>0</v>
      </c>
    </row>
    <row spans="1:4" r="80">
      <c t="s" s="4" r="A80">
        <v>129</v>
      </c>
      <c t="n" s="5" r="B80">
        <v>-12</v>
      </c>
    </row>
    <row spans="1:4" r="81">
      <c t="s" s="4" r="A81">
        <v>130</v>
      </c>
      <c t="n" s="5" r="B81">
        <v>0</v>
      </c>
    </row>
    <row spans="1:4" r="82">
      <c t="s" s="4" r="A82">
        <v>131</v>
      </c>
      <c t="n" s="5" r="B82">
        <v>0</v>
      </c>
    </row>
    <row spans="1:4" r="83">
      <c t="s" s="4" r="A83">
        <v>132</v>
      </c>
      <c t="n" s="5" r="B83">
        <v>0</v>
      </c>
    </row>
    <row spans="1:4" r="84">
      <c t="s" s="4" r="A84">
        <v>133</v>
      </c>
      <c t="n" s="5" r="B84">
        <v>0</v>
      </c>
    </row>
    <row spans="1:4" r="85">
      <c t="s" s="4" r="A85">
        <v>134</v>
      </c>
      <c t="n" s="5" r="B85">
        <v>-1385</v>
      </c>
    </row>
    <row spans="1:4" r="86">
      <c t="s" s="4" r="A86">
        <v>135</v>
      </c>
      <c t="n" s="5" r="B86">
        <v>-10577</v>
      </c>
    </row>
    <row spans="1:4" r="87">
      <c t="s" s="4" r="A87">
        <v>136</v>
      </c>
      <c t="n" s="5" r="B87">
        <v>-11278</v>
      </c>
    </row>
    <row spans="1:4" r="88">
      <c t="s" s="4" r="A88">
        <v>137</v>
      </c>
      <c t="n" s="5" r="B88">
        <v>-294</v>
      </c>
    </row>
    <row spans="1:4" r="89">
      <c t="s" s="4" r="A89">
        <v>107</v>
      </c>
      <c t="n" s="5" r="B89">
        <v>25033</v>
      </c>
    </row>
    <row spans="1:4" r="90">
      <c t="s" s="4" r="A90">
        <v>108</v>
      </c>
      <c t="n" s="5" r="B90">
        <v>13461</v>
      </c>
      <c t="n" s="7" r="C90">
        <v>25033</v>
      </c>
    </row>
    <row spans="1:4" r="91">
      <c t="s" s="3" r="A91">
        <v>138</v>
      </c>
    </row>
    <row spans="1:4" r="92">
      <c t="s" s="4" r="A92">
        <v>139</v>
      </c>
      <c t="n" s="5" r="B92">
        <v>-16927</v>
      </c>
    </row>
    <row spans="1:4" r="93">
      <c t="s" s="4" r="A93">
        <v>28</v>
      </c>
      <c t="n" s="5" r="B93">
        <v>18436</v>
      </c>
    </row>
    <row spans="1:4" r="94">
      <c t="s" s="4" r="A94">
        <v>29</v>
      </c>
      <c t="n" s="5" r="B94">
        <v>3375</v>
      </c>
    </row>
    <row spans="1:4" r="95">
      <c t="s" s="4" r="A95">
        <v>140</v>
      </c>
      <c t="n" s="5" r="B95">
        <v>-5822</v>
      </c>
    </row>
    <row spans="1:4" r="96">
      <c t="s" s="4" r="A96">
        <v>40</v>
      </c>
      <c t="n" s="5" r="B96">
        <v>-1642</v>
      </c>
    </row>
    <row spans="1:4" r="97">
      <c t="s" s="4" r="A97">
        <v>141</v>
      </c>
      <c t="n" s="5" r="B97">
        <v>2533</v>
      </c>
    </row>
    <row spans="1:4" r="98">
      <c t="s" s="4" r="A98">
        <v>142</v>
      </c>
      <c t="n" s="7" r="B98">
        <v>-4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652</v>
      </c>
      <c t="s" s="2" r="B1">
        <v>74</v>
      </c>
      <c t="s" s="2" r="D1">
        <v>1</v>
      </c>
    </row>
    <row spans="1:5" r="2">
      <c t="s" s="2" r="B2">
        <v>2</v>
      </c>
      <c t="s" s="2" r="C2">
        <v>77</v>
      </c>
      <c t="s" s="2" r="D2">
        <v>2</v>
      </c>
      <c t="s" s="2" r="E2">
        <v>25</v>
      </c>
    </row>
    <row spans="1:5" r="3">
      <c t="s" s="3" r="A3">
        <v>653</v>
      </c>
    </row>
    <row spans="1:5" r="4">
      <c t="s" s="4" r="A4">
        <v>654</v>
      </c>
      <c t="n" s="9" r="B4">
        <v>13.2</v>
      </c>
      <c t="n" s="9" r="D4">
        <v>13.2</v>
      </c>
      <c t="n" s="9" r="E4">
        <v>15.8</v>
      </c>
    </row>
    <row spans="1:5" r="5">
      <c t="s" s="4" r="A5">
        <v>655</v>
      </c>
      <c t="n" s="9" r="B5">
        <v>1.8</v>
      </c>
      <c t="n" s="9" r="C5">
        <v>0.7</v>
      </c>
    </row>
    <row spans="1:5" r="6">
      <c t="s" s="4" r="A6">
        <v>656</v>
      </c>
    </row>
    <row spans="1:5" r="7">
      <c t="s" s="3" r="A7">
        <v>653</v>
      </c>
    </row>
    <row spans="1:5" r="8">
      <c t="s" s="4" r="A8">
        <v>657</v>
      </c>
      <c t="n" s="7" r="E8">
        <v>20</v>
      </c>
    </row>
    <row spans="1:5" r="9">
      <c t="s" s="4" r="A9">
        <v>658</v>
      </c>
    </row>
    <row spans="1:5" r="10">
      <c t="s" s="3" r="A10">
        <v>653</v>
      </c>
    </row>
    <row spans="1:5" r="11">
      <c t="s" s="4" r="A11">
        <v>659</v>
      </c>
      <c t="n" s="11" r="D11">
        <v>2015</v>
      </c>
    </row>
    <row spans="1:5" r="12">
      <c t="s" s="4" r="A12">
        <v>660</v>
      </c>
    </row>
    <row spans="1:5" r="13">
      <c t="s" s="3" r="A13">
        <v>653</v>
      </c>
    </row>
    <row spans="1:5" r="14">
      <c t="s" s="4" r="A14">
        <v>659</v>
      </c>
      <c t="n" s="12" r="D14">
        <v>20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661</v>
      </c>
      <c t="s" s="2" r="B1">
        <v>25</v>
      </c>
      <c t="s" s="2" r="C1">
        <v>662</v>
      </c>
    </row>
    <row spans="1:3" r="2">
      <c t="s" s="3" r="A2">
        <v>253</v>
      </c>
    </row>
    <row spans="1:3" r="3">
      <c t="s" s="4" r="A3">
        <v>571</v>
      </c>
      <c t="s" s="4" r="B3">
        <v>572</v>
      </c>
    </row>
    <row spans="1:3" r="4">
      <c t="s" s="4" r="A4">
        <v>576</v>
      </c>
    </row>
    <row spans="1:3" r="5">
      <c t="s" s="3" r="A5">
        <v>253</v>
      </c>
    </row>
    <row spans="1:3" r="6">
      <c t="s" s="4" r="A6">
        <v>577</v>
      </c>
      <c t="n" s="7" r="C6">
        <v>300000000</v>
      </c>
    </row>
    <row spans="1:3" r="7">
      <c t="s" s="4" r="A7">
        <v>571</v>
      </c>
      <c t="s" s="4" r="C7">
        <v>57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5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s="1" r="A1">
        <v>663</v>
      </c>
      <c t="s" s="2" r="B1">
        <v>2</v>
      </c>
      <c t="s" s="2" r="C1">
        <v>25</v>
      </c>
      <c t="s" s="2" r="D1">
        <v>77</v>
      </c>
    </row>
    <row spans="1:4" r="2">
      <c t="s" s="3" r="A2">
        <v>26</v>
      </c>
    </row>
    <row spans="1:4" r="3">
      <c t="s" s="4" r="A3">
        <v>27</v>
      </c>
      <c t="n" s="7" r="B3">
        <v>13461</v>
      </c>
      <c t="n" s="7" r="C3">
        <v>17550</v>
      </c>
    </row>
    <row spans="1:4" r="4">
      <c t="s" s="4" r="A4">
        <v>664</v>
      </c>
      <c t="n" s="5" r="B4">
        <v>0</v>
      </c>
      <c t="n" s="5" r="C4">
        <v>0</v>
      </c>
    </row>
    <row spans="1:4" r="5">
      <c t="s" s="4" r="A5">
        <v>665</v>
      </c>
      <c t="n" s="5" r="B5">
        <v>111024</v>
      </c>
      <c t="n" s="5" r="C5">
        <v>162919</v>
      </c>
    </row>
    <row spans="1:4" r="6">
      <c t="s" s="4" r="A6">
        <v>28</v>
      </c>
      <c t="n" s="5" r="B6">
        <v>322268</v>
      </c>
      <c t="n" s="5" r="C6">
        <v>382903</v>
      </c>
    </row>
    <row spans="1:4" r="7">
      <c t="s" s="4" r="A7">
        <v>29</v>
      </c>
      <c t="n" s="5" r="B7">
        <v>66562</v>
      </c>
      <c t="n" s="5" r="C7">
        <v>81623</v>
      </c>
    </row>
    <row spans="1:4" r="8">
      <c t="s" s="4" r="A8">
        <v>30</v>
      </c>
      <c t="n" s="5" r="B8">
        <v>513315</v>
      </c>
      <c t="n" s="5" r="C8">
        <v>644995</v>
      </c>
    </row>
    <row spans="1:4" r="9">
      <c t="s" s="4" r="A9">
        <v>666</v>
      </c>
      <c t="n" s="5" r="B9">
        <v>0</v>
      </c>
      <c t="n" s="5" r="C9">
        <v>0</v>
      </c>
    </row>
    <row spans="1:4" r="10">
      <c t="s" s="4" r="A10">
        <v>31</v>
      </c>
      <c t="n" s="5" r="B10">
        <v>650348</v>
      </c>
      <c t="n" s="5" r="C10">
        <v>654040</v>
      </c>
      <c t="n" s="7" r="D10">
        <v>650348</v>
      </c>
    </row>
    <row spans="1:4" r="11">
      <c t="s" s="4" r="A11">
        <v>32</v>
      </c>
      <c t="n" s="5" r="B11">
        <v>13846</v>
      </c>
      <c t="n" s="5" r="C11">
        <v>16819</v>
      </c>
    </row>
    <row spans="1:4" r="12">
      <c t="s" s="4" r="A12">
        <v>33</v>
      </c>
      <c t="n" s="5" r="B12">
        <v>170021</v>
      </c>
      <c t="n" s="5" r="C12">
        <v>420129</v>
      </c>
    </row>
    <row spans="1:4" r="13">
      <c t="s" s="4" r="A13">
        <v>667</v>
      </c>
      <c t="n" s="5" r="B13">
        <v>0</v>
      </c>
      <c t="n" s="5" r="C13">
        <v>0</v>
      </c>
    </row>
    <row spans="1:4" r="14">
      <c t="s" s="4" r="A14">
        <v>34</v>
      </c>
      <c t="n" s="5" r="B14">
        <v>162474</v>
      </c>
      <c t="n" s="5" r="C14">
        <v>97822</v>
      </c>
    </row>
    <row spans="1:4" r="15">
      <c t="s" s="4" r="A15">
        <v>35</v>
      </c>
      <c t="n" s="5" r="B15">
        <v>1510004</v>
      </c>
      <c t="n" s="5" r="C15">
        <v>1833805</v>
      </c>
    </row>
    <row spans="1:4" r="16">
      <c t="s" s="3" r="A16">
        <v>36</v>
      </c>
    </row>
    <row spans="1:4" r="17">
      <c t="s" s="4" r="A17">
        <v>668</v>
      </c>
      <c t="n" s="5" r="B17">
        <v>0</v>
      </c>
      <c t="n" s="5" r="C17">
        <v>0</v>
      </c>
    </row>
    <row spans="1:4" r="18">
      <c t="s" s="4" r="A18">
        <v>669</v>
      </c>
      <c t="n" s="5" r="B18">
        <v>61987</v>
      </c>
      <c t="n" s="5" r="C18">
        <v>86409</v>
      </c>
    </row>
    <row spans="1:4" r="19">
      <c t="s" s="4" r="A19">
        <v>38</v>
      </c>
      <c t="n" s="5" r="B19">
        <v>9600</v>
      </c>
      <c t="n" s="5" r="C19">
        <v>188104</v>
      </c>
    </row>
    <row spans="1:4" r="20">
      <c t="s" s="4" r="A20">
        <v>39</v>
      </c>
      <c t="n" s="5" r="B20">
        <v>17750</v>
      </c>
      <c t="n" s="5" r="C20">
        <v>24506</v>
      </c>
    </row>
    <row spans="1:4" r="21">
      <c t="s" s="4" r="A21">
        <v>40</v>
      </c>
      <c t="n" s="5" r="B21">
        <v>5263</v>
      </c>
      <c t="n" s="5" r="C21">
        <v>9563</v>
      </c>
    </row>
    <row spans="1:4" r="22">
      <c t="s" s="4" r="A22">
        <v>670</v>
      </c>
      <c t="n" s="5" r="B22">
        <v>0</v>
      </c>
      <c t="n" s="5" r="C22">
        <v>0</v>
      </c>
    </row>
    <row spans="1:4" r="23">
      <c t="s" s="4" r="A23">
        <v>41</v>
      </c>
      <c t="n" s="5" r="B23">
        <v>37072</v>
      </c>
      <c t="n" s="5" r="C23">
        <v>43319</v>
      </c>
    </row>
    <row spans="1:4" r="24">
      <c t="s" s="4" r="A24">
        <v>42</v>
      </c>
      <c t="n" s="5" r="B24">
        <v>131672</v>
      </c>
      <c t="n" s="5" r="C24">
        <v>351901</v>
      </c>
    </row>
    <row spans="1:4" r="25">
      <c t="s" s="4" r="A25">
        <v>671</v>
      </c>
      <c t="n" s="5" r="B25">
        <v>0</v>
      </c>
      <c t="n" s="5" r="C25">
        <v>0</v>
      </c>
    </row>
    <row spans="1:4" r="26">
      <c t="s" s="4" r="A26">
        <v>672</v>
      </c>
      <c t="n" s="5" r="B26">
        <v>368589</v>
      </c>
      <c t="n" s="5" r="C26">
        <v>341615</v>
      </c>
    </row>
    <row spans="1:4" r="27">
      <c t="s" s="4" r="A27">
        <v>44</v>
      </c>
      <c t="n" s="5" r="B27">
        <v>89643</v>
      </c>
      <c t="n" s="5" r="C27">
        <v>107566</v>
      </c>
    </row>
    <row spans="1:4" r="28">
      <c t="s" s="4" r="A28">
        <v>32</v>
      </c>
      <c t="n" s="5" r="B28">
        <v>79269</v>
      </c>
      <c t="n" s="5" r="C28">
        <v>28197</v>
      </c>
    </row>
    <row spans="1:4" r="29">
      <c t="s" s="4" r="A29">
        <v>673</v>
      </c>
      <c t="n" s="5" r="B29">
        <v>840831</v>
      </c>
      <c t="n" s="5" r="C29">
        <v>1004526</v>
      </c>
    </row>
    <row spans="1:4" r="30">
      <c t="s" s="4" r="A30">
        <v>47</v>
      </c>
      <c t="n" s="5" r="B30">
        <v>1510004</v>
      </c>
      <c t="n" s="5" r="C30">
        <v>1833805</v>
      </c>
    </row>
    <row spans="1:4" r="31">
      <c t="s" s="4" r="A31">
        <v>674</v>
      </c>
    </row>
    <row spans="1:4" r="32">
      <c t="s" s="3" r="A32">
        <v>26</v>
      </c>
    </row>
    <row spans="1:4" r="33">
      <c t="s" s="4" r="A33">
        <v>27</v>
      </c>
      <c t="n" s="5" r="B33">
        <v>0</v>
      </c>
      <c t="n" s="5" r="C33">
        <v>0</v>
      </c>
    </row>
    <row spans="1:4" r="34">
      <c t="s" s="4" r="A34">
        <v>664</v>
      </c>
      <c t="n" s="5" r="B34">
        <v>51659</v>
      </c>
      <c t="n" s="5" r="C34">
        <v>40474</v>
      </c>
    </row>
    <row spans="1:4" r="35">
      <c t="s" s="4" r="A35">
        <v>665</v>
      </c>
      <c t="n" s="5" r="B35">
        <v>0</v>
      </c>
      <c t="n" s="5" r="C35">
        <v>0</v>
      </c>
    </row>
    <row spans="1:4" r="36">
      <c t="s" s="4" r="A36">
        <v>28</v>
      </c>
      <c t="n" s="5" r="B36">
        <v>0</v>
      </c>
      <c t="n" s="5" r="C36">
        <v>0</v>
      </c>
    </row>
    <row spans="1:4" r="37">
      <c t="s" s="4" r="A37">
        <v>29</v>
      </c>
      <c t="n" s="5" r="B37">
        <v>0</v>
      </c>
      <c t="n" s="5" r="C37">
        <v>0</v>
      </c>
    </row>
    <row spans="1:4" r="38">
      <c t="s" s="4" r="A38">
        <v>30</v>
      </c>
      <c t="n" s="5" r="B38">
        <v>51659</v>
      </c>
      <c t="n" s="5" r="C38">
        <v>40474</v>
      </c>
    </row>
    <row spans="1:4" r="39">
      <c t="s" s="4" r="A39">
        <v>666</v>
      </c>
      <c t="n" s="5" r="B39">
        <v>1091835</v>
      </c>
      <c t="n" s="5" r="C39">
        <v>1414278</v>
      </c>
    </row>
    <row spans="1:4" r="40">
      <c t="s" s="4" r="A40">
        <v>31</v>
      </c>
      <c t="n" s="5" r="B40">
        <v>0</v>
      </c>
      <c t="n" s="5" r="C40">
        <v>0</v>
      </c>
    </row>
    <row spans="1:4" r="41">
      <c t="s" s="4" r="A41">
        <v>32</v>
      </c>
      <c t="n" s="5" r="B41">
        <v>0</v>
      </c>
      <c t="n" s="5" r="C41">
        <v>0</v>
      </c>
    </row>
    <row spans="1:4" r="42">
      <c t="s" s="4" r="A42">
        <v>33</v>
      </c>
      <c t="n" s="5" r="B42">
        <v>0</v>
      </c>
      <c t="n" s="5" r="C42">
        <v>0</v>
      </c>
    </row>
    <row spans="1:4" r="43">
      <c t="s" s="4" r="A43">
        <v>667</v>
      </c>
      <c t="n" s="5" r="B43">
        <v>0</v>
      </c>
      <c t="n" s="5" r="C43">
        <v>35722</v>
      </c>
    </row>
    <row spans="1:4" r="44">
      <c t="s" s="4" r="A44">
        <v>34</v>
      </c>
      <c t="n" s="5" r="B44">
        <v>0</v>
      </c>
      <c t="n" s="5" r="C44">
        <v>4110</v>
      </c>
    </row>
    <row spans="1:4" r="45">
      <c t="s" s="4" r="A45">
        <v>35</v>
      </c>
      <c t="n" s="5" r="B45">
        <v>1143494</v>
      </c>
      <c t="n" s="5" r="C45">
        <v>1494584</v>
      </c>
    </row>
    <row spans="1:4" r="46">
      <c t="s" s="3" r="A46">
        <v>36</v>
      </c>
    </row>
    <row spans="1:4" r="47">
      <c t="s" s="4" r="A47">
        <v>668</v>
      </c>
      <c t="n" s="5" r="B47">
        <v>70</v>
      </c>
      <c t="n" s="5" r="C47">
        <v>0</v>
      </c>
    </row>
    <row spans="1:4" r="48">
      <c t="s" s="4" r="A48">
        <v>669</v>
      </c>
      <c t="n" s="5" r="B48">
        <v>0</v>
      </c>
      <c t="n" s="5" r="C48">
        <v>47</v>
      </c>
    </row>
    <row spans="1:4" r="49">
      <c t="s" s="4" r="A49">
        <v>38</v>
      </c>
      <c t="n" s="5" r="B49">
        <v>0</v>
      </c>
      <c t="n" s="5" r="C49">
        <v>187973</v>
      </c>
    </row>
    <row spans="1:4" r="50">
      <c t="s" s="4" r="A50">
        <v>39</v>
      </c>
      <c t="n" s="5" r="B50">
        <v>0</v>
      </c>
      <c t="n" s="5" r="C50">
        <v>344</v>
      </c>
    </row>
    <row spans="1:4" r="51">
      <c t="s" s="4" r="A51">
        <v>40</v>
      </c>
      <c t="n" s="5" r="B51">
        <v>0</v>
      </c>
      <c t="n" s="5" r="C51">
        <v>0</v>
      </c>
    </row>
    <row spans="1:4" r="52">
      <c t="s" s="4" r="A52">
        <v>670</v>
      </c>
      <c t="n" s="5" r="B52">
        <v>0</v>
      </c>
      <c t="n" s="5" r="C52">
        <v>0</v>
      </c>
    </row>
    <row spans="1:4" r="53">
      <c t="s" s="4" r="A53">
        <v>41</v>
      </c>
      <c t="n" s="5" r="B53">
        <v>7225</v>
      </c>
      <c t="n" s="5" r="C53">
        <v>2444</v>
      </c>
    </row>
    <row spans="1:4" r="54">
      <c t="s" s="4" r="A54">
        <v>42</v>
      </c>
      <c t="n" s="5" r="B54">
        <v>7295</v>
      </c>
      <c t="n" s="5" r="C54">
        <v>190808</v>
      </c>
    </row>
    <row spans="1:4" r="55">
      <c t="s" s="4" r="A55">
        <v>671</v>
      </c>
      <c t="n" s="5" r="B55">
        <v>29095</v>
      </c>
      <c t="n" s="5" r="C55">
        <v>0</v>
      </c>
    </row>
    <row spans="1:4" r="56">
      <c t="s" s="4" r="A56">
        <v>672</v>
      </c>
      <c t="n" s="5" r="B56">
        <v>266273</v>
      </c>
      <c t="n" s="5" r="C56">
        <v>300000</v>
      </c>
    </row>
    <row spans="1:4" r="57">
      <c t="s" s="4" r="A57">
        <v>44</v>
      </c>
      <c t="n" s="5" r="B57">
        <v>0</v>
      </c>
      <c t="n" s="5" r="C57">
        <v>0</v>
      </c>
    </row>
    <row spans="1:4" r="58">
      <c t="s" s="4" r="A58">
        <v>32</v>
      </c>
      <c t="n" s="5" r="B58">
        <v>0</v>
      </c>
      <c t="n" s="5" r="C58">
        <v>0</v>
      </c>
    </row>
    <row spans="1:4" r="59">
      <c t="s" s="4" r="A59">
        <v>673</v>
      </c>
      <c t="n" s="5" r="B59">
        <v>840831</v>
      </c>
      <c t="n" s="5" r="C59">
        <v>1003776</v>
      </c>
    </row>
    <row spans="1:4" r="60">
      <c t="s" s="4" r="A60">
        <v>47</v>
      </c>
      <c t="n" s="5" r="B60">
        <v>1143494</v>
      </c>
      <c t="n" s="5" r="C60">
        <v>1494584</v>
      </c>
    </row>
    <row spans="1:4" r="61">
      <c t="s" s="4" r="A61">
        <v>675</v>
      </c>
    </row>
    <row spans="1:4" r="62">
      <c t="s" s="3" r="A62">
        <v>26</v>
      </c>
    </row>
    <row spans="1:4" r="63">
      <c t="s" s="4" r="A63">
        <v>27</v>
      </c>
      <c t="n" s="5" r="B63">
        <v>155</v>
      </c>
      <c t="n" s="5" r="C63">
        <v>5503</v>
      </c>
    </row>
    <row spans="1:4" r="64">
      <c t="s" s="4" r="A64">
        <v>664</v>
      </c>
      <c t="n" s="5" r="B64">
        <v>25121</v>
      </c>
      <c t="n" s="5" r="C64">
        <v>35618</v>
      </c>
    </row>
    <row spans="1:4" r="65">
      <c t="s" s="4" r="A65">
        <v>665</v>
      </c>
      <c t="n" s="5" r="B65">
        <v>24336</v>
      </c>
      <c t="n" s="5" r="C65">
        <v>45861</v>
      </c>
    </row>
    <row spans="1:4" r="66">
      <c t="s" s="4" r="A66">
        <v>28</v>
      </c>
      <c t="n" s="5" r="B66">
        <v>126971</v>
      </c>
      <c t="n" s="5" r="C66">
        <v>148080</v>
      </c>
    </row>
    <row spans="1:4" r="67">
      <c t="s" s="4" r="A67">
        <v>29</v>
      </c>
      <c t="n" s="5" r="B67">
        <v>18701</v>
      </c>
      <c t="n" s="5" r="C67">
        <v>17336</v>
      </c>
    </row>
    <row spans="1:4" r="68">
      <c t="s" s="4" r="A68">
        <v>30</v>
      </c>
      <c t="n" s="5" r="B68">
        <v>195284</v>
      </c>
      <c t="n" s="5" r="C68">
        <v>252398</v>
      </c>
    </row>
    <row spans="1:4" r="69">
      <c t="s" s="4" r="A69">
        <v>666</v>
      </c>
      <c t="n" s="5" r="B69">
        <v>678931</v>
      </c>
      <c t="n" s="5" r="C69">
        <v>762251</v>
      </c>
    </row>
    <row spans="1:4" r="70">
      <c t="s" s="4" r="A70">
        <v>31</v>
      </c>
      <c t="n" s="5" r="B70">
        <v>293879</v>
      </c>
      <c t="n" s="5" r="C70">
        <v>431602</v>
      </c>
    </row>
    <row spans="1:4" r="71">
      <c t="s" s="4" r="A71">
        <v>32</v>
      </c>
      <c t="n" s="5" r="B71">
        <v>172</v>
      </c>
      <c t="n" s="5" r="C71">
        <v>0</v>
      </c>
    </row>
    <row spans="1:4" r="72">
      <c t="s" s="4" r="A72">
        <v>33</v>
      </c>
      <c t="n" s="5" r="B72">
        <v>72458</v>
      </c>
      <c t="n" s="5" r="C72">
        <v>217099</v>
      </c>
    </row>
    <row spans="1:4" r="73">
      <c t="s" s="4" r="A73">
        <v>667</v>
      </c>
      <c t="n" s="5" r="B73">
        <v>36508</v>
      </c>
      <c t="n" s="5" r="C73">
        <v>7413</v>
      </c>
    </row>
    <row spans="1:4" r="74">
      <c t="s" s="4" r="A74">
        <v>34</v>
      </c>
      <c t="n" s="5" r="B74">
        <v>97374</v>
      </c>
      <c t="n" s="5" r="C74">
        <v>45617</v>
      </c>
    </row>
    <row spans="1:4" r="75">
      <c t="s" s="4" r="A75">
        <v>35</v>
      </c>
      <c t="n" s="5" r="B75">
        <v>1374606</v>
      </c>
      <c t="n" s="5" r="C75">
        <v>1716380</v>
      </c>
    </row>
    <row spans="1:4" r="76">
      <c t="s" s="3" r="A76">
        <v>36</v>
      </c>
    </row>
    <row spans="1:4" r="77">
      <c t="s" s="4" r="A77">
        <v>668</v>
      </c>
      <c t="n" s="5" r="B77">
        <v>68946</v>
      </c>
      <c t="n" s="5" r="C77">
        <v>80659</v>
      </c>
    </row>
    <row spans="1:4" r="78">
      <c t="s" s="4" r="A78">
        <v>669</v>
      </c>
      <c t="n" s="5" r="B78">
        <v>24070</v>
      </c>
      <c t="n" s="5" r="C78">
        <v>35435</v>
      </c>
    </row>
    <row spans="1:4" r="79">
      <c t="s" s="4" r="A79">
        <v>38</v>
      </c>
      <c t="n" s="5" r="B79">
        <v>9434</v>
      </c>
      <c t="n" s="5" r="C79">
        <v>131</v>
      </c>
    </row>
    <row spans="1:4" r="80">
      <c t="s" s="4" r="A80">
        <v>39</v>
      </c>
      <c t="n" s="5" r="B80">
        <v>5222</v>
      </c>
      <c t="n" s="5" r="C80">
        <v>3380</v>
      </c>
    </row>
    <row spans="1:4" r="81">
      <c t="s" s="4" r="A81">
        <v>40</v>
      </c>
      <c t="n" s="5" r="B81">
        <v>1687</v>
      </c>
      <c t="n" s="5" r="C81">
        <v>7538</v>
      </c>
    </row>
    <row spans="1:4" r="82">
      <c t="s" s="4" r="A82">
        <v>670</v>
      </c>
      <c t="n" s="5" r="B82">
        <v>0</v>
      </c>
      <c t="n" s="5" r="C82">
        <v>0</v>
      </c>
    </row>
    <row spans="1:4" r="83">
      <c t="s" s="4" r="A83">
        <v>41</v>
      </c>
      <c t="n" s="5" r="B83">
        <v>7740</v>
      </c>
      <c t="n" s="5" r="C83">
        <v>15252</v>
      </c>
    </row>
    <row spans="1:4" r="84">
      <c t="s" s="4" r="A84">
        <v>42</v>
      </c>
      <c t="n" s="5" r="B84">
        <v>117099</v>
      </c>
      <c t="n" s="5" r="C84">
        <v>142395</v>
      </c>
    </row>
    <row spans="1:4" r="85">
      <c t="s" s="4" r="A85">
        <v>671</v>
      </c>
      <c t="n" s="5" r="B85">
        <v>0</v>
      </c>
      <c t="n" s="5" r="C85">
        <v>35722</v>
      </c>
    </row>
    <row spans="1:4" r="86">
      <c t="s" s="4" r="A86">
        <v>672</v>
      </c>
      <c t="n" s="5" r="B86">
        <v>91293</v>
      </c>
      <c t="n" s="5" r="C86">
        <v>40393</v>
      </c>
    </row>
    <row spans="1:4" r="87">
      <c t="s" s="4" r="A87">
        <v>44</v>
      </c>
      <c t="n" s="5" r="B87">
        <v>61523</v>
      </c>
      <c t="n" s="5" r="C87">
        <v>77724</v>
      </c>
    </row>
    <row spans="1:4" r="88">
      <c t="s" s="4" r="A88">
        <v>32</v>
      </c>
      <c t="n" s="5" r="B88">
        <v>12856</v>
      </c>
      <c t="n" s="5" r="C88">
        <v>5118</v>
      </c>
    </row>
    <row spans="1:4" r="89">
      <c t="s" s="4" r="A89">
        <v>673</v>
      </c>
      <c t="n" s="5" r="B89">
        <v>1091835</v>
      </c>
      <c t="n" s="5" r="C89">
        <v>1415028</v>
      </c>
    </row>
    <row spans="1:4" r="90">
      <c t="s" s="4" r="A90">
        <v>47</v>
      </c>
      <c t="n" s="5" r="B90">
        <v>1374606</v>
      </c>
      <c t="n" s="5" r="C90">
        <v>1716380</v>
      </c>
    </row>
    <row spans="1:4" r="91">
      <c t="s" s="4" r="A91">
        <v>676</v>
      </c>
    </row>
    <row spans="1:4" r="92">
      <c t="s" s="3" r="A92">
        <v>26</v>
      </c>
    </row>
    <row spans="1:4" r="93">
      <c t="s" s="4" r="A93">
        <v>27</v>
      </c>
      <c t="n" s="5" r="B93">
        <v>13306</v>
      </c>
      <c t="n" s="5" r="C93">
        <v>12047</v>
      </c>
    </row>
    <row spans="1:4" r="94">
      <c t="s" s="4" r="A94">
        <v>664</v>
      </c>
      <c t="n" s="5" r="B94">
        <v>17270</v>
      </c>
      <c t="n" s="5" r="C94">
        <v>40185</v>
      </c>
    </row>
    <row spans="1:4" r="95">
      <c t="s" s="4" r="A95">
        <v>665</v>
      </c>
      <c t="n" s="5" r="B95">
        <v>86688</v>
      </c>
      <c t="n" s="5" r="C95">
        <v>117058</v>
      </c>
    </row>
    <row spans="1:4" r="96">
      <c t="s" s="4" r="A96">
        <v>28</v>
      </c>
      <c t="n" s="5" r="B96">
        <v>195297</v>
      </c>
      <c t="n" s="5" r="C96">
        <v>234823</v>
      </c>
    </row>
    <row spans="1:4" r="97">
      <c t="s" s="4" r="A97">
        <v>29</v>
      </c>
      <c t="n" s="5" r="B97">
        <v>47861</v>
      </c>
      <c t="n" s="5" r="C97">
        <v>64287</v>
      </c>
    </row>
    <row spans="1:4" r="98">
      <c t="s" s="4" r="A98">
        <v>30</v>
      </c>
      <c t="n" s="5" r="B98">
        <v>360422</v>
      </c>
      <c t="n" s="5" r="C98">
        <v>468400</v>
      </c>
    </row>
    <row spans="1:4" r="99">
      <c t="s" s="4" r="A99">
        <v>666</v>
      </c>
      <c t="n" s="5" r="B99">
        <v>0</v>
      </c>
      <c t="n" s="5" r="C99">
        <v>0</v>
      </c>
    </row>
    <row spans="1:4" r="100">
      <c t="s" s="4" r="A100">
        <v>31</v>
      </c>
      <c t="n" s="5" r="B100">
        <v>356469</v>
      </c>
      <c t="n" s="5" r="C100">
        <v>222438</v>
      </c>
    </row>
    <row spans="1:4" r="101">
      <c t="s" s="4" r="A101">
        <v>32</v>
      </c>
      <c t="n" s="5" r="B101">
        <v>13674</v>
      </c>
      <c t="n" s="5" r="C101">
        <v>16819</v>
      </c>
    </row>
    <row spans="1:4" r="102">
      <c t="s" s="4" r="A102">
        <v>33</v>
      </c>
      <c t="n" s="5" r="B102">
        <v>97563</v>
      </c>
      <c t="n" s="5" r="C102">
        <v>203030</v>
      </c>
    </row>
    <row spans="1:4" r="103">
      <c t="s" s="4" r="A103">
        <v>667</v>
      </c>
      <c t="n" s="5" r="B103">
        <v>0</v>
      </c>
      <c t="n" s="5" r="C103">
        <v>0</v>
      </c>
    </row>
    <row spans="1:4" r="104">
      <c t="s" s="4" r="A104">
        <v>34</v>
      </c>
      <c t="n" s="5" r="B104">
        <v>65100</v>
      </c>
      <c t="n" s="5" r="C104">
        <v>48095</v>
      </c>
    </row>
    <row spans="1:4" r="105">
      <c t="s" s="4" r="A105">
        <v>35</v>
      </c>
      <c t="n" s="5" r="B105">
        <v>893228</v>
      </c>
      <c t="n" s="5" r="C105">
        <v>958782</v>
      </c>
    </row>
    <row spans="1:4" r="106">
      <c t="s" s="3" r="A106">
        <v>36</v>
      </c>
    </row>
    <row spans="1:4" r="107">
      <c t="s" s="4" r="A107">
        <v>668</v>
      </c>
      <c t="n" s="5" r="B107">
        <v>25034</v>
      </c>
      <c t="n" s="5" r="C107">
        <v>35618</v>
      </c>
    </row>
    <row spans="1:4" r="108">
      <c t="s" s="4" r="A108">
        <v>669</v>
      </c>
      <c t="n" s="5" r="B108">
        <v>37917</v>
      </c>
      <c t="n" s="5" r="C108">
        <v>50927</v>
      </c>
    </row>
    <row spans="1:4" r="109">
      <c t="s" s="4" r="A109">
        <v>38</v>
      </c>
      <c t="n" s="5" r="B109">
        <v>166</v>
      </c>
      <c t="n" s="5" r="C109">
        <v>0</v>
      </c>
    </row>
    <row spans="1:4" r="110">
      <c t="s" s="4" r="A110">
        <v>39</v>
      </c>
      <c t="n" s="5" r="B110">
        <v>12528</v>
      </c>
      <c t="n" s="5" r="C110">
        <v>20782</v>
      </c>
    </row>
    <row spans="1:4" r="111">
      <c t="s" s="4" r="A111">
        <v>40</v>
      </c>
      <c t="n" s="5" r="B111">
        <v>3576</v>
      </c>
      <c t="n" s="5" r="C111">
        <v>2025</v>
      </c>
    </row>
    <row spans="1:4" r="112">
      <c t="s" s="4" r="A112">
        <v>670</v>
      </c>
      <c t="n" s="5" r="B112">
        <v>0</v>
      </c>
      <c t="n" s="5" r="C112">
        <v>0</v>
      </c>
    </row>
    <row spans="1:4" r="113">
      <c t="s" s="4" r="A113">
        <v>41</v>
      </c>
      <c t="n" s="5" r="B113">
        <v>22107</v>
      </c>
      <c t="n" s="5" r="C113">
        <v>25623</v>
      </c>
    </row>
    <row spans="1:4" r="114">
      <c t="s" s="4" r="A114">
        <v>42</v>
      </c>
      <c t="n" s="5" r="B114">
        <v>101328</v>
      </c>
      <c t="n" s="5" r="C114">
        <v>134975</v>
      </c>
    </row>
    <row spans="1:4" r="115">
      <c t="s" s="4" r="A115">
        <v>671</v>
      </c>
      <c t="n" s="5" r="B115">
        <v>7413</v>
      </c>
      <c t="n" s="5" r="C115">
        <v>7413</v>
      </c>
    </row>
    <row spans="1:4" r="116">
      <c t="s" s="4" r="A116">
        <v>672</v>
      </c>
      <c t="n" s="5" r="B116">
        <v>11023</v>
      </c>
      <c t="n" s="5" r="C116">
        <v>1222</v>
      </c>
    </row>
    <row spans="1:4" r="117">
      <c t="s" s="4" r="A117">
        <v>44</v>
      </c>
      <c t="n" s="5" r="B117">
        <v>28120</v>
      </c>
      <c t="n" s="5" r="C117">
        <v>29842</v>
      </c>
    </row>
    <row spans="1:4" r="118">
      <c t="s" s="4" r="A118">
        <v>32</v>
      </c>
      <c t="n" s="5" r="B118">
        <v>66413</v>
      </c>
      <c t="n" s="5" r="C118">
        <v>23079</v>
      </c>
    </row>
    <row spans="1:4" r="119">
      <c t="s" s="4" r="A119">
        <v>673</v>
      </c>
      <c t="n" s="5" r="B119">
        <v>678931</v>
      </c>
      <c t="n" s="5" r="C119">
        <v>762251</v>
      </c>
    </row>
    <row spans="1:4" r="120">
      <c t="s" s="4" r="A120">
        <v>47</v>
      </c>
      <c t="n" s="5" r="B120">
        <v>893228</v>
      </c>
      <c t="n" s="5" r="C120">
        <v>958782</v>
      </c>
    </row>
    <row spans="1:4" r="121">
      <c t="s" s="4" r="A121">
        <v>677</v>
      </c>
    </row>
    <row spans="1:4" r="122">
      <c t="s" s="3" r="A122">
        <v>26</v>
      </c>
    </row>
    <row spans="1:4" r="123">
      <c t="s" s="4" r="A123">
        <v>27</v>
      </c>
      <c t="n" s="5" r="B123">
        <v>0</v>
      </c>
      <c t="n" s="5" r="C123">
        <v>0</v>
      </c>
    </row>
    <row spans="1:4" r="124">
      <c t="s" s="4" r="A124">
        <v>664</v>
      </c>
      <c t="n" s="5" r="B124">
        <v>-94050</v>
      </c>
      <c t="n" s="5" r="C124">
        <v>-116277</v>
      </c>
    </row>
    <row spans="1:4" r="125">
      <c t="s" s="4" r="A125">
        <v>665</v>
      </c>
      <c t="n" s="5" r="B125">
        <v>0</v>
      </c>
      <c t="n" s="5" r="C125">
        <v>0</v>
      </c>
    </row>
    <row spans="1:4" r="126">
      <c t="s" s="4" r="A126">
        <v>28</v>
      </c>
      <c t="n" s="5" r="B126">
        <v>0</v>
      </c>
      <c t="n" s="5" r="C126">
        <v>0</v>
      </c>
    </row>
    <row spans="1:4" r="127">
      <c t="s" s="4" r="A127">
        <v>29</v>
      </c>
      <c t="n" s="5" r="B127">
        <v>0</v>
      </c>
      <c t="n" s="5" r="C127">
        <v>0</v>
      </c>
    </row>
    <row spans="1:4" r="128">
      <c t="s" s="4" r="A128">
        <v>30</v>
      </c>
      <c t="n" s="5" r="B128">
        <v>-94050</v>
      </c>
      <c t="n" s="5" r="C128">
        <v>-116277</v>
      </c>
    </row>
    <row spans="1:4" r="129">
      <c t="s" s="4" r="A129">
        <v>666</v>
      </c>
      <c t="n" s="5" r="B129">
        <v>-1770766</v>
      </c>
      <c t="n" s="5" r="C129">
        <v>-2176529</v>
      </c>
    </row>
    <row spans="1:4" r="130">
      <c t="s" s="4" r="A130">
        <v>31</v>
      </c>
      <c t="n" s="5" r="B130">
        <v>0</v>
      </c>
      <c t="n" s="5" r="C130">
        <v>0</v>
      </c>
    </row>
    <row spans="1:4" r="131">
      <c t="s" s="4" r="A131">
        <v>32</v>
      </c>
      <c t="n" s="5" r="B131">
        <v>0</v>
      </c>
      <c t="n" s="5" r="C131">
        <v>0</v>
      </c>
    </row>
    <row spans="1:4" r="132">
      <c t="s" s="4" r="A132">
        <v>33</v>
      </c>
      <c t="n" s="5" r="B132">
        <v>0</v>
      </c>
      <c t="n" s="5" r="C132">
        <v>0</v>
      </c>
    </row>
    <row spans="1:4" r="133">
      <c t="s" s="4" r="A133">
        <v>667</v>
      </c>
      <c t="n" s="5" r="B133">
        <v>-36508</v>
      </c>
      <c t="n" s="5" r="C133">
        <v>-43135</v>
      </c>
    </row>
    <row spans="1:4" r="134">
      <c t="s" s="4" r="A134">
        <v>34</v>
      </c>
      <c t="n" s="5" r="B134">
        <v>0</v>
      </c>
      <c t="n" s="5" r="C134">
        <v>0</v>
      </c>
    </row>
    <row spans="1:4" r="135">
      <c t="s" s="4" r="A135">
        <v>35</v>
      </c>
      <c t="n" s="5" r="B135">
        <v>-1901324</v>
      </c>
      <c t="n" s="5" r="C135">
        <v>-2335941</v>
      </c>
    </row>
    <row spans="1:4" r="136">
      <c t="s" s="3" r="A136">
        <v>36</v>
      </c>
    </row>
    <row spans="1:4" r="137">
      <c t="s" s="4" r="A137">
        <v>668</v>
      </c>
      <c t="n" s="5" r="B137">
        <v>-94050</v>
      </c>
      <c t="n" s="5" r="C137">
        <v>-116277</v>
      </c>
    </row>
    <row spans="1:4" r="138">
      <c t="s" s="4" r="A138">
        <v>669</v>
      </c>
      <c t="n" s="5" r="B138">
        <v>0</v>
      </c>
      <c t="n" s="5" r="C138">
        <v>0</v>
      </c>
    </row>
    <row spans="1:4" r="139">
      <c t="s" s="4" r="A139">
        <v>38</v>
      </c>
      <c t="n" s="5" r="B139">
        <v>0</v>
      </c>
      <c t="n" s="5" r="C139">
        <v>0</v>
      </c>
    </row>
    <row spans="1:4" r="140">
      <c t="s" s="4" r="A140">
        <v>39</v>
      </c>
      <c t="n" s="5" r="B140">
        <v>0</v>
      </c>
      <c t="n" s="5" r="C140">
        <v>0</v>
      </c>
    </row>
    <row spans="1:4" r="141">
      <c t="s" s="4" r="A141">
        <v>40</v>
      </c>
      <c t="n" s="5" r="B141">
        <v>0</v>
      </c>
      <c t="n" s="5" r="C141">
        <v>0</v>
      </c>
    </row>
    <row spans="1:4" r="142">
      <c t="s" s="4" r="A142">
        <v>670</v>
      </c>
      <c t="n" s="5" r="B142">
        <v>0</v>
      </c>
      <c t="n" s="5" r="C142">
        <v>0</v>
      </c>
    </row>
    <row spans="1:4" r="143">
      <c t="s" s="4" r="A143">
        <v>41</v>
      </c>
      <c t="n" s="5" r="B143">
        <v>0</v>
      </c>
      <c t="n" s="5" r="C143">
        <v>0</v>
      </c>
    </row>
    <row spans="1:4" r="144">
      <c t="s" s="4" r="A144">
        <v>42</v>
      </c>
      <c t="n" s="5" r="B144">
        <v>-94050</v>
      </c>
      <c t="n" s="5" r="C144">
        <v>-116277</v>
      </c>
    </row>
    <row spans="1:4" r="145">
      <c t="s" s="4" r="A145">
        <v>671</v>
      </c>
      <c t="n" s="5" r="B145">
        <v>-36508</v>
      </c>
      <c t="n" s="5" r="C145">
        <v>-43135</v>
      </c>
    </row>
    <row spans="1:4" r="146">
      <c t="s" s="4" r="A146">
        <v>672</v>
      </c>
      <c t="n" s="5" r="B146">
        <v>0</v>
      </c>
      <c t="n" s="5" r="C146">
        <v>0</v>
      </c>
    </row>
    <row spans="1:4" r="147">
      <c t="s" s="4" r="A147">
        <v>44</v>
      </c>
      <c t="n" s="5" r="B147">
        <v>0</v>
      </c>
      <c t="n" s="5" r="C147">
        <v>0</v>
      </c>
    </row>
    <row spans="1:4" r="148">
      <c t="s" s="4" r="A148">
        <v>32</v>
      </c>
      <c t="n" s="5" r="B148">
        <v>0</v>
      </c>
      <c t="n" s="5" r="C148">
        <v>0</v>
      </c>
    </row>
    <row spans="1:4" r="149">
      <c t="s" s="4" r="A149">
        <v>673</v>
      </c>
      <c t="n" s="5" r="B149">
        <v>-1770766</v>
      </c>
      <c t="n" s="5" r="C149">
        <v>-2176529</v>
      </c>
    </row>
    <row spans="1:4" r="150">
      <c t="s" s="4" r="A150">
        <v>47</v>
      </c>
      <c t="n" s="7" r="B150">
        <v>-1901324</v>
      </c>
      <c t="n" s="7" r="C150">
        <v>-233594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5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 customWidth="1" max="7" min="7" width="14"/>
    <col customWidth="1" max="8" min="8" width="14"/>
  </cols>
  <sheetData>
    <row spans="1:8" r="1">
      <c t="s" s="1" r="A1">
        <v>678</v>
      </c>
      <c t="s" s="2" r="B1">
        <v>72</v>
      </c>
      <c t="s" s="2" r="C1">
        <v>73</v>
      </c>
      <c t="s" s="2" r="D1">
        <v>74</v>
      </c>
      <c t="s" s="2" r="E1">
        <v>75</v>
      </c>
      <c t="s" s="2" r="F1">
        <v>1</v>
      </c>
    </row>
    <row spans="1:8" r="2">
      <c t="s" s="2" r="B2">
        <v>76</v>
      </c>
      <c t="s" s="2" r="C2">
        <v>2</v>
      </c>
      <c t="s" s="2" r="D2">
        <v>77</v>
      </c>
      <c t="s" s="2" r="E2">
        <v>76</v>
      </c>
      <c t="s" s="2" r="F2">
        <v>77</v>
      </c>
      <c t="s" s="2" r="G2">
        <v>25</v>
      </c>
      <c t="s" s="2" r="H2">
        <v>679</v>
      </c>
    </row>
    <row spans="1:8" r="3">
      <c t="s" s="3" r="A3">
        <v>106</v>
      </c>
    </row>
    <row spans="1:8" r="4">
      <c t="s" s="4" r="A4">
        <v>27</v>
      </c>
      <c t="n" s="7" r="C4">
        <v>13461</v>
      </c>
      <c t="n" s="7" r="G4">
        <v>17550</v>
      </c>
    </row>
    <row spans="1:8" r="5">
      <c t="s" s="4" r="A5">
        <v>674</v>
      </c>
    </row>
    <row spans="1:8" r="6">
      <c t="s" s="3" r="A6">
        <v>106</v>
      </c>
    </row>
    <row spans="1:8" r="7">
      <c t="s" s="4" r="A7">
        <v>27</v>
      </c>
      <c t="n" s="5" r="C7">
        <v>0</v>
      </c>
      <c t="n" s="5" r="G7">
        <v>0</v>
      </c>
    </row>
    <row spans="1:8" r="8">
      <c t="s" s="4" r="A8">
        <v>675</v>
      </c>
    </row>
    <row spans="1:8" r="9">
      <c t="s" s="3" r="A9">
        <v>106</v>
      </c>
    </row>
    <row spans="1:8" r="10">
      <c t="s" s="4" r="A10">
        <v>27</v>
      </c>
      <c t="n" s="5" r="C10">
        <v>155</v>
      </c>
      <c t="n" s="5" r="G10">
        <v>5503</v>
      </c>
    </row>
    <row spans="1:8" r="11">
      <c t="s" s="4" r="A11">
        <v>676</v>
      </c>
    </row>
    <row spans="1:8" r="12">
      <c t="s" s="3" r="A12">
        <v>106</v>
      </c>
    </row>
    <row spans="1:8" r="13">
      <c t="s" s="4" r="A13">
        <v>27</v>
      </c>
      <c t="n" s="5" r="C13">
        <v>13306</v>
      </c>
      <c t="n" s="5" r="G13">
        <v>12047</v>
      </c>
    </row>
    <row spans="1:8" r="14">
      <c t="s" s="4" r="A14">
        <v>677</v>
      </c>
    </row>
    <row spans="1:8" r="15">
      <c t="s" s="3" r="A15">
        <v>106</v>
      </c>
    </row>
    <row spans="1:8" r="16">
      <c t="s" s="4" r="A16">
        <v>27</v>
      </c>
      <c t="n" s="5" r="C16">
        <v>0</v>
      </c>
      <c t="n" s="5" r="G16">
        <v>0</v>
      </c>
    </row>
    <row spans="1:8" r="17">
      <c t="s" s="4" r="A17">
        <v>59</v>
      </c>
    </row>
    <row spans="1:8" r="18">
      <c t="s" s="3" r="A18">
        <v>680</v>
      </c>
    </row>
    <row spans="1:8" r="19">
      <c t="s" s="4" r="A19">
        <v>681</v>
      </c>
      <c t="n" s="5" r="C19">
        <v>3912</v>
      </c>
    </row>
    <row spans="1:8" r="20">
      <c t="s" s="4" r="A20">
        <v>682</v>
      </c>
      <c t="n" s="5" r="C20">
        <v>0</v>
      </c>
    </row>
    <row spans="1:8" r="21">
      <c t="s" s="4" r="A21">
        <v>683</v>
      </c>
      <c t="n" s="5" r="C21">
        <v>94591</v>
      </c>
    </row>
    <row spans="1:8" r="22">
      <c t="s" s="4" r="A22">
        <v>79</v>
      </c>
      <c t="n" s="5" r="C22">
        <v>94591</v>
      </c>
    </row>
    <row spans="1:8" r="23">
      <c t="s" s="4" r="A23">
        <v>80</v>
      </c>
      <c t="n" s="5" r="C23">
        <v>85600</v>
      </c>
    </row>
    <row spans="1:8" r="24">
      <c t="s" s="4" r="A24">
        <v>81</v>
      </c>
      <c t="n" s="5" r="C24">
        <v>8991</v>
      </c>
    </row>
    <row spans="1:8" r="25">
      <c t="s" s="4" r="A25">
        <v>82</v>
      </c>
      <c t="n" s="5" r="C25">
        <v>660</v>
      </c>
    </row>
    <row spans="1:8" r="26">
      <c t="s" s="4" r="A26">
        <v>83</v>
      </c>
      <c t="n" s="5" r="C26">
        <v>9806</v>
      </c>
    </row>
    <row spans="1:8" r="27">
      <c t="s" s="4" r="A27">
        <v>84</v>
      </c>
      <c t="n" s="5" r="C27">
        <v>0</v>
      </c>
    </row>
    <row spans="1:8" r="28">
      <c t="s" s="4" r="A28">
        <v>40</v>
      </c>
      <c t="n" s="5" r="C28">
        <v>637</v>
      </c>
    </row>
    <row spans="1:8" r="29">
      <c t="s" s="4" r="A29">
        <v>85</v>
      </c>
      <c t="n" s="5" r="C29">
        <v>-2112</v>
      </c>
    </row>
    <row spans="1:8" r="30">
      <c t="s" s="4" r="A30">
        <v>684</v>
      </c>
      <c t="n" s="5" r="C30">
        <v>678</v>
      </c>
    </row>
    <row spans="1:8" r="31">
      <c t="s" s="4" r="A31">
        <v>685</v>
      </c>
      <c t="n" s="5" r="C31">
        <v>0</v>
      </c>
    </row>
    <row spans="1:8" r="32">
      <c t="s" s="4" r="A32">
        <v>686</v>
      </c>
      <c t="n" s="5" r="C32">
        <v>3701</v>
      </c>
    </row>
    <row spans="1:8" r="33">
      <c t="s" s="4" r="A33">
        <v>687</v>
      </c>
      <c t="n" s="5" r="C33">
        <v>0</v>
      </c>
    </row>
    <row spans="1:8" r="34">
      <c t="s" s="4" r="A34">
        <v>87</v>
      </c>
      <c t="n" s="5" r="C34">
        <v>-21</v>
      </c>
    </row>
    <row spans="1:8" r="35">
      <c t="s" s="4" r="A35">
        <v>88</v>
      </c>
      <c t="n" s="5" r="C35">
        <v>-6470</v>
      </c>
    </row>
    <row spans="1:8" r="36">
      <c t="s" s="4" r="A36">
        <v>688</v>
      </c>
      <c t="n" s="5" r="C36">
        <v>833</v>
      </c>
    </row>
    <row spans="1:8" r="37">
      <c t="s" s="4" r="A37">
        <v>689</v>
      </c>
      <c t="n" s="5" r="C37">
        <v>0</v>
      </c>
    </row>
    <row spans="1:8" r="38">
      <c t="s" s="4" r="A38">
        <v>90</v>
      </c>
      <c t="n" s="5" r="C38">
        <v>-7303</v>
      </c>
    </row>
    <row spans="1:8" r="39">
      <c t="s" s="3" r="A39">
        <v>690</v>
      </c>
    </row>
    <row spans="1:8" r="40">
      <c t="s" s="4" r="A40">
        <v>691</v>
      </c>
      <c t="n" s="5" r="C40">
        <v>-7303</v>
      </c>
    </row>
    <row spans="1:8" r="41">
      <c t="s" s="4" r="A41">
        <v>98</v>
      </c>
      <c t="n" s="5" r="C41">
        <v>-6203</v>
      </c>
    </row>
    <row spans="1:8" r="42">
      <c t="s" s="4" r="A42">
        <v>99</v>
      </c>
      <c t="n" s="5" r="C42">
        <v>-13506</v>
      </c>
    </row>
    <row spans="1:8" r="43">
      <c t="s" s="3" r="A43">
        <v>118</v>
      </c>
    </row>
    <row spans="1:8" r="44">
      <c t="s" s="4" r="A44">
        <v>692</v>
      </c>
      <c t="n" s="5" r="C44">
        <v>0</v>
      </c>
    </row>
    <row spans="1:8" r="45">
      <c t="s" s="4" r="A45">
        <v>119</v>
      </c>
      <c t="n" s="5" r="C45">
        <v>-5239</v>
      </c>
    </row>
    <row spans="1:8" r="46">
      <c t="s" s="4" r="A46">
        <v>120</v>
      </c>
      <c t="n" s="5" r="C46">
        <v>542</v>
      </c>
    </row>
    <row spans="1:8" r="47">
      <c t="s" s="4" r="A47">
        <v>121</v>
      </c>
      <c t="n" s="5" r="C47">
        <v>84</v>
      </c>
    </row>
    <row spans="1:8" r="48">
      <c t="s" s="4" r="A48">
        <v>122</v>
      </c>
      <c t="n" s="5" r="C48">
        <v>0</v>
      </c>
    </row>
    <row spans="1:8" r="49">
      <c t="s" s="4" r="A49">
        <v>693</v>
      </c>
      <c t="n" s="5" r="C49">
        <v>-4613</v>
      </c>
    </row>
    <row spans="1:8" r="50">
      <c t="s" s="3" r="A50">
        <v>106</v>
      </c>
    </row>
    <row spans="1:8" r="51">
      <c t="s" s="4" r="A51">
        <v>694</v>
      </c>
      <c t="n" s="5" r="C51">
        <v>0</v>
      </c>
    </row>
    <row spans="1:8" r="52">
      <c t="s" s="4" r="A52">
        <v>124</v>
      </c>
      <c t="n" s="5" r="C52">
        <v>-10180</v>
      </c>
    </row>
    <row spans="1:8" r="53">
      <c t="s" s="4" r="A53">
        <v>125</v>
      </c>
      <c t="n" s="5" r="C53">
        <v>22000</v>
      </c>
    </row>
    <row spans="1:8" r="54">
      <c t="s" s="4" r="A54">
        <v>126</v>
      </c>
      <c t="n" s="5" r="C54">
        <v>-21000</v>
      </c>
    </row>
    <row spans="1:8" r="55">
      <c t="s" s="4" r="A55">
        <v>127</v>
      </c>
      <c t="n" s="5" r="C55">
        <v>0</v>
      </c>
    </row>
    <row spans="1:8" r="56">
      <c t="s" s="4" r="A56">
        <v>128</v>
      </c>
      <c t="n" s="5" r="C56">
        <v>0</v>
      </c>
    </row>
    <row spans="1:8" r="57">
      <c t="s" s="4" r="A57">
        <v>695</v>
      </c>
      <c t="n" s="5" r="C57">
        <v>-12</v>
      </c>
    </row>
    <row spans="1:8" r="58">
      <c t="s" s="4" r="A58">
        <v>130</v>
      </c>
      <c t="n" s="5" r="C58">
        <v>0</v>
      </c>
    </row>
    <row spans="1:8" r="59">
      <c t="s" s="4" r="A59">
        <v>131</v>
      </c>
      <c t="n" s="5" r="C59">
        <v>0</v>
      </c>
    </row>
    <row spans="1:8" r="60">
      <c t="s" s="4" r="A60">
        <v>132</v>
      </c>
      <c t="n" s="5" r="C60">
        <v>0</v>
      </c>
    </row>
    <row spans="1:8" r="61">
      <c t="s" s="4" r="A61">
        <v>133</v>
      </c>
      <c t="n" s="5" r="C61">
        <v>0</v>
      </c>
    </row>
    <row spans="1:8" r="62">
      <c t="s" s="4" r="A62">
        <v>134</v>
      </c>
      <c t="n" s="5" r="C62">
        <v>-1385</v>
      </c>
    </row>
    <row spans="1:8" r="63">
      <c t="s" s="4" r="A63">
        <v>696</v>
      </c>
      <c t="n" s="5" r="C63">
        <v>-10577</v>
      </c>
    </row>
    <row spans="1:8" r="64">
      <c t="s" s="4" r="A64">
        <v>697</v>
      </c>
      <c t="n" s="5" r="C64">
        <v>-11278</v>
      </c>
    </row>
    <row spans="1:8" r="65">
      <c t="s" s="4" r="A65">
        <v>137</v>
      </c>
      <c t="n" s="5" r="C65">
        <v>-294</v>
      </c>
    </row>
    <row spans="1:8" r="66">
      <c t="s" s="4" r="A66">
        <v>27</v>
      </c>
      <c t="n" s="7" r="B66">
        <v>25033</v>
      </c>
      <c t="n" s="5" r="C66">
        <v>13461</v>
      </c>
      <c t="n" s="7" r="E66">
        <v>25033</v>
      </c>
    </row>
    <row spans="1:8" r="67">
      <c t="s" s="4" r="A67">
        <v>698</v>
      </c>
    </row>
    <row spans="1:8" r="68">
      <c t="s" s="3" r="A68">
        <v>680</v>
      </c>
    </row>
    <row spans="1:8" r="69">
      <c t="s" s="4" r="A69">
        <v>681</v>
      </c>
      <c t="n" s="5" r="C69">
        <v>-6367</v>
      </c>
    </row>
    <row spans="1:8" r="70">
      <c t="s" s="4" r="A70">
        <v>682</v>
      </c>
      <c t="n" s="5" r="C70">
        <v>0</v>
      </c>
    </row>
    <row spans="1:8" r="71">
      <c t="s" s="4" r="A71">
        <v>683</v>
      </c>
      <c t="n" s="5" r="C71">
        <v>0</v>
      </c>
    </row>
    <row spans="1:8" r="72">
      <c t="s" s="4" r="A72">
        <v>79</v>
      </c>
      <c t="n" s="5" r="C72">
        <v>0</v>
      </c>
    </row>
    <row spans="1:8" r="73">
      <c t="s" s="4" r="A73">
        <v>80</v>
      </c>
      <c t="n" s="5" r="C73">
        <v>0</v>
      </c>
    </row>
    <row spans="1:8" r="74">
      <c t="s" s="4" r="A74">
        <v>81</v>
      </c>
      <c t="n" s="5" r="C74">
        <v>0</v>
      </c>
    </row>
    <row spans="1:8" r="75">
      <c t="s" s="4" r="A75">
        <v>82</v>
      </c>
      <c t="n" s="5" r="C75">
        <v>0</v>
      </c>
    </row>
    <row spans="1:8" r="76">
      <c t="s" s="4" r="A76">
        <v>83</v>
      </c>
      <c t="n" s="5" r="C76">
        <v>0</v>
      </c>
    </row>
    <row spans="1:8" r="77">
      <c t="s" s="4" r="A77">
        <v>40</v>
      </c>
      <c t="n" s="5" r="C77">
        <v>0</v>
      </c>
    </row>
    <row spans="1:8" r="78">
      <c t="s" s="4" r="A78">
        <v>85</v>
      </c>
      <c t="n" s="5" r="C78">
        <v>0</v>
      </c>
    </row>
    <row spans="1:8" r="79">
      <c t="s" s="4" r="A79">
        <v>684</v>
      </c>
      <c t="n" s="5" r="C79">
        <v>0</v>
      </c>
    </row>
    <row spans="1:8" r="80">
      <c t="s" s="4" r="A80">
        <v>685</v>
      </c>
      <c t="n" s="5" r="C80">
        <v>67</v>
      </c>
    </row>
    <row spans="1:8" r="81">
      <c t="s" s="4" r="A81">
        <v>686</v>
      </c>
      <c t="n" s="5" r="C81">
        <v>3227</v>
      </c>
    </row>
    <row spans="1:8" r="82">
      <c t="s" s="4" r="A82">
        <v>687</v>
      </c>
      <c t="n" s="5" r="C82">
        <v>0</v>
      </c>
    </row>
    <row spans="1:8" r="83">
      <c t="s" s="4" r="A83">
        <v>87</v>
      </c>
      <c t="n" s="5" r="C83">
        <v>0</v>
      </c>
    </row>
    <row spans="1:8" r="84">
      <c t="s" s="4" r="A84">
        <v>88</v>
      </c>
      <c t="n" s="5" r="C84">
        <v>-3294</v>
      </c>
    </row>
    <row spans="1:8" r="85">
      <c t="s" s="4" r="A85">
        <v>688</v>
      </c>
      <c t="n" s="5" r="C85">
        <v>0</v>
      </c>
    </row>
    <row spans="1:8" r="86">
      <c t="s" s="4" r="A86">
        <v>689</v>
      </c>
      <c t="n" s="5" r="C86">
        <v>-4008</v>
      </c>
    </row>
    <row spans="1:8" r="87">
      <c t="s" s="4" r="A87">
        <v>90</v>
      </c>
      <c t="n" s="5" r="C87">
        <v>-7302</v>
      </c>
    </row>
    <row spans="1:8" r="88">
      <c t="s" s="3" r="A88">
        <v>690</v>
      </c>
    </row>
    <row spans="1:8" r="89">
      <c t="s" s="4" r="A89">
        <v>691</v>
      </c>
      <c t="n" s="5" r="C89">
        <v>-7302</v>
      </c>
    </row>
    <row spans="1:8" r="90">
      <c t="s" s="4" r="A90">
        <v>98</v>
      </c>
      <c t="n" s="5" r="C90">
        <v>-6203</v>
      </c>
    </row>
    <row spans="1:8" r="91">
      <c t="s" s="4" r="A91">
        <v>99</v>
      </c>
      <c t="n" s="5" r="C91">
        <v>-13505</v>
      </c>
    </row>
    <row spans="1:8" r="92">
      <c t="s" s="3" r="A92">
        <v>118</v>
      </c>
    </row>
    <row spans="1:8" r="93">
      <c t="s" s="4" r="A93">
        <v>692</v>
      </c>
      <c t="n" s="5" r="C93">
        <v>0</v>
      </c>
    </row>
    <row spans="1:8" r="94">
      <c t="s" s="4" r="A94">
        <v>119</v>
      </c>
      <c t="n" s="5" r="C94">
        <v>0</v>
      </c>
    </row>
    <row spans="1:8" r="95">
      <c t="s" s="4" r="A95">
        <v>120</v>
      </c>
      <c t="n" s="5" r="C95">
        <v>0</v>
      </c>
    </row>
    <row spans="1:8" r="96">
      <c t="s" s="4" r="A96">
        <v>121</v>
      </c>
      <c t="n" s="5" r="C96">
        <v>0</v>
      </c>
    </row>
    <row spans="1:8" r="97">
      <c t="s" s="4" r="A97">
        <v>122</v>
      </c>
      <c t="n" s="5" r="C97">
        <v>0</v>
      </c>
    </row>
    <row spans="1:8" r="98">
      <c t="s" s="4" r="A98">
        <v>693</v>
      </c>
      <c t="n" s="5" r="C98">
        <v>0</v>
      </c>
    </row>
    <row spans="1:8" r="99">
      <c t="s" s="3" r="A99">
        <v>106</v>
      </c>
    </row>
    <row spans="1:8" r="100">
      <c t="s" s="4" r="A100">
        <v>694</v>
      </c>
      <c t="n" s="5" r="C100">
        <v>7752</v>
      </c>
    </row>
    <row spans="1:8" r="101">
      <c t="s" s="4" r="A101">
        <v>699</v>
      </c>
      <c t="n" s="5" r="C101">
        <v>0</v>
      </c>
    </row>
    <row spans="1:8" r="102">
      <c t="s" s="4" r="A102">
        <v>124</v>
      </c>
      <c t="n" s="5" r="C102">
        <v>0</v>
      </c>
    </row>
    <row spans="1:8" r="103">
      <c t="s" s="4" r="A103">
        <v>125</v>
      </c>
      <c t="n" s="5" r="C103">
        <v>0</v>
      </c>
    </row>
    <row spans="1:8" r="104">
      <c t="s" s="4" r="A104">
        <v>126</v>
      </c>
      <c t="n" s="5" r="C104">
        <v>0</v>
      </c>
    </row>
    <row spans="1:8" r="105">
      <c t="s" s="4" r="A105">
        <v>127</v>
      </c>
      <c t="n" s="5" r="C105">
        <v>0</v>
      </c>
    </row>
    <row spans="1:8" r="106">
      <c t="s" s="4" r="A106">
        <v>128</v>
      </c>
      <c t="n" s="5" r="C106">
        <v>0</v>
      </c>
    </row>
    <row spans="1:8" r="107">
      <c t="s" s="4" r="A107">
        <v>695</v>
      </c>
      <c t="n" s="5" r="C107">
        <v>0</v>
      </c>
    </row>
    <row spans="1:8" r="108">
      <c t="s" s="4" r="A108">
        <v>130</v>
      </c>
      <c t="n" s="5" r="C108">
        <v>0</v>
      </c>
    </row>
    <row spans="1:8" r="109">
      <c t="s" s="4" r="A109">
        <v>131</v>
      </c>
      <c t="n" s="5" r="C109">
        <v>0</v>
      </c>
    </row>
    <row spans="1:8" r="110">
      <c t="s" s="4" r="A110">
        <v>132</v>
      </c>
      <c t="n" s="5" r="C110">
        <v>0</v>
      </c>
    </row>
    <row spans="1:8" r="111">
      <c t="s" s="4" r="A111">
        <v>133</v>
      </c>
      <c t="n" s="5" r="C111">
        <v>0</v>
      </c>
    </row>
    <row spans="1:8" r="112">
      <c t="s" s="4" r="A112">
        <v>134</v>
      </c>
      <c t="n" s="5" r="C112">
        <v>-1385</v>
      </c>
    </row>
    <row spans="1:8" r="113">
      <c t="s" s="4" r="A113">
        <v>696</v>
      </c>
      <c t="n" s="5" r="C113">
        <v>6367</v>
      </c>
    </row>
    <row spans="1:8" r="114">
      <c t="s" s="4" r="A114">
        <v>697</v>
      </c>
      <c t="n" s="5" r="C114">
        <v>0</v>
      </c>
    </row>
    <row spans="1:8" r="115">
      <c t="s" s="4" r="A115">
        <v>137</v>
      </c>
      <c t="n" s="5" r="C115">
        <v>0</v>
      </c>
    </row>
    <row spans="1:8" r="116">
      <c t="s" s="4" r="A116">
        <v>27</v>
      </c>
      <c t="n" s="5" r="B116">
        <v>0</v>
      </c>
      <c t="n" s="5" r="C116">
        <v>0</v>
      </c>
      <c t="n" s="5" r="E116">
        <v>0</v>
      </c>
    </row>
    <row spans="1:8" r="117">
      <c t="s" s="4" r="A117">
        <v>700</v>
      </c>
    </row>
    <row spans="1:8" r="118">
      <c t="s" s="3" r="A118">
        <v>680</v>
      </c>
    </row>
    <row spans="1:8" r="119">
      <c t="s" s="4" r="A119">
        <v>681</v>
      </c>
      <c t="n" s="5" r="C119">
        <v>-212</v>
      </c>
    </row>
    <row spans="1:8" r="120">
      <c t="s" s="4" r="A120">
        <v>682</v>
      </c>
      <c t="n" s="5" r="C120">
        <v>20719</v>
      </c>
    </row>
    <row spans="1:8" r="121">
      <c t="s" s="4" r="A121">
        <v>683</v>
      </c>
      <c t="n" s="5" r="C121">
        <v>33621</v>
      </c>
    </row>
    <row spans="1:8" r="122">
      <c t="s" s="4" r="A122">
        <v>79</v>
      </c>
      <c t="n" s="5" r="C122">
        <v>54340</v>
      </c>
    </row>
    <row spans="1:8" r="123">
      <c t="s" s="4" r="A123">
        <v>80</v>
      </c>
      <c t="n" s="5" r="C123">
        <v>49595</v>
      </c>
    </row>
    <row spans="1:8" r="124">
      <c t="s" s="4" r="A124">
        <v>81</v>
      </c>
      <c t="n" s="5" r="C124">
        <v>4745</v>
      </c>
    </row>
    <row spans="1:8" r="125">
      <c t="s" s="4" r="A125">
        <v>82</v>
      </c>
      <c t="n" s="5" r="C125">
        <v>660</v>
      </c>
    </row>
    <row spans="1:8" r="126">
      <c t="s" s="4" r="A126">
        <v>83</v>
      </c>
      <c t="n" s="5" r="C126">
        <v>3605</v>
      </c>
    </row>
    <row spans="1:8" r="127">
      <c t="s" s="4" r="A127">
        <v>40</v>
      </c>
      <c t="n" s="5" r="C127">
        <v>0</v>
      </c>
    </row>
    <row spans="1:8" r="128">
      <c t="s" s="4" r="A128">
        <v>85</v>
      </c>
      <c t="n" s="5" r="C128">
        <v>480</v>
      </c>
    </row>
    <row spans="1:8" r="129">
      <c t="s" s="4" r="A129">
        <v>684</v>
      </c>
      <c t="n" s="5" r="C129">
        <v>481</v>
      </c>
    </row>
    <row spans="1:8" r="130">
      <c t="s" s="4" r="A130">
        <v>685</v>
      </c>
      <c t="n" s="5" r="C130">
        <v>0</v>
      </c>
    </row>
    <row spans="1:8" r="131">
      <c t="s" s="4" r="A131">
        <v>686</v>
      </c>
      <c t="n" s="5" r="C131">
        <v>383</v>
      </c>
    </row>
    <row spans="1:8" r="132">
      <c t="s" s="4" r="A132">
        <v>687</v>
      </c>
      <c t="n" s="5" r="C132">
        <v>-67</v>
      </c>
    </row>
    <row spans="1:8" r="133">
      <c t="s" s="4" r="A133">
        <v>87</v>
      </c>
      <c t="n" s="5" r="C133">
        <v>0</v>
      </c>
    </row>
    <row spans="1:8" r="134">
      <c t="s" s="4" r="A134">
        <v>88</v>
      </c>
      <c t="n" s="5" r="C134">
        <v>-317</v>
      </c>
    </row>
    <row spans="1:8" r="135">
      <c t="s" s="4" r="A135">
        <v>688</v>
      </c>
      <c t="n" s="5" r="C135">
        <v>746</v>
      </c>
    </row>
    <row spans="1:8" r="136">
      <c t="s" s="4" r="A136">
        <v>689</v>
      </c>
      <c t="n" s="5" r="C136">
        <v>-2946</v>
      </c>
    </row>
    <row spans="1:8" r="137">
      <c t="s" s="4" r="A137">
        <v>90</v>
      </c>
      <c t="n" s="5" r="C137">
        <v>-4009</v>
      </c>
    </row>
    <row spans="1:8" r="138">
      <c t="s" s="3" r="A138">
        <v>690</v>
      </c>
    </row>
    <row spans="1:8" r="139">
      <c t="s" s="4" r="A139">
        <v>691</v>
      </c>
      <c t="n" s="5" r="C139">
        <v>-4009</v>
      </c>
    </row>
    <row spans="1:8" r="140">
      <c t="s" s="4" r="A140">
        <v>98</v>
      </c>
      <c t="n" s="5" r="C140">
        <v>-6203</v>
      </c>
    </row>
    <row spans="1:8" r="141">
      <c t="s" s="4" r="A141">
        <v>99</v>
      </c>
      <c t="n" s="5" r="C141">
        <v>-10212</v>
      </c>
    </row>
    <row spans="1:8" r="142">
      <c t="s" s="3" r="A142">
        <v>118</v>
      </c>
    </row>
    <row spans="1:8" r="143">
      <c t="s" s="4" r="A143">
        <v>692</v>
      </c>
      <c t="n" s="5" r="C143">
        <v>-7752</v>
      </c>
    </row>
    <row spans="1:8" r="144">
      <c t="s" s="4" r="A144">
        <v>119</v>
      </c>
      <c t="n" s="5" r="C144">
        <v>-2136</v>
      </c>
    </row>
    <row spans="1:8" r="145">
      <c t="s" s="4" r="A145">
        <v>120</v>
      </c>
      <c t="n" s="5" r="C145">
        <v>486</v>
      </c>
    </row>
    <row spans="1:8" r="146">
      <c t="s" s="4" r="A146">
        <v>121</v>
      </c>
      <c t="n" s="5" r="C146">
        <v>0</v>
      </c>
    </row>
    <row spans="1:8" r="147">
      <c t="s" s="4" r="A147">
        <v>122</v>
      </c>
      <c t="n" s="5" r="C147">
        <v>0</v>
      </c>
    </row>
    <row spans="1:8" r="148">
      <c t="s" s="4" r="A148">
        <v>693</v>
      </c>
      <c t="n" s="5" r="C148">
        <v>-9402</v>
      </c>
    </row>
    <row spans="1:8" r="149">
      <c t="s" s="3" r="A149">
        <v>106</v>
      </c>
    </row>
    <row spans="1:8" r="150">
      <c t="s" s="4" r="A150">
        <v>694</v>
      </c>
      <c t="n" s="5" r="C150">
        <v>0</v>
      </c>
    </row>
    <row spans="1:8" r="151">
      <c t="s" s="4" r="A151">
        <v>699</v>
      </c>
      <c t="n" s="5" r="C151">
        <v>0</v>
      </c>
    </row>
    <row spans="1:8" r="152">
      <c t="s" s="4" r="A152">
        <v>124</v>
      </c>
      <c t="n" s="5" r="C152">
        <v>-5699</v>
      </c>
    </row>
    <row spans="1:8" r="153">
      <c t="s" s="4" r="A153">
        <v>125</v>
      </c>
      <c t="n" s="5" r="C153">
        <v>22000</v>
      </c>
    </row>
    <row spans="1:8" r="154">
      <c t="s" s="4" r="A154">
        <v>126</v>
      </c>
      <c t="n" s="5" r="C154">
        <v>-9000</v>
      </c>
    </row>
    <row spans="1:8" r="155">
      <c t="s" s="4" r="A155">
        <v>127</v>
      </c>
      <c t="n" s="5" r="C155">
        <v>0</v>
      </c>
    </row>
    <row spans="1:8" r="156">
      <c t="s" s="4" r="A156">
        <v>128</v>
      </c>
      <c t="n" s="5" r="C156">
        <v>0</v>
      </c>
    </row>
    <row spans="1:8" r="157">
      <c t="s" s="4" r="A157">
        <v>695</v>
      </c>
      <c t="n" s="5" r="C157">
        <v>-12</v>
      </c>
    </row>
    <row spans="1:8" r="158">
      <c t="s" s="4" r="A158">
        <v>130</v>
      </c>
      <c t="n" s="5" r="C158">
        <v>0</v>
      </c>
    </row>
    <row spans="1:8" r="159">
      <c t="s" s="4" r="A159">
        <v>131</v>
      </c>
      <c t="n" s="5" r="C159">
        <v>0</v>
      </c>
    </row>
    <row spans="1:8" r="160">
      <c t="s" s="4" r="A160">
        <v>132</v>
      </c>
      <c t="n" s="5" r="C160">
        <v>0</v>
      </c>
    </row>
    <row spans="1:8" r="161">
      <c t="s" s="4" r="A161">
        <v>133</v>
      </c>
      <c t="n" s="5" r="C161">
        <v>0</v>
      </c>
    </row>
    <row spans="1:8" r="162">
      <c t="s" s="4" r="A162">
        <v>134</v>
      </c>
      <c t="n" s="5" r="C162">
        <v>0</v>
      </c>
    </row>
    <row spans="1:8" r="163">
      <c t="s" s="4" r="A163">
        <v>696</v>
      </c>
      <c t="n" s="5" r="C163">
        <v>7289</v>
      </c>
    </row>
    <row spans="1:8" r="164">
      <c t="s" s="4" r="A164">
        <v>697</v>
      </c>
      <c t="n" s="5" r="C164">
        <v>-2325</v>
      </c>
    </row>
    <row spans="1:8" r="165">
      <c t="s" s="4" r="A165">
        <v>137</v>
      </c>
      <c t="n" s="5" r="C165">
        <v>0</v>
      </c>
    </row>
    <row spans="1:8" r="166">
      <c t="s" s="4" r="A166">
        <v>27</v>
      </c>
      <c t="n" s="5" r="B166">
        <v>2480</v>
      </c>
      <c t="n" s="5" r="C166">
        <v>155</v>
      </c>
      <c t="n" s="5" r="E166">
        <v>2480</v>
      </c>
    </row>
    <row spans="1:8" r="167">
      <c t="s" s="4" r="A167">
        <v>701</v>
      </c>
    </row>
    <row spans="1:8" r="168">
      <c t="s" s="3" r="A168">
        <v>680</v>
      </c>
    </row>
    <row spans="1:8" r="169">
      <c t="s" s="4" r="A169">
        <v>681</v>
      </c>
      <c t="n" s="5" r="C169">
        <v>10491</v>
      </c>
    </row>
    <row spans="1:8" r="170">
      <c t="s" s="4" r="A170">
        <v>682</v>
      </c>
      <c t="n" s="5" r="C170">
        <v>13698</v>
      </c>
    </row>
    <row spans="1:8" r="171">
      <c t="s" s="4" r="A171">
        <v>683</v>
      </c>
      <c t="n" s="5" r="C171">
        <v>60970</v>
      </c>
    </row>
    <row spans="1:8" r="172">
      <c t="s" s="4" r="A172">
        <v>79</v>
      </c>
      <c t="n" s="5" r="C172">
        <v>74668</v>
      </c>
    </row>
    <row spans="1:8" r="173">
      <c t="s" s="4" r="A173">
        <v>80</v>
      </c>
      <c t="n" s="5" r="C173">
        <v>70422</v>
      </c>
    </row>
    <row spans="1:8" r="174">
      <c t="s" s="4" r="A174">
        <v>81</v>
      </c>
      <c t="n" s="5" r="C174">
        <v>4246</v>
      </c>
    </row>
    <row spans="1:8" r="175">
      <c t="s" s="4" r="A175">
        <v>82</v>
      </c>
      <c t="n" s="5" r="C175">
        <v>0</v>
      </c>
    </row>
    <row spans="1:8" r="176">
      <c t="s" s="4" r="A176">
        <v>83</v>
      </c>
      <c t="n" s="5" r="C176">
        <v>6201</v>
      </c>
    </row>
    <row spans="1:8" r="177">
      <c t="s" s="4" r="A177">
        <v>40</v>
      </c>
      <c t="n" s="5" r="C177">
        <v>637</v>
      </c>
    </row>
    <row spans="1:8" r="178">
      <c t="s" s="4" r="A178">
        <v>85</v>
      </c>
      <c t="n" s="5" r="C178">
        <v>-2592</v>
      </c>
    </row>
    <row spans="1:8" r="179">
      <c t="s" s="4" r="A179">
        <v>684</v>
      </c>
      <c t="n" s="5" r="C179">
        <v>197</v>
      </c>
    </row>
    <row spans="1:8" r="180">
      <c t="s" s="4" r="A180">
        <v>685</v>
      </c>
      <c t="n" s="5" r="C180">
        <v>0</v>
      </c>
    </row>
    <row spans="1:8" r="181">
      <c t="s" s="4" r="A181">
        <v>686</v>
      </c>
      <c t="n" s="5" r="C181">
        <v>91</v>
      </c>
    </row>
    <row spans="1:8" r="182">
      <c t="s" s="4" r="A182">
        <v>687</v>
      </c>
      <c t="n" s="5" r="C182">
        <v>0</v>
      </c>
    </row>
    <row spans="1:8" r="183">
      <c t="s" s="4" r="A183">
        <v>87</v>
      </c>
      <c t="n" s="5" r="C183">
        <v>-21</v>
      </c>
    </row>
    <row spans="1:8" r="184">
      <c t="s" s="4" r="A184">
        <v>88</v>
      </c>
      <c t="n" s="5" r="C184">
        <v>-2859</v>
      </c>
    </row>
    <row spans="1:8" r="185">
      <c t="s" s="4" r="A185">
        <v>688</v>
      </c>
      <c t="n" s="5" r="C185">
        <v>87</v>
      </c>
    </row>
    <row spans="1:8" r="186">
      <c t="s" s="4" r="A186">
        <v>689</v>
      </c>
      <c t="n" s="5" r="C186">
        <v>0</v>
      </c>
    </row>
    <row spans="1:8" r="187">
      <c t="s" s="4" r="A187">
        <v>90</v>
      </c>
      <c t="n" s="5" r="C187">
        <v>-2946</v>
      </c>
    </row>
    <row spans="1:8" r="188">
      <c t="s" s="3" r="A188">
        <v>690</v>
      </c>
    </row>
    <row spans="1:8" r="189">
      <c t="s" s="4" r="A189">
        <v>691</v>
      </c>
      <c t="n" s="5" r="C189">
        <v>-2946</v>
      </c>
    </row>
    <row spans="1:8" r="190">
      <c t="s" s="4" r="A190">
        <v>98</v>
      </c>
      <c t="n" s="5" r="C190">
        <v>-6203</v>
      </c>
    </row>
    <row spans="1:8" r="191">
      <c t="s" s="4" r="A191">
        <v>99</v>
      </c>
      <c t="n" s="5" r="C191">
        <v>-9149</v>
      </c>
    </row>
    <row spans="1:8" r="192">
      <c t="s" s="3" r="A192">
        <v>118</v>
      </c>
    </row>
    <row spans="1:8" r="193">
      <c t="s" s="4" r="A193">
        <v>692</v>
      </c>
      <c t="n" s="5" r="C193">
        <v>0</v>
      </c>
    </row>
    <row spans="1:8" r="194">
      <c t="s" s="4" r="A194">
        <v>119</v>
      </c>
      <c t="n" s="5" r="C194">
        <v>-3103</v>
      </c>
    </row>
    <row spans="1:8" r="195">
      <c t="s" s="4" r="A195">
        <v>120</v>
      </c>
      <c t="n" s="5" r="C195">
        <v>56</v>
      </c>
    </row>
    <row spans="1:8" r="196">
      <c t="s" s="4" r="A196">
        <v>121</v>
      </c>
      <c t="n" s="5" r="C196">
        <v>84</v>
      </c>
    </row>
    <row spans="1:8" r="197">
      <c t="s" s="4" r="A197">
        <v>122</v>
      </c>
      <c t="n" s="5" r="C197">
        <v>0</v>
      </c>
    </row>
    <row spans="1:8" r="198">
      <c t="s" s="4" r="A198">
        <v>693</v>
      </c>
      <c t="n" s="5" r="C198">
        <v>-2963</v>
      </c>
    </row>
    <row spans="1:8" r="199">
      <c t="s" s="3" r="A199">
        <v>106</v>
      </c>
    </row>
    <row spans="1:8" r="200">
      <c t="s" s="4" r="A200">
        <v>694</v>
      </c>
      <c t="n" s="5" r="C200">
        <v>0</v>
      </c>
    </row>
    <row spans="1:8" r="201">
      <c t="s" s="4" r="A201">
        <v>699</v>
      </c>
      <c t="n" s="5" r="C201">
        <v>0</v>
      </c>
    </row>
    <row spans="1:8" r="202">
      <c t="s" s="4" r="A202">
        <v>124</v>
      </c>
      <c t="n" s="5" r="C202">
        <v>-4481</v>
      </c>
    </row>
    <row spans="1:8" r="203">
      <c t="s" s="4" r="A203">
        <v>125</v>
      </c>
      <c t="n" s="5" r="C203">
        <v>0</v>
      </c>
    </row>
    <row spans="1:8" r="204">
      <c t="s" s="4" r="A204">
        <v>126</v>
      </c>
      <c t="n" s="5" r="C204">
        <v>-12000</v>
      </c>
    </row>
    <row spans="1:8" r="205">
      <c t="s" s="4" r="A205">
        <v>127</v>
      </c>
      <c t="n" s="5" r="C205">
        <v>0</v>
      </c>
    </row>
    <row spans="1:8" r="206">
      <c t="s" s="4" r="A206">
        <v>128</v>
      </c>
      <c t="n" s="5" r="C206">
        <v>0</v>
      </c>
    </row>
    <row spans="1:8" r="207">
      <c t="s" s="4" r="A207">
        <v>695</v>
      </c>
      <c t="n" s="5" r="C207">
        <v>0</v>
      </c>
    </row>
    <row spans="1:8" r="208">
      <c t="s" s="4" r="A208">
        <v>130</v>
      </c>
      <c t="n" s="5" r="C208">
        <v>0</v>
      </c>
    </row>
    <row spans="1:8" r="209">
      <c t="s" s="4" r="A209">
        <v>131</v>
      </c>
      <c t="n" s="5" r="C209">
        <v>0</v>
      </c>
    </row>
    <row spans="1:8" r="210">
      <c t="s" s="4" r="A210">
        <v>132</v>
      </c>
      <c t="n" s="5" r="C210">
        <v>0</v>
      </c>
    </row>
    <row spans="1:8" r="211">
      <c t="s" s="4" r="A211">
        <v>133</v>
      </c>
      <c t="n" s="5" r="C211">
        <v>0</v>
      </c>
    </row>
    <row spans="1:8" r="212">
      <c t="s" s="4" r="A212">
        <v>134</v>
      </c>
      <c t="n" s="5" r="C212">
        <v>0</v>
      </c>
    </row>
    <row spans="1:8" r="213">
      <c t="s" s="4" r="A213">
        <v>696</v>
      </c>
      <c t="n" s="5" r="C213">
        <v>-16481</v>
      </c>
    </row>
    <row spans="1:8" r="214">
      <c t="s" s="4" r="A214">
        <v>697</v>
      </c>
      <c t="n" s="5" r="C214">
        <v>-8953</v>
      </c>
    </row>
    <row spans="1:8" r="215">
      <c t="s" s="4" r="A215">
        <v>137</v>
      </c>
      <c t="n" s="5" r="C215">
        <v>-294</v>
      </c>
    </row>
    <row spans="1:8" r="216">
      <c t="s" s="4" r="A216">
        <v>27</v>
      </c>
      <c t="n" s="5" r="B216">
        <v>22553</v>
      </c>
      <c t="n" s="5" r="C216">
        <v>13306</v>
      </c>
      <c t="n" s="5" r="E216">
        <v>22553</v>
      </c>
    </row>
    <row spans="1:8" r="217">
      <c t="s" s="4" r="A217">
        <v>702</v>
      </c>
    </row>
    <row spans="1:8" r="218">
      <c t="s" s="3" r="A218">
        <v>680</v>
      </c>
    </row>
    <row spans="1:8" r="219">
      <c t="s" s="4" r="A219">
        <v>681</v>
      </c>
      <c t="n" s="5" r="C219">
        <v>0</v>
      </c>
    </row>
    <row spans="1:8" r="220">
      <c t="s" s="4" r="A220">
        <v>682</v>
      </c>
      <c t="n" s="5" r="C220">
        <v>-34417</v>
      </c>
    </row>
    <row spans="1:8" r="221">
      <c t="s" s="4" r="A221">
        <v>683</v>
      </c>
      <c t="n" s="5" r="C221">
        <v>0</v>
      </c>
    </row>
    <row spans="1:8" r="222">
      <c t="s" s="4" r="A222">
        <v>79</v>
      </c>
      <c t="n" s="5" r="C222">
        <v>-34417</v>
      </c>
    </row>
    <row spans="1:8" r="223">
      <c t="s" s="4" r="A223">
        <v>80</v>
      </c>
      <c t="n" s="5" r="C223">
        <v>-34417</v>
      </c>
    </row>
    <row spans="1:8" r="224">
      <c t="s" s="4" r="A224">
        <v>81</v>
      </c>
      <c t="n" s="5" r="C224">
        <v>0</v>
      </c>
    </row>
    <row spans="1:8" r="225">
      <c t="s" s="4" r="A225">
        <v>82</v>
      </c>
      <c t="n" s="5" r="C225">
        <v>0</v>
      </c>
    </row>
    <row spans="1:8" r="226">
      <c t="s" s="4" r="A226">
        <v>83</v>
      </c>
      <c t="n" s="5" r="C226">
        <v>0</v>
      </c>
    </row>
    <row spans="1:8" r="227">
      <c t="s" s="4" r="A227">
        <v>40</v>
      </c>
      <c t="n" s="5" r="C227">
        <v>0</v>
      </c>
    </row>
    <row spans="1:8" r="228">
      <c t="s" s="4" r="A228">
        <v>85</v>
      </c>
      <c t="n" s="5" r="C228">
        <v>0</v>
      </c>
    </row>
    <row spans="1:8" r="229">
      <c t="s" s="4" r="A229">
        <v>684</v>
      </c>
      <c t="n" s="5" r="C229">
        <v>0</v>
      </c>
    </row>
    <row spans="1:8" r="230">
      <c t="s" s="4" r="A230">
        <v>685</v>
      </c>
      <c t="n" s="5" r="C230">
        <v>-67</v>
      </c>
    </row>
    <row spans="1:8" r="231">
      <c t="s" s="4" r="A231">
        <v>686</v>
      </c>
      <c t="n" s="5" r="C231">
        <v>0</v>
      </c>
    </row>
    <row spans="1:8" r="232">
      <c t="s" s="4" r="A232">
        <v>687</v>
      </c>
      <c t="n" s="5" r="C232">
        <v>67</v>
      </c>
    </row>
    <row spans="1:8" r="233">
      <c t="s" s="4" r="A233">
        <v>87</v>
      </c>
      <c t="n" s="5" r="C233">
        <v>0</v>
      </c>
    </row>
    <row spans="1:8" r="234">
      <c t="s" s="4" r="A234">
        <v>88</v>
      </c>
      <c t="n" s="5" r="C234">
        <v>0</v>
      </c>
    </row>
    <row spans="1:8" r="235">
      <c t="s" s="4" r="A235">
        <v>688</v>
      </c>
      <c t="n" s="5" r="C235">
        <v>0</v>
      </c>
    </row>
    <row spans="1:8" r="236">
      <c t="s" s="4" r="A236">
        <v>689</v>
      </c>
      <c t="n" s="5" r="C236">
        <v>6954</v>
      </c>
    </row>
    <row spans="1:8" r="237">
      <c t="s" s="4" r="A237">
        <v>90</v>
      </c>
      <c t="n" s="5" r="C237">
        <v>6954</v>
      </c>
    </row>
    <row spans="1:8" r="238">
      <c t="s" s="3" r="A238">
        <v>690</v>
      </c>
    </row>
    <row spans="1:8" r="239">
      <c t="s" s="4" r="A239">
        <v>691</v>
      </c>
      <c t="n" s="5" r="C239">
        <v>6954</v>
      </c>
    </row>
    <row spans="1:8" r="240">
      <c t="s" s="4" r="A240">
        <v>98</v>
      </c>
      <c t="n" s="5" r="C240">
        <v>12406</v>
      </c>
    </row>
    <row spans="1:8" r="241">
      <c t="s" s="4" r="A241">
        <v>99</v>
      </c>
      <c t="n" s="5" r="C241">
        <v>19360</v>
      </c>
    </row>
    <row spans="1:8" r="242">
      <c t="s" s="3" r="A242">
        <v>118</v>
      </c>
    </row>
    <row spans="1:8" r="243">
      <c t="s" s="4" r="A243">
        <v>692</v>
      </c>
      <c t="n" s="5" r="C243">
        <v>7752</v>
      </c>
    </row>
    <row spans="1:8" r="244">
      <c t="s" s="4" r="A244">
        <v>119</v>
      </c>
      <c t="n" s="5" r="C244">
        <v>0</v>
      </c>
    </row>
    <row spans="1:8" r="245">
      <c t="s" s="4" r="A245">
        <v>120</v>
      </c>
      <c t="n" s="5" r="C245">
        <v>0</v>
      </c>
    </row>
    <row spans="1:8" r="246">
      <c t="s" s="4" r="A246">
        <v>121</v>
      </c>
      <c t="n" s="5" r="C246">
        <v>0</v>
      </c>
    </row>
    <row spans="1:8" r="247">
      <c t="s" s="4" r="A247">
        <v>122</v>
      </c>
      <c t="n" s="5" r="C247">
        <v>0</v>
      </c>
    </row>
    <row spans="1:8" r="248">
      <c t="s" s="4" r="A248">
        <v>693</v>
      </c>
      <c t="n" s="5" r="C248">
        <v>7752</v>
      </c>
    </row>
    <row spans="1:8" r="249">
      <c t="s" s="3" r="A249">
        <v>106</v>
      </c>
    </row>
    <row spans="1:8" r="250">
      <c t="s" s="4" r="A250">
        <v>694</v>
      </c>
      <c t="n" s="5" r="C250">
        <v>-7752</v>
      </c>
    </row>
    <row spans="1:8" r="251">
      <c t="s" s="4" r="A251">
        <v>699</v>
      </c>
      <c t="n" s="5" r="C251">
        <v>0</v>
      </c>
    </row>
    <row spans="1:8" r="252">
      <c t="s" s="4" r="A252">
        <v>124</v>
      </c>
      <c t="n" s="5" r="C252">
        <v>0</v>
      </c>
    </row>
    <row spans="1:8" r="253">
      <c t="s" s="4" r="A253">
        <v>125</v>
      </c>
      <c t="n" s="5" r="C253">
        <v>0</v>
      </c>
    </row>
    <row spans="1:8" r="254">
      <c t="s" s="4" r="A254">
        <v>126</v>
      </c>
      <c t="n" s="5" r="C254">
        <v>0</v>
      </c>
    </row>
    <row spans="1:8" r="255">
      <c t="s" s="4" r="A255">
        <v>127</v>
      </c>
      <c t="n" s="5" r="C255">
        <v>0</v>
      </c>
    </row>
    <row spans="1:8" r="256">
      <c t="s" s="4" r="A256">
        <v>128</v>
      </c>
      <c t="n" s="5" r="C256">
        <v>0</v>
      </c>
    </row>
    <row spans="1:8" r="257">
      <c t="s" s="4" r="A257">
        <v>695</v>
      </c>
      <c t="n" s="5" r="C257">
        <v>0</v>
      </c>
    </row>
    <row spans="1:8" r="258">
      <c t="s" s="4" r="A258">
        <v>130</v>
      </c>
      <c t="n" s="5" r="C258">
        <v>0</v>
      </c>
    </row>
    <row spans="1:8" r="259">
      <c t="s" s="4" r="A259">
        <v>131</v>
      </c>
      <c t="n" s="5" r="C259">
        <v>0</v>
      </c>
    </row>
    <row spans="1:8" r="260">
      <c t="s" s="4" r="A260">
        <v>132</v>
      </c>
      <c t="n" s="5" r="C260">
        <v>0</v>
      </c>
    </row>
    <row spans="1:8" r="261">
      <c t="s" s="4" r="A261">
        <v>133</v>
      </c>
      <c t="n" s="5" r="C261">
        <v>0</v>
      </c>
    </row>
    <row spans="1:8" r="262">
      <c t="s" s="4" r="A262">
        <v>134</v>
      </c>
      <c t="n" s="5" r="C262">
        <v>0</v>
      </c>
    </row>
    <row spans="1:8" r="263">
      <c t="s" s="4" r="A263">
        <v>696</v>
      </c>
      <c t="n" s="5" r="C263">
        <v>-7752</v>
      </c>
    </row>
    <row spans="1:8" r="264">
      <c t="s" s="4" r="A264">
        <v>697</v>
      </c>
      <c t="n" s="5" r="C264">
        <v>0</v>
      </c>
    </row>
    <row spans="1:8" r="265">
      <c t="s" s="4" r="A265">
        <v>137</v>
      </c>
      <c t="n" s="5" r="C265">
        <v>0</v>
      </c>
    </row>
    <row spans="1:8" r="266">
      <c t="s" s="4" r="A266">
        <v>27</v>
      </c>
      <c t="n" s="5" r="B266">
        <v>0</v>
      </c>
      <c t="n" s="7" r="C266">
        <v>0</v>
      </c>
      <c t="n" s="5" r="E266">
        <v>0</v>
      </c>
    </row>
    <row spans="1:8" r="267">
      <c t="s" s="4" r="A267">
        <v>48</v>
      </c>
    </row>
    <row spans="1:8" r="268">
      <c t="s" s="3" r="A268">
        <v>680</v>
      </c>
    </row>
    <row spans="1:8" r="269">
      <c t="s" s="4" r="A269">
        <v>681</v>
      </c>
      <c t="n" s="5" r="E269">
        <v>28323</v>
      </c>
      <c t="n" s="7" r="F269">
        <v>82889</v>
      </c>
    </row>
    <row spans="1:8" r="270">
      <c t="s" s="4" r="A270">
        <v>682</v>
      </c>
      <c t="n" s="5" r="B270">
        <v>0</v>
      </c>
      <c t="n" s="7" r="D270">
        <v>0</v>
      </c>
      <c t="n" s="5" r="E270">
        <v>0</v>
      </c>
      <c t="n" s="5" r="F270">
        <v>0</v>
      </c>
    </row>
    <row spans="1:8" r="271">
      <c t="s" s="4" r="A271">
        <v>683</v>
      </c>
      <c t="n" s="5" r="B271">
        <v>65598</v>
      </c>
      <c t="n" s="5" r="D271">
        <v>260458</v>
      </c>
      <c t="n" s="5" r="E271">
        <v>437931</v>
      </c>
      <c t="n" s="5" r="F271">
        <v>825433</v>
      </c>
    </row>
    <row spans="1:8" r="272">
      <c t="s" s="4" r="A272">
        <v>79</v>
      </c>
      <c t="n" s="5" r="B272">
        <v>65598</v>
      </c>
      <c t="n" s="5" r="D272">
        <v>260458</v>
      </c>
      <c t="n" s="5" r="E272">
        <v>437931</v>
      </c>
      <c t="n" s="5" r="F272">
        <v>825433</v>
      </c>
    </row>
    <row spans="1:8" r="273">
      <c t="s" s="4" r="A273">
        <v>80</v>
      </c>
      <c t="n" s="5" r="B273">
        <v>64187</v>
      </c>
      <c t="n" s="5" r="D273">
        <v>242814</v>
      </c>
      <c t="n" s="5" r="E273">
        <v>399817</v>
      </c>
      <c t="n" s="5" r="F273">
        <v>764142</v>
      </c>
    </row>
    <row spans="1:8" r="274">
      <c t="s" s="4" r="A274">
        <v>81</v>
      </c>
      <c t="n" s="5" r="B274">
        <v>1411</v>
      </c>
      <c t="n" s="5" r="D274">
        <v>17644</v>
      </c>
      <c t="n" s="5" r="E274">
        <v>38114</v>
      </c>
      <c t="n" s="5" r="F274">
        <v>61291</v>
      </c>
    </row>
    <row spans="1:8" r="275">
      <c t="s" s="4" r="A275">
        <v>82</v>
      </c>
      <c t="n" s="5" r="B275">
        <v>1211</v>
      </c>
      <c t="n" s="5" r="D275">
        <v>2871</v>
      </c>
      <c t="n" s="5" r="E275">
        <v>5556</v>
      </c>
      <c t="n" s="5" r="F275">
        <v>8544</v>
      </c>
    </row>
    <row spans="1:8" r="276">
      <c t="s" s="4" r="A276">
        <v>83</v>
      </c>
      <c t="n" s="5" r="B276">
        <v>29604</v>
      </c>
      <c t="n" s="5" r="D276">
        <v>26980</v>
      </c>
      <c t="n" s="5" r="E276">
        <v>81147</v>
      </c>
      <c t="n" s="5" r="F276">
        <v>89024</v>
      </c>
    </row>
    <row spans="1:8" r="277">
      <c t="s" s="4" r="A277">
        <v>84</v>
      </c>
      <c t="n" s="5" r="D277">
        <v>0</v>
      </c>
      <c t="n" s="5" r="E277">
        <v>35381</v>
      </c>
      <c t="n" s="5" r="F277">
        <v>121570</v>
      </c>
    </row>
    <row spans="1:8" r="278">
      <c t="s" s="4" r="A278">
        <v>40</v>
      </c>
      <c t="n" s="5" r="B278">
        <v>244</v>
      </c>
      <c t="n" s="5" r="D278">
        <v>10844</v>
      </c>
      <c t="n" s="5" r="E278">
        <v>4507</v>
      </c>
      <c t="n" s="5" r="F278">
        <v>11761</v>
      </c>
    </row>
    <row spans="1:8" r="279">
      <c t="s" s="4" r="A279">
        <v>85</v>
      </c>
      <c t="n" s="5" r="B279">
        <v>-29648</v>
      </c>
      <c t="n" s="5" r="D279">
        <v>-23051</v>
      </c>
      <c t="n" s="5" r="E279">
        <v>-88477</v>
      </c>
      <c t="n" s="5" r="F279">
        <v>-169608</v>
      </c>
    </row>
    <row spans="1:8" r="280">
      <c t="s" s="4" r="A280">
        <v>684</v>
      </c>
      <c t="n" s="5" r="B280">
        <v>243</v>
      </c>
      <c t="n" s="5" r="D280">
        <v>1149</v>
      </c>
      <c t="n" s="5" r="E280">
        <v>1335</v>
      </c>
      <c t="n" s="5" r="F280">
        <v>1902</v>
      </c>
    </row>
    <row spans="1:8" r="281">
      <c t="s" s="4" r="A281">
        <v>685</v>
      </c>
      <c t="n" s="5" r="B281">
        <v>0</v>
      </c>
      <c t="n" s="5" r="D281">
        <v>0</v>
      </c>
      <c t="n" s="5" r="E281">
        <v>0</v>
      </c>
      <c t="n" s="5" r="F281">
        <v>0</v>
      </c>
    </row>
    <row spans="1:8" r="282">
      <c t="s" s="4" r="A282">
        <v>686</v>
      </c>
      <c t="n" s="5" r="B282">
        <v>9002</v>
      </c>
      <c t="n" s="5" r="D282">
        <v>9069</v>
      </c>
      <c t="n" s="5" r="E282">
        <v>27118</v>
      </c>
      <c t="n" s="5" r="F282">
        <v>27223</v>
      </c>
    </row>
    <row spans="1:8" r="283">
      <c t="s" s="4" r="A283">
        <v>687</v>
      </c>
      <c t="n" s="5" r="B283">
        <v>0</v>
      </c>
      <c t="n" s="5" r="D283">
        <v>0</v>
      </c>
      <c t="n" s="5" r="E283">
        <v>0</v>
      </c>
      <c t="n" s="5" r="F283">
        <v>0</v>
      </c>
    </row>
    <row spans="1:8" r="284">
      <c t="s" s="4" r="A284">
        <v>87</v>
      </c>
      <c t="n" s="5" r="B284">
        <v>-22</v>
      </c>
      <c t="n" s="5" r="D284">
        <v>-144</v>
      </c>
      <c t="n" s="5" r="E284">
        <v>-367</v>
      </c>
      <c t="n" s="5" r="F284">
        <v>-257</v>
      </c>
    </row>
    <row spans="1:8" r="285">
      <c t="s" s="4" r="A285">
        <v>88</v>
      </c>
      <c t="n" s="5" r="B285">
        <v>-38871</v>
      </c>
      <c t="n" s="5" r="D285">
        <v>-33125</v>
      </c>
      <c t="n" s="5" r="E285">
        <v>-116563</v>
      </c>
      <c t="n" s="5" r="F285">
        <v>-198476</v>
      </c>
    </row>
    <row spans="1:8" r="286">
      <c t="s" s="4" r="A286">
        <v>688</v>
      </c>
      <c t="n" s="5" r="B286">
        <v>3353</v>
      </c>
      <c t="n" s="5" r="D286">
        <v>1818</v>
      </c>
      <c t="n" s="5" r="E286">
        <v>4086</v>
      </c>
      <c t="n" s="5" r="F286">
        <v>3417</v>
      </c>
    </row>
    <row spans="1:8" r="287">
      <c t="s" s="4" r="A287">
        <v>689</v>
      </c>
      <c t="n" s="5" r="B287">
        <v>0</v>
      </c>
      <c t="n" s="5" r="D287">
        <v>0</v>
      </c>
      <c t="n" s="5" r="E287">
        <v>0</v>
      </c>
      <c t="n" s="5" r="F287">
        <v>0</v>
      </c>
    </row>
    <row spans="1:8" r="288">
      <c t="s" s="4" r="A288">
        <v>90</v>
      </c>
      <c t="n" s="5" r="B288">
        <v>-42224</v>
      </c>
      <c t="n" s="5" r="D288">
        <v>-34943</v>
      </c>
      <c t="n" s="5" r="E288">
        <v>-120649</v>
      </c>
      <c t="n" s="5" r="F288">
        <v>-201893</v>
      </c>
    </row>
    <row spans="1:8" r="289">
      <c t="s" s="3" r="A289">
        <v>690</v>
      </c>
    </row>
    <row spans="1:8" r="290">
      <c t="s" s="4" r="A290">
        <v>691</v>
      </c>
      <c t="n" s="5" r="B290">
        <v>-42224</v>
      </c>
      <c t="n" s="5" r="D290">
        <v>-34943</v>
      </c>
      <c t="n" s="5" r="E290">
        <v>-120649</v>
      </c>
      <c t="n" s="5" r="F290">
        <v>-201893</v>
      </c>
    </row>
    <row spans="1:8" r="291">
      <c t="s" s="4" r="A291">
        <v>98</v>
      </c>
      <c t="n" s="5" r="B291">
        <v>-5465</v>
      </c>
      <c t="n" s="5" r="D291">
        <v>-23247</v>
      </c>
      <c t="n" s="5" r="E291">
        <v>-26674</v>
      </c>
      <c t="n" s="5" r="F291">
        <v>-20936</v>
      </c>
    </row>
    <row spans="1:8" r="292">
      <c t="s" s="4" r="A292">
        <v>99</v>
      </c>
      <c t="n" s="5" r="B292">
        <v>-47689</v>
      </c>
      <c t="n" s="5" r="D292">
        <v>-58190</v>
      </c>
      <c t="n" s="5" r="E292">
        <v>-147323</v>
      </c>
      <c t="n" s="5" r="F292">
        <v>-222829</v>
      </c>
    </row>
    <row spans="1:8" r="293">
      <c t="s" s="3" r="A293">
        <v>118</v>
      </c>
    </row>
    <row spans="1:8" r="294">
      <c t="s" s="4" r="A294">
        <v>692</v>
      </c>
      <c t="n" s="5" r="E294">
        <v>0</v>
      </c>
      <c t="n" s="5" r="F294">
        <v>0</v>
      </c>
    </row>
    <row spans="1:8" r="295">
      <c t="s" s="4" r="A295">
        <v>119</v>
      </c>
      <c t="n" s="5" r="E295">
        <v>-32301</v>
      </c>
      <c t="n" s="5" r="F295">
        <v>-69314</v>
      </c>
    </row>
    <row spans="1:8" r="296">
      <c t="s" s="4" r="A296">
        <v>120</v>
      </c>
      <c t="n" s="5" r="E296">
        <v>646</v>
      </c>
      <c t="n" s="5" r="F296">
        <v>4079</v>
      </c>
    </row>
    <row spans="1:8" r="297">
      <c t="s" s="4" r="A297">
        <v>121</v>
      </c>
      <c t="n" s="5" r="E297">
        <v>-8263</v>
      </c>
      <c t="n" s="5" r="F297">
        <v>-573</v>
      </c>
    </row>
    <row spans="1:8" r="298">
      <c t="s" s="4" r="A298">
        <v>122</v>
      </c>
      <c t="n" s="5" r="E298">
        <v>0</v>
      </c>
      <c t="n" s="5" r="F298">
        <v>2834</v>
      </c>
    </row>
    <row spans="1:8" r="299">
      <c t="s" s="4" r="A299">
        <v>693</v>
      </c>
      <c t="n" s="5" r="E299">
        <v>-39918</v>
      </c>
      <c t="n" s="5" r="F299">
        <v>-62974</v>
      </c>
    </row>
    <row spans="1:8" r="300">
      <c t="s" s="3" r="A300">
        <v>106</v>
      </c>
    </row>
    <row spans="1:8" r="301">
      <c t="s" s="4" r="A301">
        <v>694</v>
      </c>
      <c t="n" s="5" r="E301">
        <v>0</v>
      </c>
    </row>
    <row spans="1:8" r="302">
      <c t="s" s="4" r="A302">
        <v>699</v>
      </c>
      <c t="n" s="5" r="F302">
        <v>0</v>
      </c>
    </row>
    <row spans="1:8" r="303">
      <c t="s" s="4" r="A303">
        <v>124</v>
      </c>
      <c t="n" s="5" r="E303">
        <v>18511</v>
      </c>
      <c t="n" s="5" r="F303">
        <v>-17</v>
      </c>
    </row>
    <row spans="1:8" r="304">
      <c t="s" s="4" r="A304">
        <v>125</v>
      </c>
      <c t="n" s="5" r="E304">
        <v>160000</v>
      </c>
      <c t="n" s="5" r="F304">
        <v>229000</v>
      </c>
    </row>
    <row spans="1:8" r="305">
      <c t="s" s="4" r="A305">
        <v>126</v>
      </c>
      <c t="n" s="5" r="E305">
        <v>-99000</v>
      </c>
      <c t="n" s="5" r="F305">
        <v>-240000</v>
      </c>
    </row>
    <row spans="1:8" r="306">
      <c t="s" s="4" r="A306">
        <v>127</v>
      </c>
      <c t="n" s="5" r="E306">
        <v>-200000</v>
      </c>
      <c t="n" s="5" r="F306">
        <v>0</v>
      </c>
    </row>
    <row spans="1:8" r="307">
      <c t="s" s="4" r="A307">
        <v>128</v>
      </c>
      <c t="n" s="5" r="E307">
        <v>150000</v>
      </c>
      <c t="n" s="5" r="F307">
        <v>0</v>
      </c>
    </row>
    <row spans="1:8" r="308">
      <c t="s" s="4" r="A308">
        <v>695</v>
      </c>
      <c t="n" s="5" r="E308">
        <v>-89</v>
      </c>
      <c t="n" s="5" r="F308">
        <v>-158</v>
      </c>
    </row>
    <row spans="1:8" r="309">
      <c t="s" s="4" r="A309">
        <v>130</v>
      </c>
      <c t="n" s="5" r="E309">
        <v>0</v>
      </c>
      <c t="n" s="5" r="F309">
        <v>-9455</v>
      </c>
    </row>
    <row spans="1:8" r="310">
      <c t="s" s="4" r="A310">
        <v>131</v>
      </c>
      <c t="n" s="5" r="E310">
        <v>32</v>
      </c>
      <c t="n" s="5" r="F310">
        <v>2813</v>
      </c>
    </row>
    <row spans="1:8" r="311">
      <c t="s" s="4" r="A311">
        <v>132</v>
      </c>
      <c t="n" s="5" r="E311">
        <v>-63</v>
      </c>
      <c t="n" s="5" r="F311">
        <v>-620</v>
      </c>
    </row>
    <row spans="1:8" r="312">
      <c t="s" s="4" r="A312">
        <v>133</v>
      </c>
      <c t="n" s="5" r="E312">
        <v>-5068</v>
      </c>
      <c t="n" s="5" r="F312">
        <v>-2741</v>
      </c>
    </row>
    <row spans="1:8" r="313">
      <c t="s" s="4" r="A313">
        <v>134</v>
      </c>
      <c t="n" s="5" r="E313">
        <v>-3499</v>
      </c>
      <c t="n" s="5" r="F313">
        <v>1011</v>
      </c>
    </row>
    <row spans="1:8" r="314">
      <c t="s" s="4" r="A314">
        <v>696</v>
      </c>
      <c t="n" s="5" r="E314">
        <v>20824</v>
      </c>
      <c t="n" s="5" r="F314">
        <v>-20167</v>
      </c>
    </row>
    <row spans="1:8" r="315">
      <c t="s" s="4" r="A315">
        <v>697</v>
      </c>
      <c t="n" s="5" r="E315">
        <v>9229</v>
      </c>
      <c t="n" s="5" r="F315">
        <v>-252</v>
      </c>
    </row>
    <row spans="1:8" r="316">
      <c t="s" s="4" r="A316">
        <v>137</v>
      </c>
      <c t="n" s="5" r="E316">
        <v>-1746</v>
      </c>
      <c t="n" s="5" r="F316">
        <v>-758</v>
      </c>
    </row>
    <row spans="1:8" r="317">
      <c t="s" s="4" r="A317">
        <v>27</v>
      </c>
      <c t="n" s="5" r="B317">
        <v>25033</v>
      </c>
      <c t="n" s="5" r="D317">
        <v>10878</v>
      </c>
      <c t="n" s="5" r="E317">
        <v>25033</v>
      </c>
      <c t="n" s="5" r="F317">
        <v>10878</v>
      </c>
      <c t="n" s="5" r="G317">
        <v>17550</v>
      </c>
      <c t="n" s="7" r="H317">
        <v>11888</v>
      </c>
    </row>
    <row spans="1:8" r="318">
      <c t="s" s="4" r="A318">
        <v>703</v>
      </c>
    </row>
    <row spans="1:8" r="319">
      <c t="s" s="3" r="A319">
        <v>680</v>
      </c>
    </row>
    <row spans="1:8" r="320">
      <c t="s" s="4" r="A320">
        <v>681</v>
      </c>
      <c t="n" s="5" r="E320">
        <v>-4017</v>
      </c>
      <c t="n" s="5" r="F320">
        <v>-10274</v>
      </c>
    </row>
    <row spans="1:8" r="321">
      <c t="s" s="4" r="A321">
        <v>682</v>
      </c>
      <c t="n" s="5" r="B321">
        <v>0</v>
      </c>
      <c t="n" s="5" r="D321">
        <v>0</v>
      </c>
      <c t="n" s="5" r="E321">
        <v>0</v>
      </c>
      <c t="n" s="5" r="F321">
        <v>0</v>
      </c>
    </row>
    <row spans="1:8" r="322">
      <c t="s" s="4" r="A322">
        <v>683</v>
      </c>
      <c t="n" s="5" r="B322">
        <v>0</v>
      </c>
      <c t="n" s="5" r="D322">
        <v>0</v>
      </c>
      <c t="n" s="5" r="E322">
        <v>0</v>
      </c>
      <c t="n" s="5" r="F322">
        <v>0</v>
      </c>
    </row>
    <row spans="1:8" r="323">
      <c t="s" s="4" r="A323">
        <v>79</v>
      </c>
      <c t="n" s="5" r="B323">
        <v>0</v>
      </c>
      <c t="n" s="5" r="D323">
        <v>0</v>
      </c>
      <c t="n" s="5" r="E323">
        <v>0</v>
      </c>
      <c t="n" s="5" r="F323">
        <v>0</v>
      </c>
    </row>
    <row spans="1:8" r="324">
      <c t="s" s="4" r="A324">
        <v>80</v>
      </c>
      <c t="n" s="5" r="B324">
        <v>0</v>
      </c>
      <c t="n" s="5" r="D324">
        <v>0</v>
      </c>
      <c t="n" s="5" r="E324">
        <v>0</v>
      </c>
      <c t="n" s="5" r="F324">
        <v>0</v>
      </c>
    </row>
    <row spans="1:8" r="325">
      <c t="s" s="4" r="A325">
        <v>81</v>
      </c>
      <c t="n" s="5" r="B325">
        <v>0</v>
      </c>
      <c t="n" s="5" r="D325">
        <v>0</v>
      </c>
      <c t="n" s="5" r="E325">
        <v>0</v>
      </c>
      <c t="n" s="5" r="F325">
        <v>0</v>
      </c>
    </row>
    <row spans="1:8" r="326">
      <c t="s" s="4" r="A326">
        <v>82</v>
      </c>
      <c t="n" s="5" r="B326">
        <v>0</v>
      </c>
      <c t="n" s="5" r="D326">
        <v>0</v>
      </c>
      <c t="n" s="5" r="E326">
        <v>0</v>
      </c>
      <c t="n" s="5" r="F326">
        <v>0</v>
      </c>
    </row>
    <row spans="1:8" r="327">
      <c t="s" s="4" r="A327">
        <v>83</v>
      </c>
      <c t="n" s="5" r="B327">
        <v>6750</v>
      </c>
      <c t="n" s="5" r="D327">
        <v>0</v>
      </c>
      <c t="n" s="5" r="E327">
        <v>6750</v>
      </c>
      <c t="n" s="5" r="F327">
        <v>0</v>
      </c>
    </row>
    <row spans="1:8" r="328">
      <c t="s" s="4" r="A328">
        <v>84</v>
      </c>
      <c t="n" s="5" r="D328">
        <v>0</v>
      </c>
      <c t="n" s="5" r="E328">
        <v>0</v>
      </c>
      <c t="n" s="5" r="F328">
        <v>0</v>
      </c>
    </row>
    <row spans="1:8" r="329">
      <c t="s" s="4" r="A329">
        <v>40</v>
      </c>
      <c t="n" s="5" r="B329">
        <v>0</v>
      </c>
      <c t="n" s="5" r="D329">
        <v>0</v>
      </c>
      <c t="n" s="5" r="E329">
        <v>0</v>
      </c>
      <c t="n" s="5" r="F329">
        <v>0</v>
      </c>
    </row>
    <row spans="1:8" r="330">
      <c t="s" s="4" r="A330">
        <v>85</v>
      </c>
      <c t="n" s="5" r="B330">
        <v>-6750</v>
      </c>
      <c t="n" s="5" r="D330">
        <v>0</v>
      </c>
      <c t="n" s="5" r="E330">
        <v>-6750</v>
      </c>
      <c t="n" s="5" r="F330">
        <v>0</v>
      </c>
    </row>
    <row spans="1:8" r="331">
      <c t="s" s="4" r="A331">
        <v>684</v>
      </c>
      <c t="n" s="5" r="B331">
        <v>0</v>
      </c>
      <c t="n" s="5" r="D331">
        <v>0</v>
      </c>
      <c t="n" s="5" r="E331">
        <v>0</v>
      </c>
      <c t="n" s="5" r="F331">
        <v>0</v>
      </c>
    </row>
    <row spans="1:8" r="332">
      <c t="s" s="4" r="A332">
        <v>685</v>
      </c>
      <c t="n" s="5" r="B332">
        <v>3</v>
      </c>
      <c t="n" s="5" r="D332">
        <v>0</v>
      </c>
      <c t="n" s="5" r="E332">
        <v>3</v>
      </c>
      <c t="n" s="5" r="F332">
        <v>0</v>
      </c>
    </row>
    <row spans="1:8" r="333">
      <c t="s" s="4" r="A333">
        <v>686</v>
      </c>
      <c t="n" s="5" r="B333">
        <v>7984</v>
      </c>
      <c t="n" s="5" r="D333">
        <v>8055</v>
      </c>
      <c t="n" s="5" r="E333">
        <v>24366</v>
      </c>
      <c t="n" s="5" r="F333">
        <v>24010</v>
      </c>
    </row>
    <row spans="1:8" r="334">
      <c t="s" s="4" r="A334">
        <v>687</v>
      </c>
      <c t="n" s="5" r="B334">
        <v>-67</v>
      </c>
      <c t="n" s="5" r="D334">
        <v>-193</v>
      </c>
      <c t="n" s="5" r="E334">
        <v>-372</v>
      </c>
      <c t="n" s="5" r="F334">
        <v>-629</v>
      </c>
    </row>
    <row spans="1:8" r="335">
      <c t="s" s="4" r="A335">
        <v>87</v>
      </c>
      <c t="n" s="5" r="B335">
        <v>0</v>
      </c>
      <c t="n" s="5" r="D335">
        <v>0</v>
      </c>
      <c t="n" s="5" r="E335">
        <v>0</v>
      </c>
      <c t="n" s="5" r="F335">
        <v>0</v>
      </c>
    </row>
    <row spans="1:8" r="336">
      <c t="s" s="4" r="A336">
        <v>88</v>
      </c>
      <c t="n" s="5" r="B336">
        <v>-14670</v>
      </c>
      <c t="n" s="5" r="D336">
        <v>-7862</v>
      </c>
      <c t="n" s="5" r="E336">
        <v>-30747</v>
      </c>
      <c t="n" s="5" r="F336">
        <v>-23381</v>
      </c>
    </row>
    <row spans="1:8" r="337">
      <c t="s" s="4" r="A337">
        <v>688</v>
      </c>
      <c t="n" s="5" r="B337">
        <v>0</v>
      </c>
      <c t="n" s="5" r="D337">
        <v>-2830</v>
      </c>
      <c t="n" s="5" r="E337">
        <v>0</v>
      </c>
      <c t="n" s="5" r="F337">
        <v>-8417</v>
      </c>
    </row>
    <row spans="1:8" r="338">
      <c t="s" s="4" r="A338">
        <v>689</v>
      </c>
      <c t="n" s="5" r="B338">
        <v>-27554</v>
      </c>
      <c t="n" s="5" r="D338">
        <v>-29911</v>
      </c>
      <c t="n" s="5" r="E338">
        <v>-89902</v>
      </c>
      <c t="n" s="5" r="F338">
        <v>-186929</v>
      </c>
    </row>
    <row spans="1:8" r="339">
      <c t="s" s="4" r="A339">
        <v>90</v>
      </c>
      <c t="n" s="5" r="B339">
        <v>-42224</v>
      </c>
      <c t="n" s="5" r="D339">
        <v>-34943</v>
      </c>
      <c t="n" s="5" r="E339">
        <v>-120649</v>
      </c>
      <c t="n" s="5" r="F339">
        <v>-201893</v>
      </c>
    </row>
    <row spans="1:8" r="340">
      <c t="s" s="3" r="A340">
        <v>690</v>
      </c>
    </row>
    <row spans="1:8" r="341">
      <c t="s" s="4" r="A341">
        <v>691</v>
      </c>
      <c t="n" s="5" r="B341">
        <v>-42224</v>
      </c>
      <c t="n" s="5" r="D341">
        <v>-34943</v>
      </c>
      <c t="n" s="5" r="E341">
        <v>-120649</v>
      </c>
      <c t="n" s="5" r="F341">
        <v>-201893</v>
      </c>
    </row>
    <row spans="1:8" r="342">
      <c t="s" s="4" r="A342">
        <v>98</v>
      </c>
      <c t="n" s="5" r="B342">
        <v>-5465</v>
      </c>
      <c t="n" s="5" r="D342">
        <v>-23247</v>
      </c>
      <c t="n" s="5" r="E342">
        <v>-26674</v>
      </c>
      <c t="n" s="5" r="F342">
        <v>-20936</v>
      </c>
    </row>
    <row spans="1:8" r="343">
      <c t="s" s="4" r="A343">
        <v>99</v>
      </c>
      <c t="n" s="5" r="B343">
        <v>-47689</v>
      </c>
      <c t="n" s="5" r="D343">
        <v>-58190</v>
      </c>
      <c t="n" s="5" r="E343">
        <v>-147323</v>
      </c>
      <c t="n" s="5" r="F343">
        <v>-222829</v>
      </c>
    </row>
    <row spans="1:8" r="344">
      <c t="s" s="3" r="A344">
        <v>118</v>
      </c>
    </row>
    <row spans="1:8" r="345">
      <c t="s" s="4" r="A345">
        <v>692</v>
      </c>
      <c t="n" s="5" r="E345">
        <v>36204</v>
      </c>
      <c t="n" s="5" r="F345">
        <v>7070</v>
      </c>
    </row>
    <row spans="1:8" r="346">
      <c t="s" s="4" r="A346">
        <v>119</v>
      </c>
      <c t="n" s="5" r="E346">
        <v>0</v>
      </c>
      <c t="n" s="5" r="F346">
        <v>0</v>
      </c>
    </row>
    <row spans="1:8" r="347">
      <c t="s" s="4" r="A347">
        <v>120</v>
      </c>
      <c t="n" s="5" r="E347">
        <v>0</v>
      </c>
    </row>
    <row spans="1:8" r="348">
      <c t="s" s="4" r="A348">
        <v>121</v>
      </c>
      <c t="n" s="5" r="E348">
        <v>0</v>
      </c>
      <c t="n" s="5" r="F348">
        <v>0</v>
      </c>
    </row>
    <row spans="1:8" r="349">
      <c t="s" s="4" r="A349">
        <v>122</v>
      </c>
      <c t="n" s="5" r="E349">
        <v>0</v>
      </c>
      <c t="n" s="5" r="F349">
        <v>0</v>
      </c>
    </row>
    <row spans="1:8" r="350">
      <c t="s" s="4" r="A350">
        <v>693</v>
      </c>
      <c t="n" s="5" r="E350">
        <v>36204</v>
      </c>
      <c t="n" s="5" r="F350">
        <v>7070</v>
      </c>
    </row>
    <row spans="1:8" r="351">
      <c t="s" s="3" r="A351">
        <v>106</v>
      </c>
    </row>
    <row spans="1:8" r="352">
      <c t="s" s="4" r="A352">
        <v>694</v>
      </c>
      <c t="n" s="5" r="E352">
        <v>21343</v>
      </c>
    </row>
    <row spans="1:8" r="353">
      <c t="s" s="4" r="A353">
        <v>699</v>
      </c>
      <c t="n" s="5" r="E353">
        <v>0</v>
      </c>
      <c t="n" s="5" r="F353">
        <v>0</v>
      </c>
    </row>
    <row spans="1:8" r="354">
      <c t="s" s="4" r="A354">
        <v>124</v>
      </c>
      <c t="n" s="5" r="E354">
        <v>0</v>
      </c>
      <c t="n" s="5" r="F354">
        <v>0</v>
      </c>
    </row>
    <row spans="1:8" r="355">
      <c t="s" s="4" r="A355">
        <v>125</v>
      </c>
      <c t="n" s="5" r="E355">
        <v>0</v>
      </c>
      <c t="n" s="5" r="F355">
        <v>0</v>
      </c>
    </row>
    <row spans="1:8" r="356">
      <c t="s" s="4" r="A356">
        <v>126</v>
      </c>
      <c t="n" s="5" r="E356">
        <v>0</v>
      </c>
      <c t="n" s="5" r="F356">
        <v>0</v>
      </c>
    </row>
    <row spans="1:8" r="357">
      <c t="s" s="4" r="A357">
        <v>127</v>
      </c>
      <c t="n" s="5" r="E357">
        <v>-200000</v>
      </c>
    </row>
    <row spans="1:8" r="358">
      <c t="s" s="4" r="A358">
        <v>128</v>
      </c>
      <c t="n" s="5" r="E358">
        <v>150000</v>
      </c>
    </row>
    <row spans="1:8" r="359">
      <c t="s" s="4" r="A359">
        <v>695</v>
      </c>
      <c t="n" s="5" r="E359">
        <v>0</v>
      </c>
      <c t="n" s="5" r="F359">
        <v>0</v>
      </c>
    </row>
    <row spans="1:8" r="360">
      <c t="s" s="4" r="A360">
        <v>130</v>
      </c>
      <c t="n" s="5" r="E360">
        <v>0</v>
      </c>
      <c t="n" s="5" r="F360">
        <v>0</v>
      </c>
    </row>
    <row spans="1:8" r="361">
      <c t="s" s="4" r="A361">
        <v>131</v>
      </c>
      <c t="n" s="5" r="E361">
        <v>32</v>
      </c>
      <c t="n" s="5" r="F361">
        <v>2813</v>
      </c>
    </row>
    <row spans="1:8" r="362">
      <c t="s" s="4" r="A362">
        <v>132</v>
      </c>
      <c t="n" s="5" r="E362">
        <v>-63</v>
      </c>
      <c t="n" s="5" r="F362">
        <v>-620</v>
      </c>
    </row>
    <row spans="1:8" r="363">
      <c t="s" s="4" r="A363">
        <v>133</v>
      </c>
      <c t="n" s="5" r="E363">
        <v>0</v>
      </c>
      <c t="n" s="5" r="F363">
        <v>0</v>
      </c>
    </row>
    <row spans="1:8" r="364">
      <c t="s" s="4" r="A364">
        <v>134</v>
      </c>
      <c t="n" s="5" r="E364">
        <v>-3499</v>
      </c>
      <c t="n" s="5" r="F364">
        <v>1011</v>
      </c>
    </row>
    <row spans="1:8" r="365">
      <c t="s" s="4" r="A365">
        <v>696</v>
      </c>
      <c t="n" s="5" r="E365">
        <v>-32187</v>
      </c>
      <c t="n" s="5" r="F365">
        <v>3204</v>
      </c>
    </row>
    <row spans="1:8" r="366">
      <c t="s" s="4" r="A366">
        <v>697</v>
      </c>
      <c t="n" s="5" r="E366">
        <v>0</v>
      </c>
      <c t="n" s="5" r="F366">
        <v>0</v>
      </c>
    </row>
    <row spans="1:8" r="367">
      <c t="s" s="4" r="A367">
        <v>137</v>
      </c>
      <c t="n" s="5" r="E367">
        <v>0</v>
      </c>
      <c t="n" s="5" r="F367">
        <v>0</v>
      </c>
    </row>
    <row spans="1:8" r="368">
      <c t="s" s="4" r="A368">
        <v>27</v>
      </c>
      <c t="n" s="5" r="B368">
        <v>0</v>
      </c>
      <c t="n" s="5" r="D368">
        <v>0</v>
      </c>
      <c t="n" s="5" r="E368">
        <v>0</v>
      </c>
      <c t="n" s="5" r="F368">
        <v>0</v>
      </c>
      <c t="n" s="5" r="G368">
        <v>0</v>
      </c>
      <c t="n" s="5" r="H368">
        <v>0</v>
      </c>
    </row>
    <row spans="1:8" r="369">
      <c t="s" s="4" r="A369">
        <v>704</v>
      </c>
    </row>
    <row spans="1:8" r="370">
      <c t="s" s="3" r="A370">
        <v>680</v>
      </c>
    </row>
    <row spans="1:8" r="371">
      <c t="s" s="4" r="A371">
        <v>681</v>
      </c>
      <c t="n" s="5" r="E371">
        <v>34418</v>
      </c>
      <c t="n" s="5" r="F371">
        <v>50298</v>
      </c>
    </row>
    <row spans="1:8" r="372">
      <c t="s" s="4" r="A372">
        <v>682</v>
      </c>
      <c t="n" s="5" r="B372">
        <v>21198</v>
      </c>
      <c t="n" s="5" r="D372">
        <v>68424</v>
      </c>
      <c t="n" s="5" r="E372">
        <v>124489</v>
      </c>
      <c t="n" s="5" r="F372">
        <v>192740</v>
      </c>
    </row>
    <row spans="1:8" r="373">
      <c t="s" s="4" r="A373">
        <v>683</v>
      </c>
      <c t="n" s="5" r="B373">
        <v>26343</v>
      </c>
      <c t="n" s="5" r="D373">
        <v>93457</v>
      </c>
      <c t="n" s="5" r="E373">
        <v>160761</v>
      </c>
      <c t="n" s="5" r="F373">
        <v>315387</v>
      </c>
    </row>
    <row spans="1:8" r="374">
      <c t="s" s="4" r="A374">
        <v>79</v>
      </c>
      <c t="n" s="5" r="B374">
        <v>47541</v>
      </c>
      <c t="n" s="5" r="D374">
        <v>161881</v>
      </c>
      <c t="n" s="5" r="E374">
        <v>285250</v>
      </c>
      <c t="n" s="5" r="F374">
        <v>508127</v>
      </c>
    </row>
    <row spans="1:8" r="375">
      <c t="s" s="4" r="A375">
        <v>80</v>
      </c>
      <c t="n" s="5" r="B375">
        <v>47332</v>
      </c>
      <c t="n" s="5" r="D375">
        <v>157726</v>
      </c>
      <c t="n" s="5" r="E375">
        <v>266369</v>
      </c>
      <c t="n" s="5" r="F375">
        <v>472202</v>
      </c>
    </row>
    <row spans="1:8" r="376">
      <c t="s" s="4" r="A376">
        <v>81</v>
      </c>
      <c t="n" s="5" r="B376">
        <v>209</v>
      </c>
      <c t="n" s="5" r="D376">
        <v>4155</v>
      </c>
      <c t="n" s="5" r="E376">
        <v>18881</v>
      </c>
      <c t="n" s="5" r="F376">
        <v>35925</v>
      </c>
    </row>
    <row spans="1:8" r="377">
      <c t="s" s="4" r="A377">
        <v>82</v>
      </c>
      <c t="n" s="5" r="B377">
        <v>1211</v>
      </c>
      <c t="n" s="5" r="D377">
        <v>2871</v>
      </c>
      <c t="n" s="5" r="E377">
        <v>5556</v>
      </c>
      <c t="n" s="5" r="F377">
        <v>8544</v>
      </c>
    </row>
    <row spans="1:8" r="378">
      <c t="s" s="4" r="A378">
        <v>83</v>
      </c>
      <c t="n" s="5" r="B378">
        <v>17671</v>
      </c>
      <c t="n" s="5" r="D378">
        <v>11347</v>
      </c>
      <c t="n" s="5" r="E378">
        <v>44507</v>
      </c>
      <c t="n" s="5" r="F378">
        <v>35479</v>
      </c>
    </row>
    <row spans="1:8" r="379">
      <c t="s" s="4" r="A379">
        <v>84</v>
      </c>
      <c t="n" s="5" r="D379">
        <v>0</v>
      </c>
      <c t="n" s="5" r="E379">
        <v>35381</v>
      </c>
      <c t="n" s="5" r="F379">
        <v>121570</v>
      </c>
    </row>
    <row spans="1:8" r="380">
      <c t="s" s="4" r="A380">
        <v>40</v>
      </c>
      <c t="n" s="5" r="B380">
        <v>-74</v>
      </c>
      <c t="n" s="5" r="D380">
        <v>-1592</v>
      </c>
      <c t="n" s="5" r="E380">
        <v>-374</v>
      </c>
      <c t="n" s="5" r="F380">
        <v>-1540</v>
      </c>
    </row>
    <row spans="1:8" r="381">
      <c t="s" s="4" r="A381">
        <v>85</v>
      </c>
      <c t="n" s="5" r="B381">
        <v>-18599</v>
      </c>
      <c t="n" s="5" r="D381">
        <v>-8471</v>
      </c>
      <c t="n" s="5" r="E381">
        <v>-66189</v>
      </c>
      <c t="n" s="5" r="F381">
        <v>-128128</v>
      </c>
    </row>
    <row spans="1:8" r="382">
      <c t="s" s="4" r="A382">
        <v>684</v>
      </c>
      <c t="n" s="5" r="B382">
        <v>72</v>
      </c>
      <c t="n" s="5" r="D382">
        <v>461</v>
      </c>
      <c t="n" s="5" r="E382">
        <v>804</v>
      </c>
      <c t="n" s="5" r="F382">
        <v>1281</v>
      </c>
    </row>
    <row spans="1:8" r="383">
      <c t="s" s="4" r="A383">
        <v>685</v>
      </c>
      <c t="n" s="5" r="B383">
        <v>67</v>
      </c>
      <c t="n" s="5" r="D383">
        <v>193</v>
      </c>
      <c t="n" s="5" r="E383">
        <v>372</v>
      </c>
      <c t="n" s="5" r="F383">
        <v>629</v>
      </c>
    </row>
    <row spans="1:8" r="384">
      <c t="s" s="4" r="A384">
        <v>686</v>
      </c>
      <c t="n" s="5" r="B384">
        <v>958</v>
      </c>
      <c t="n" s="5" r="D384">
        <v>883</v>
      </c>
      <c t="n" s="5" r="E384">
        <v>2481</v>
      </c>
      <c t="n" s="5" r="F384">
        <v>2529</v>
      </c>
    </row>
    <row spans="1:8" r="385">
      <c t="s" s="4" r="A385">
        <v>687</v>
      </c>
      <c t="n" s="5" r="B385">
        <v>-3</v>
      </c>
      <c t="n" s="5" r="D385">
        <v>0</v>
      </c>
      <c t="n" s="5" r="E385">
        <v>-3</v>
      </c>
      <c t="n" s="5" r="F385">
        <v>0</v>
      </c>
    </row>
    <row spans="1:8" r="386">
      <c t="s" s="4" r="A386">
        <v>87</v>
      </c>
      <c t="n" s="5" r="B386">
        <v>0</v>
      </c>
      <c t="n" s="5" r="D386">
        <v>0</v>
      </c>
      <c t="n" s="5" r="E386">
        <v>-5</v>
      </c>
      <c t="n" s="5" r="F386">
        <v>0</v>
      </c>
    </row>
    <row spans="1:8" r="387">
      <c t="s" s="4" r="A387">
        <v>88</v>
      </c>
      <c t="n" s="5" r="B387">
        <v>-19693</v>
      </c>
      <c t="n" s="5" r="D387">
        <v>-10008</v>
      </c>
      <c t="n" s="5" r="E387">
        <v>-69838</v>
      </c>
      <c t="n" s="5" r="F387">
        <v>-132567</v>
      </c>
    </row>
    <row spans="1:8" r="388">
      <c t="s" s="4" r="A388">
        <v>688</v>
      </c>
      <c t="n" s="5" r="B388">
        <v>4076</v>
      </c>
      <c t="n" s="5" r="D388">
        <v>3313</v>
      </c>
      <c t="n" s="5" r="E388">
        <v>385</v>
      </c>
      <c t="n" s="5" r="F388">
        <v>17712</v>
      </c>
    </row>
    <row spans="1:8" r="389">
      <c t="s" s="4" r="A389">
        <v>689</v>
      </c>
      <c t="n" s="5" r="B389">
        <v>-3785</v>
      </c>
      <c t="n" s="5" r="D389">
        <v>-16590</v>
      </c>
      <c t="n" s="5" r="E389">
        <v>-19679</v>
      </c>
      <c t="n" s="5" r="F389">
        <v>-36650</v>
      </c>
    </row>
    <row spans="1:8" r="390">
      <c t="s" s="4" r="A390">
        <v>90</v>
      </c>
      <c t="n" s="5" r="B390">
        <v>-27554</v>
      </c>
      <c t="n" s="5" r="D390">
        <v>-29911</v>
      </c>
      <c t="n" s="5" r="E390">
        <v>-89902</v>
      </c>
      <c t="n" s="5" r="F390">
        <v>-186929</v>
      </c>
    </row>
    <row spans="1:8" r="391">
      <c t="s" s="3" r="A391">
        <v>690</v>
      </c>
    </row>
    <row spans="1:8" r="392">
      <c t="s" s="4" r="A392">
        <v>691</v>
      </c>
      <c t="n" s="5" r="B392">
        <v>-27554</v>
      </c>
      <c t="n" s="5" r="D392">
        <v>-29911</v>
      </c>
      <c t="n" s="5" r="E392">
        <v>-89902</v>
      </c>
      <c t="n" s="5" r="F392">
        <v>-186929</v>
      </c>
    </row>
    <row spans="1:8" r="393">
      <c t="s" s="4" r="A393">
        <v>98</v>
      </c>
      <c t="n" s="5" r="B393">
        <v>-5465</v>
      </c>
      <c t="n" s="5" r="D393">
        <v>-23247</v>
      </c>
      <c t="n" s="5" r="E393">
        <v>-26674</v>
      </c>
      <c t="n" s="5" r="F393">
        <v>-20936</v>
      </c>
    </row>
    <row spans="1:8" r="394">
      <c t="s" s="4" r="A394">
        <v>99</v>
      </c>
      <c t="n" s="5" r="B394">
        <v>-33019</v>
      </c>
      <c t="n" s="5" r="D394">
        <v>-53158</v>
      </c>
      <c t="n" s="5" r="E394">
        <v>-116576</v>
      </c>
      <c t="n" s="5" r="F394">
        <v>-207865</v>
      </c>
    </row>
    <row spans="1:8" r="395">
      <c t="s" s="3" r="A395">
        <v>118</v>
      </c>
    </row>
    <row spans="1:8" r="396">
      <c t="s" s="4" r="A396">
        <v>692</v>
      </c>
      <c t="n" s="5" r="E396">
        <v>-21343</v>
      </c>
      <c t="n" s="5" r="F396">
        <v>0</v>
      </c>
    </row>
    <row spans="1:8" r="397">
      <c t="s" s="4" r="A397">
        <v>119</v>
      </c>
      <c t="n" s="5" r="E397">
        <v>-20572</v>
      </c>
      <c t="n" s="5" r="F397">
        <v>-49756</v>
      </c>
    </row>
    <row spans="1:8" r="398">
      <c t="s" s="4" r="A398">
        <v>120</v>
      </c>
      <c t="n" s="5" r="E398">
        <v>397</v>
      </c>
      <c t="n" s="5" r="F398">
        <v>1706</v>
      </c>
    </row>
    <row spans="1:8" r="399">
      <c t="s" s="4" r="A399">
        <v>121</v>
      </c>
      <c t="n" s="5" r="E399">
        <v>-7595</v>
      </c>
      <c t="n" s="5" r="F399">
        <v>-51</v>
      </c>
    </row>
    <row spans="1:8" r="400">
      <c t="s" s="4" r="A400">
        <v>122</v>
      </c>
      <c t="n" s="5" r="E400">
        <v>0</v>
      </c>
      <c t="n" s="5" r="F400">
        <v>0</v>
      </c>
    </row>
    <row spans="1:8" r="401">
      <c t="s" s="4" r="A401">
        <v>693</v>
      </c>
      <c t="n" s="5" r="E401">
        <v>-49113</v>
      </c>
      <c t="n" s="5" r="F401">
        <v>-48101</v>
      </c>
    </row>
    <row spans="1:8" r="402">
      <c t="s" s="3" r="A402">
        <v>106</v>
      </c>
    </row>
    <row spans="1:8" r="403">
      <c t="s" s="4" r="A403">
        <v>694</v>
      </c>
      <c t="n" s="5" r="E403">
        <v>-36204</v>
      </c>
    </row>
    <row spans="1:8" r="404">
      <c t="s" s="4" r="A404">
        <v>699</v>
      </c>
      <c t="n" s="5" r="E404">
        <v>0</v>
      </c>
      <c t="n" s="5" r="F404">
        <v>-7070</v>
      </c>
    </row>
    <row spans="1:8" r="405">
      <c t="s" s="4" r="A405">
        <v>124</v>
      </c>
      <c t="n" s="5" r="E405">
        <v>14002</v>
      </c>
      <c t="n" s="5" r="F405">
        <v>965</v>
      </c>
    </row>
    <row spans="1:8" r="406">
      <c t="s" s="4" r="A406">
        <v>125</v>
      </c>
      <c t="n" s="5" r="E406">
        <v>126000</v>
      </c>
      <c t="n" s="5" r="F406">
        <v>151000</v>
      </c>
    </row>
    <row spans="1:8" r="407">
      <c t="s" s="4" r="A407">
        <v>126</v>
      </c>
      <c t="n" s="5" r="E407">
        <v>-87000</v>
      </c>
      <c t="n" s="5" r="F407">
        <v>-148000</v>
      </c>
    </row>
    <row spans="1:8" r="408">
      <c t="s" s="4" r="A408">
        <v>127</v>
      </c>
      <c t="n" s="5" r="E408">
        <v>0</v>
      </c>
    </row>
    <row spans="1:8" r="409">
      <c t="s" s="4" r="A409">
        <v>128</v>
      </c>
      <c t="n" s="5" r="E409">
        <v>0</v>
      </c>
    </row>
    <row spans="1:8" r="410">
      <c t="s" s="4" r="A410">
        <v>695</v>
      </c>
      <c t="n" s="5" r="E410">
        <v>-89</v>
      </c>
      <c t="n" s="5" r="F410">
        <v>-98</v>
      </c>
    </row>
    <row spans="1:8" r="411">
      <c t="s" s="4" r="A411">
        <v>130</v>
      </c>
      <c t="n" s="5" r="E411">
        <v>0</v>
      </c>
      <c t="n" s="5" r="F411">
        <v>0</v>
      </c>
    </row>
    <row spans="1:8" r="412">
      <c t="s" s="4" r="A412">
        <v>131</v>
      </c>
      <c t="n" s="5" r="E412">
        <v>0</v>
      </c>
      <c t="n" s="5" r="F412">
        <v>0</v>
      </c>
    </row>
    <row spans="1:8" r="413">
      <c t="s" s="4" r="A413">
        <v>132</v>
      </c>
      <c t="n" s="5" r="E413">
        <v>0</v>
      </c>
      <c t="n" s="5" r="F413">
        <v>0</v>
      </c>
    </row>
    <row spans="1:8" r="414">
      <c t="s" s="4" r="A414">
        <v>133</v>
      </c>
      <c t="n" s="5" r="E414">
        <v>-5037</v>
      </c>
      <c t="n" s="5" r="F414">
        <v>-2384</v>
      </c>
    </row>
    <row spans="1:8" r="415">
      <c t="s" s="4" r="A415">
        <v>134</v>
      </c>
      <c t="n" s="5" r="E415">
        <v>0</v>
      </c>
      <c t="n" s="5" r="F415">
        <v>0</v>
      </c>
    </row>
    <row spans="1:8" r="416">
      <c t="s" s="4" r="A416">
        <v>696</v>
      </c>
      <c t="n" s="5" r="E416">
        <v>11672</v>
      </c>
      <c t="n" s="5" r="F416">
        <v>-5587</v>
      </c>
    </row>
    <row spans="1:8" r="417">
      <c t="s" s="4" r="A417">
        <v>697</v>
      </c>
      <c t="n" s="5" r="E417">
        <v>-3023</v>
      </c>
      <c t="n" s="5" r="F417">
        <v>-3390</v>
      </c>
    </row>
    <row spans="1:8" r="418">
      <c t="s" s="4" r="A418">
        <v>137</v>
      </c>
      <c t="n" s="5" r="E418">
        <v>0</v>
      </c>
      <c t="n" s="5" r="F418">
        <v>0</v>
      </c>
    </row>
    <row spans="1:8" r="419">
      <c t="s" s="4" r="A419">
        <v>27</v>
      </c>
      <c t="n" s="5" r="B419">
        <v>2480</v>
      </c>
      <c t="n" s="5" r="D419">
        <v>1362</v>
      </c>
      <c t="n" s="5" r="E419">
        <v>2480</v>
      </c>
      <c t="n" s="5" r="F419">
        <v>1362</v>
      </c>
      <c t="n" s="5" r="G419">
        <v>5503</v>
      </c>
      <c t="n" s="5" r="H419">
        <v>4752</v>
      </c>
    </row>
    <row spans="1:8" r="420">
      <c t="s" s="4" r="A420">
        <v>705</v>
      </c>
    </row>
    <row spans="1:8" r="421">
      <c t="s" s="3" r="A421">
        <v>680</v>
      </c>
    </row>
    <row spans="1:8" r="422">
      <c t="s" s="4" r="A422">
        <v>681</v>
      </c>
      <c t="n" s="5" r="E422">
        <v>25632</v>
      </c>
      <c t="n" s="5" r="F422">
        <v>42865</v>
      </c>
    </row>
    <row spans="1:8" r="423">
      <c t="s" s="4" r="A423">
        <v>682</v>
      </c>
      <c t="n" s="5" r="B423">
        <v>10448</v>
      </c>
      <c t="n" s="5" r="D423">
        <v>38171</v>
      </c>
      <c t="n" s="5" r="E423">
        <v>52794</v>
      </c>
      <c t="n" s="5" r="F423">
        <v>106742</v>
      </c>
    </row>
    <row spans="1:8" r="424">
      <c t="s" s="4" r="A424">
        <v>683</v>
      </c>
      <c t="n" s="5" r="B424">
        <v>39255</v>
      </c>
      <c t="n" s="5" r="D424">
        <v>167001</v>
      </c>
      <c t="n" s="5" r="E424">
        <v>277170</v>
      </c>
      <c t="n" s="5" r="F424">
        <v>510046</v>
      </c>
    </row>
    <row spans="1:8" r="425">
      <c t="s" s="4" r="A425">
        <v>79</v>
      </c>
      <c t="n" s="5" r="B425">
        <v>49703</v>
      </c>
      <c t="n" s="5" r="D425">
        <v>205172</v>
      </c>
      <c t="n" s="5" r="E425">
        <v>329964</v>
      </c>
      <c t="n" s="5" r="F425">
        <v>616788</v>
      </c>
    </row>
    <row spans="1:8" r="426">
      <c t="s" s="4" r="A426">
        <v>80</v>
      </c>
      <c t="n" s="5" r="B426">
        <v>48501</v>
      </c>
      <c t="n" s="5" r="D426">
        <v>191683</v>
      </c>
      <c t="n" s="5" r="E426">
        <v>310731</v>
      </c>
      <c t="n" s="5" r="F426">
        <v>591422</v>
      </c>
    </row>
    <row spans="1:8" r="427">
      <c t="s" s="4" r="A427">
        <v>81</v>
      </c>
      <c t="n" s="5" r="B427">
        <v>1202</v>
      </c>
      <c t="n" s="5" r="D427">
        <v>13489</v>
      </c>
      <c t="n" s="5" r="E427">
        <v>19233</v>
      </c>
      <c t="n" s="5" r="F427">
        <v>25366</v>
      </c>
    </row>
    <row spans="1:8" r="428">
      <c t="s" s="4" r="A428">
        <v>82</v>
      </c>
      <c t="n" s="5" r="B428">
        <v>0</v>
      </c>
      <c t="n" s="5" r="D428">
        <v>0</v>
      </c>
      <c t="n" s="5" r="E428">
        <v>0</v>
      </c>
      <c t="n" s="5" r="F428">
        <v>0</v>
      </c>
    </row>
    <row spans="1:8" r="429">
      <c t="s" s="4" r="A429">
        <v>83</v>
      </c>
      <c t="n" s="5" r="B429">
        <v>5183</v>
      </c>
      <c t="n" s="5" r="D429">
        <v>15633</v>
      </c>
      <c t="n" s="5" r="E429">
        <v>29890</v>
      </c>
      <c t="n" s="5" r="F429">
        <v>53545</v>
      </c>
    </row>
    <row spans="1:8" r="430">
      <c t="s" s="4" r="A430">
        <v>84</v>
      </c>
      <c t="n" s="5" r="D430">
        <v>0</v>
      </c>
      <c t="n" s="5" r="E430">
        <v>0</v>
      </c>
      <c t="n" s="5" r="F430">
        <v>0</v>
      </c>
    </row>
    <row spans="1:8" r="431">
      <c t="s" s="4" r="A431">
        <v>40</v>
      </c>
      <c t="n" s="5" r="B431">
        <v>318</v>
      </c>
      <c t="n" s="5" r="D431">
        <v>12436</v>
      </c>
      <c t="n" s="5" r="E431">
        <v>4881</v>
      </c>
      <c t="n" s="5" r="F431">
        <v>13301</v>
      </c>
    </row>
    <row spans="1:8" r="432">
      <c t="s" s="4" r="A432">
        <v>85</v>
      </c>
      <c t="n" s="5" r="B432">
        <v>-4299</v>
      </c>
      <c t="n" s="5" r="D432">
        <v>-14580</v>
      </c>
      <c t="n" s="5" r="E432">
        <v>-15538</v>
      </c>
      <c t="n" s="5" r="F432">
        <v>-41480</v>
      </c>
    </row>
    <row spans="1:8" r="433">
      <c t="s" s="4" r="A433">
        <v>684</v>
      </c>
      <c t="n" s="5" r="B433">
        <v>171</v>
      </c>
      <c t="n" s="5" r="D433">
        <v>688</v>
      </c>
      <c t="n" s="5" r="E433">
        <v>531</v>
      </c>
      <c t="n" s="5" r="F433">
        <v>621</v>
      </c>
    </row>
    <row spans="1:8" r="434">
      <c t="s" s="4" r="A434">
        <v>685</v>
      </c>
      <c t="n" s="5" r="B434">
        <v>0</v>
      </c>
      <c t="n" s="5" r="D434">
        <v>0</v>
      </c>
      <c t="n" s="5" r="E434">
        <v>0</v>
      </c>
      <c t="n" s="5" r="F434">
        <v>0</v>
      </c>
    </row>
    <row spans="1:8" r="435">
      <c t="s" s="4" r="A435">
        <v>686</v>
      </c>
      <c t="n" s="5" r="B435">
        <v>60</v>
      </c>
      <c t="n" s="5" r="D435">
        <v>131</v>
      </c>
      <c t="n" s="5" r="E435">
        <v>271</v>
      </c>
      <c t="n" s="5" r="F435">
        <v>684</v>
      </c>
    </row>
    <row spans="1:8" r="436">
      <c t="s" s="4" r="A436">
        <v>687</v>
      </c>
      <c t="n" s="5" r="B436">
        <v>0</v>
      </c>
      <c t="n" s="5" r="D436">
        <v>0</v>
      </c>
      <c t="n" s="5" r="E436">
        <v>0</v>
      </c>
      <c t="n" s="5" r="F436">
        <v>0</v>
      </c>
    </row>
    <row spans="1:8" r="437">
      <c t="s" s="4" r="A437">
        <v>87</v>
      </c>
      <c t="n" s="5" r="B437">
        <v>-22</v>
      </c>
      <c t="n" s="5" r="D437">
        <v>-144</v>
      </c>
      <c t="n" s="5" r="E437">
        <v>-362</v>
      </c>
      <c t="n" s="5" r="F437">
        <v>-257</v>
      </c>
    </row>
    <row spans="1:8" r="438">
      <c t="s" s="4" r="A438">
        <v>88</v>
      </c>
      <c t="n" s="5" r="B438">
        <v>-4508</v>
      </c>
      <c t="n" s="5" r="D438">
        <v>-15255</v>
      </c>
      <c t="n" s="5" r="E438">
        <v>-15978</v>
      </c>
      <c t="n" s="5" r="F438">
        <v>-42528</v>
      </c>
    </row>
    <row spans="1:8" r="439">
      <c t="s" s="4" r="A439">
        <v>688</v>
      </c>
      <c t="n" s="5" r="B439">
        <v>-723</v>
      </c>
      <c t="n" s="5" r="D439">
        <v>1335</v>
      </c>
      <c t="n" s="5" r="E439">
        <v>3701</v>
      </c>
      <c t="n" s="5" r="F439">
        <v>-5878</v>
      </c>
    </row>
    <row spans="1:8" r="440">
      <c t="s" s="4" r="A440">
        <v>689</v>
      </c>
      <c t="n" s="5" r="B440">
        <v>0</v>
      </c>
      <c t="n" s="5" r="D440">
        <v>0</v>
      </c>
      <c t="n" s="5" r="E440">
        <v>0</v>
      </c>
      <c t="n" s="5" r="F440">
        <v>0</v>
      </c>
    </row>
    <row spans="1:8" r="441">
      <c t="s" s="4" r="A441">
        <v>90</v>
      </c>
      <c t="n" s="5" r="B441">
        <v>-3785</v>
      </c>
      <c t="n" s="5" r="D441">
        <v>-16590</v>
      </c>
      <c t="n" s="5" r="E441">
        <v>-19679</v>
      </c>
      <c t="n" s="5" r="F441">
        <v>-36650</v>
      </c>
    </row>
    <row spans="1:8" r="442">
      <c t="s" s="3" r="A442">
        <v>690</v>
      </c>
    </row>
    <row spans="1:8" r="443">
      <c t="s" s="4" r="A443">
        <v>691</v>
      </c>
      <c t="n" s="5" r="B443">
        <v>-3785</v>
      </c>
      <c t="n" s="5" r="D443">
        <v>-16590</v>
      </c>
      <c t="n" s="5" r="E443">
        <v>-19679</v>
      </c>
      <c t="n" s="5" r="F443">
        <v>-36650</v>
      </c>
    </row>
    <row spans="1:8" r="444">
      <c t="s" s="4" r="A444">
        <v>98</v>
      </c>
      <c t="n" s="5" r="B444">
        <v>-5834</v>
      </c>
      <c t="n" s="5" r="D444">
        <v>-21996</v>
      </c>
      <c t="n" s="5" r="E444">
        <v>-28041</v>
      </c>
      <c t="n" s="5" r="F444">
        <v>-19474</v>
      </c>
    </row>
    <row spans="1:8" r="445">
      <c t="s" s="4" r="A445">
        <v>99</v>
      </c>
      <c t="n" s="5" r="B445">
        <v>-9619</v>
      </c>
      <c t="n" s="5" r="D445">
        <v>-38586</v>
      </c>
      <c t="n" s="5" r="E445">
        <v>-47720</v>
      </c>
      <c t="n" s="5" r="F445">
        <v>-56124</v>
      </c>
    </row>
    <row spans="1:8" r="446">
      <c t="s" s="3" r="A446">
        <v>118</v>
      </c>
    </row>
    <row spans="1:8" r="447">
      <c t="s" s="4" r="A447">
        <v>692</v>
      </c>
      <c t="n" s="5" r="E447">
        <v>0</v>
      </c>
      <c t="n" s="5" r="F447">
        <v>0</v>
      </c>
    </row>
    <row spans="1:8" r="448">
      <c t="s" s="4" r="A448">
        <v>119</v>
      </c>
      <c t="n" s="5" r="E448">
        <v>-11729</v>
      </c>
      <c t="n" s="5" r="F448">
        <v>-19558</v>
      </c>
    </row>
    <row spans="1:8" r="449">
      <c t="s" s="4" r="A449">
        <v>120</v>
      </c>
      <c t="n" s="5" r="E449">
        <v>249</v>
      </c>
      <c t="n" s="5" r="F449">
        <v>2373</v>
      </c>
    </row>
    <row spans="1:8" r="450">
      <c t="s" s="4" r="A450">
        <v>121</v>
      </c>
      <c t="n" s="5" r="E450">
        <v>-668</v>
      </c>
      <c t="n" s="5" r="F450">
        <v>-522</v>
      </c>
    </row>
    <row spans="1:8" r="451">
      <c t="s" s="4" r="A451">
        <v>122</v>
      </c>
      <c t="n" s="5" r="E451">
        <v>0</v>
      </c>
      <c t="n" s="5" r="F451">
        <v>2834</v>
      </c>
    </row>
    <row spans="1:8" r="452">
      <c t="s" s="4" r="A452">
        <v>693</v>
      </c>
      <c t="n" s="5" r="E452">
        <v>-12148</v>
      </c>
      <c t="n" s="5" r="F452">
        <v>-14873</v>
      </c>
    </row>
    <row spans="1:8" r="453">
      <c t="s" s="3" r="A453">
        <v>106</v>
      </c>
    </row>
    <row spans="1:8" r="454">
      <c t="s" s="4" r="A454">
        <v>694</v>
      </c>
      <c t="n" s="5" r="E454">
        <v>0</v>
      </c>
    </row>
    <row spans="1:8" r="455">
      <c t="s" s="4" r="A455">
        <v>699</v>
      </c>
      <c t="n" s="5" r="E455">
        <v>-27710</v>
      </c>
      <c t="n" s="5" r="F455">
        <v>0</v>
      </c>
    </row>
    <row spans="1:8" r="456">
      <c t="s" s="4" r="A456">
        <v>124</v>
      </c>
      <c t="n" s="5" r="E456">
        <v>4509</v>
      </c>
      <c t="n" s="5" r="F456">
        <v>-982</v>
      </c>
    </row>
    <row spans="1:8" r="457">
      <c t="s" s="4" r="A457">
        <v>125</v>
      </c>
      <c t="n" s="5" r="E457">
        <v>34000</v>
      </c>
      <c t="n" s="5" r="F457">
        <v>78000</v>
      </c>
    </row>
    <row spans="1:8" r="458">
      <c t="s" s="4" r="A458">
        <v>126</v>
      </c>
      <c t="n" s="5" r="E458">
        <v>-12000</v>
      </c>
      <c t="n" s="5" r="F458">
        <v>-92000</v>
      </c>
    </row>
    <row spans="1:8" r="459">
      <c t="s" s="4" r="A459">
        <v>127</v>
      </c>
      <c t="n" s="5" r="E459">
        <v>0</v>
      </c>
    </row>
    <row spans="1:8" r="460">
      <c t="s" s="4" r="A460">
        <v>128</v>
      </c>
      <c t="n" s="5" r="E460">
        <v>0</v>
      </c>
    </row>
    <row spans="1:8" r="461">
      <c t="s" s="4" r="A461">
        <v>695</v>
      </c>
      <c t="n" s="5" r="E461">
        <v>0</v>
      </c>
      <c t="n" s="5" r="F461">
        <v>-60</v>
      </c>
    </row>
    <row spans="1:8" r="462">
      <c t="s" s="4" r="A462">
        <v>130</v>
      </c>
      <c t="n" s="5" r="E462">
        <v>0</v>
      </c>
      <c t="n" s="5" r="F462">
        <v>-9455</v>
      </c>
    </row>
    <row spans="1:8" r="463">
      <c t="s" s="4" r="A463">
        <v>131</v>
      </c>
      <c t="n" s="5" r="E463">
        <v>0</v>
      </c>
      <c t="n" s="5" r="F463">
        <v>0</v>
      </c>
    </row>
    <row spans="1:8" r="464">
      <c t="s" s="4" r="A464">
        <v>132</v>
      </c>
      <c t="n" s="5" r="E464">
        <v>0</v>
      </c>
      <c t="n" s="5" r="F464">
        <v>0</v>
      </c>
    </row>
    <row spans="1:8" r="465">
      <c t="s" s="4" r="A465">
        <v>133</v>
      </c>
      <c t="n" s="5" r="E465">
        <v>-31</v>
      </c>
      <c t="n" s="5" r="F465">
        <v>-357</v>
      </c>
    </row>
    <row spans="1:8" r="466">
      <c t="s" s="4" r="A466">
        <v>134</v>
      </c>
      <c t="n" s="5" r="E466">
        <v>0</v>
      </c>
      <c t="n" s="5" r="F466">
        <v>0</v>
      </c>
    </row>
    <row spans="1:8" r="467">
      <c t="s" s="4" r="A467">
        <v>696</v>
      </c>
      <c t="n" s="5" r="E467">
        <v>-1232</v>
      </c>
      <c t="n" s="5" r="F467">
        <v>-24854</v>
      </c>
    </row>
    <row spans="1:8" r="468">
      <c t="s" s="4" r="A468">
        <v>697</v>
      </c>
      <c t="n" s="5" r="E468">
        <v>12252</v>
      </c>
      <c t="n" s="5" r="F468">
        <v>3138</v>
      </c>
    </row>
    <row spans="1:8" r="469">
      <c t="s" s="4" r="A469">
        <v>137</v>
      </c>
      <c t="n" s="5" r="E469">
        <v>-1746</v>
      </c>
      <c t="n" s="5" r="F469">
        <v>-758</v>
      </c>
    </row>
    <row spans="1:8" r="470">
      <c t="s" s="4" r="A470">
        <v>27</v>
      </c>
      <c t="n" s="5" r="B470">
        <v>22553</v>
      </c>
      <c t="n" s="5" r="D470">
        <v>9516</v>
      </c>
      <c t="n" s="5" r="E470">
        <v>22553</v>
      </c>
      <c t="n" s="5" r="F470">
        <v>9516</v>
      </c>
      <c t="n" s="5" r="G470">
        <v>12047</v>
      </c>
      <c t="n" s="5" r="H470">
        <v>7136</v>
      </c>
    </row>
    <row spans="1:8" r="471">
      <c t="s" s="4" r="A471">
        <v>706</v>
      </c>
    </row>
    <row spans="1:8" r="472">
      <c t="s" s="3" r="A472">
        <v>680</v>
      </c>
    </row>
    <row spans="1:8" r="473">
      <c t="s" s="4" r="A473">
        <v>681</v>
      </c>
      <c t="n" s="5" r="E473">
        <v>-27710</v>
      </c>
      <c t="n" s="5" r="F473">
        <v>0</v>
      </c>
    </row>
    <row spans="1:8" r="474">
      <c t="s" s="4" r="A474">
        <v>682</v>
      </c>
      <c t="n" s="5" r="B474">
        <v>-31646</v>
      </c>
      <c t="n" s="5" r="D474">
        <v>-106595</v>
      </c>
      <c t="n" s="5" r="E474">
        <v>-177283</v>
      </c>
      <c t="n" s="5" r="F474">
        <v>-299482</v>
      </c>
    </row>
    <row spans="1:8" r="475">
      <c t="s" s="4" r="A475">
        <v>683</v>
      </c>
      <c t="n" s="5" r="B475">
        <v>0</v>
      </c>
      <c t="n" s="5" r="D475">
        <v>0</v>
      </c>
      <c t="n" s="5" r="E475">
        <v>0</v>
      </c>
      <c t="n" s="5" r="F475">
        <v>0</v>
      </c>
    </row>
    <row spans="1:8" r="476">
      <c t="s" s="4" r="A476">
        <v>79</v>
      </c>
      <c t="n" s="5" r="B476">
        <v>-31646</v>
      </c>
      <c t="n" s="5" r="D476">
        <v>-106595</v>
      </c>
      <c t="n" s="5" r="E476">
        <v>-177283</v>
      </c>
      <c t="n" s="5" r="F476">
        <v>-299482</v>
      </c>
    </row>
    <row spans="1:8" r="477">
      <c t="s" s="4" r="A477">
        <v>80</v>
      </c>
      <c t="n" s="5" r="B477">
        <v>-31646</v>
      </c>
      <c t="n" s="5" r="D477">
        <v>-106595</v>
      </c>
      <c t="n" s="5" r="E477">
        <v>-177283</v>
      </c>
      <c t="n" s="5" r="F477">
        <v>-299482</v>
      </c>
    </row>
    <row spans="1:8" r="478">
      <c t="s" s="4" r="A478">
        <v>81</v>
      </c>
      <c t="n" s="5" r="B478">
        <v>0</v>
      </c>
      <c t="n" s="5" r="D478">
        <v>0</v>
      </c>
      <c t="n" s="5" r="E478">
        <v>0</v>
      </c>
      <c t="n" s="5" r="F478">
        <v>0</v>
      </c>
    </row>
    <row spans="1:8" r="479">
      <c t="s" s="4" r="A479">
        <v>82</v>
      </c>
      <c t="n" s="5" r="B479">
        <v>0</v>
      </c>
      <c t="n" s="5" r="D479">
        <v>0</v>
      </c>
      <c t="n" s="5" r="E479">
        <v>0</v>
      </c>
      <c t="n" s="5" r="F479">
        <v>0</v>
      </c>
    </row>
    <row spans="1:8" r="480">
      <c t="s" s="4" r="A480">
        <v>83</v>
      </c>
      <c t="n" s="5" r="B480">
        <v>0</v>
      </c>
      <c t="n" s="5" r="D480">
        <v>0</v>
      </c>
      <c t="n" s="5" r="E480">
        <v>0</v>
      </c>
      <c t="n" s="5" r="F480">
        <v>0</v>
      </c>
    </row>
    <row spans="1:8" r="481">
      <c t="s" s="4" r="A481">
        <v>84</v>
      </c>
      <c t="n" s="5" r="D481">
        <v>0</v>
      </c>
      <c t="n" s="5" r="E481">
        <v>0</v>
      </c>
      <c t="n" s="5" r="F481">
        <v>0</v>
      </c>
    </row>
    <row spans="1:8" r="482">
      <c t="s" s="4" r="A482">
        <v>40</v>
      </c>
      <c t="n" s="5" r="B482">
        <v>0</v>
      </c>
      <c t="n" s="5" r="D482">
        <v>0</v>
      </c>
      <c t="n" s="5" r="E482">
        <v>0</v>
      </c>
      <c t="n" s="5" r="F482">
        <v>0</v>
      </c>
    </row>
    <row spans="1:8" r="483">
      <c t="s" s="4" r="A483">
        <v>85</v>
      </c>
      <c t="n" s="5" r="B483">
        <v>0</v>
      </c>
      <c t="n" s="5" r="D483">
        <v>0</v>
      </c>
      <c t="n" s="5" r="E483">
        <v>0</v>
      </c>
      <c t="n" s="5" r="F483">
        <v>0</v>
      </c>
    </row>
    <row spans="1:8" r="484">
      <c t="s" s="4" r="A484">
        <v>684</v>
      </c>
      <c t="n" s="5" r="B484">
        <v>0</v>
      </c>
      <c t="n" s="5" r="D484">
        <v>0</v>
      </c>
      <c t="n" s="5" r="E484">
        <v>0</v>
      </c>
      <c t="n" s="5" r="F484">
        <v>0</v>
      </c>
    </row>
    <row spans="1:8" r="485">
      <c t="s" s="4" r="A485">
        <v>685</v>
      </c>
      <c t="n" s="5" r="B485">
        <v>-70</v>
      </c>
      <c t="n" s="5" r="D485">
        <v>-193</v>
      </c>
      <c t="n" s="5" r="E485">
        <v>-375</v>
      </c>
      <c t="n" s="5" r="F485">
        <v>-629</v>
      </c>
    </row>
    <row spans="1:8" r="486">
      <c t="s" s="4" r="A486">
        <v>686</v>
      </c>
      <c t="n" s="5" r="B486">
        <v>0</v>
      </c>
      <c t="n" s="5" r="D486">
        <v>0</v>
      </c>
      <c t="n" s="5" r="E486">
        <v>0</v>
      </c>
      <c t="n" s="5" r="F486">
        <v>0</v>
      </c>
    </row>
    <row spans="1:8" r="487">
      <c t="s" s="4" r="A487">
        <v>687</v>
      </c>
      <c t="n" s="5" r="B487">
        <v>70</v>
      </c>
      <c t="n" s="5" r="D487">
        <v>193</v>
      </c>
      <c t="n" s="5" r="E487">
        <v>375</v>
      </c>
      <c t="n" s="5" r="F487">
        <v>629</v>
      </c>
    </row>
    <row spans="1:8" r="488">
      <c t="s" s="4" r="A488">
        <v>87</v>
      </c>
      <c t="n" s="5" r="B488">
        <v>0</v>
      </c>
      <c t="n" s="5" r="D488">
        <v>0</v>
      </c>
      <c t="n" s="5" r="E488">
        <v>0</v>
      </c>
      <c t="n" s="5" r="F488">
        <v>0</v>
      </c>
    </row>
    <row spans="1:8" r="489">
      <c t="s" s="4" r="A489">
        <v>88</v>
      </c>
      <c t="n" s="5" r="B489">
        <v>0</v>
      </c>
      <c t="n" s="5" r="D489">
        <v>0</v>
      </c>
      <c t="n" s="5" r="E489">
        <v>0</v>
      </c>
      <c t="n" s="5" r="F489">
        <v>0</v>
      </c>
    </row>
    <row spans="1:8" r="490">
      <c t="s" s="4" r="A490">
        <v>688</v>
      </c>
      <c t="n" s="5" r="B490">
        <v>0</v>
      </c>
      <c t="n" s="5" r="D490">
        <v>0</v>
      </c>
      <c t="n" s="5" r="E490">
        <v>0</v>
      </c>
      <c t="n" s="5" r="F490">
        <v>0</v>
      </c>
    </row>
    <row spans="1:8" r="491">
      <c t="s" s="4" r="A491">
        <v>689</v>
      </c>
      <c t="n" s="5" r="B491">
        <v>31339</v>
      </c>
      <c t="n" s="5" r="D491">
        <v>46501</v>
      </c>
      <c t="n" s="5" r="E491">
        <v>109581</v>
      </c>
      <c t="n" s="5" r="F491">
        <v>223579</v>
      </c>
    </row>
    <row spans="1:8" r="492">
      <c t="s" s="4" r="A492">
        <v>90</v>
      </c>
      <c t="n" s="5" r="B492">
        <v>31339</v>
      </c>
      <c t="n" s="5" r="D492">
        <v>46501</v>
      </c>
      <c t="n" s="5" r="E492">
        <v>109581</v>
      </c>
      <c t="n" s="5" r="F492">
        <v>223579</v>
      </c>
    </row>
    <row spans="1:8" r="493">
      <c t="s" s="3" r="A493">
        <v>690</v>
      </c>
    </row>
    <row spans="1:8" r="494">
      <c t="s" s="4" r="A494">
        <v>691</v>
      </c>
      <c t="n" s="5" r="B494">
        <v>31339</v>
      </c>
      <c t="n" s="5" r="D494">
        <v>46501</v>
      </c>
      <c t="n" s="5" r="E494">
        <v>109581</v>
      </c>
      <c t="n" s="5" r="F494">
        <v>223579</v>
      </c>
    </row>
    <row spans="1:8" r="495">
      <c t="s" s="4" r="A495">
        <v>98</v>
      </c>
      <c t="n" s="5" r="B495">
        <v>11299</v>
      </c>
      <c t="n" s="5" r="D495">
        <v>45243</v>
      </c>
      <c t="n" s="5" r="E495">
        <v>54715</v>
      </c>
      <c t="n" s="5" r="F495">
        <v>40410</v>
      </c>
    </row>
    <row spans="1:8" r="496">
      <c t="s" s="4" r="A496">
        <v>99</v>
      </c>
      <c t="n" s="5" r="B496">
        <v>42638</v>
      </c>
      <c t="n" s="5" r="D496">
        <v>91744</v>
      </c>
      <c t="n" s="5" r="E496">
        <v>164296</v>
      </c>
      <c t="n" s="5" r="F496">
        <v>263989</v>
      </c>
    </row>
    <row spans="1:8" r="497">
      <c t="s" s="3" r="A497">
        <v>118</v>
      </c>
    </row>
    <row spans="1:8" r="498">
      <c t="s" s="4" r="A498">
        <v>692</v>
      </c>
      <c t="n" s="5" r="E498">
        <v>-14861</v>
      </c>
      <c t="n" s="5" r="F498">
        <v>-7070</v>
      </c>
    </row>
    <row spans="1:8" r="499">
      <c t="s" s="4" r="A499">
        <v>119</v>
      </c>
      <c t="n" s="5" r="E499">
        <v>0</v>
      </c>
      <c t="n" s="5" r="F499">
        <v>0</v>
      </c>
    </row>
    <row spans="1:8" r="500">
      <c t="s" s="4" r="A500">
        <v>120</v>
      </c>
      <c t="n" s="5" r="E500">
        <v>0</v>
      </c>
    </row>
    <row spans="1:8" r="501">
      <c t="s" s="4" r="A501">
        <v>121</v>
      </c>
      <c t="n" s="5" r="E501">
        <v>0</v>
      </c>
      <c t="n" s="5" r="F501">
        <v>0</v>
      </c>
    </row>
    <row spans="1:8" r="502">
      <c t="s" s="4" r="A502">
        <v>122</v>
      </c>
      <c t="n" s="5" r="E502">
        <v>0</v>
      </c>
      <c t="n" s="5" r="F502">
        <v>0</v>
      </c>
    </row>
    <row spans="1:8" r="503">
      <c t="s" s="4" r="A503">
        <v>693</v>
      </c>
      <c t="n" s="5" r="E503">
        <v>-14861</v>
      </c>
      <c t="n" s="5" r="F503">
        <v>-7070</v>
      </c>
    </row>
    <row spans="1:8" r="504">
      <c t="s" s="3" r="A504">
        <v>106</v>
      </c>
    </row>
    <row spans="1:8" r="505">
      <c t="s" s="4" r="A505">
        <v>694</v>
      </c>
      <c t="n" s="5" r="E505">
        <v>14861</v>
      </c>
    </row>
    <row spans="1:8" r="506">
      <c t="s" s="4" r="A506">
        <v>699</v>
      </c>
      <c t="n" s="5" r="E506">
        <v>27710</v>
      </c>
      <c t="n" s="5" r="F506">
        <v>7070</v>
      </c>
    </row>
    <row spans="1:8" r="507">
      <c t="s" s="4" r="A507">
        <v>124</v>
      </c>
      <c t="n" s="5" r="E507">
        <v>0</v>
      </c>
      <c t="n" s="5" r="F507">
        <v>0</v>
      </c>
    </row>
    <row spans="1:8" r="508">
      <c t="s" s="4" r="A508">
        <v>125</v>
      </c>
      <c t="n" s="5" r="E508">
        <v>0</v>
      </c>
      <c t="n" s="5" r="F508">
        <v>0</v>
      </c>
    </row>
    <row spans="1:8" r="509">
      <c t="s" s="4" r="A509">
        <v>126</v>
      </c>
      <c t="n" s="5" r="E509">
        <v>0</v>
      </c>
      <c t="n" s="5" r="F509">
        <v>0</v>
      </c>
    </row>
    <row spans="1:8" r="510">
      <c t="s" s="4" r="A510">
        <v>127</v>
      </c>
      <c t="n" s="5" r="E510">
        <v>0</v>
      </c>
    </row>
    <row spans="1:8" r="511">
      <c t="s" s="4" r="A511">
        <v>128</v>
      </c>
      <c t="n" s="5" r="E511">
        <v>0</v>
      </c>
    </row>
    <row spans="1:8" r="512">
      <c t="s" s="4" r="A512">
        <v>695</v>
      </c>
      <c t="n" s="5" r="E512">
        <v>0</v>
      </c>
      <c t="n" s="5" r="F512">
        <v>0</v>
      </c>
    </row>
    <row spans="1:8" r="513">
      <c t="s" s="4" r="A513">
        <v>130</v>
      </c>
      <c t="n" s="5" r="E513">
        <v>0</v>
      </c>
      <c t="n" s="5" r="F513">
        <v>0</v>
      </c>
    </row>
    <row spans="1:8" r="514">
      <c t="s" s="4" r="A514">
        <v>131</v>
      </c>
      <c t="n" s="5" r="E514">
        <v>0</v>
      </c>
      <c t="n" s="5" r="F514">
        <v>0</v>
      </c>
    </row>
    <row spans="1:8" r="515">
      <c t="s" s="4" r="A515">
        <v>132</v>
      </c>
      <c t="n" s="5" r="E515">
        <v>0</v>
      </c>
      <c t="n" s="5" r="F515">
        <v>0</v>
      </c>
    </row>
    <row spans="1:8" r="516">
      <c t="s" s="4" r="A516">
        <v>133</v>
      </c>
      <c t="n" s="5" r="E516">
        <v>0</v>
      </c>
      <c t="n" s="5" r="F516">
        <v>0</v>
      </c>
    </row>
    <row spans="1:8" r="517">
      <c t="s" s="4" r="A517">
        <v>134</v>
      </c>
      <c t="n" s="5" r="E517">
        <v>0</v>
      </c>
      <c t="n" s="5" r="F517">
        <v>0</v>
      </c>
    </row>
    <row spans="1:8" r="518">
      <c t="s" s="4" r="A518">
        <v>696</v>
      </c>
      <c t="n" s="5" r="E518">
        <v>42571</v>
      </c>
      <c t="n" s="5" r="F518">
        <v>7070</v>
      </c>
    </row>
    <row spans="1:8" r="519">
      <c t="s" s="4" r="A519">
        <v>697</v>
      </c>
      <c t="n" s="5" r="E519">
        <v>0</v>
      </c>
      <c t="n" s="5" r="F519">
        <v>0</v>
      </c>
    </row>
    <row spans="1:8" r="520">
      <c t="s" s="4" r="A520">
        <v>137</v>
      </c>
      <c t="n" s="5" r="E520">
        <v>0</v>
      </c>
      <c t="n" s="5" r="F520">
        <v>0</v>
      </c>
    </row>
    <row spans="1:8" r="521">
      <c t="s" s="4" r="A521">
        <v>27</v>
      </c>
      <c t="n" s="7" r="B521">
        <v>0</v>
      </c>
      <c t="n" s="7" r="D521">
        <v>0</v>
      </c>
      <c t="n" s="7" r="E521">
        <v>0</v>
      </c>
      <c t="n" s="7" r="F521">
        <v>0</v>
      </c>
      <c t="n" s="7" r="G521">
        <v>0</v>
      </c>
      <c t="n" s="7" r="H521">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6"/>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5"/>
  </cols>
  <sheetData>
    <row spans="1:4" r="1">
      <c t="s" s="1" r="A1">
        <v>707</v>
      </c>
      <c t="s" s="2" r="B1">
        <v>73</v>
      </c>
      <c t="s" s="2" r="C1">
        <v>75</v>
      </c>
      <c t="s" s="2" r="D1">
        <v>1</v>
      </c>
    </row>
    <row spans="1:4" r="2">
      <c t="s" s="2" r="B2">
        <v>2</v>
      </c>
      <c t="s" s="2" r="C2">
        <v>76</v>
      </c>
      <c t="s" s="2" r="D2">
        <v>77</v>
      </c>
    </row>
    <row spans="1:4" r="3">
      <c t="s" s="3" r="A3">
        <v>106</v>
      </c>
    </row>
    <row spans="1:4" r="4">
      <c t="s" s="4" r="A4">
        <v>107</v>
      </c>
      <c t="n" s="7" r="C4">
        <v>17550</v>
      </c>
    </row>
    <row spans="1:4" r="5">
      <c t="s" s="4" r="A5">
        <v>108</v>
      </c>
      <c t="n" s="7" r="B5">
        <v>13461</v>
      </c>
    </row>
    <row spans="1:4" r="6">
      <c t="s" s="4" r="A6">
        <v>674</v>
      </c>
    </row>
    <row spans="1:4" r="7">
      <c t="s" s="3" r="A7">
        <v>106</v>
      </c>
    </row>
    <row spans="1:4" r="8">
      <c t="s" s="4" r="A8">
        <v>107</v>
      </c>
      <c t="n" s="5" r="C8">
        <v>0</v>
      </c>
    </row>
    <row spans="1:4" r="9">
      <c t="s" s="4" r="A9">
        <v>108</v>
      </c>
      <c t="n" s="5" r="B9">
        <v>0</v>
      </c>
    </row>
    <row spans="1:4" r="10">
      <c t="s" s="4" r="A10">
        <v>675</v>
      </c>
    </row>
    <row spans="1:4" r="11">
      <c t="s" s="3" r="A11">
        <v>106</v>
      </c>
    </row>
    <row spans="1:4" r="12">
      <c t="s" s="4" r="A12">
        <v>107</v>
      </c>
      <c t="n" s="5" r="C12">
        <v>5503</v>
      </c>
    </row>
    <row spans="1:4" r="13">
      <c t="s" s="4" r="A13">
        <v>108</v>
      </c>
      <c t="n" s="5" r="B13">
        <v>155</v>
      </c>
    </row>
    <row spans="1:4" r="14">
      <c t="s" s="4" r="A14">
        <v>676</v>
      </c>
    </row>
    <row spans="1:4" r="15">
      <c t="s" s="3" r="A15">
        <v>106</v>
      </c>
    </row>
    <row spans="1:4" r="16">
      <c t="s" s="4" r="A16">
        <v>107</v>
      </c>
      <c t="n" s="5" r="C16">
        <v>12047</v>
      </c>
    </row>
    <row spans="1:4" r="17">
      <c t="s" s="4" r="A17">
        <v>108</v>
      </c>
      <c t="n" s="5" r="B17">
        <v>13306</v>
      </c>
    </row>
    <row spans="1:4" r="18">
      <c t="s" s="4" r="A18">
        <v>677</v>
      </c>
    </row>
    <row spans="1:4" r="19">
      <c t="s" s="3" r="A19">
        <v>106</v>
      </c>
    </row>
    <row spans="1:4" r="20">
      <c t="s" s="4" r="A20">
        <v>107</v>
      </c>
      <c t="n" s="5" r="C20">
        <v>0</v>
      </c>
    </row>
    <row spans="1:4" r="21">
      <c t="s" s="4" r="A21">
        <v>108</v>
      </c>
      <c t="n" s="5" r="B21">
        <v>0</v>
      </c>
    </row>
    <row spans="1:4" r="22">
      <c t="s" s="4" r="A22">
        <v>48</v>
      </c>
    </row>
    <row spans="1:4" r="23">
      <c t="s" s="3" r="A23">
        <v>680</v>
      </c>
    </row>
    <row spans="1:4" r="24">
      <c t="s" s="4" r="A24">
        <v>681</v>
      </c>
      <c t="n" s="5" r="C24">
        <v>28323</v>
      </c>
      <c t="n" s="7" r="D24">
        <v>82889</v>
      </c>
    </row>
    <row spans="1:4" r="25">
      <c t="s" s="3" r="A25">
        <v>118</v>
      </c>
    </row>
    <row spans="1:4" r="26">
      <c t="s" s="4" r="A26">
        <v>692</v>
      </c>
      <c t="n" s="5" r="C26">
        <v>0</v>
      </c>
      <c t="n" s="5" r="D26">
        <v>0</v>
      </c>
    </row>
    <row spans="1:4" r="27">
      <c t="s" s="4" r="A27">
        <v>119</v>
      </c>
      <c t="n" s="5" r="C27">
        <v>-32301</v>
      </c>
      <c t="n" s="5" r="D27">
        <v>-69314</v>
      </c>
    </row>
    <row spans="1:4" r="28">
      <c t="s" s="4" r="A28">
        <v>708</v>
      </c>
      <c t="n" s="5" r="C28">
        <v>646</v>
      </c>
      <c t="n" s="5" r="D28">
        <v>4079</v>
      </c>
    </row>
    <row spans="1:4" r="29">
      <c t="s" s="4" r="A29">
        <v>121</v>
      </c>
      <c t="n" s="5" r="C29">
        <v>-8263</v>
      </c>
      <c t="n" s="5" r="D29">
        <v>-573</v>
      </c>
    </row>
    <row spans="1:4" r="30">
      <c t="s" s="4" r="A30">
        <v>122</v>
      </c>
      <c t="n" s="5" r="C30">
        <v>0</v>
      </c>
      <c t="n" s="5" r="D30">
        <v>2834</v>
      </c>
    </row>
    <row spans="1:4" r="31">
      <c t="s" s="4" r="A31">
        <v>123</v>
      </c>
      <c t="n" s="5" r="C31">
        <v>-39918</v>
      </c>
      <c t="n" s="5" r="D31">
        <v>-62974</v>
      </c>
    </row>
    <row spans="1:4" r="32">
      <c t="s" s="3" r="A32">
        <v>106</v>
      </c>
    </row>
    <row spans="1:4" r="33">
      <c t="s" s="4" r="A33">
        <v>694</v>
      </c>
      <c t="n" s="5" r="C33">
        <v>0</v>
      </c>
    </row>
    <row spans="1:4" r="34">
      <c t="s" s="4" r="A34">
        <v>699</v>
      </c>
      <c t="n" s="5" r="D34">
        <v>0</v>
      </c>
    </row>
    <row spans="1:4" r="35">
      <c t="s" s="4" r="A35">
        <v>709</v>
      </c>
      <c t="n" s="5" r="C35">
        <v>18511</v>
      </c>
      <c t="n" s="5" r="D35">
        <v>-17</v>
      </c>
    </row>
    <row spans="1:4" r="36">
      <c t="s" s="4" r="A36">
        <v>125</v>
      </c>
      <c t="n" s="5" r="C36">
        <v>160000</v>
      </c>
      <c t="n" s="5" r="D36">
        <v>229000</v>
      </c>
    </row>
    <row spans="1:4" r="37">
      <c t="s" s="4" r="A37">
        <v>126</v>
      </c>
      <c t="n" s="5" r="C37">
        <v>-99000</v>
      </c>
      <c t="n" s="5" r="D37">
        <v>-240000</v>
      </c>
    </row>
    <row spans="1:4" r="38">
      <c t="s" s="4" r="A38">
        <v>127</v>
      </c>
      <c t="n" s="5" r="C38">
        <v>-200000</v>
      </c>
      <c t="n" s="5" r="D38">
        <v>0</v>
      </c>
    </row>
    <row spans="1:4" r="39">
      <c t="s" s="4" r="A39">
        <v>128</v>
      </c>
      <c t="n" s="5" r="C39">
        <v>150000</v>
      </c>
      <c t="n" s="5" r="D39">
        <v>0</v>
      </c>
    </row>
    <row spans="1:4" r="40">
      <c t="s" s="4" r="A40">
        <v>695</v>
      </c>
      <c t="n" s="5" r="C40">
        <v>-89</v>
      </c>
      <c t="n" s="5" r="D40">
        <v>-158</v>
      </c>
    </row>
    <row spans="1:4" r="41">
      <c t="s" s="4" r="A41">
        <v>130</v>
      </c>
      <c t="n" s="5" r="C41">
        <v>0</v>
      </c>
      <c t="n" s="5" r="D41">
        <v>-9455</v>
      </c>
    </row>
    <row spans="1:4" r="42">
      <c t="s" s="4" r="A42">
        <v>131</v>
      </c>
      <c t="n" s="5" r="C42">
        <v>32</v>
      </c>
      <c t="n" s="5" r="D42">
        <v>2813</v>
      </c>
    </row>
    <row spans="1:4" r="43">
      <c t="s" s="4" r="A43">
        <v>132</v>
      </c>
      <c t="n" s="5" r="C43">
        <v>-63</v>
      </c>
      <c t="n" s="5" r="D43">
        <v>-620</v>
      </c>
    </row>
    <row spans="1:4" r="44">
      <c t="s" s="4" r="A44">
        <v>710</v>
      </c>
      <c t="n" s="5" r="C44">
        <v>-5068</v>
      </c>
      <c t="n" s="5" r="D44">
        <v>-2741</v>
      </c>
    </row>
    <row spans="1:4" r="45">
      <c t="s" s="4" r="A45">
        <v>134</v>
      </c>
      <c t="n" s="5" r="C45">
        <v>-3499</v>
      </c>
      <c t="n" s="5" r="D45">
        <v>1011</v>
      </c>
    </row>
    <row spans="1:4" r="46">
      <c t="s" s="4" r="A46">
        <v>135</v>
      </c>
      <c t="n" s="5" r="C46">
        <v>20824</v>
      </c>
      <c t="n" s="5" r="D46">
        <v>-20167</v>
      </c>
    </row>
    <row spans="1:4" r="47">
      <c t="s" s="4" r="A47">
        <v>136</v>
      </c>
      <c t="n" s="5" r="C47">
        <v>9229</v>
      </c>
      <c t="n" s="5" r="D47">
        <v>-252</v>
      </c>
    </row>
    <row spans="1:4" r="48">
      <c t="s" s="4" r="A48">
        <v>137</v>
      </c>
      <c t="n" s="5" r="C48">
        <v>-1746</v>
      </c>
      <c t="n" s="5" r="D48">
        <v>-758</v>
      </c>
    </row>
    <row spans="1:4" r="49">
      <c t="s" s="4" r="A49">
        <v>107</v>
      </c>
      <c t="n" s="5" r="B49">
        <v>25033</v>
      </c>
      <c t="n" s="5" r="C49">
        <v>17550</v>
      </c>
      <c t="n" s="5" r="D49">
        <v>11888</v>
      </c>
    </row>
    <row spans="1:4" r="50">
      <c t="s" s="4" r="A50">
        <v>108</v>
      </c>
      <c t="n" s="5" r="C50">
        <v>25033</v>
      </c>
      <c t="n" s="5" r="D50">
        <v>10878</v>
      </c>
    </row>
    <row spans="1:4" r="51">
      <c t="s" s="4" r="A51">
        <v>703</v>
      </c>
    </row>
    <row spans="1:4" r="52">
      <c t="s" s="3" r="A52">
        <v>680</v>
      </c>
    </row>
    <row spans="1:4" r="53">
      <c t="s" s="4" r="A53">
        <v>681</v>
      </c>
      <c t="n" s="5" r="C53">
        <v>-4017</v>
      </c>
      <c t="n" s="5" r="D53">
        <v>-10274</v>
      </c>
    </row>
    <row spans="1:4" r="54">
      <c t="s" s="3" r="A54">
        <v>118</v>
      </c>
    </row>
    <row spans="1:4" r="55">
      <c t="s" s="4" r="A55">
        <v>692</v>
      </c>
      <c t="n" s="5" r="C55">
        <v>36204</v>
      </c>
      <c t="n" s="5" r="D55">
        <v>7070</v>
      </c>
    </row>
    <row spans="1:4" r="56">
      <c t="s" s="4" r="A56">
        <v>119</v>
      </c>
      <c t="n" s="5" r="C56">
        <v>0</v>
      </c>
      <c t="n" s="5" r="D56">
        <v>0</v>
      </c>
    </row>
    <row spans="1:4" r="57">
      <c t="s" s="4" r="A57">
        <v>708</v>
      </c>
      <c t="n" s="5" r="C57">
        <v>0</v>
      </c>
    </row>
    <row spans="1:4" r="58">
      <c t="s" s="4" r="A58">
        <v>121</v>
      </c>
      <c t="n" s="5" r="C58">
        <v>0</v>
      </c>
      <c t="n" s="5" r="D58">
        <v>0</v>
      </c>
    </row>
    <row spans="1:4" r="59">
      <c t="s" s="4" r="A59">
        <v>122</v>
      </c>
      <c t="n" s="5" r="C59">
        <v>0</v>
      </c>
      <c t="n" s="5" r="D59">
        <v>0</v>
      </c>
    </row>
    <row spans="1:4" r="60">
      <c t="s" s="4" r="A60">
        <v>123</v>
      </c>
      <c t="n" s="5" r="C60">
        <v>36204</v>
      </c>
      <c t="n" s="5" r="D60">
        <v>7070</v>
      </c>
    </row>
    <row spans="1:4" r="61">
      <c t="s" s="3" r="A61">
        <v>106</v>
      </c>
    </row>
    <row spans="1:4" r="62">
      <c t="s" s="4" r="A62">
        <v>694</v>
      </c>
      <c t="n" s="5" r="C62">
        <v>21343</v>
      </c>
    </row>
    <row spans="1:4" r="63">
      <c t="s" s="4" r="A63">
        <v>699</v>
      </c>
      <c t="n" s="5" r="C63">
        <v>0</v>
      </c>
      <c t="n" s="5" r="D63">
        <v>0</v>
      </c>
    </row>
    <row spans="1:4" r="64">
      <c t="s" s="4" r="A64">
        <v>709</v>
      </c>
      <c t="n" s="5" r="C64">
        <v>0</v>
      </c>
      <c t="n" s="5" r="D64">
        <v>0</v>
      </c>
    </row>
    <row spans="1:4" r="65">
      <c t="s" s="4" r="A65">
        <v>125</v>
      </c>
      <c t="n" s="5" r="C65">
        <v>0</v>
      </c>
      <c t="n" s="5" r="D65">
        <v>0</v>
      </c>
    </row>
    <row spans="1:4" r="66">
      <c t="s" s="4" r="A66">
        <v>126</v>
      </c>
      <c t="n" s="5" r="C66">
        <v>0</v>
      </c>
      <c t="n" s="5" r="D66">
        <v>0</v>
      </c>
    </row>
    <row spans="1:4" r="67">
      <c t="s" s="4" r="A67">
        <v>127</v>
      </c>
      <c t="n" s="5" r="C67">
        <v>-200000</v>
      </c>
    </row>
    <row spans="1:4" r="68">
      <c t="s" s="4" r="A68">
        <v>128</v>
      </c>
      <c t="n" s="5" r="C68">
        <v>150000</v>
      </c>
    </row>
    <row spans="1:4" r="69">
      <c t="s" s="4" r="A69">
        <v>695</v>
      </c>
      <c t="n" s="5" r="C69">
        <v>0</v>
      </c>
      <c t="n" s="5" r="D69">
        <v>0</v>
      </c>
    </row>
    <row spans="1:4" r="70">
      <c t="s" s="4" r="A70">
        <v>130</v>
      </c>
      <c t="n" s="5" r="C70">
        <v>0</v>
      </c>
      <c t="n" s="5" r="D70">
        <v>0</v>
      </c>
    </row>
    <row spans="1:4" r="71">
      <c t="s" s="4" r="A71">
        <v>131</v>
      </c>
      <c t="n" s="5" r="C71">
        <v>32</v>
      </c>
      <c t="n" s="5" r="D71">
        <v>2813</v>
      </c>
    </row>
    <row spans="1:4" r="72">
      <c t="s" s="4" r="A72">
        <v>132</v>
      </c>
      <c t="n" s="5" r="C72">
        <v>-63</v>
      </c>
      <c t="n" s="5" r="D72">
        <v>-620</v>
      </c>
    </row>
    <row spans="1:4" r="73">
      <c t="s" s="4" r="A73">
        <v>710</v>
      </c>
      <c t="n" s="5" r="C73">
        <v>0</v>
      </c>
      <c t="n" s="5" r="D73">
        <v>0</v>
      </c>
    </row>
    <row spans="1:4" r="74">
      <c t="s" s="4" r="A74">
        <v>134</v>
      </c>
      <c t="n" s="5" r="C74">
        <v>-3499</v>
      </c>
      <c t="n" s="5" r="D74">
        <v>1011</v>
      </c>
    </row>
    <row spans="1:4" r="75">
      <c t="s" s="4" r="A75">
        <v>135</v>
      </c>
      <c t="n" s="5" r="C75">
        <v>-32187</v>
      </c>
      <c t="n" s="5" r="D75">
        <v>3204</v>
      </c>
    </row>
    <row spans="1:4" r="76">
      <c t="s" s="4" r="A76">
        <v>136</v>
      </c>
      <c t="n" s="5" r="C76">
        <v>0</v>
      </c>
      <c t="n" s="5" r="D76">
        <v>0</v>
      </c>
    </row>
    <row spans="1:4" r="77">
      <c t="s" s="4" r="A77">
        <v>137</v>
      </c>
      <c t="n" s="5" r="C77">
        <v>0</v>
      </c>
      <c t="n" s="5" r="D77">
        <v>0</v>
      </c>
    </row>
    <row spans="1:4" r="78">
      <c t="s" s="4" r="A78">
        <v>107</v>
      </c>
      <c t="n" s="5" r="B78">
        <v>0</v>
      </c>
      <c t="n" s="5" r="C78">
        <v>0</v>
      </c>
      <c t="n" s="5" r="D78">
        <v>0</v>
      </c>
    </row>
    <row spans="1:4" r="79">
      <c t="s" s="4" r="A79">
        <v>108</v>
      </c>
      <c t="n" s="5" r="C79">
        <v>0</v>
      </c>
      <c t="n" s="5" r="D79">
        <v>0</v>
      </c>
    </row>
    <row spans="1:4" r="80">
      <c t="s" s="4" r="A80">
        <v>704</v>
      </c>
    </row>
    <row spans="1:4" r="81">
      <c t="s" s="3" r="A81">
        <v>680</v>
      </c>
    </row>
    <row spans="1:4" r="82">
      <c t="s" s="4" r="A82">
        <v>681</v>
      </c>
      <c t="n" s="5" r="C82">
        <v>34418</v>
      </c>
      <c t="n" s="5" r="D82">
        <v>50298</v>
      </c>
    </row>
    <row spans="1:4" r="83">
      <c t="s" s="3" r="A83">
        <v>118</v>
      </c>
    </row>
    <row spans="1:4" r="84">
      <c t="s" s="4" r="A84">
        <v>692</v>
      </c>
      <c t="n" s="5" r="C84">
        <v>-21343</v>
      </c>
      <c t="n" s="5" r="D84">
        <v>0</v>
      </c>
    </row>
    <row spans="1:4" r="85">
      <c t="s" s="4" r="A85">
        <v>119</v>
      </c>
      <c t="n" s="5" r="C85">
        <v>-20572</v>
      </c>
      <c t="n" s="5" r="D85">
        <v>-49756</v>
      </c>
    </row>
    <row spans="1:4" r="86">
      <c t="s" s="4" r="A86">
        <v>708</v>
      </c>
      <c t="n" s="5" r="C86">
        <v>397</v>
      </c>
      <c t="n" s="5" r="D86">
        <v>1706</v>
      </c>
    </row>
    <row spans="1:4" r="87">
      <c t="s" s="4" r="A87">
        <v>121</v>
      </c>
      <c t="n" s="5" r="C87">
        <v>-7595</v>
      </c>
      <c t="n" s="5" r="D87">
        <v>-51</v>
      </c>
    </row>
    <row spans="1:4" r="88">
      <c t="s" s="4" r="A88">
        <v>122</v>
      </c>
      <c t="n" s="5" r="C88">
        <v>0</v>
      </c>
      <c t="n" s="5" r="D88">
        <v>0</v>
      </c>
    </row>
    <row spans="1:4" r="89">
      <c t="s" s="4" r="A89">
        <v>123</v>
      </c>
      <c t="n" s="5" r="C89">
        <v>-49113</v>
      </c>
      <c t="n" s="5" r="D89">
        <v>-48101</v>
      </c>
    </row>
    <row spans="1:4" r="90">
      <c t="s" s="3" r="A90">
        <v>106</v>
      </c>
    </row>
    <row spans="1:4" r="91">
      <c t="s" s="4" r="A91">
        <v>694</v>
      </c>
      <c t="n" s="5" r="C91">
        <v>-36204</v>
      </c>
    </row>
    <row spans="1:4" r="92">
      <c t="s" s="4" r="A92">
        <v>699</v>
      </c>
      <c t="n" s="5" r="C92">
        <v>0</v>
      </c>
      <c t="n" s="5" r="D92">
        <v>-7070</v>
      </c>
    </row>
    <row spans="1:4" r="93">
      <c t="s" s="4" r="A93">
        <v>709</v>
      </c>
      <c t="n" s="5" r="C93">
        <v>14002</v>
      </c>
      <c t="n" s="5" r="D93">
        <v>965</v>
      </c>
    </row>
    <row spans="1:4" r="94">
      <c t="s" s="4" r="A94">
        <v>125</v>
      </c>
      <c t="n" s="5" r="C94">
        <v>126000</v>
      </c>
      <c t="n" s="5" r="D94">
        <v>151000</v>
      </c>
    </row>
    <row spans="1:4" r="95">
      <c t="s" s="4" r="A95">
        <v>126</v>
      </c>
      <c t="n" s="5" r="C95">
        <v>-87000</v>
      </c>
      <c t="n" s="5" r="D95">
        <v>-148000</v>
      </c>
    </row>
    <row spans="1:4" r="96">
      <c t="s" s="4" r="A96">
        <v>127</v>
      </c>
      <c t="n" s="5" r="C96">
        <v>0</v>
      </c>
    </row>
    <row spans="1:4" r="97">
      <c t="s" s="4" r="A97">
        <v>128</v>
      </c>
      <c t="n" s="5" r="C97">
        <v>0</v>
      </c>
    </row>
    <row spans="1:4" r="98">
      <c t="s" s="4" r="A98">
        <v>695</v>
      </c>
      <c t="n" s="5" r="C98">
        <v>-89</v>
      </c>
      <c t="n" s="5" r="D98">
        <v>-98</v>
      </c>
    </row>
    <row spans="1:4" r="99">
      <c t="s" s="4" r="A99">
        <v>130</v>
      </c>
      <c t="n" s="5" r="C99">
        <v>0</v>
      </c>
      <c t="n" s="5" r="D99">
        <v>0</v>
      </c>
    </row>
    <row spans="1:4" r="100">
      <c t="s" s="4" r="A100">
        <v>131</v>
      </c>
      <c t="n" s="5" r="C100">
        <v>0</v>
      </c>
      <c t="n" s="5" r="D100">
        <v>0</v>
      </c>
    </row>
    <row spans="1:4" r="101">
      <c t="s" s="4" r="A101">
        <v>132</v>
      </c>
      <c t="n" s="5" r="C101">
        <v>0</v>
      </c>
      <c t="n" s="5" r="D101">
        <v>0</v>
      </c>
    </row>
    <row spans="1:4" r="102">
      <c t="s" s="4" r="A102">
        <v>710</v>
      </c>
      <c t="n" s="5" r="C102">
        <v>-5037</v>
      </c>
      <c t="n" s="5" r="D102">
        <v>-2384</v>
      </c>
    </row>
    <row spans="1:4" r="103">
      <c t="s" s="4" r="A103">
        <v>134</v>
      </c>
      <c t="n" s="5" r="C103">
        <v>0</v>
      </c>
      <c t="n" s="5" r="D103">
        <v>0</v>
      </c>
    </row>
    <row spans="1:4" r="104">
      <c t="s" s="4" r="A104">
        <v>135</v>
      </c>
      <c t="n" s="5" r="C104">
        <v>11672</v>
      </c>
      <c t="n" s="5" r="D104">
        <v>-5587</v>
      </c>
    </row>
    <row spans="1:4" r="105">
      <c t="s" s="4" r="A105">
        <v>136</v>
      </c>
      <c t="n" s="5" r="C105">
        <v>-3023</v>
      </c>
      <c t="n" s="5" r="D105">
        <v>-3390</v>
      </c>
    </row>
    <row spans="1:4" r="106">
      <c t="s" s="4" r="A106">
        <v>137</v>
      </c>
      <c t="n" s="5" r="C106">
        <v>0</v>
      </c>
      <c t="n" s="5" r="D106">
        <v>0</v>
      </c>
    </row>
    <row spans="1:4" r="107">
      <c t="s" s="4" r="A107">
        <v>107</v>
      </c>
      <c t="n" s="5" r="B107">
        <v>2480</v>
      </c>
      <c t="n" s="5" r="C107">
        <v>5503</v>
      </c>
      <c t="n" s="5" r="D107">
        <v>4752</v>
      </c>
    </row>
    <row spans="1:4" r="108">
      <c t="s" s="4" r="A108">
        <v>108</v>
      </c>
      <c t="n" s="5" r="C108">
        <v>2480</v>
      </c>
      <c t="n" s="5" r="D108">
        <v>1362</v>
      </c>
    </row>
    <row spans="1:4" r="109">
      <c t="s" s="4" r="A109">
        <v>705</v>
      </c>
    </row>
    <row spans="1:4" r="110">
      <c t="s" s="3" r="A110">
        <v>680</v>
      </c>
    </row>
    <row spans="1:4" r="111">
      <c t="s" s="4" r="A111">
        <v>681</v>
      </c>
      <c t="n" s="5" r="C111">
        <v>25632</v>
      </c>
      <c t="n" s="5" r="D111">
        <v>42865</v>
      </c>
    </row>
    <row spans="1:4" r="112">
      <c t="s" s="3" r="A112">
        <v>118</v>
      </c>
    </row>
    <row spans="1:4" r="113">
      <c t="s" s="4" r="A113">
        <v>692</v>
      </c>
      <c t="n" s="5" r="C113">
        <v>0</v>
      </c>
      <c t="n" s="5" r="D113">
        <v>0</v>
      </c>
    </row>
    <row spans="1:4" r="114">
      <c t="s" s="4" r="A114">
        <v>119</v>
      </c>
      <c t="n" s="5" r="C114">
        <v>-11729</v>
      </c>
      <c t="n" s="5" r="D114">
        <v>-19558</v>
      </c>
    </row>
    <row spans="1:4" r="115">
      <c t="s" s="4" r="A115">
        <v>708</v>
      </c>
      <c t="n" s="5" r="C115">
        <v>249</v>
      </c>
      <c t="n" s="5" r="D115">
        <v>2373</v>
      </c>
    </row>
    <row spans="1:4" r="116">
      <c t="s" s="4" r="A116">
        <v>121</v>
      </c>
      <c t="n" s="5" r="C116">
        <v>-668</v>
      </c>
      <c t="n" s="5" r="D116">
        <v>-522</v>
      </c>
    </row>
    <row spans="1:4" r="117">
      <c t="s" s="4" r="A117">
        <v>122</v>
      </c>
      <c t="n" s="5" r="C117">
        <v>0</v>
      </c>
      <c t="n" s="5" r="D117">
        <v>2834</v>
      </c>
    </row>
    <row spans="1:4" r="118">
      <c t="s" s="4" r="A118">
        <v>123</v>
      </c>
      <c t="n" s="5" r="C118">
        <v>-12148</v>
      </c>
      <c t="n" s="5" r="D118">
        <v>-14873</v>
      </c>
    </row>
    <row spans="1:4" r="119">
      <c t="s" s="3" r="A119">
        <v>106</v>
      </c>
    </row>
    <row spans="1:4" r="120">
      <c t="s" s="4" r="A120">
        <v>694</v>
      </c>
      <c t="n" s="5" r="C120">
        <v>0</v>
      </c>
    </row>
    <row spans="1:4" r="121">
      <c t="s" s="4" r="A121">
        <v>699</v>
      </c>
      <c t="n" s="5" r="C121">
        <v>-27710</v>
      </c>
      <c t="n" s="5" r="D121">
        <v>0</v>
      </c>
    </row>
    <row spans="1:4" r="122">
      <c t="s" s="4" r="A122">
        <v>709</v>
      </c>
      <c t="n" s="5" r="C122">
        <v>4509</v>
      </c>
      <c t="n" s="5" r="D122">
        <v>-982</v>
      </c>
    </row>
    <row spans="1:4" r="123">
      <c t="s" s="4" r="A123">
        <v>125</v>
      </c>
      <c t="n" s="5" r="C123">
        <v>34000</v>
      </c>
      <c t="n" s="5" r="D123">
        <v>78000</v>
      </c>
    </row>
    <row spans="1:4" r="124">
      <c t="s" s="4" r="A124">
        <v>126</v>
      </c>
      <c t="n" s="5" r="C124">
        <v>-12000</v>
      </c>
      <c t="n" s="5" r="D124">
        <v>-92000</v>
      </c>
    </row>
    <row spans="1:4" r="125">
      <c t="s" s="4" r="A125">
        <v>127</v>
      </c>
      <c t="n" s="5" r="C125">
        <v>0</v>
      </c>
    </row>
    <row spans="1:4" r="126">
      <c t="s" s="4" r="A126">
        <v>128</v>
      </c>
      <c t="n" s="5" r="C126">
        <v>0</v>
      </c>
    </row>
    <row spans="1:4" r="127">
      <c t="s" s="4" r="A127">
        <v>695</v>
      </c>
      <c t="n" s="5" r="C127">
        <v>0</v>
      </c>
      <c t="n" s="5" r="D127">
        <v>-60</v>
      </c>
    </row>
    <row spans="1:4" r="128">
      <c t="s" s="4" r="A128">
        <v>130</v>
      </c>
      <c t="n" s="5" r="C128">
        <v>0</v>
      </c>
      <c t="n" s="5" r="D128">
        <v>-9455</v>
      </c>
    </row>
    <row spans="1:4" r="129">
      <c t="s" s="4" r="A129">
        <v>131</v>
      </c>
      <c t="n" s="5" r="C129">
        <v>0</v>
      </c>
      <c t="n" s="5" r="D129">
        <v>0</v>
      </c>
    </row>
    <row spans="1:4" r="130">
      <c t="s" s="4" r="A130">
        <v>132</v>
      </c>
      <c t="n" s="5" r="C130">
        <v>0</v>
      </c>
      <c t="n" s="5" r="D130">
        <v>0</v>
      </c>
    </row>
    <row spans="1:4" r="131">
      <c t="s" s="4" r="A131">
        <v>710</v>
      </c>
      <c t="n" s="5" r="C131">
        <v>-31</v>
      </c>
      <c t="n" s="5" r="D131">
        <v>-357</v>
      </c>
    </row>
    <row spans="1:4" r="132">
      <c t="s" s="4" r="A132">
        <v>134</v>
      </c>
      <c t="n" s="5" r="C132">
        <v>0</v>
      </c>
      <c t="n" s="5" r="D132">
        <v>0</v>
      </c>
    </row>
    <row spans="1:4" r="133">
      <c t="s" s="4" r="A133">
        <v>135</v>
      </c>
      <c t="n" s="5" r="C133">
        <v>-1232</v>
      </c>
      <c t="n" s="5" r="D133">
        <v>-24854</v>
      </c>
    </row>
    <row spans="1:4" r="134">
      <c t="s" s="4" r="A134">
        <v>136</v>
      </c>
      <c t="n" s="5" r="C134">
        <v>12252</v>
      </c>
      <c t="n" s="5" r="D134">
        <v>3138</v>
      </c>
    </row>
    <row spans="1:4" r="135">
      <c t="s" s="4" r="A135">
        <v>137</v>
      </c>
      <c t="n" s="5" r="C135">
        <v>-1746</v>
      </c>
      <c t="n" s="5" r="D135">
        <v>-758</v>
      </c>
    </row>
    <row spans="1:4" r="136">
      <c t="s" s="4" r="A136">
        <v>107</v>
      </c>
      <c t="n" s="5" r="B136">
        <v>22553</v>
      </c>
      <c t="n" s="5" r="C136">
        <v>12047</v>
      </c>
      <c t="n" s="5" r="D136">
        <v>7136</v>
      </c>
    </row>
    <row spans="1:4" r="137">
      <c t="s" s="4" r="A137">
        <v>108</v>
      </c>
      <c t="n" s="5" r="C137">
        <v>22553</v>
      </c>
      <c t="n" s="5" r="D137">
        <v>9516</v>
      </c>
    </row>
    <row spans="1:4" r="138">
      <c t="s" s="4" r="A138">
        <v>706</v>
      </c>
    </row>
    <row spans="1:4" r="139">
      <c t="s" s="3" r="A139">
        <v>680</v>
      </c>
    </row>
    <row spans="1:4" r="140">
      <c t="s" s="4" r="A140">
        <v>681</v>
      </c>
      <c t="n" s="5" r="C140">
        <v>-27710</v>
      </c>
      <c t="n" s="5" r="D140">
        <v>0</v>
      </c>
    </row>
    <row spans="1:4" r="141">
      <c t="s" s="3" r="A141">
        <v>118</v>
      </c>
    </row>
    <row spans="1:4" r="142">
      <c t="s" s="4" r="A142">
        <v>692</v>
      </c>
      <c t="n" s="5" r="C142">
        <v>-14861</v>
      </c>
      <c t="n" s="5" r="D142">
        <v>-7070</v>
      </c>
    </row>
    <row spans="1:4" r="143">
      <c t="s" s="4" r="A143">
        <v>119</v>
      </c>
      <c t="n" s="5" r="C143">
        <v>0</v>
      </c>
      <c t="n" s="5" r="D143">
        <v>0</v>
      </c>
    </row>
    <row spans="1:4" r="144">
      <c t="s" s="4" r="A144">
        <v>708</v>
      </c>
      <c t="n" s="5" r="C144">
        <v>0</v>
      </c>
    </row>
    <row spans="1:4" r="145">
      <c t="s" s="4" r="A145">
        <v>121</v>
      </c>
      <c t="n" s="5" r="C145">
        <v>0</v>
      </c>
      <c t="n" s="5" r="D145">
        <v>0</v>
      </c>
    </row>
    <row spans="1:4" r="146">
      <c t="s" s="4" r="A146">
        <v>122</v>
      </c>
      <c t="n" s="5" r="C146">
        <v>0</v>
      </c>
      <c t="n" s="5" r="D146">
        <v>0</v>
      </c>
    </row>
    <row spans="1:4" r="147">
      <c t="s" s="4" r="A147">
        <v>123</v>
      </c>
      <c t="n" s="5" r="C147">
        <v>-14861</v>
      </c>
      <c t="n" s="5" r="D147">
        <v>-7070</v>
      </c>
    </row>
    <row spans="1:4" r="148">
      <c t="s" s="3" r="A148">
        <v>106</v>
      </c>
    </row>
    <row spans="1:4" r="149">
      <c t="s" s="4" r="A149">
        <v>694</v>
      </c>
      <c t="n" s="5" r="C149">
        <v>14861</v>
      </c>
    </row>
    <row spans="1:4" r="150">
      <c t="s" s="4" r="A150">
        <v>699</v>
      </c>
      <c t="n" s="5" r="C150">
        <v>27710</v>
      </c>
      <c t="n" s="5" r="D150">
        <v>7070</v>
      </c>
    </row>
    <row spans="1:4" r="151">
      <c t="s" s="4" r="A151">
        <v>709</v>
      </c>
      <c t="n" s="5" r="C151">
        <v>0</v>
      </c>
      <c t="n" s="5" r="D151">
        <v>0</v>
      </c>
    </row>
    <row spans="1:4" r="152">
      <c t="s" s="4" r="A152">
        <v>125</v>
      </c>
      <c t="n" s="5" r="C152">
        <v>0</v>
      </c>
      <c t="n" s="5" r="D152">
        <v>0</v>
      </c>
    </row>
    <row spans="1:4" r="153">
      <c t="s" s="4" r="A153">
        <v>126</v>
      </c>
      <c t="n" s="5" r="C153">
        <v>0</v>
      </c>
      <c t="n" s="5" r="D153">
        <v>0</v>
      </c>
    </row>
    <row spans="1:4" r="154">
      <c t="s" s="4" r="A154">
        <v>127</v>
      </c>
      <c t="n" s="5" r="C154">
        <v>0</v>
      </c>
    </row>
    <row spans="1:4" r="155">
      <c t="s" s="4" r="A155">
        <v>128</v>
      </c>
      <c t="n" s="5" r="C155">
        <v>0</v>
      </c>
    </row>
    <row spans="1:4" r="156">
      <c t="s" s="4" r="A156">
        <v>695</v>
      </c>
      <c t="n" s="5" r="C156">
        <v>0</v>
      </c>
      <c t="n" s="5" r="D156">
        <v>0</v>
      </c>
    </row>
    <row spans="1:4" r="157">
      <c t="s" s="4" r="A157">
        <v>130</v>
      </c>
      <c t="n" s="5" r="C157">
        <v>0</v>
      </c>
      <c t="n" s="5" r="D157">
        <v>0</v>
      </c>
    </row>
    <row spans="1:4" r="158">
      <c t="s" s="4" r="A158">
        <v>131</v>
      </c>
      <c t="n" s="5" r="C158">
        <v>0</v>
      </c>
      <c t="n" s="5" r="D158">
        <v>0</v>
      </c>
    </row>
    <row spans="1:4" r="159">
      <c t="s" s="4" r="A159">
        <v>132</v>
      </c>
      <c t="n" s="5" r="C159">
        <v>0</v>
      </c>
      <c t="n" s="5" r="D159">
        <v>0</v>
      </c>
    </row>
    <row spans="1:4" r="160">
      <c t="s" s="4" r="A160">
        <v>710</v>
      </c>
      <c t="n" s="5" r="C160">
        <v>0</v>
      </c>
      <c t="n" s="5" r="D160">
        <v>0</v>
      </c>
    </row>
    <row spans="1:4" r="161">
      <c t="s" s="4" r="A161">
        <v>134</v>
      </c>
      <c t="n" s="5" r="C161">
        <v>0</v>
      </c>
      <c t="n" s="5" r="D161">
        <v>0</v>
      </c>
    </row>
    <row spans="1:4" r="162">
      <c t="s" s="4" r="A162">
        <v>135</v>
      </c>
      <c t="n" s="5" r="C162">
        <v>42571</v>
      </c>
      <c t="n" s="5" r="D162">
        <v>7070</v>
      </c>
    </row>
    <row spans="1:4" r="163">
      <c t="s" s="4" r="A163">
        <v>136</v>
      </c>
      <c t="n" s="5" r="C163">
        <v>0</v>
      </c>
      <c t="n" s="5" r="D163">
        <v>0</v>
      </c>
    </row>
    <row spans="1:4" r="164">
      <c t="s" s="4" r="A164">
        <v>137</v>
      </c>
      <c t="n" s="5" r="C164">
        <v>0</v>
      </c>
      <c t="n" s="5" r="D164">
        <v>0</v>
      </c>
    </row>
    <row spans="1:4" r="165">
      <c t="s" s="4" r="A165">
        <v>107</v>
      </c>
      <c t="n" s="7" r="B165">
        <v>0</v>
      </c>
      <c t="n" s="5" r="C165">
        <v>0</v>
      </c>
      <c t="n" s="5" r="D165">
        <v>0</v>
      </c>
    </row>
    <row spans="1:4" r="166">
      <c t="s" s="4" r="A166">
        <v>108</v>
      </c>
      <c t="n" s="7" r="C166">
        <v>0</v>
      </c>
      <c t="n" s="7" r="D166">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4"/>
    <col customWidth="1" max="5" min="5" width="21"/>
  </cols>
  <sheetData>
    <row spans="1:5" r="1">
      <c t="s" s="1" r="A1">
        <v>711</v>
      </c>
      <c t="s" s="2" r="B1">
        <v>712</v>
      </c>
      <c t="s" s="2" r="C1">
        <v>566</v>
      </c>
      <c t="s" s="2" r="D1">
        <v>713</v>
      </c>
      <c t="s" s="2" r="E1">
        <v>567</v>
      </c>
    </row>
    <row spans="1:5" r="2">
      <c t="s" s="4" r="A2">
        <v>714</v>
      </c>
    </row>
    <row spans="1:5" r="3">
      <c t="s" s="3" r="A3">
        <v>715</v>
      </c>
    </row>
    <row spans="1:5" r="4">
      <c t="s" s="4" r="A4">
        <v>716</v>
      </c>
      <c t="n" s="8" r="D4">
        <v>5.05</v>
      </c>
    </row>
    <row spans="1:5" r="5">
      <c t="s" s="4" r="A5">
        <v>591</v>
      </c>
    </row>
    <row spans="1:5" r="6">
      <c t="s" s="3" r="A6">
        <v>715</v>
      </c>
    </row>
    <row spans="1:5" r="7">
      <c t="s" s="4" r="A7">
        <v>717</v>
      </c>
      <c t="n" s="10" r="B7">
        <v>5.75</v>
      </c>
    </row>
    <row spans="1:5" r="8">
      <c t="s" s="4" r="A8">
        <v>718</v>
      </c>
      <c t="n" s="5" r="B8">
        <v>3</v>
      </c>
    </row>
    <row spans="1:5" r="9">
      <c t="s" s="4" r="A9">
        <v>719</v>
      </c>
    </row>
    <row spans="1:5" r="10">
      <c t="s" s="3" r="A10">
        <v>715</v>
      </c>
    </row>
    <row spans="1:5" r="11">
      <c t="s" s="4" r="A11">
        <v>720</v>
      </c>
      <c t="n" s="7" r="E11">
        <v>400000000</v>
      </c>
    </row>
    <row spans="1:5" r="12">
      <c t="s" s="4" r="A12">
        <v>721</v>
      </c>
    </row>
    <row spans="1:5" r="13">
      <c t="s" s="3" r="A13">
        <v>715</v>
      </c>
    </row>
    <row spans="1:5" r="14">
      <c t="s" s="4" r="A14">
        <v>720</v>
      </c>
      <c t="n" s="7" r="C14">
        <v>375000000</v>
      </c>
    </row>
    <row spans="1:5" r="15">
      <c t="s" s="4" r="A15">
        <v>722</v>
      </c>
    </row>
    <row spans="1:5" r="16">
      <c t="s" s="3" r="A16">
        <v>715</v>
      </c>
    </row>
    <row spans="1:5" r="17">
      <c t="s" s="4" r="A17">
        <v>723</v>
      </c>
      <c t="s" s="4" r="B17">
        <v>600</v>
      </c>
    </row>
    <row spans="1:5" r="18">
      <c t="s" s="4" r="A18">
        <v>724</v>
      </c>
      <c t="n" s="10" r="B18">
        <v>2.5</v>
      </c>
    </row>
    <row spans="1:5" r="19">
      <c t="s" s="4" r="A19">
        <v>725</v>
      </c>
    </row>
    <row spans="1:5" r="20">
      <c t="s" s="3" r="A20">
        <v>715</v>
      </c>
    </row>
    <row spans="1:5" r="21">
      <c t="s" s="4" r="A21">
        <v>723</v>
      </c>
      <c t="s" s="4" r="B21">
        <v>597</v>
      </c>
    </row>
    <row spans="1:5" r="22">
      <c t="s" s="4" r="A22">
        <v>724</v>
      </c>
      <c t="n" s="10" r="B22">
        <v>1.5</v>
      </c>
    </row>
    <row spans="1:5" r="23">
      <c t="s" s="4" r="A23">
        <v>726</v>
      </c>
    </row>
    <row spans="1:5" r="24">
      <c t="s" s="3" r="A24">
        <v>715</v>
      </c>
    </row>
    <row spans="1:5" r="25">
      <c t="s" s="4" r="A25">
        <v>727</v>
      </c>
      <c t="s" s="4" r="B25">
        <v>605</v>
      </c>
    </row>
    <row spans="1:5" r="26">
      <c t="s" s="4" r="A26">
        <v>728</v>
      </c>
    </row>
    <row spans="1:5" r="27">
      <c t="s" s="3" r="A27">
        <v>715</v>
      </c>
    </row>
    <row spans="1:5" r="28">
      <c t="s" s="4" r="A28">
        <v>727</v>
      </c>
      <c t="s" s="4" r="B28">
        <v>6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Statements Of Comprehensive Inc</vt:lpstr>
      <vt:lpstr>Consolidated Statements Of Cash</vt:lpstr>
      <vt:lpstr>Organization And Summary Of Sig</vt:lpstr>
      <vt:lpstr>Preferred Share Issuance and Me</vt:lpstr>
      <vt:lpstr>Rationalizations and Impairment</vt:lpstr>
      <vt:lpstr>Stock-Based Compensation</vt:lpstr>
      <vt:lpstr>Earnings Per Share</vt:lpstr>
      <vt:lpstr>Segment Reporting</vt:lpstr>
      <vt:lpstr>Benefit Plans</vt:lpstr>
      <vt:lpstr>Goodwill And Other Intangible A</vt:lpstr>
      <vt:lpstr>Debt And Liquidity</vt:lpstr>
      <vt:lpstr>Inventories</vt:lpstr>
      <vt:lpstr>Interest Expense</vt:lpstr>
      <vt:lpstr>Contingencies</vt:lpstr>
      <vt:lpstr>Income Taxes</vt:lpstr>
      <vt:lpstr>Guarantor Information</vt:lpstr>
      <vt:lpstr>Organization And Summary Of S21</vt:lpstr>
      <vt:lpstr>Preferred Share Issuance and 22</vt:lpstr>
      <vt:lpstr>Rationalizations and Impairme23</vt:lpstr>
      <vt:lpstr>Stock-Based Compensation (Table</vt:lpstr>
      <vt:lpstr>Earnings Per Share (Tables)</vt:lpstr>
      <vt:lpstr>Segment Reporting (Tables)</vt:lpstr>
      <vt:lpstr>Benefit Plans (Tables)</vt:lpstr>
      <vt:lpstr>Goodwill And Other Intangible28</vt:lpstr>
      <vt:lpstr>Debt And Liquidity (Tables)</vt:lpstr>
      <vt:lpstr>Inventories (Tables)</vt:lpstr>
      <vt:lpstr>Interest Expense (Tables)</vt:lpstr>
      <vt:lpstr>Contingencies (Tables)</vt:lpstr>
      <vt:lpstr>Income Taxes (Tables)</vt:lpstr>
      <vt:lpstr>Guarantor Information (Tables)</vt:lpstr>
      <vt:lpstr>Organization And Summary Of S35</vt:lpstr>
      <vt:lpstr>Preferred Share Issuance and 36</vt:lpstr>
      <vt:lpstr>Preferred Share Issuance and 37</vt:lpstr>
      <vt:lpstr>Preferred Share Issuance and 38</vt:lpstr>
      <vt:lpstr>Rationalizations and Impairme39</vt:lpstr>
      <vt:lpstr>Rationalizations and Impairme40</vt:lpstr>
      <vt:lpstr>Rationalizations and Impairme41</vt:lpstr>
      <vt:lpstr>Stock-Based Compensation (Narra</vt:lpstr>
      <vt:lpstr>Stock-Based Compensation (Sched</vt:lpstr>
      <vt:lpstr>Stock-Based Compensation (Sch44</vt:lpstr>
      <vt:lpstr>Earnings Per Share (Details)</vt:lpstr>
      <vt:lpstr>Segment Reporting (Schedule Of </vt:lpstr>
      <vt:lpstr>Segment Reporting (Reconciliati</vt:lpstr>
      <vt:lpstr>Benefit Plans (Schedule Of Bene</vt:lpstr>
      <vt:lpstr>Goodwill And Other Intangible49</vt:lpstr>
      <vt:lpstr>Goodwill And Other Intangible50</vt:lpstr>
      <vt:lpstr>Goodwill And Other Intangible51</vt:lpstr>
      <vt:lpstr>Debt And Liquidity (Narrative) </vt:lpstr>
      <vt:lpstr>Debt And Liquidity (Schedule Of</vt:lpstr>
      <vt:lpstr>Debt And Liquidity (Schedule 54</vt:lpstr>
      <vt:lpstr>Inventories (Schedule Of Invent</vt:lpstr>
      <vt:lpstr>Interest Expense (Details)</vt:lpstr>
      <vt:lpstr>Contingencies (Details)</vt:lpstr>
      <vt:lpstr>Income Taxes (Narrative) (Detai</vt:lpstr>
      <vt:lpstr>Income Taxes (Summary Of Provis</vt:lpstr>
      <vt:lpstr>Derivative Instruments (Narrati</vt:lpstr>
      <vt:lpstr>Guarantor Information (Textual)</vt:lpstr>
      <vt:lpstr>Guarantor Infromation (Balance </vt:lpstr>
      <vt:lpstr>Guarantor Information (Income a</vt:lpstr>
      <vt:lpstr>Guarantor Infromation (Cash Flo</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52:17Z</dcterms:created>
  <dcterms:modified xmlns:dcterms="http://purl.org/dc/terms/" xmlns:xsi="http://www.w3.org/2001/XMLSchema-instance" xsi:type="dcterms:W3CDTF">2015-11-09T17:52:17Z</dcterms:modified>
  <dc:title xmlns:dc="http://purl.org/dc/elements/1.1/">Untitled</dc:title>
  <dc:description xmlns:dc="http://purl.org/dc/elements/1.1/"/>
  <dc:subject xmlns:dc="http://purl.org/dc/elements/1.1/"/>
  <cp:keywords/>
  <cp:category/>
</cp:coreProperties>
</file>